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CO_2" sheetId="8" state="visible" r:id="rId8"/>
    <sheet xmlns:r="http://schemas.openxmlformats.org/officeDocument/2006/relationships" name="Nature of Business and Signific" sheetId="9" state="visible" r:id="rId9"/>
    <sheet xmlns:r="http://schemas.openxmlformats.org/officeDocument/2006/relationships" name="New Accounting Standards" sheetId="10" state="visible" r:id="rId10"/>
    <sheet xmlns:r="http://schemas.openxmlformats.org/officeDocument/2006/relationships" name="Recently Adopted Accounting Sta" sheetId="11" state="visible" r:id="rId11"/>
    <sheet xmlns:r="http://schemas.openxmlformats.org/officeDocument/2006/relationships" name="Segment Information" sheetId="12" state="visible" r:id="rId12"/>
    <sheet xmlns:r="http://schemas.openxmlformats.org/officeDocument/2006/relationships" name="Acquisition and Disposition" sheetId="13" state="visible" r:id="rId13"/>
    <sheet xmlns:r="http://schemas.openxmlformats.org/officeDocument/2006/relationships" name="Revenue" sheetId="14" state="visible" r:id="rId14"/>
    <sheet xmlns:r="http://schemas.openxmlformats.org/officeDocument/2006/relationships" name="Net Interest and Other Financia" sheetId="15" state="visible" r:id="rId15"/>
    <sheet xmlns:r="http://schemas.openxmlformats.org/officeDocument/2006/relationships" name="Earnings and Dividends Per Comm" sheetId="16" state="visible" r:id="rId16"/>
    <sheet xmlns:r="http://schemas.openxmlformats.org/officeDocument/2006/relationships" name="Cash, Cash Equivalents, and Res" sheetId="17" state="visible" r:id="rId17"/>
    <sheet xmlns:r="http://schemas.openxmlformats.org/officeDocument/2006/relationships" name="Inventories" sheetId="18" state="visible" r:id="rId18"/>
    <sheet xmlns:r="http://schemas.openxmlformats.org/officeDocument/2006/relationships" name="Income Taxes" sheetId="19" state="visible" r:id="rId19"/>
    <sheet xmlns:r="http://schemas.openxmlformats.org/officeDocument/2006/relationships" name="Investments, Long-Term Receivab"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Stock-Based Compensation Plans" sheetId="23" state="visible" r:id="rId23"/>
    <sheet xmlns:r="http://schemas.openxmlformats.org/officeDocument/2006/relationships" name="Derivative Instruments" sheetId="24" state="visible" r:id="rId24"/>
    <sheet xmlns:r="http://schemas.openxmlformats.org/officeDocument/2006/relationships" name="Debt" sheetId="25" state="visible" r:id="rId25"/>
    <sheet xmlns:r="http://schemas.openxmlformats.org/officeDocument/2006/relationships" name="Pensions and Other Benefits" sheetId="26" state="visible" r:id="rId26"/>
    <sheet xmlns:r="http://schemas.openxmlformats.org/officeDocument/2006/relationships" name="Asset Retirement Obligations" sheetId="27" state="visible" r:id="rId27"/>
    <sheet xmlns:r="http://schemas.openxmlformats.org/officeDocument/2006/relationships" name="Fair Value of Financial Instrum" sheetId="28" state="visible" r:id="rId28"/>
    <sheet xmlns:r="http://schemas.openxmlformats.org/officeDocument/2006/relationships" name="Reclassifications from Accumula" sheetId="29" state="visible" r:id="rId29"/>
    <sheet xmlns:r="http://schemas.openxmlformats.org/officeDocument/2006/relationships" name="Supplemental Cash Flow Informat" sheetId="30" state="visible" r:id="rId30"/>
    <sheet xmlns:r="http://schemas.openxmlformats.org/officeDocument/2006/relationships" name="Transactions with Related Parti" sheetId="31" state="visible" r:id="rId31"/>
    <sheet xmlns:r="http://schemas.openxmlformats.org/officeDocument/2006/relationships" name="Leases" sheetId="32" state="visible" r:id="rId32"/>
    <sheet xmlns:r="http://schemas.openxmlformats.org/officeDocument/2006/relationships" name="Restructuring and Other Charges" sheetId="33" state="visible" r:id="rId33"/>
    <sheet xmlns:r="http://schemas.openxmlformats.org/officeDocument/2006/relationships" name="Contingencies and Commitments" sheetId="34" state="visible" r:id="rId34"/>
    <sheet xmlns:r="http://schemas.openxmlformats.org/officeDocument/2006/relationships" name="Common Stock Issued and Repurch" sheetId="35" state="visible" r:id="rId35"/>
    <sheet xmlns:r="http://schemas.openxmlformats.org/officeDocument/2006/relationships" name="Schedule II - Valuation and Qua" sheetId="36" state="visible" r:id="rId36"/>
    <sheet xmlns:r="http://schemas.openxmlformats.org/officeDocument/2006/relationships" name="Nature of Business and Signif_2" sheetId="37" state="visible" r:id="rId37"/>
    <sheet xmlns:r="http://schemas.openxmlformats.org/officeDocument/2006/relationships" name="Recently Adopted Accounting S_2" sheetId="38" state="visible" r:id="rId38"/>
    <sheet xmlns:r="http://schemas.openxmlformats.org/officeDocument/2006/relationships" name="Segment Information (Tables)" sheetId="39" state="visible" r:id="rId39"/>
    <sheet xmlns:r="http://schemas.openxmlformats.org/officeDocument/2006/relationships" name="Revenue (Tables)" sheetId="40" state="visible" r:id="rId40"/>
    <sheet xmlns:r="http://schemas.openxmlformats.org/officeDocument/2006/relationships" name="Net Interest and Other Financ_2" sheetId="41" state="visible" r:id="rId41"/>
    <sheet xmlns:r="http://schemas.openxmlformats.org/officeDocument/2006/relationships" name="Earnings and Dividends Per Co_2" sheetId="42" state="visible" r:id="rId42"/>
    <sheet xmlns:r="http://schemas.openxmlformats.org/officeDocument/2006/relationships" name="Cash, Cash Equivalents, and R_2" sheetId="43" state="visible" r:id="rId43"/>
    <sheet xmlns:r="http://schemas.openxmlformats.org/officeDocument/2006/relationships" name="Inventories (Tables)" sheetId="44" state="visible" r:id="rId44"/>
    <sheet xmlns:r="http://schemas.openxmlformats.org/officeDocument/2006/relationships" name="Income Taxes (Tables)" sheetId="45" state="visible" r:id="rId45"/>
    <sheet xmlns:r="http://schemas.openxmlformats.org/officeDocument/2006/relationships" name="Investments, Long-Term Receiv_2"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Stock-Based Compensation Plans " sheetId="49" state="visible" r:id="rId49"/>
    <sheet xmlns:r="http://schemas.openxmlformats.org/officeDocument/2006/relationships" name="Derivative Instruments (Tables)" sheetId="50" state="visible" r:id="rId50"/>
    <sheet xmlns:r="http://schemas.openxmlformats.org/officeDocument/2006/relationships" name="Debt (Tables)" sheetId="51" state="visible" r:id="rId51"/>
    <sheet xmlns:r="http://schemas.openxmlformats.org/officeDocument/2006/relationships" name="Pensions and Other Benefits (Ta" sheetId="52" state="visible" r:id="rId52"/>
    <sheet xmlns:r="http://schemas.openxmlformats.org/officeDocument/2006/relationships" name="Asset Retirement Obligations (T" sheetId="53" state="visible" r:id="rId53"/>
    <sheet xmlns:r="http://schemas.openxmlformats.org/officeDocument/2006/relationships" name="Fair Value of Financial Instr_2" sheetId="54" state="visible" r:id="rId54"/>
    <sheet xmlns:r="http://schemas.openxmlformats.org/officeDocument/2006/relationships" name="Reclassifications from Accumu_2" sheetId="55" state="visible" r:id="rId55"/>
    <sheet xmlns:r="http://schemas.openxmlformats.org/officeDocument/2006/relationships" name="Supplemental Cash Flow Inform_2" sheetId="56" state="visible" r:id="rId56"/>
    <sheet xmlns:r="http://schemas.openxmlformats.org/officeDocument/2006/relationships" name="Leases (Tables)" sheetId="57" state="visible" r:id="rId57"/>
    <sheet xmlns:r="http://schemas.openxmlformats.org/officeDocument/2006/relationships" name="Restructuring and Other Charg_2" sheetId="58" state="visible" r:id="rId58"/>
    <sheet xmlns:r="http://schemas.openxmlformats.org/officeDocument/2006/relationships" name="Contingencies and Commitments (" sheetId="59" state="visible" r:id="rId59"/>
    <sheet xmlns:r="http://schemas.openxmlformats.org/officeDocument/2006/relationships" name="Nature of Business and Signif_3" sheetId="60" state="visible" r:id="rId60"/>
    <sheet xmlns:r="http://schemas.openxmlformats.org/officeDocument/2006/relationships" name="New Accounting Standards (Detai" sheetId="61" state="visible" r:id="rId61"/>
    <sheet xmlns:r="http://schemas.openxmlformats.org/officeDocument/2006/relationships" name="Recently Adopted Accounting S_3" sheetId="62" state="visible" r:id="rId62"/>
    <sheet xmlns:r="http://schemas.openxmlformats.org/officeDocument/2006/relationships" name="Recently Adopted Accounting S_4" sheetId="63" state="visible" r:id="rId63"/>
    <sheet xmlns:r="http://schemas.openxmlformats.org/officeDocument/2006/relationships" name="Segment Information - Additiona" sheetId="64" state="visible" r:id="rId64"/>
    <sheet xmlns:r="http://schemas.openxmlformats.org/officeDocument/2006/relationships" name="Segment Information - Results o"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Net Sales" sheetId="68" state="visible" r:id="rId68"/>
    <sheet xmlns:r="http://schemas.openxmlformats.org/officeDocument/2006/relationships" name="Acquisition and Disposition - A" sheetId="69" state="visible" r:id="rId69"/>
    <sheet xmlns:r="http://schemas.openxmlformats.org/officeDocument/2006/relationships" name="Revenue - Disaggregation of Sal" sheetId="70" state="visible" r:id="rId70"/>
    <sheet xmlns:r="http://schemas.openxmlformats.org/officeDocument/2006/relationships" name="Net Interest and Other Financ_3" sheetId="71" state="visible" r:id="rId71"/>
    <sheet xmlns:r="http://schemas.openxmlformats.org/officeDocument/2006/relationships" name="Earnings and Dividends Per Co_3" sheetId="72" state="visible" r:id="rId72"/>
    <sheet xmlns:r="http://schemas.openxmlformats.org/officeDocument/2006/relationships" name="Earnings and Dividends Per Co_4" sheetId="73" state="visible" r:id="rId73"/>
    <sheet xmlns:r="http://schemas.openxmlformats.org/officeDocument/2006/relationships" name="Earnings and Dividends Per Co_5" sheetId="74" state="visible" r:id="rId74"/>
    <sheet xmlns:r="http://schemas.openxmlformats.org/officeDocument/2006/relationships" name="Cash, Cash Equivalents, and R_3" sheetId="75" state="visible" r:id="rId75"/>
    <sheet xmlns:r="http://schemas.openxmlformats.org/officeDocument/2006/relationships" name="Inventories Inventory balances " sheetId="76" state="visible" r:id="rId76"/>
    <sheet xmlns:r="http://schemas.openxmlformats.org/officeDocument/2006/relationships" name="Inventories - Additional Inform" sheetId="77" state="visible" r:id="rId77"/>
    <sheet xmlns:r="http://schemas.openxmlformats.org/officeDocument/2006/relationships" name="Income Taxes - Components of Ea" sheetId="78" state="visible" r:id="rId78"/>
    <sheet xmlns:r="http://schemas.openxmlformats.org/officeDocument/2006/relationships" name="Income Taxes - (Benefit) Provis"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Reconciliation_2" sheetId="82" state="visible" r:id="rId82"/>
    <sheet xmlns:r="http://schemas.openxmlformats.org/officeDocument/2006/relationships" name="Income Taxes - Additional Infor" sheetId="83" state="visible" r:id="rId83"/>
    <sheet xmlns:r="http://schemas.openxmlformats.org/officeDocument/2006/relationships" name="Investments, Long-Term Receiv_3" sheetId="84" state="visible" r:id="rId84"/>
    <sheet xmlns:r="http://schemas.openxmlformats.org/officeDocument/2006/relationships" name="Investments, Long-Term Receiv_4" sheetId="85" state="visible" r:id="rId85"/>
    <sheet xmlns:r="http://schemas.openxmlformats.org/officeDocument/2006/relationships" name="Investments, Long-Term Receiv_5" sheetId="86" state="visible" r:id="rId86"/>
    <sheet xmlns:r="http://schemas.openxmlformats.org/officeDocument/2006/relationships" name="Investments, Long-Term Receiv_6"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Intangible Assets - Amortizable" sheetId="90" state="visible" r:id="rId90"/>
    <sheet xmlns:r="http://schemas.openxmlformats.org/officeDocument/2006/relationships" name="Intangible Assets - Additional "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Stock-Based Compensation Plan_7" sheetId="97" state="visible" r:id="rId97"/>
    <sheet xmlns:r="http://schemas.openxmlformats.org/officeDocument/2006/relationships" name="Stock-Based Compensation Plan_8" sheetId="98" state="visible" r:id="rId98"/>
    <sheet xmlns:r="http://schemas.openxmlformats.org/officeDocument/2006/relationships" name="Derivative Instruments - Schedu" sheetId="99" state="visible" r:id="rId99"/>
    <sheet xmlns:r="http://schemas.openxmlformats.org/officeDocument/2006/relationships" name="Derivative Instruments - Locati" sheetId="100" state="visible" r:id="rId100"/>
    <sheet xmlns:r="http://schemas.openxmlformats.org/officeDocument/2006/relationships" name="Derivative Instruments - Sche_2" sheetId="101" state="visible" r:id="rId101"/>
    <sheet xmlns:r="http://schemas.openxmlformats.org/officeDocument/2006/relationships" name="Derivative Instruments - Loca_2" sheetId="102" state="visible" r:id="rId102"/>
    <sheet xmlns:r="http://schemas.openxmlformats.org/officeDocument/2006/relationships" name="Derivative Instruments - Additi" sheetId="103" state="visible" r:id="rId103"/>
    <sheet xmlns:r="http://schemas.openxmlformats.org/officeDocument/2006/relationships" name="Debt - Schedule of Debt (Detail" sheetId="104" state="visible" r:id="rId104"/>
    <sheet xmlns:r="http://schemas.openxmlformats.org/officeDocument/2006/relationships" name="Debt - Schedule of Debt Redempt" sheetId="105" state="visible" r:id="rId105"/>
    <sheet xmlns:r="http://schemas.openxmlformats.org/officeDocument/2006/relationships" name="Debt - Aggregate Maturities of " sheetId="106" state="visible" r:id="rId106"/>
    <sheet xmlns:r="http://schemas.openxmlformats.org/officeDocument/2006/relationships" name="Debt - Additional Information (" sheetId="107" state="visible" r:id="rId107"/>
    <sheet xmlns:r="http://schemas.openxmlformats.org/officeDocument/2006/relationships" name="Pensions and Other Benefits - D" sheetId="108" state="visible" r:id="rId108"/>
    <sheet xmlns:r="http://schemas.openxmlformats.org/officeDocument/2006/relationships" name="Pensions and Other Benefits - A" sheetId="109" state="visible" r:id="rId109"/>
    <sheet xmlns:r="http://schemas.openxmlformats.org/officeDocument/2006/relationships" name="Pensions and Other Benefits - P" sheetId="110" state="visible" r:id="rId110"/>
    <sheet xmlns:r="http://schemas.openxmlformats.org/officeDocument/2006/relationships" name="Pensions and Other Benefits - I" sheetId="111" state="visible" r:id="rId111"/>
    <sheet xmlns:r="http://schemas.openxmlformats.org/officeDocument/2006/relationships" name="Pensions and Other Benefits -_2" sheetId="112" state="visible" r:id="rId112"/>
    <sheet xmlns:r="http://schemas.openxmlformats.org/officeDocument/2006/relationships" name="Pensions and Other Benefits -_3" sheetId="113" state="visible" r:id="rId113"/>
    <sheet xmlns:r="http://schemas.openxmlformats.org/officeDocument/2006/relationships" name="Pensions and Other Benefits -_4" sheetId="114" state="visible" r:id="rId114"/>
    <sheet xmlns:r="http://schemas.openxmlformats.org/officeDocument/2006/relationships" name="Pensions and Other Benefits -_5" sheetId="115" state="visible" r:id="rId115"/>
    <sheet xmlns:r="http://schemas.openxmlformats.org/officeDocument/2006/relationships" name="Pensions and Other Benefits - C" sheetId="116" state="visible" r:id="rId116"/>
    <sheet xmlns:r="http://schemas.openxmlformats.org/officeDocument/2006/relationships" name="Pensions and Other Benefits - M" sheetId="117" state="visible" r:id="rId117"/>
    <sheet xmlns:r="http://schemas.openxmlformats.org/officeDocument/2006/relationships" name="Pensions and Other Benefits - B" sheetId="118" state="visible" r:id="rId118"/>
    <sheet xmlns:r="http://schemas.openxmlformats.org/officeDocument/2006/relationships" name="Pensions and Other Benefits -_6" sheetId="119" state="visible" r:id="rId119"/>
    <sheet xmlns:r="http://schemas.openxmlformats.org/officeDocument/2006/relationships" name="Asset Retirement Obligations - "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Reclassifications from Accumu_3" sheetId="124" state="visible" r:id="rId124"/>
    <sheet xmlns:r="http://schemas.openxmlformats.org/officeDocument/2006/relationships" name="Reclassifications from Accumu_4" sheetId="125" state="visible" r:id="rId125"/>
    <sheet xmlns:r="http://schemas.openxmlformats.org/officeDocument/2006/relationships" name="Supplemental Cash Flow Inform_3" sheetId="126" state="visible" r:id="rId126"/>
    <sheet xmlns:r="http://schemas.openxmlformats.org/officeDocument/2006/relationships" name="Transactions with Related Par_2" sheetId="127" state="visible" r:id="rId127"/>
    <sheet xmlns:r="http://schemas.openxmlformats.org/officeDocument/2006/relationships" name="Leases - Schedule of Leases by " sheetId="128" state="visible" r:id="rId128"/>
    <sheet xmlns:r="http://schemas.openxmlformats.org/officeDocument/2006/relationships" name="Leases - Schedule of Operating " sheetId="129" state="visible" r:id="rId129"/>
    <sheet xmlns:r="http://schemas.openxmlformats.org/officeDocument/2006/relationships" name="Leases - Schedule of Operatin_2" sheetId="130" state="visible" r:id="rId130"/>
    <sheet xmlns:r="http://schemas.openxmlformats.org/officeDocument/2006/relationships" name="Leases - Schedule of Lease Term" sheetId="131" state="visible" r:id="rId131"/>
    <sheet xmlns:r="http://schemas.openxmlformats.org/officeDocument/2006/relationships" name="Leases - Schedule of Cash Amoun" sheetId="132" state="visible" r:id="rId132"/>
    <sheet xmlns:r="http://schemas.openxmlformats.org/officeDocument/2006/relationships" name="Restructuring and Other Charg_3" sheetId="133" state="visible" r:id="rId133"/>
    <sheet xmlns:r="http://schemas.openxmlformats.org/officeDocument/2006/relationships" name="Restructuring and Other Charg_4" sheetId="134" state="visible" r:id="rId134"/>
    <sheet xmlns:r="http://schemas.openxmlformats.org/officeDocument/2006/relationships" name="Restructuring and Other Charg_5" sheetId="135" state="visible" r:id="rId135"/>
    <sheet xmlns:r="http://schemas.openxmlformats.org/officeDocument/2006/relationships" name="Contingencies and Commitments -" sheetId="136" state="visible" r:id="rId136"/>
    <sheet xmlns:r="http://schemas.openxmlformats.org/officeDocument/2006/relationships" name="Contingencies and Commitments_2" sheetId="137" state="visible" r:id="rId137"/>
    <sheet xmlns:r="http://schemas.openxmlformats.org/officeDocument/2006/relationships" name="Contingencies and Commitments_3" sheetId="138" state="visible" r:id="rId138"/>
    <sheet xmlns:r="http://schemas.openxmlformats.org/officeDocument/2006/relationships" name="Contingencies and Commitments_4" sheetId="139" state="visible" r:id="rId139"/>
    <sheet xmlns:r="http://schemas.openxmlformats.org/officeDocument/2006/relationships" name="Contingencies and Commitments_5" sheetId="140" state="visible" r:id="rId140"/>
    <sheet xmlns:r="http://schemas.openxmlformats.org/officeDocument/2006/relationships" name="Common Stock Issued and Repur_2" sheetId="141" state="visible" r:id="rId141"/>
    <sheet xmlns:r="http://schemas.openxmlformats.org/officeDocument/2006/relationships" name="Subsequent Event (Details)" sheetId="142" state="visible" r:id="rId142"/>
    <sheet xmlns:r="http://schemas.openxmlformats.org/officeDocument/2006/relationships" name="Schedule II - Valuation and Q_2" sheetId="143" state="visible" r:id="rId1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6811</t>
        </is>
      </c>
    </row>
    <row r="9">
      <c r="A9" s="4" t="inlineStr">
        <is>
          <t>Entity Registrant Name</t>
        </is>
      </c>
      <c r="B9" s="4" t="inlineStr">
        <is>
          <t>United States Steel Corp</t>
        </is>
      </c>
    </row>
    <row r="10">
      <c r="A10" s="4" t="inlineStr">
        <is>
          <t>Entity Incorporation, State or Country Code</t>
        </is>
      </c>
      <c r="B10" s="4" t="inlineStr">
        <is>
          <t>DE</t>
        </is>
      </c>
    </row>
    <row r="11">
      <c r="A11" s="4" t="inlineStr">
        <is>
          <t>Entity Tax Identification Number</t>
        </is>
      </c>
      <c r="B11" s="4" t="inlineStr">
        <is>
          <t>25-1897152</t>
        </is>
      </c>
    </row>
    <row r="12">
      <c r="A12" s="4" t="inlineStr">
        <is>
          <t>Entity Address, Address Line One</t>
        </is>
      </c>
      <c r="B12" s="4" t="inlineStr">
        <is>
          <t>600 Grant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2800</t>
        </is>
      </c>
    </row>
    <row r="16">
      <c r="A16" s="4" t="inlineStr">
        <is>
          <t>City Area Code</t>
        </is>
      </c>
      <c r="B16" s="4" t="inlineStr">
        <is>
          <t>412</t>
        </is>
      </c>
    </row>
    <row r="17">
      <c r="A17" s="4" t="inlineStr">
        <is>
          <t>Local Phone Number</t>
        </is>
      </c>
      <c r="B17" s="4" t="inlineStr">
        <is>
          <t>433-1121</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Smaller Reporting Company</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6</v>
      </c>
    </row>
    <row r="28">
      <c r="A28" s="4" t="inlineStr">
        <is>
          <t>Entity Common Stock, Shares Outstanding</t>
        </is>
      </c>
      <c r="C28" s="6" t="n">
        <v>262471855</v>
      </c>
    </row>
    <row r="29">
      <c r="A29" s="4" t="inlineStr">
        <is>
          <t>Documents Incorporated by Reference</t>
        </is>
      </c>
      <c r="B29" s="4" t="inlineStr">
        <is>
          <t>Portions of the Proxy Statement for the 2021 Annual Meeting of Stockholders are incorporated into Part III.</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163302</t>
        </is>
      </c>
    </row>
    <row r="34">
      <c r="A34" s="4" t="inlineStr">
        <is>
          <t>Current Fiscal Year End Date</t>
        </is>
      </c>
      <c r="B34" s="4" t="inlineStr">
        <is>
          <t>--12-31</t>
        </is>
      </c>
    </row>
    <row r="35">
      <c r="A35" s="4" t="inlineStr">
        <is>
          <t>New York Stock Exchange</t>
        </is>
      </c>
    </row>
    <row r="36">
      <c r="A36" s="3" t="inlineStr">
        <is>
          <t>Entity Information [Line Items]</t>
        </is>
      </c>
    </row>
    <row r="37">
      <c r="A37" s="4" t="inlineStr">
        <is>
          <t>Title of 12(b) Security</t>
        </is>
      </c>
      <c r="B37" s="4" t="inlineStr">
        <is>
          <t>United States Steel Corporation Common Stock, par value $1.00</t>
        </is>
      </c>
    </row>
    <row r="38">
      <c r="A38" s="4" t="inlineStr">
        <is>
          <t>Trading Symbol</t>
        </is>
      </c>
      <c r="B38" s="4" t="inlineStr">
        <is>
          <t>X</t>
        </is>
      </c>
    </row>
    <row r="39">
      <c r="A39" s="4" t="inlineStr">
        <is>
          <t>Security Exchange Name</t>
        </is>
      </c>
      <c r="B39" s="4" t="inlineStr">
        <is>
          <t>NYSE</t>
        </is>
      </c>
    </row>
    <row r="40">
      <c r="A40" s="4" t="inlineStr">
        <is>
          <t>Chicago Stock Exchange</t>
        </is>
      </c>
    </row>
    <row r="41">
      <c r="A41" s="3" t="inlineStr">
        <is>
          <t>Entity Information [Line Items]</t>
        </is>
      </c>
    </row>
    <row r="42">
      <c r="A42" s="4" t="inlineStr">
        <is>
          <t>Title of 12(b) Security</t>
        </is>
      </c>
      <c r="B42" s="4" t="inlineStr">
        <is>
          <t>United States Steel Corporation Common Stock, par value $1.00</t>
        </is>
      </c>
    </row>
    <row r="43">
      <c r="A43" s="4" t="inlineStr">
        <is>
          <t>Trading Symbol</t>
        </is>
      </c>
      <c r="B43" s="4" t="inlineStr">
        <is>
          <t>X</t>
        </is>
      </c>
    </row>
    <row r="44">
      <c r="A44" s="4" t="inlineStr">
        <is>
          <t>Security Exchange Name</t>
        </is>
      </c>
      <c r="B4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Policies [Abstract]</t>
        </is>
      </c>
    </row>
    <row r="4">
      <c r="A4" s="4" t="inlineStr">
        <is>
          <t>New Accounting Standards</t>
        </is>
      </c>
      <c r="B4" s="4" t="inlineStr">
        <is>
          <t xml:space="preserve">2. New Accounting Standards In August 2020, the Financial Accounting Standards Board (FASB) issued Accounting Standards Update (ASU) 2020-06, A 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urrently assessing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public companies for fiscal years beginning after December 15, 2020, including interim periods, with early adoption of all amendments in the same period permitted. Although we believe that adoption of ASU 2019-12 in 2021 will not have a material impact, the tax benefit for the year ended 2020 includes a $138 million benefit related to recording a loss fro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Dec. 31, 2020</t>
        </is>
      </c>
      <c r="C1" s="2" t="inlineStr">
        <is>
          <t>Dec. 31, 2019</t>
        </is>
      </c>
    </row>
    <row r="2">
      <c r="A2" s="4" t="inlineStr">
        <is>
          <t>Accounts payable | Sales swaps</t>
        </is>
      </c>
    </row>
    <row r="3">
      <c r="A3" s="3" t="inlineStr">
        <is>
          <t>Derivative [Line Items]</t>
        </is>
      </c>
    </row>
    <row r="4">
      <c r="A4" s="4" t="inlineStr">
        <is>
          <t>Derivatives designated as hedging instruments, liabilities</t>
        </is>
      </c>
      <c r="B4" s="7" t="n">
        <v>26</v>
      </c>
      <c r="C4" s="7" t="n">
        <v>0</v>
      </c>
    </row>
    <row r="5">
      <c r="A5" s="4" t="inlineStr">
        <is>
          <t>Accounts payable | Commodity purchase swaps</t>
        </is>
      </c>
    </row>
    <row r="6">
      <c r="A6" s="3" t="inlineStr">
        <is>
          <t>Derivative [Line Items]</t>
        </is>
      </c>
    </row>
    <row r="7">
      <c r="A7" s="4" t="inlineStr">
        <is>
          <t>Derivatives designated as hedging instruments, liabilities</t>
        </is>
      </c>
      <c r="B7" s="6" t="n">
        <v>10</v>
      </c>
      <c r="C7" s="6" t="n">
        <v>17</v>
      </c>
    </row>
    <row r="8">
      <c r="A8" s="4" t="inlineStr">
        <is>
          <t>Accounts payable | Foreign exchange forwards</t>
        </is>
      </c>
    </row>
    <row r="9">
      <c r="A9" s="3" t="inlineStr">
        <is>
          <t>Derivative [Line Items]</t>
        </is>
      </c>
    </row>
    <row r="10">
      <c r="A10" s="4" t="inlineStr">
        <is>
          <t>Derivatives designated as hedging instruments, liabilities</t>
        </is>
      </c>
      <c r="B10" s="6" t="n">
        <v>18</v>
      </c>
      <c r="C10" s="6" t="n">
        <v>1</v>
      </c>
    </row>
    <row r="11">
      <c r="A11" s="4" t="inlineStr">
        <is>
          <t>Accounts receivable | Commodity purchase swaps</t>
        </is>
      </c>
    </row>
    <row r="12">
      <c r="A12" s="3" t="inlineStr">
        <is>
          <t>Derivative [Line Items]</t>
        </is>
      </c>
    </row>
    <row r="13">
      <c r="A13" s="4" t="inlineStr">
        <is>
          <t>Derivatives designated as hedging instruments, assets</t>
        </is>
      </c>
      <c r="B13" s="6" t="n">
        <v>5</v>
      </c>
      <c r="C13" s="6" t="n">
        <v>1</v>
      </c>
    </row>
    <row r="14">
      <c r="A14" s="4" t="inlineStr">
        <is>
          <t>Investments and long-term receivables | Commodity purchase swaps</t>
        </is>
      </c>
    </row>
    <row r="15">
      <c r="A15" s="3" t="inlineStr">
        <is>
          <t>Derivative [Line Items]</t>
        </is>
      </c>
    </row>
    <row r="16">
      <c r="A16" s="4" t="inlineStr">
        <is>
          <t>Derivatives designated as hedging instruments, assets</t>
        </is>
      </c>
      <c r="B16" s="6" t="n">
        <v>0</v>
      </c>
      <c r="C16" s="6" t="n">
        <v>1</v>
      </c>
    </row>
    <row r="17">
      <c r="A17" s="4" t="inlineStr">
        <is>
          <t>Derivatives not designated as hedging instruments, assets</t>
        </is>
      </c>
      <c r="B17" s="6" t="n">
        <v>1</v>
      </c>
      <c r="C17" s="6" t="n">
        <v>4</v>
      </c>
    </row>
    <row r="18">
      <c r="A18" s="4" t="inlineStr">
        <is>
          <t>Other long-term liabilities | Sales swaps</t>
        </is>
      </c>
    </row>
    <row r="19">
      <c r="A19" s="3" t="inlineStr">
        <is>
          <t>Derivative [Line Items]</t>
        </is>
      </c>
    </row>
    <row r="20">
      <c r="A20" s="4" t="inlineStr">
        <is>
          <t>Derivatives designated as hedging instruments, liabilities</t>
        </is>
      </c>
      <c r="B20" s="6" t="n">
        <v>0</v>
      </c>
      <c r="C20" s="6" t="n">
        <v>0</v>
      </c>
    </row>
    <row r="21">
      <c r="A21" s="4" t="inlineStr">
        <is>
          <t>Other long-term liabilities | Commodity purchase swaps</t>
        </is>
      </c>
    </row>
    <row r="22">
      <c r="A22" s="3" t="inlineStr">
        <is>
          <t>Derivative [Line Items]</t>
        </is>
      </c>
    </row>
    <row r="23">
      <c r="A23" s="4" t="inlineStr">
        <is>
          <t>Derivatives designated as hedging instruments, liabilities</t>
        </is>
      </c>
      <c r="B23" s="6" t="n">
        <v>0</v>
      </c>
      <c r="C23" s="6" t="n">
        <v>7</v>
      </c>
    </row>
    <row r="24">
      <c r="A24" s="4" t="inlineStr">
        <is>
          <t>Other long-term liabilities | Foreign exchange forwards</t>
        </is>
      </c>
    </row>
    <row r="25">
      <c r="A25" s="3" t="inlineStr">
        <is>
          <t>Derivative [Line Items]</t>
        </is>
      </c>
    </row>
    <row r="26">
      <c r="A26" s="4" t="inlineStr">
        <is>
          <t>Derivatives designated as hedging instruments, liabilities</t>
        </is>
      </c>
      <c r="B26" s="7" t="n">
        <v>0</v>
      </c>
      <c r="C2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Hedge Accounting on Accumulated Other Comprehensive Income (Details) - USD ($) $ in Millions</t>
        </is>
      </c>
      <c r="B1" s="2" t="inlineStr">
        <is>
          <t>12 Months Ended</t>
        </is>
      </c>
    </row>
    <row r="2">
      <c r="B2" s="2" t="inlineStr">
        <is>
          <t>Dec. 31, 2020</t>
        </is>
      </c>
      <c r="C2" s="2" t="inlineStr">
        <is>
          <t>Dec. 31, 2019</t>
        </is>
      </c>
      <c r="D2" s="2" t="inlineStr">
        <is>
          <t>Dec. 31, 2018</t>
        </is>
      </c>
    </row>
    <row r="3">
      <c r="A3" s="4" t="inlineStr">
        <is>
          <t>Sales swaps</t>
        </is>
      </c>
    </row>
    <row r="4">
      <c r="A4" s="3" t="inlineStr">
        <is>
          <t>Derivative Instruments, Gain (Loss) [Line Items]</t>
        </is>
      </c>
    </row>
    <row r="5">
      <c r="A5" s="4" t="inlineStr">
        <is>
          <t>(Loss) Gain on Derivatives in AOCI</t>
        </is>
      </c>
      <c r="B5" s="7" t="n">
        <v>-26</v>
      </c>
      <c r="C5" s="7" t="n">
        <v>1</v>
      </c>
      <c r="D5" s="7" t="n">
        <v>0</v>
      </c>
    </row>
    <row r="6">
      <c r="A6" s="4" t="inlineStr">
        <is>
          <t>Sales swaps | Net sales</t>
        </is>
      </c>
    </row>
    <row r="7">
      <c r="A7" s="3" t="inlineStr">
        <is>
          <t>Derivative Instruments, Gain (Loss) [Line Items]</t>
        </is>
      </c>
    </row>
    <row r="8">
      <c r="A8" s="4" t="inlineStr">
        <is>
          <t>Amount of Loss Recognized in Income</t>
        </is>
      </c>
      <c r="B8" s="6" t="n">
        <v>0</v>
      </c>
      <c r="C8" s="6" t="n">
        <v>-1</v>
      </c>
      <c r="D8" s="6" t="n">
        <v>-13</v>
      </c>
    </row>
    <row r="9">
      <c r="A9" s="4" t="inlineStr">
        <is>
          <t>Commodity purchase swaps</t>
        </is>
      </c>
    </row>
    <row r="10">
      <c r="A10" s="3" t="inlineStr">
        <is>
          <t>Derivative Instruments, Gain (Loss) [Line Items]</t>
        </is>
      </c>
    </row>
    <row r="11">
      <c r="A11" s="4" t="inlineStr">
        <is>
          <t>(Loss) Gain on Derivatives in AOCI</t>
        </is>
      </c>
      <c r="B11" s="6" t="n">
        <v>17</v>
      </c>
      <c r="C11" s="6" t="n">
        <v>-6</v>
      </c>
      <c r="D11" s="6" t="n">
        <v>-15</v>
      </c>
    </row>
    <row r="12">
      <c r="A12" s="4" t="inlineStr">
        <is>
          <t>Commodity purchase swaps | Cost of sales</t>
        </is>
      </c>
    </row>
    <row r="13">
      <c r="A13" s="3" t="inlineStr">
        <is>
          <t>Derivative Instruments, Gain (Loss) [Line Items]</t>
        </is>
      </c>
    </row>
    <row r="14">
      <c r="A14" s="4" t="inlineStr">
        <is>
          <t>Amount of Loss Recognized in Income</t>
        </is>
      </c>
      <c r="B14" s="6" t="n">
        <v>-24</v>
      </c>
      <c r="C14" s="6" t="n">
        <v>-19</v>
      </c>
      <c r="D14" s="6" t="n">
        <v>-8</v>
      </c>
    </row>
    <row r="15">
      <c r="A15" s="4" t="inlineStr">
        <is>
          <t>Foreign exchange forwards</t>
        </is>
      </c>
    </row>
    <row r="16">
      <c r="A16" s="3" t="inlineStr">
        <is>
          <t>Derivative Instruments, Gain (Loss) [Line Items]</t>
        </is>
      </c>
    </row>
    <row r="17">
      <c r="A17" s="4" t="inlineStr">
        <is>
          <t>(Loss) Gain on Derivatives in AOCI</t>
        </is>
      </c>
      <c r="B17" s="6" t="n">
        <v>-17</v>
      </c>
      <c r="C17" s="6" t="n">
        <v>1</v>
      </c>
      <c r="D17" s="6" t="n">
        <v>-2</v>
      </c>
    </row>
    <row r="18">
      <c r="A18" s="4" t="inlineStr">
        <is>
          <t>Foreign exchange forwards | Cost of sales</t>
        </is>
      </c>
    </row>
    <row r="19">
      <c r="A19" s="3" t="inlineStr">
        <is>
          <t>Derivative Instruments, Gain (Loss) [Line Items]</t>
        </is>
      </c>
    </row>
    <row r="20">
      <c r="A20" s="4" t="inlineStr">
        <is>
          <t>Amount of Loss Recognized in Income</t>
        </is>
      </c>
      <c r="B20" s="7" t="n">
        <v>-7</v>
      </c>
      <c r="C20" s="7" t="n">
        <v>-1</v>
      </c>
      <c r="D20"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Gains or Losses Related to Derivatives in Financial Statements (Details) - USD ($) $ in Millions</t>
        </is>
      </c>
      <c r="B1" s="2" t="inlineStr">
        <is>
          <t>12 Months Ended</t>
        </is>
      </c>
    </row>
    <row r="2">
      <c r="B2" s="2" t="inlineStr">
        <is>
          <t>Dec. 31, 2020</t>
        </is>
      </c>
      <c r="C2" s="2" t="inlineStr">
        <is>
          <t>Dec. 31, 2019</t>
        </is>
      </c>
      <c r="D2" s="2" t="inlineStr">
        <is>
          <t>Dec. 31, 2018</t>
        </is>
      </c>
    </row>
    <row r="3">
      <c r="A3" s="4" t="inlineStr">
        <is>
          <t>Sales swaps | Net sales</t>
        </is>
      </c>
    </row>
    <row r="4">
      <c r="A4" s="3" t="inlineStr">
        <is>
          <t>Derivative Instruments, Gain (Loss) [Line Items]</t>
        </is>
      </c>
    </row>
    <row r="5">
      <c r="A5" s="4" t="inlineStr">
        <is>
          <t>Amount of (Loss) Gain Recognized in Income</t>
        </is>
      </c>
      <c r="B5" s="7" t="n">
        <v>0</v>
      </c>
      <c r="C5" s="7" t="n">
        <v>0</v>
      </c>
      <c r="D5" s="7" t="n">
        <v>-1</v>
      </c>
    </row>
    <row r="6">
      <c r="A6" s="4" t="inlineStr">
        <is>
          <t>Commodity purchase swaps | Cost of sales</t>
        </is>
      </c>
    </row>
    <row r="7">
      <c r="A7" s="3" t="inlineStr">
        <is>
          <t>Derivative Instruments, Gain (Loss) [Line Items]</t>
        </is>
      </c>
    </row>
    <row r="8">
      <c r="A8" s="4" t="inlineStr">
        <is>
          <t>Amount of (Loss) Gain Recognized in Income</t>
        </is>
      </c>
      <c r="B8" s="6" t="n">
        <v>-1</v>
      </c>
      <c r="C8" s="6" t="n">
        <v>0</v>
      </c>
      <c r="D8" s="6" t="n">
        <v>0</v>
      </c>
    </row>
    <row r="9">
      <c r="A9" s="4" t="inlineStr">
        <is>
          <t>Foreign exchange forwards | Other financial costs</t>
        </is>
      </c>
    </row>
    <row r="10">
      <c r="A10" s="3" t="inlineStr">
        <is>
          <t>Derivative Instruments, Gain (Loss) [Line Items]</t>
        </is>
      </c>
    </row>
    <row r="11">
      <c r="A11" s="4" t="inlineStr">
        <is>
          <t>Amount of (Loss) Gain Recognized in Income</t>
        </is>
      </c>
      <c r="B11" s="7" t="n">
        <v>0</v>
      </c>
      <c r="C11" s="7" t="n">
        <v>17</v>
      </c>
      <c r="D11" s="7" t="n">
        <v>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Dec. 31, 2020</t>
        </is>
      </c>
      <c r="C2" s="2" t="inlineStr">
        <is>
          <t>Dec. 31, 2018</t>
        </is>
      </c>
    </row>
    <row r="3">
      <c r="A3" s="3" t="inlineStr">
        <is>
          <t>Derivative [Line Items]</t>
        </is>
      </c>
    </row>
    <row r="4">
      <c r="A4" s="4" t="inlineStr">
        <is>
          <t>Derivative, Remaining Maturity</t>
        </is>
      </c>
      <c r="C4" s="4" t="inlineStr">
        <is>
          <t>12 months</t>
        </is>
      </c>
    </row>
    <row r="5">
      <c r="A5" s="4" t="inlineStr">
        <is>
          <t>Cost of sales</t>
        </is>
      </c>
    </row>
    <row r="6">
      <c r="A6" s="3" t="inlineStr">
        <is>
          <t>Derivative [Line Items]</t>
        </is>
      </c>
    </row>
    <row r="7">
      <c r="A7" s="4" t="inlineStr">
        <is>
          <t>Current contract values of derivative instruments</t>
        </is>
      </c>
      <c r="B7" s="7" t="n">
        <v>49</v>
      </c>
    </row>
    <row r="8">
      <c r="A8" s="4" t="inlineStr">
        <is>
          <t>Foreign exchange forwards | Maximum</t>
        </is>
      </c>
    </row>
    <row r="9">
      <c r="A9" s="3" t="inlineStr">
        <is>
          <t>Derivative [Line Items]</t>
        </is>
      </c>
    </row>
    <row r="10">
      <c r="A10" s="4" t="inlineStr">
        <is>
          <t>Term of derivative contract</t>
        </is>
      </c>
      <c r="B10" s="4" t="inlineStr">
        <is>
          <t>12 months</t>
        </is>
      </c>
    </row>
    <row r="11">
      <c r="A11" s="4" t="inlineStr">
        <is>
          <t>Sales swaps | Maximum</t>
        </is>
      </c>
    </row>
    <row r="12">
      <c r="A12" s="3" t="inlineStr">
        <is>
          <t>Derivative [Line Items]</t>
        </is>
      </c>
    </row>
    <row r="13">
      <c r="A13" s="4" t="inlineStr">
        <is>
          <t>Term of derivative contract</t>
        </is>
      </c>
      <c r="B13" s="4" t="inlineStr">
        <is>
          <t>12 months</t>
        </is>
      </c>
    </row>
    <row r="14">
      <c r="A14" s="4" t="inlineStr">
        <is>
          <t>Commodity purchase swaps | Maximum | Designated as Hedging Instrument [Member]</t>
        </is>
      </c>
    </row>
    <row r="15">
      <c r="A15" s="3" t="inlineStr">
        <is>
          <t>Derivative [Line Items]</t>
        </is>
      </c>
    </row>
    <row r="16">
      <c r="A16" s="4" t="inlineStr">
        <is>
          <t>Term of derivative contract</t>
        </is>
      </c>
      <c r="B16" s="4" t="inlineStr">
        <is>
          <t>12 months</t>
        </is>
      </c>
    </row>
    <row r="17">
      <c r="A17" s="4" t="inlineStr">
        <is>
          <t>Commodity purchase swaps | Maximum | Not Designated as Hedging Instrument [Member]</t>
        </is>
      </c>
    </row>
    <row r="18">
      <c r="A18" s="3" t="inlineStr">
        <is>
          <t>Derivative [Line Items]</t>
        </is>
      </c>
    </row>
    <row r="19">
      <c r="A19" s="4" t="inlineStr">
        <is>
          <t>Term of derivative contract</t>
        </is>
      </c>
      <c r="B19" s="4" t="inlineStr">
        <is>
          <t>25 month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17" customWidth="1" min="2" max="2"/>
    <col width="15" customWidth="1" min="3" max="3"/>
  </cols>
  <sheetData>
    <row r="1">
      <c r="A1" s="1" t="inlineStr">
        <is>
          <t>Debt - Schedule of Debt (Details) - USD ($)</t>
        </is>
      </c>
      <c r="B1" s="2" t="inlineStr">
        <is>
          <t>12 Months Ended</t>
        </is>
      </c>
    </row>
    <row r="2">
      <c r="B2" s="2" t="inlineStr">
        <is>
          <t>Dec. 31, 2020</t>
        </is>
      </c>
      <c r="C2" s="2" t="inlineStr">
        <is>
          <t>Dec. 31, 2019</t>
        </is>
      </c>
    </row>
    <row r="3">
      <c r="A3" s="3" t="inlineStr">
        <is>
          <t>Debt Instrument [Line Items]</t>
        </is>
      </c>
    </row>
    <row r="4">
      <c r="A4" s="4" t="inlineStr">
        <is>
          <t>Debt</t>
        </is>
      </c>
      <c r="B4" s="7" t="n">
        <v>5115000000</v>
      </c>
      <c r="C4" s="7" t="n">
        <v>3779000000</v>
      </c>
    </row>
    <row r="5">
      <c r="A5" s="4" t="inlineStr">
        <is>
          <t>Less unamortized discount and debt issuance costs</t>
        </is>
      </c>
      <c r="B5" s="6" t="n">
        <v>228000000</v>
      </c>
      <c r="C5" s="6" t="n">
        <v>138000000</v>
      </c>
    </row>
    <row r="6">
      <c r="A6" s="4" t="inlineStr">
        <is>
          <t>Less short-term debt and long-term debt due within one year</t>
        </is>
      </c>
      <c r="B6" s="6" t="n">
        <v>192000000</v>
      </c>
      <c r="C6" s="6" t="n">
        <v>14000000</v>
      </c>
    </row>
    <row r="7">
      <c r="A7" s="4" t="inlineStr">
        <is>
          <t>Long-term debt</t>
        </is>
      </c>
      <c r="B7" s="6" t="n">
        <v>4695000000</v>
      </c>
      <c r="C7" s="6" t="n">
        <v>3627000000</v>
      </c>
    </row>
    <row r="8">
      <c r="A8" s="4" t="inlineStr">
        <is>
          <t>2037 Senior Notes</t>
        </is>
      </c>
    </row>
    <row r="9">
      <c r="A9" s="3" t="inlineStr">
        <is>
          <t>Debt Instrument [Line Items]</t>
        </is>
      </c>
    </row>
    <row r="10">
      <c r="A10" s="4" t="inlineStr">
        <is>
          <t>Debt</t>
        </is>
      </c>
      <c r="B10" s="7" t="n">
        <v>350000000</v>
      </c>
      <c r="C10" s="6" t="n">
        <v>350000000</v>
      </c>
    </row>
    <row r="11">
      <c r="A11" s="4" t="inlineStr">
        <is>
          <t>Interest rates percentages</t>
        </is>
      </c>
      <c r="B11" s="4" t="inlineStr">
        <is>
          <t>6.65%</t>
        </is>
      </c>
    </row>
    <row r="12">
      <c r="A12" s="4" t="inlineStr">
        <is>
          <t>2026 Senior Notes</t>
        </is>
      </c>
    </row>
    <row r="13">
      <c r="A13" s="3" t="inlineStr">
        <is>
          <t>Debt Instrument [Line Items]</t>
        </is>
      </c>
    </row>
    <row r="14">
      <c r="A14" s="4" t="inlineStr">
        <is>
          <t>Debt</t>
        </is>
      </c>
      <c r="B14" s="7" t="n">
        <v>650000000</v>
      </c>
      <c r="C14" s="6" t="n">
        <v>650000000</v>
      </c>
    </row>
    <row r="15">
      <c r="A15" s="4" t="inlineStr">
        <is>
          <t>Interest rates percentages</t>
        </is>
      </c>
      <c r="B15" s="4" t="inlineStr">
        <is>
          <t>6.25%</t>
        </is>
      </c>
    </row>
    <row r="16">
      <c r="A16" s="4" t="inlineStr">
        <is>
          <t>2026 Senior Convertible Notes</t>
        </is>
      </c>
    </row>
    <row r="17">
      <c r="A17" s="3" t="inlineStr">
        <is>
          <t>Debt Instrument [Line Items]</t>
        </is>
      </c>
    </row>
    <row r="18">
      <c r="A18" s="4" t="inlineStr">
        <is>
          <t>Debt</t>
        </is>
      </c>
      <c r="B18" s="7" t="n">
        <v>350000000</v>
      </c>
      <c r="C18" s="6" t="n">
        <v>350000000</v>
      </c>
    </row>
    <row r="19">
      <c r="A19" s="4" t="inlineStr">
        <is>
          <t>Interest rates percentages</t>
        </is>
      </c>
      <c r="B19" s="4" t="inlineStr">
        <is>
          <t>5.00%</t>
        </is>
      </c>
    </row>
    <row r="20">
      <c r="A20" s="4" t="inlineStr">
        <is>
          <t>2025 Senior Notes</t>
        </is>
      </c>
    </row>
    <row r="21">
      <c r="A21" s="3" t="inlineStr">
        <is>
          <t>Debt Instrument [Line Items]</t>
        </is>
      </c>
    </row>
    <row r="22">
      <c r="A22" s="4" t="inlineStr">
        <is>
          <t>Debt</t>
        </is>
      </c>
      <c r="B22" s="7" t="n">
        <v>750000000</v>
      </c>
      <c r="C22" s="6" t="n">
        <v>750000000</v>
      </c>
    </row>
    <row r="23">
      <c r="A23" s="4" t="inlineStr">
        <is>
          <t>Interest rates percentages</t>
        </is>
      </c>
      <c r="B23" s="4" t="inlineStr">
        <is>
          <t>6.875%</t>
        </is>
      </c>
    </row>
    <row r="24">
      <c r="A24" s="4" t="inlineStr">
        <is>
          <t>2025 Senior Secured Notes</t>
        </is>
      </c>
    </row>
    <row r="25">
      <c r="A25" s="3" t="inlineStr">
        <is>
          <t>Debt Instrument [Line Items]</t>
        </is>
      </c>
    </row>
    <row r="26">
      <c r="A26" s="4" t="inlineStr">
        <is>
          <t>Debt</t>
        </is>
      </c>
      <c r="B26" s="7" t="n">
        <v>1056000000</v>
      </c>
      <c r="C26" s="6" t="n">
        <v>0</v>
      </c>
    </row>
    <row r="27">
      <c r="A27" s="4" t="inlineStr">
        <is>
          <t>Interest rates percentages</t>
        </is>
      </c>
      <c r="B27" s="4" t="inlineStr">
        <is>
          <t>12.00%</t>
        </is>
      </c>
    </row>
    <row r="28">
      <c r="A28" s="4" t="inlineStr">
        <is>
          <t>Export-Import Credit Agreement</t>
        </is>
      </c>
    </row>
    <row r="29">
      <c r="A29" s="3" t="inlineStr">
        <is>
          <t>Debt Instrument [Line Items]</t>
        </is>
      </c>
    </row>
    <row r="30">
      <c r="A30" s="4" t="inlineStr">
        <is>
          <t>Debt</t>
        </is>
      </c>
      <c r="B30" s="7" t="n">
        <v>180000000</v>
      </c>
      <c r="C30" s="6" t="n">
        <v>0</v>
      </c>
    </row>
    <row r="31">
      <c r="A31" s="4" t="inlineStr">
        <is>
          <t>Interest rate type</t>
        </is>
      </c>
      <c r="B31" s="4" t="inlineStr">
        <is>
          <t>Variable</t>
        </is>
      </c>
    </row>
    <row r="32">
      <c r="A32" s="4" t="inlineStr">
        <is>
          <t>Environmental Revenue Bonds</t>
        </is>
      </c>
    </row>
    <row r="33">
      <c r="A33" s="3" t="inlineStr">
        <is>
          <t>Debt Instrument [Line Items]</t>
        </is>
      </c>
    </row>
    <row r="34">
      <c r="A34" s="4" t="inlineStr">
        <is>
          <t>Debt</t>
        </is>
      </c>
      <c r="B34" s="7" t="n">
        <v>717000000</v>
      </c>
      <c r="C34" s="6" t="n">
        <v>620000000</v>
      </c>
    </row>
    <row r="35">
      <c r="A35" s="4" t="inlineStr">
        <is>
          <t>Environmental Revenue Bonds | Minimum</t>
        </is>
      </c>
    </row>
    <row r="36">
      <c r="A36" s="3" t="inlineStr">
        <is>
          <t>Debt Instrument [Line Items]</t>
        </is>
      </c>
    </row>
    <row r="37">
      <c r="A37" s="4" t="inlineStr">
        <is>
          <t>Interest rates percentages</t>
        </is>
      </c>
      <c r="B37" s="4" t="inlineStr">
        <is>
          <t>4.875%</t>
        </is>
      </c>
    </row>
    <row r="38">
      <c r="A38" s="4" t="inlineStr">
        <is>
          <t>Environmental Revenue Bonds | Maximum</t>
        </is>
      </c>
    </row>
    <row r="39">
      <c r="A39" s="3" t="inlineStr">
        <is>
          <t>Debt Instrument [Line Items]</t>
        </is>
      </c>
    </row>
    <row r="40">
      <c r="A40" s="4" t="inlineStr">
        <is>
          <t>Interest rates percentages</t>
        </is>
      </c>
      <c r="B40" s="4" t="inlineStr">
        <is>
          <t>6.75%</t>
        </is>
      </c>
    </row>
    <row r="41">
      <c r="A41" s="4" t="inlineStr">
        <is>
          <t>Finance leases and all other obligations</t>
        </is>
      </c>
    </row>
    <row r="42">
      <c r="A42" s="3" t="inlineStr">
        <is>
          <t>Debt Instrument [Line Items]</t>
        </is>
      </c>
    </row>
    <row r="43">
      <c r="A43" s="4" t="inlineStr">
        <is>
          <t>Debt</t>
        </is>
      </c>
      <c r="B43" s="7" t="n">
        <v>81000000</v>
      </c>
      <c r="C43" s="6" t="n">
        <v>66000000</v>
      </c>
    </row>
    <row r="44">
      <c r="A44" s="4" t="inlineStr">
        <is>
          <t>ECA Credit Agreement</t>
        </is>
      </c>
    </row>
    <row r="45">
      <c r="A45" s="3" t="inlineStr">
        <is>
          <t>Debt Instrument [Line Items]</t>
        </is>
      </c>
    </row>
    <row r="46">
      <c r="A46" s="4" t="inlineStr">
        <is>
          <t>Debt</t>
        </is>
      </c>
      <c r="B46" s="7" t="n">
        <v>113000000</v>
      </c>
      <c r="C46" s="6" t="n">
        <v>0</v>
      </c>
    </row>
    <row r="47">
      <c r="A47" s="4" t="inlineStr">
        <is>
          <t>Interest rate type</t>
        </is>
      </c>
      <c r="B47" s="4" t="inlineStr">
        <is>
          <t>Variable</t>
        </is>
      </c>
    </row>
    <row r="48">
      <c r="A48" s="4" t="inlineStr">
        <is>
          <t>Credit Facility Agreement, $2.0 billion</t>
        </is>
      </c>
    </row>
    <row r="49">
      <c r="A49" s="3" t="inlineStr">
        <is>
          <t>Debt Instrument [Line Items]</t>
        </is>
      </c>
    </row>
    <row r="50">
      <c r="A50" s="4" t="inlineStr">
        <is>
          <t>Debt</t>
        </is>
      </c>
      <c r="B50" s="7" t="n">
        <v>500000000</v>
      </c>
      <c r="C50" s="6" t="n">
        <v>600000000</v>
      </c>
    </row>
    <row r="51">
      <c r="A51" s="4" t="inlineStr">
        <is>
          <t>Interest rate type</t>
        </is>
      </c>
      <c r="B51" s="4" t="inlineStr">
        <is>
          <t>Variable</t>
        </is>
      </c>
    </row>
    <row r="52">
      <c r="A52" s="4" t="inlineStr">
        <is>
          <t>Maximum borrowing capacity under credit facility</t>
        </is>
      </c>
      <c r="B52" s="7" t="n">
        <v>2000000000</v>
      </c>
    </row>
    <row r="53">
      <c r="A53" s="4" t="inlineStr">
        <is>
          <t>UPI Amended Credit Facility</t>
        </is>
      </c>
    </row>
    <row r="54">
      <c r="A54" s="3" t="inlineStr">
        <is>
          <t>Debt Instrument [Line Items]</t>
        </is>
      </c>
    </row>
    <row r="55">
      <c r="A55" s="4" t="inlineStr">
        <is>
          <t>Debt</t>
        </is>
      </c>
      <c r="B55" s="7" t="n">
        <v>0</v>
      </c>
      <c r="C55" s="6" t="n">
        <v>0</v>
      </c>
    </row>
    <row r="56">
      <c r="A56" s="4" t="inlineStr">
        <is>
          <t>Interest rate type</t>
        </is>
      </c>
      <c r="B56" s="4" t="inlineStr">
        <is>
          <t>Variable</t>
        </is>
      </c>
    </row>
    <row r="57">
      <c r="A57" s="4" t="inlineStr">
        <is>
          <t>USSK Credit Agreement</t>
        </is>
      </c>
    </row>
    <row r="58">
      <c r="A58" s="3" t="inlineStr">
        <is>
          <t>Debt Instrument [Line Items]</t>
        </is>
      </c>
    </row>
    <row r="59">
      <c r="A59" s="4" t="inlineStr">
        <is>
          <t>Debt</t>
        </is>
      </c>
      <c r="B59" s="7" t="n">
        <v>368000000</v>
      </c>
      <c r="C59" s="6" t="n">
        <v>393000000</v>
      </c>
    </row>
    <row r="60">
      <c r="A60" s="4" t="inlineStr">
        <is>
          <t>Interest rate type</t>
        </is>
      </c>
      <c r="B60" s="4" t="inlineStr">
        <is>
          <t>Variable</t>
        </is>
      </c>
    </row>
    <row r="61">
      <c r="A61" s="4" t="inlineStr">
        <is>
          <t>USSK credit facilities</t>
        </is>
      </c>
    </row>
    <row r="62">
      <c r="A62" s="3" t="inlineStr">
        <is>
          <t>Debt Instrument [Line Items]</t>
        </is>
      </c>
    </row>
    <row r="63">
      <c r="A63" s="4" t="inlineStr">
        <is>
          <t>Debt</t>
        </is>
      </c>
      <c r="B63" s="7" t="n">
        <v>0</v>
      </c>
      <c r="C63" s="7" t="n">
        <v>0</v>
      </c>
    </row>
    <row r="64">
      <c r="A64" s="4" t="inlineStr">
        <is>
          <t>Interest rate type</t>
        </is>
      </c>
      <c r="B64" s="4" t="inlineStr">
        <is>
          <t>Variabl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Debt - Schedule of Debt Redemption Prices (Details) - 2025 Senior Secured Notes - Secured Debt</t>
        </is>
      </c>
      <c r="B1" s="2" t="inlineStr">
        <is>
          <t>May 29, 2020</t>
        </is>
      </c>
    </row>
    <row r="2">
      <c r="A2" s="4" t="inlineStr">
        <is>
          <t>2022</t>
        </is>
      </c>
    </row>
    <row r="3">
      <c r="A3" s="3" t="inlineStr">
        <is>
          <t>Debt Instrument [Line Items]</t>
        </is>
      </c>
    </row>
    <row r="4">
      <c r="A4" s="4" t="inlineStr">
        <is>
          <t>Redemption price</t>
        </is>
      </c>
      <c r="B4" s="4" t="inlineStr">
        <is>
          <t>106.00%</t>
        </is>
      </c>
    </row>
    <row r="5">
      <c r="A5" s="4" t="inlineStr">
        <is>
          <t>2023</t>
        </is>
      </c>
    </row>
    <row r="6">
      <c r="A6" s="3" t="inlineStr">
        <is>
          <t>Debt Instrument [Line Items]</t>
        </is>
      </c>
    </row>
    <row r="7">
      <c r="A7" s="4" t="inlineStr">
        <is>
          <t>Redemption price</t>
        </is>
      </c>
      <c r="B7" s="4" t="inlineStr">
        <is>
          <t>103.00%</t>
        </is>
      </c>
    </row>
    <row r="8">
      <c r="A8" s="4" t="inlineStr">
        <is>
          <t>2024 and thereafter</t>
        </is>
      </c>
    </row>
    <row r="9">
      <c r="A9" s="3" t="inlineStr">
        <is>
          <t>Debt Instrument [Line Items]</t>
        </is>
      </c>
    </row>
    <row r="10">
      <c r="A10" s="4" t="inlineStr">
        <is>
          <t>Redemption price</t>
        </is>
      </c>
      <c r="B10"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Aggregate Maturities of Debt (Details) $ in Millions</t>
        </is>
      </c>
      <c r="B1" s="2" t="inlineStr">
        <is>
          <t>Dec. 31, 2020USD ($)</t>
        </is>
      </c>
    </row>
    <row r="2">
      <c r="A2" s="3" t="inlineStr">
        <is>
          <t>Debt Disclosure [Abstract]</t>
        </is>
      </c>
    </row>
    <row r="3">
      <c r="A3" s="4" t="inlineStr">
        <is>
          <t>2021</t>
        </is>
      </c>
      <c r="B3" s="7" t="n">
        <v>196</v>
      </c>
    </row>
    <row r="4">
      <c r="A4" s="4" t="inlineStr">
        <is>
          <t>2022</t>
        </is>
      </c>
      <c r="B4" s="6" t="n">
        <v>22</v>
      </c>
    </row>
    <row r="5">
      <c r="A5" s="4" t="inlineStr">
        <is>
          <t>2023</t>
        </is>
      </c>
      <c r="B5" s="6" t="n">
        <v>379</v>
      </c>
    </row>
    <row r="6">
      <c r="A6" s="4" t="inlineStr">
        <is>
          <t>2024</t>
        </is>
      </c>
      <c r="B6" s="6" t="n">
        <v>568</v>
      </c>
    </row>
    <row r="7">
      <c r="A7" s="4" t="inlineStr">
        <is>
          <t>2025</t>
        </is>
      </c>
      <c r="B7" s="6" t="n">
        <v>1813</v>
      </c>
    </row>
    <row r="8">
      <c r="A8" s="4" t="inlineStr">
        <is>
          <t>Later Years</t>
        </is>
      </c>
      <c r="B8" s="6" t="n">
        <v>2137</v>
      </c>
    </row>
    <row r="9">
      <c r="A9" s="4" t="inlineStr">
        <is>
          <t>Total</t>
        </is>
      </c>
      <c r="B9" s="7" t="n">
        <v>51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80" customWidth="1" min="5" max="5"/>
    <col width="14" customWidth="1" min="6" max="6"/>
    <col width="14" customWidth="1" min="7" max="7"/>
    <col width="14" customWidth="1" min="8" max="8"/>
    <col width="21" customWidth="1" min="9" max="9"/>
    <col width="21" customWidth="1" min="10" max="10"/>
    <col width="21" customWidth="1" min="11" max="11"/>
  </cols>
  <sheetData>
    <row r="1">
      <c r="A1" s="1" t="inlineStr">
        <is>
          <t>Debt - Additional Information (Details)</t>
        </is>
      </c>
      <c r="B1" s="2" t="inlineStr">
        <is>
          <t>Sep. 30, 2020USD ($)</t>
        </is>
      </c>
      <c r="C1" s="2" t="inlineStr">
        <is>
          <t>May 29, 2020USD ($)</t>
        </is>
      </c>
      <c r="D1" s="2" t="inlineStr">
        <is>
          <t>Feb. 19, 2020</t>
        </is>
      </c>
      <c r="E1" s="2" t="inlineStr">
        <is>
          <t>Dec. 31, 2020USD ($)</t>
        </is>
      </c>
      <c r="F1" s="2" t="inlineStr">
        <is>
          <t>Dec. 31, 2021</t>
        </is>
      </c>
      <c r="G1" s="2" t="inlineStr">
        <is>
          <t>Jun. 30, 2021</t>
        </is>
      </c>
      <c r="H1" s="2" t="inlineStr">
        <is>
          <t>Feb. 02, 2021</t>
        </is>
      </c>
      <c r="I1" s="2" t="inlineStr">
        <is>
          <t>Dec. 31, 2020EUR (€)</t>
        </is>
      </c>
      <c r="J1" s="2" t="inlineStr">
        <is>
          <t>Dec. 31, 2019USD ($)</t>
        </is>
      </c>
      <c r="K1" s="2" t="inlineStr">
        <is>
          <t>Dec. 31, 2019EUR (€)</t>
        </is>
      </c>
    </row>
    <row r="2">
      <c r="A2" s="3" t="inlineStr">
        <is>
          <t>Debt Instrument [Line Items]</t>
        </is>
      </c>
    </row>
    <row r="3">
      <c r="A3" s="4" t="inlineStr">
        <is>
          <t>Debt</t>
        </is>
      </c>
      <c r="E3" s="4" t="inlineStr">
        <is>
          <t xml:space="preserve">17. Debt December 31, (In millions) Interest Maturity 2020 2019 2037 Senior Notes 6.650 2037 $ 350 $ 350 2026 Senior Notes 6.250 2026 650 650 2026 Senior Convertible Notes 5.000 2026 350 350 2025 Senior Notes 6.875 2025 750 750 2025 Senior Secured Notes 12.000 2025 1,056 — Export-Import Credit Agreement Variable 2021 180 — Environmental Revenue Bonds 4.875 - 6.750 2024 - 2050 717 620 Finance leases and all other obligations 2021-2029 81 66 ECA Credit Agreement Variable 2031 113 — Credit Facility Agreement, $2.0 billion Variable 2024 500 600 UPI Amended Credit Facility Variable 2020 — — USSK Credit Agreement Variable 2023 368 393 USSK credit facilities Variable 2021 — — Total debt 5,115 3,779 Less unamortized discount and debt issuance costs 228 138 Less short-term debt and long-term debt due within one year 192 14 Long-term debt $ 4,695 $ 3,627 Export-Import Credit Agreement On September 30, 2020, U. S. Steel and its subsidiary, United States Steel International, Inc., as the borrowers, entered into an Export-Import Transaction Specific Loan and Security Agreement (Export-Import Credit Agreement) with the lenders party thereto from time to time and PNC Bank, National Association (PNC), as agent for the lenders, under which it borrowed $250 million, and received proceeds of approximately $240 million, net of transaction fees of approximately $10 million. The Export-Import Credit Agreement provides for up to $250 million of term loans, which mature on August 30, 2021, unless sooner terminated or extended by the borrowers to July 30, 2022. The maturity of the term loans under the Export-Import Credit Agreement may be extended only if the loan facility continues to be eligible for coverage (at a 95% level) under the Ex-Im Guarantee (as defined in the Export-Import Credit Agreement) and each lender consents to such extension. Interest on the term loans will accrue at a contract rate of 2.50% plus the applicable LIBOR rate. The obligations under the Export-Import Credit Agreement are secured by receivables (collateral) under certain iron ore pellet export contracts. The Export-Import Credit Agreement permits voluntary prepayments and requires mandatory prepayments with net cash proceeds of dispositions of collateral. The Export-Import Credit Agreement also contains certain customary covenants and restrictions, including restrictions on sale of assets, restrictions on incurring liens upon collateral and a requirement that the borrowers comply with the Ex-Im Borrower Agreement (entered into on September 30, 2020 by the borrowers in favor of Ex-Im Bank, the lenders and PNC, as agent for the lenders). 2025 Senior Secured Notes On May 29, 2020, U. S. Steel issued $1.056 billion aggregate principal amount of 12.000% Senior Secured Notes due June 1, 2025 (2025 Senior Secured Notes) in a 144A private transaction exempt from the registration requirements of the Securities Act of 1933, as amended. The notes were issued at a price equal to 94.665% of their face value. U. S. Steel received net proceeds from the offering of approximately $977 million after fees of approximately $23 million related to underwriting and third party expenses. The notes will pay interest semi-annually in arrears on June 1 and December 1 of each year, beginning on December 1, 2020. The notes are fully and unconditionally guaranteed on a senior secured basis by all of our existing and future direct and indirect material domestic subsidiaries (other than certain subsidiaries excluded in the indenture). The notes and notes guarantees are secured by first priority-liens, subject to permitted liens, on substantially all of U. S. Steel’s domestic assets, other than certain excluded assets per the terms of the notes indenture and exclusive of the collateral required under the Credit Facility Agreement. The Company may redeem the 2025 Senior Secured Notes, in whole or part, at its option on or after June 1, 2022 at the redemption price for such notes as a percentage of the principal amount, plus accrued and unpaid interest to, but excluding, the redemption date, if redeemed during the twelve-month period beginning on June 1st of each of the years indicated below. Year Redemption Price 2022 106 % 2023 103 % 2024 and thereafter 100 % Prior to June 1, 2022, the Company may redeem up to 35% of the original aggregate principal amount of the 2025 Senior Secured Notes with the net cash proceeds of one or more equity offerings for a price of 112.000% of principal amount of the 2025 Senior Secured Notes plus accrued and unpaid interest, if any, to the applicable date of redemption. Upon the occurrence of certain assets sales, we are required to apply asset sale proceeds towards investments in assets that constitute Notes collateral. If all asset sale proceeds are not invested within one year, or such longer period as permitted by the indenture, the Company may be required to offer to repurchase the 2025 Senior Secured Notes up to an amount of asset sale proceeds that remain uninvested at a price of 100% of the principal amount thereof, plus accrued and unpaid interest if any to the date of such purchase. The indenture pursuant to which the 2025 Senior Secured Notes were issued contains limitations on the incurrence of additional debt secured by liens and additional customary covenants and other obligations. Export Credit Agreement Funding of U. S. Steel’s vendor supported Export Credit Agreement (ECA) occurred on February 19, 2020. U. S. Steel had borrowed $113 million under the ECA as of December 31, 2020. Loan repayments start six months after the starting point of credit as defined in the loan agreement with a total repayment term up to eight years. Loan availability and repayment terms are subject to certain customary covenants and events of default. The purpose of the ECA is to finance equipment purchased for the endless casting and rolling facility at the Mon Valley Works facility in Braddock, Pennsylvania. Credit Facility Agreement As of December 31, 2020, there was $505 million drawn under the $2.0 billion Fifth Amended and Restated Credit Facility Agreement (Credit Facility Agreement), of which $5 million was utilized for letters of credit. U. S. Steel must maintain a fixed charge coverage ratio of at least 1.00 to 1.00 for the most recent four consecutive quarters when availability under the Credit Facility Agreement is less than the greater of 10 percent of the total aggregate commitments and $200 million. Based on the most recent four quarters as of December 31, 2020, the Company would not have met the fixed charge coverage ratio test; therefore, the amount available to the Company under this facility is effectively reduced by $200 million. In addition, since the value of our inventory and trade accounts receivable less specified reserves calculated in accordance with the Credit Facility Agreement do not support the full amount of the facility at December 31, 2020, the amount available to the Company under this facility was further reduced by $351 million. The availability under the Credit Facility Agreement was $944 million as of December 31, 2020. The Credit Facility Agreement provides for borrowings at interest rates based on defined, short-term market rates plus a margin based on availability and includes other customary terms and conditions including restrictions on our ability to create certain liens and to consolidate, merge or transfer all, or substantially all, of our assets. The Credit Facility Agreement expires in October 2024.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Availability under this facility may be impacted by additional footprint decisions that are made to the extent the value of the collateral pool of inventory and accounts receivable that support our borrowing availability are reduced. The Credit Facility Agreement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that is not disclosed in our last published financial results. The facility also has customary defaults, including a cross-default to material indebtedness of U. S. Steel and our subsidiaries. On September 30, 2020, U. S. Steel entered into an Amendment No. 1 (the “Amendment”) to the Credit Facility Agreement with the Lenders party thereto and JPMorgan Chase Bank, N.A., as Administrative Agent and Collateral Agent, to permit U. S. Steel and United States Steel International Inc. to enter into, and grant the applicable collateral pursuant to, the Export-Import Credit Agreement. U. S. Steel Košice ( USSK) credit facilities At December 31, 2020, USSK had borrowings of €300 million (approximately $368 million) under its €460 million (approximately $564 million) revolving credit facility (USSK Credit Agreement). At December 31, 2019, USSK had borrowings of €350 million (approximately $393 million) under its €460 million (approximately $517 million) revolving credit facility. The USSK Credit Agreement contains certain USSK specific financial covenants including a minimum subordinated intercompany indebtedness and stockholders' equity to assets ratio and net debt to EBITDA ratio. The covenants are measured semi-annually at June and December each year for the period covering the last twelve calendar months, with the first net debt to EBITDA measurement occurring at June 2021. USSK must maintain a net debt to EBITDA ratio of less than 6.5 as of June 30, 2021 and 3.5 for semi-annual measurements starting December 31, 2021. If covenant compliance requirements are not met and the covenants are not amended or waived, noncompliance may result in an event of default, in which case USSK may not draw upon the facility, and the majority lenders, as defined in the USSK Credit Agreement, may cancel any and all commitments, and/or accelerate full repayment of any or all amounts outstanding under the USSK Credit Agreement. An event of default under the USSK Credit Agreement could also result in an event of default under the Credit Facility Agreement. The USSK Credit Agreement contains customary representations and warranties, terms and conditions, including, as a condition to borrowing, that it met certain financial covenants since the last measurement date, and that all such representations and warranties are true and correct, in all material respects, on the date of the borrowing, and representations as to no material adverse change in our business or financial condition since December 31, 2017. The USSK Credit Facility Agreement also contains customary events of default, including a cross-default upon acceleration of material indebtedness of USSK and its subsidiaries. At December 31, 2020, USSK had no borrowings under its €20 million and €10 million credit facilities (collectively approximately $37 million) and the availability was approximately $28 million due to approximately $9 million of customs and other guarantees outstanding. Each of these facilities bear interest at short-term rate market rates plus a margin and contain customary terms and conditions. USS-POSCO Industries Credit Facility The USS-POSCO Industries (UPI) Amended Credit Facility agreement was terminated on July 17, 2020 and the outstanding borrowings were repaid using cash on hand. Upon termination of the UPI Amended Credit Facility, UPI was added as a subsidiary guarantor to the Credit Facility Agreement, which increased the amount of collateral and availability under the Credit Facility Agreement. Change in control event If there is a change in control of U. S. Steel: (a) debt obligations totaling $4,317 million as of December 31, 2020 may be declared due and payable; and (b) the Credit Facility Agreement and the USSK credit facilities may be terminated and any amounts outstanding declared due and payable. Debt Maturities – Aggregate maturities of debt are as follows (in millions): 2021 2022 2023 2024 2025 Later Total $ 196 $ 22 $ 379 $ 568 $ 1,813 $ 2,137 $ 5,115 </t>
        </is>
      </c>
    </row>
    <row r="4">
      <c r="A4" s="4" t="inlineStr">
        <is>
          <t>Export-Import Credit Agreement | Line of Credit</t>
        </is>
      </c>
    </row>
    <row r="5">
      <c r="A5" s="3" t="inlineStr">
        <is>
          <t>Debt Instrument [Line Items]</t>
        </is>
      </c>
    </row>
    <row r="6">
      <c r="A6" s="4" t="inlineStr">
        <is>
          <t>Aggregate principal amount of debt</t>
        </is>
      </c>
      <c r="B6" s="7" t="n">
        <v>250000000</v>
      </c>
    </row>
    <row r="7">
      <c r="A7" s="4" t="inlineStr">
        <is>
          <t>Proceeds from Short-term Debt</t>
        </is>
      </c>
      <c r="B7" s="6" t="n">
        <v>240000000</v>
      </c>
    </row>
    <row r="8">
      <c r="A8" s="4" t="inlineStr">
        <is>
          <t>Payments of Financing Costs</t>
        </is>
      </c>
      <c r="B8" s="6" t="n">
        <v>10000000</v>
      </c>
    </row>
    <row r="9">
      <c r="A9" s="4" t="inlineStr">
        <is>
          <t>Maximum borrowing capacity under credit facility</t>
        </is>
      </c>
      <c r="B9" s="7" t="n">
        <v>250000000</v>
      </c>
    </row>
    <row r="10">
      <c r="A10" s="4" t="inlineStr">
        <is>
          <t>Debt Instrument, Term, Eligibility Threshold For Term Extension</t>
        </is>
      </c>
      <c r="B10" s="4" t="inlineStr">
        <is>
          <t>95.00%</t>
        </is>
      </c>
    </row>
    <row r="11">
      <c r="A11" s="4" t="inlineStr">
        <is>
          <t>Export-Import Credit Agreement | Line of Credit | London Interbank Offered Rate (LIBOR)</t>
        </is>
      </c>
    </row>
    <row r="12">
      <c r="A12" s="3" t="inlineStr">
        <is>
          <t>Debt Instrument [Line Items]</t>
        </is>
      </c>
    </row>
    <row r="13">
      <c r="A13" s="4" t="inlineStr">
        <is>
          <t>Debt Instrument, Basis Spread on Variable Rate</t>
        </is>
      </c>
      <c r="B13" s="4" t="inlineStr">
        <is>
          <t>2.50%</t>
        </is>
      </c>
    </row>
    <row r="14">
      <c r="A14" s="4" t="inlineStr">
        <is>
          <t>2025 Senior Secured Notes</t>
        </is>
      </c>
    </row>
    <row r="15">
      <c r="A15" s="3" t="inlineStr">
        <is>
          <t>Debt Instrument [Line Items]</t>
        </is>
      </c>
    </row>
    <row r="16">
      <c r="A16" s="4" t="inlineStr">
        <is>
          <t>Stated interest rate</t>
        </is>
      </c>
      <c r="E16" s="4" t="inlineStr">
        <is>
          <t>12.00%</t>
        </is>
      </c>
      <c r="I16" s="4" t="inlineStr">
        <is>
          <t>12.00%</t>
        </is>
      </c>
    </row>
    <row r="17">
      <c r="A17" s="4" t="inlineStr">
        <is>
          <t>2025 Senior Secured Notes | Secured Debt</t>
        </is>
      </c>
    </row>
    <row r="18">
      <c r="A18" s="3" t="inlineStr">
        <is>
          <t>Debt Instrument [Line Items]</t>
        </is>
      </c>
    </row>
    <row r="19">
      <c r="A19" s="4" t="inlineStr">
        <is>
          <t>Aggregate principal amount of debt</t>
        </is>
      </c>
      <c r="C19" s="7" t="n">
        <v>1056000000</v>
      </c>
    </row>
    <row r="20">
      <c r="A20" s="4" t="inlineStr">
        <is>
          <t>Stated interest rate</t>
        </is>
      </c>
      <c r="C20" s="4" t="inlineStr">
        <is>
          <t>12.00%</t>
        </is>
      </c>
    </row>
    <row r="21">
      <c r="A21" s="4" t="inlineStr">
        <is>
          <t>Debt Instrument, Issuance Price As A Percent of Face Value</t>
        </is>
      </c>
      <c r="C21" s="4" t="inlineStr">
        <is>
          <t>94.665%</t>
        </is>
      </c>
    </row>
    <row r="22">
      <c r="A22" s="4" t="inlineStr">
        <is>
          <t>Proceeds from Issuance of Secured Debt</t>
        </is>
      </c>
      <c r="C22" s="7" t="n">
        <v>977000000</v>
      </c>
    </row>
    <row r="23">
      <c r="A23" s="4" t="inlineStr">
        <is>
          <t>Payments of Debt Issuance Costs</t>
        </is>
      </c>
      <c r="C23" s="7" t="n">
        <v>23000000</v>
      </c>
    </row>
    <row r="24">
      <c r="A24" s="4" t="inlineStr">
        <is>
          <t>Debt Instrument, Redemption, Conditional Percent Of Principal Amount To Be Redeemed</t>
        </is>
      </c>
      <c r="C24" s="4" t="inlineStr">
        <is>
          <t>100.00%</t>
        </is>
      </c>
    </row>
    <row r="25">
      <c r="A25" s="4" t="inlineStr">
        <is>
          <t>2025 Senior Secured Notes | Secured Debt | Debt Instrument, Redemption, Period One</t>
        </is>
      </c>
    </row>
    <row r="26">
      <c r="A26" s="3" t="inlineStr">
        <is>
          <t>Debt Instrument [Line Items]</t>
        </is>
      </c>
    </row>
    <row r="27">
      <c r="A27" s="4" t="inlineStr">
        <is>
          <t>Debt Instrument, Redemption, Percent Of The Original Principal Amount That May Be Redeemed</t>
        </is>
      </c>
      <c r="C27" s="4" t="inlineStr">
        <is>
          <t>35.00%</t>
        </is>
      </c>
    </row>
    <row r="28">
      <c r="A28" s="4" t="inlineStr">
        <is>
          <t>Redemption price</t>
        </is>
      </c>
      <c r="C28" s="4" t="inlineStr">
        <is>
          <t>112.00%</t>
        </is>
      </c>
    </row>
    <row r="29">
      <c r="A29" s="4" t="inlineStr">
        <is>
          <t>ECA Credit Agreement</t>
        </is>
      </c>
    </row>
    <row r="30">
      <c r="A30" s="3" t="inlineStr">
        <is>
          <t>Debt Instrument [Line Items]</t>
        </is>
      </c>
    </row>
    <row r="31">
      <c r="A31" s="4" t="inlineStr">
        <is>
          <t>Long-term Line of Credit, borrowings</t>
        </is>
      </c>
      <c r="E31" s="7" t="n">
        <v>113000000</v>
      </c>
    </row>
    <row r="32">
      <c r="A32" s="4" t="inlineStr">
        <is>
          <t>Long-term Line Of Credit, Payment Period</t>
        </is>
      </c>
      <c r="D32" s="4" t="inlineStr">
        <is>
          <t>6 months</t>
        </is>
      </c>
    </row>
    <row r="33">
      <c r="A33" s="4" t="inlineStr">
        <is>
          <t>Credit Facility Agreement, $2.0 billion</t>
        </is>
      </c>
    </row>
    <row r="34">
      <c r="A34" s="3" t="inlineStr">
        <is>
          <t>Debt Instrument [Line Items]</t>
        </is>
      </c>
    </row>
    <row r="35">
      <c r="A35" s="4" t="inlineStr">
        <is>
          <t>Maximum borrowing capacity under credit facility</t>
        </is>
      </c>
      <c r="E35" s="6" t="n">
        <v>2000000000</v>
      </c>
    </row>
    <row r="36">
      <c r="A36" s="4" t="inlineStr">
        <is>
          <t>Long-term Line of Credit, borrowings</t>
        </is>
      </c>
      <c r="E36" s="6" t="n">
        <v>505000000</v>
      </c>
    </row>
    <row r="37">
      <c r="A37" s="4" t="inlineStr">
        <is>
          <t>Letters of credit</t>
        </is>
      </c>
      <c r="E37" s="6" t="n">
        <v>5000000</v>
      </c>
    </row>
    <row r="38">
      <c r="A38" s="4" t="inlineStr">
        <is>
          <t>Line of Credit Facility, Capacity Available for Specific Purpose Other than for Trade Purchases</t>
        </is>
      </c>
      <c r="E38" s="6" t="n">
        <v>200000000</v>
      </c>
    </row>
    <row r="39">
      <c r="A39" s="4" t="inlineStr">
        <is>
          <t>Line of Credit Facility, Capacity Available for Trade Purchases</t>
        </is>
      </c>
      <c r="E39" s="6" t="n">
        <v>351000000</v>
      </c>
    </row>
    <row r="40">
      <c r="A40" s="4" t="inlineStr">
        <is>
          <t>Available borrowing capacity</t>
        </is>
      </c>
      <c r="E40" s="7" t="n">
        <v>944000000</v>
      </c>
    </row>
    <row r="41">
      <c r="A41" s="4" t="inlineStr">
        <is>
          <t>Length Debt Maturity Could be Extended if Liquidity Conditions are not Met</t>
        </is>
      </c>
      <c r="E41" s="4" t="inlineStr">
        <is>
          <t>91 days</t>
        </is>
      </c>
    </row>
    <row r="42">
      <c r="A42" s="4" t="inlineStr">
        <is>
          <t>Credit Facility Agreement, $2.0 billion | Covenant Requirement</t>
        </is>
      </c>
    </row>
    <row r="43">
      <c r="A43" s="3" t="inlineStr">
        <is>
          <t>Debt Instrument [Line Items]</t>
        </is>
      </c>
    </row>
    <row r="44">
      <c r="A44" s="4" t="inlineStr">
        <is>
          <t>Fixed coverage charge ratio, minimum</t>
        </is>
      </c>
      <c r="E44" s="6" t="n">
        <v>1</v>
      </c>
      <c r="I44" s="6" t="n">
        <v>1</v>
      </c>
    </row>
    <row r="45">
      <c r="A45" s="4" t="inlineStr">
        <is>
          <t>Fixed Charge Coverage Ratio Maximum</t>
        </is>
      </c>
      <c r="E45" s="6" t="n">
        <v>1</v>
      </c>
      <c r="I45" s="6" t="n">
        <v>1</v>
      </c>
    </row>
    <row r="46">
      <c r="A46" s="4" t="inlineStr">
        <is>
          <t>Percentage of total debt</t>
        </is>
      </c>
      <c r="E46" s="4" t="inlineStr">
        <is>
          <t>10.00%</t>
        </is>
      </c>
      <c r="I46" s="4" t="inlineStr">
        <is>
          <t>10.00%</t>
        </is>
      </c>
    </row>
    <row r="47">
      <c r="A47" s="4" t="inlineStr">
        <is>
          <t>Credit agreement, upper range of outstanding debt</t>
        </is>
      </c>
      <c r="E47" s="7" t="n">
        <v>200000000</v>
      </c>
    </row>
    <row r="48">
      <c r="A48" s="4" t="inlineStr">
        <is>
          <t>USSK Credit Agreement | Revolving Credit Facility</t>
        </is>
      </c>
    </row>
    <row r="49">
      <c r="A49" s="3" t="inlineStr">
        <is>
          <t>Debt Instrument [Line Items]</t>
        </is>
      </c>
    </row>
    <row r="50">
      <c r="A50" s="4" t="inlineStr">
        <is>
          <t>Maximum borrowing capacity under credit facility</t>
        </is>
      </c>
      <c r="E50" s="6" t="n">
        <v>564000000</v>
      </c>
      <c r="I50" s="11" t="n">
        <v>460000000</v>
      </c>
      <c r="J50" s="7" t="n">
        <v>517000000</v>
      </c>
      <c r="K50" s="11" t="n">
        <v>460000000</v>
      </c>
    </row>
    <row r="51">
      <c r="A51" s="4" t="inlineStr">
        <is>
          <t>Long-term Line of Credit, borrowings</t>
        </is>
      </c>
      <c r="E51" s="6" t="n">
        <v>368000000</v>
      </c>
      <c r="I51" s="6" t="n">
        <v>300000000</v>
      </c>
      <c r="J51" s="7" t="n">
        <v>393000000</v>
      </c>
      <c r="K51" s="11" t="n">
        <v>350000000</v>
      </c>
    </row>
    <row r="52">
      <c r="A52" s="4" t="inlineStr">
        <is>
          <t>USSK credit facilities | Revolving Credit Facility</t>
        </is>
      </c>
    </row>
    <row r="53">
      <c r="A53" s="3" t="inlineStr">
        <is>
          <t>Debt Instrument [Line Items]</t>
        </is>
      </c>
    </row>
    <row r="54">
      <c r="A54" s="4" t="inlineStr">
        <is>
          <t>Maximum borrowing capacity under credit facility</t>
        </is>
      </c>
      <c r="E54" s="6" t="n">
        <v>37000000</v>
      </c>
    </row>
    <row r="55">
      <c r="A55" s="4" t="inlineStr">
        <is>
          <t>Long-term Line of Credit, borrowings</t>
        </is>
      </c>
      <c r="E55" s="6" t="n">
        <v>0</v>
      </c>
    </row>
    <row r="56">
      <c r="A56" s="4" t="inlineStr">
        <is>
          <t>Available borrowing capacity</t>
        </is>
      </c>
      <c r="E56" s="6" t="n">
        <v>28000000</v>
      </c>
    </row>
    <row r="57">
      <c r="A57" s="4" t="inlineStr">
        <is>
          <t>Customs and other guarantees outstanding</t>
        </is>
      </c>
      <c r="E57" s="6" t="n">
        <v>9000000</v>
      </c>
    </row>
    <row r="58">
      <c r="A58" s="4" t="inlineStr">
        <is>
          <t>USSK €20 Million Unsecured Credit Facility | Revolving Credit Facility</t>
        </is>
      </c>
    </row>
    <row r="59">
      <c r="A59" s="3" t="inlineStr">
        <is>
          <t>Debt Instrument [Line Items]</t>
        </is>
      </c>
    </row>
    <row r="60">
      <c r="A60" s="4" t="inlineStr">
        <is>
          <t>Maximum borrowing capacity under credit facility | €</t>
        </is>
      </c>
      <c r="I60" s="6" t="n">
        <v>20000000</v>
      </c>
    </row>
    <row r="61">
      <c r="A61" s="4" t="inlineStr">
        <is>
          <t>USSK €10 Million Unsecured Credit Facility | Revolving Credit Facility</t>
        </is>
      </c>
    </row>
    <row r="62">
      <c r="A62" s="3" t="inlineStr">
        <is>
          <t>Debt Instrument [Line Items]</t>
        </is>
      </c>
    </row>
    <row r="63">
      <c r="A63" s="4" t="inlineStr">
        <is>
          <t>Maximum borrowing capacity under credit facility | €</t>
        </is>
      </c>
      <c r="I63" s="11" t="n">
        <v>10000000</v>
      </c>
    </row>
    <row r="64">
      <c r="A64" s="4" t="inlineStr">
        <is>
          <t>Maximum | ECA Credit Agreement</t>
        </is>
      </c>
    </row>
    <row r="65">
      <c r="A65" s="3" t="inlineStr">
        <is>
          <t>Debt Instrument [Line Items]</t>
        </is>
      </c>
    </row>
    <row r="66">
      <c r="A66" s="4" t="inlineStr">
        <is>
          <t>Long-term Line Of Credit, Payment Period</t>
        </is>
      </c>
      <c r="D66" s="4" t="inlineStr">
        <is>
          <t>8 years</t>
        </is>
      </c>
    </row>
    <row r="67">
      <c r="A67" s="4" t="inlineStr">
        <is>
          <t>Maximum | Change in Control Debt Obligations</t>
        </is>
      </c>
    </row>
    <row r="68">
      <c r="A68" s="3" t="inlineStr">
        <is>
          <t>Debt Instrument [Line Items]</t>
        </is>
      </c>
    </row>
    <row r="69">
      <c r="A69" s="4" t="inlineStr">
        <is>
          <t>Obligations under financing arrangements</t>
        </is>
      </c>
      <c r="E69" s="7" t="n">
        <v>4317000000</v>
      </c>
    </row>
    <row r="70">
      <c r="A70" s="4" t="inlineStr">
        <is>
          <t>Subsequent Event | 2025 Senior Secured Notes | Secured Debt</t>
        </is>
      </c>
    </row>
    <row r="71">
      <c r="A71" s="3" t="inlineStr">
        <is>
          <t>Debt Instrument [Line Items]</t>
        </is>
      </c>
    </row>
    <row r="72">
      <c r="A72" s="4" t="inlineStr">
        <is>
          <t>Stated interest rate</t>
        </is>
      </c>
      <c r="H72" s="4" t="inlineStr">
        <is>
          <t>12.00%</t>
        </is>
      </c>
    </row>
    <row r="73">
      <c r="A73" s="4" t="inlineStr">
        <is>
          <t>Subsequent Event | USSK Credit Agreement | Revolving Credit Facility</t>
        </is>
      </c>
    </row>
    <row r="74">
      <c r="A74" s="3" t="inlineStr">
        <is>
          <t>Debt Instrument [Line Items]</t>
        </is>
      </c>
    </row>
    <row r="75">
      <c r="A75" s="4" t="inlineStr">
        <is>
          <t>Net Debt to EBITDA Ratio Maximum</t>
        </is>
      </c>
      <c r="F75" s="9" t="n">
        <v>3.5</v>
      </c>
      <c r="G75" s="9" t="n">
        <v>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Relating to Pension Benefits and Other Benefi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s [Roll Forward]</t>
        </is>
      </c>
    </row>
    <row r="5">
      <c r="A5" s="4" t="inlineStr">
        <is>
          <t>Benefit obligations at January 1</t>
        </is>
      </c>
      <c r="B5" s="7" t="n">
        <v>5822</v>
      </c>
      <c r="C5" s="7" t="n">
        <v>5626</v>
      </c>
    </row>
    <row r="6">
      <c r="A6" s="4" t="inlineStr">
        <is>
          <t>Service cost</t>
        </is>
      </c>
      <c r="B6" s="6" t="n">
        <v>51</v>
      </c>
      <c r="C6" s="6" t="n">
        <v>44</v>
      </c>
      <c r="D6" s="7" t="n">
        <v>49</v>
      </c>
    </row>
    <row r="7">
      <c r="A7" s="4" t="inlineStr">
        <is>
          <t>Interest cost</t>
        </is>
      </c>
      <c r="B7" s="6" t="n">
        <v>193</v>
      </c>
      <c r="C7" s="6" t="n">
        <v>237</v>
      </c>
      <c r="D7" s="6" t="n">
        <v>233</v>
      </c>
    </row>
    <row r="8">
      <c r="A8" s="4" t="inlineStr">
        <is>
          <t>UPI acquisition</t>
        </is>
      </c>
      <c r="B8" s="6" t="n">
        <v>246</v>
      </c>
      <c r="C8" s="6" t="n">
        <v>0</v>
      </c>
    </row>
    <row r="9">
      <c r="A9" s="4" t="inlineStr">
        <is>
          <t>Actuarial losses (gains)</t>
        </is>
      </c>
      <c r="B9" s="6" t="n">
        <v>400</v>
      </c>
      <c r="C9" s="6" t="n">
        <v>416</v>
      </c>
    </row>
    <row r="10">
      <c r="A10" s="4" t="inlineStr">
        <is>
          <t>Exchange rate loss</t>
        </is>
      </c>
      <c r="B10" s="6" t="n">
        <v>3</v>
      </c>
      <c r="C10" s="6" t="n">
        <v>1</v>
      </c>
    </row>
    <row r="11">
      <c r="A11" s="4" t="inlineStr">
        <is>
          <t>Settlements, curtailments and termination benefits</t>
        </is>
      </c>
      <c r="B11" s="6" t="n">
        <v>4</v>
      </c>
      <c r="C11" s="6" t="n">
        <v>0</v>
      </c>
    </row>
    <row r="12">
      <c r="A12" s="4" t="inlineStr">
        <is>
          <t>Benefits paid</t>
        </is>
      </c>
      <c r="B12" s="6" t="n">
        <v>-533</v>
      </c>
      <c r="C12" s="6" t="n">
        <v>-502</v>
      </c>
    </row>
    <row r="13">
      <c r="A13" s="4" t="inlineStr">
        <is>
          <t>Benefit obligations at December 31</t>
        </is>
      </c>
      <c r="B13" s="6" t="n">
        <v>6186</v>
      </c>
      <c r="C13" s="6" t="n">
        <v>5822</v>
      </c>
      <c r="D13" s="6" t="n">
        <v>5626</v>
      </c>
    </row>
    <row r="14">
      <c r="A14" s="3" t="inlineStr">
        <is>
          <t>Change in plan assets</t>
        </is>
      </c>
    </row>
    <row r="15">
      <c r="A15" s="4" t="inlineStr">
        <is>
          <t>Fair value of plan at January 1</t>
        </is>
      </c>
      <c r="B15" s="6" t="n">
        <v>5406</v>
      </c>
      <c r="C15" s="6" t="n">
        <v>4960</v>
      </c>
    </row>
    <row r="16">
      <c r="A16" s="4" t="inlineStr">
        <is>
          <t>Actual return on plan assets</t>
        </is>
      </c>
      <c r="B16" s="6" t="n">
        <v>922</v>
      </c>
      <c r="C16" s="6" t="n">
        <v>948</v>
      </c>
    </row>
    <row r="17">
      <c r="A17" s="4" t="inlineStr">
        <is>
          <t>UPI acquisition</t>
        </is>
      </c>
      <c r="B17" s="6" t="n">
        <v>238</v>
      </c>
      <c r="C17" s="6" t="n">
        <v>0</v>
      </c>
    </row>
    <row r="18">
      <c r="A18" s="4" t="inlineStr">
        <is>
          <t>Asset reversion</t>
        </is>
      </c>
      <c r="B18" s="6" t="n">
        <v>0</v>
      </c>
      <c r="C18" s="6" t="n">
        <v>0</v>
      </c>
    </row>
    <row r="19">
      <c r="A19" s="4" t="inlineStr">
        <is>
          <t>Employer contributions</t>
        </is>
      </c>
      <c r="B19" s="6" t="n">
        <v>0</v>
      </c>
      <c r="C19" s="6" t="n">
        <v>0</v>
      </c>
    </row>
    <row r="20">
      <c r="A20" s="4" t="inlineStr">
        <is>
          <t>Benefits paid from plan assets</t>
        </is>
      </c>
      <c r="B20" s="6" t="n">
        <v>-531</v>
      </c>
      <c r="C20" s="6" t="n">
        <v>-502</v>
      </c>
    </row>
    <row r="21">
      <c r="A21" s="4" t="inlineStr">
        <is>
          <t>Fair value of plan assets at December 31</t>
        </is>
      </c>
      <c r="B21" s="6" t="n">
        <v>6035</v>
      </c>
      <c r="C21" s="6" t="n">
        <v>5406</v>
      </c>
      <c r="D21" s="6" t="n">
        <v>4960</v>
      </c>
    </row>
    <row r="22">
      <c r="A22" s="4" t="inlineStr">
        <is>
          <t>Funded status of plans at December 31</t>
        </is>
      </c>
      <c r="B22" s="6" t="n">
        <v>-151</v>
      </c>
      <c r="C22" s="6" t="n">
        <v>-416</v>
      </c>
    </row>
    <row r="23">
      <c r="A23" s="4" t="inlineStr">
        <is>
          <t>Other Benefits</t>
        </is>
      </c>
    </row>
    <row r="24">
      <c r="A24" s="3" t="inlineStr">
        <is>
          <t>Change in benefit obligations [Roll Forward]</t>
        </is>
      </c>
    </row>
    <row r="25">
      <c r="A25" s="4" t="inlineStr">
        <is>
          <t>Benefit obligations at January 1</t>
        </is>
      </c>
      <c r="B25" s="6" t="n">
        <v>1876</v>
      </c>
      <c r="C25" s="6" t="n">
        <v>2121</v>
      </c>
    </row>
    <row r="26">
      <c r="A26" s="4" t="inlineStr">
        <is>
          <t>Service cost</t>
        </is>
      </c>
      <c r="B26" s="6" t="n">
        <v>12</v>
      </c>
      <c r="C26" s="6" t="n">
        <v>13</v>
      </c>
      <c r="D26" s="6" t="n">
        <v>17</v>
      </c>
    </row>
    <row r="27">
      <c r="A27" s="4" t="inlineStr">
        <is>
          <t>Interest cost</t>
        </is>
      </c>
      <c r="B27" s="6" t="n">
        <v>63</v>
      </c>
      <c r="C27" s="6" t="n">
        <v>91</v>
      </c>
      <c r="D27" s="6" t="n">
        <v>92</v>
      </c>
    </row>
    <row r="28">
      <c r="A28" s="4" t="inlineStr">
        <is>
          <t>UPI acquisition</t>
        </is>
      </c>
      <c r="B28" s="6" t="n">
        <v>56</v>
      </c>
      <c r="C28" s="6" t="n">
        <v>0</v>
      </c>
    </row>
    <row r="29">
      <c r="A29" s="4" t="inlineStr">
        <is>
          <t>Actuarial losses (gains)</t>
        </is>
      </c>
      <c r="B29" s="6" t="n">
        <v>-23</v>
      </c>
      <c r="C29" s="6" t="n">
        <v>-195</v>
      </c>
    </row>
    <row r="30">
      <c r="A30" s="4" t="inlineStr">
        <is>
          <t>Exchange rate loss</t>
        </is>
      </c>
      <c r="B30" s="6" t="n">
        <v>0</v>
      </c>
      <c r="C30" s="6" t="n">
        <v>0</v>
      </c>
    </row>
    <row r="31">
      <c r="A31" s="4" t="inlineStr">
        <is>
          <t>Settlements, curtailments and termination benefits</t>
        </is>
      </c>
      <c r="B31" s="6" t="n">
        <v>4</v>
      </c>
      <c r="C31" s="6" t="n">
        <v>0</v>
      </c>
    </row>
    <row r="32">
      <c r="A32" s="4" t="inlineStr">
        <is>
          <t>Benefits paid</t>
        </is>
      </c>
      <c r="B32" s="6" t="n">
        <v>-147</v>
      </c>
      <c r="C32" s="6" t="n">
        <v>-154</v>
      </c>
    </row>
    <row r="33">
      <c r="A33" s="4" t="inlineStr">
        <is>
          <t>Benefit obligations at December 31</t>
        </is>
      </c>
      <c r="B33" s="6" t="n">
        <v>1841</v>
      </c>
      <c r="C33" s="6" t="n">
        <v>1876</v>
      </c>
      <c r="D33" s="6" t="n">
        <v>2121</v>
      </c>
    </row>
    <row r="34">
      <c r="A34" s="3" t="inlineStr">
        <is>
          <t>Change in plan assets</t>
        </is>
      </c>
    </row>
    <row r="35">
      <c r="A35" s="4" t="inlineStr">
        <is>
          <t>Fair value of plan at January 1</t>
        </is>
      </c>
      <c r="B35" s="6" t="n">
        <v>2025</v>
      </c>
      <c r="C35" s="6" t="n">
        <v>1860</v>
      </c>
    </row>
    <row r="36">
      <c r="A36" s="4" t="inlineStr">
        <is>
          <t>Actual return on plan assets</t>
        </is>
      </c>
      <c r="B36" s="6" t="n">
        <v>219</v>
      </c>
      <c r="C36" s="6" t="n">
        <v>274</v>
      </c>
    </row>
    <row r="37">
      <c r="A37" s="4" t="inlineStr">
        <is>
          <t>UPI acquisition</t>
        </is>
      </c>
      <c r="B37" s="6" t="n">
        <v>1</v>
      </c>
      <c r="C37" s="6" t="n">
        <v>0</v>
      </c>
    </row>
    <row r="38">
      <c r="A38" s="4" t="inlineStr">
        <is>
          <t>Asset reversion</t>
        </is>
      </c>
      <c r="B38" s="6" t="n">
        <v>-38</v>
      </c>
      <c r="C38" s="6" t="n">
        <v>0</v>
      </c>
    </row>
    <row r="39">
      <c r="A39" s="4" t="inlineStr">
        <is>
          <t>Employer contributions</t>
        </is>
      </c>
      <c r="B39" s="6" t="n">
        <v>1</v>
      </c>
      <c r="C39" s="6" t="n">
        <v>0</v>
      </c>
    </row>
    <row r="40">
      <c r="A40" s="4" t="inlineStr">
        <is>
          <t>Benefits paid from plan assets</t>
        </is>
      </c>
      <c r="B40" s="6" t="n">
        <v>-97</v>
      </c>
      <c r="C40" s="6" t="n">
        <v>-109</v>
      </c>
    </row>
    <row r="41">
      <c r="A41" s="4" t="inlineStr">
        <is>
          <t>Fair value of plan assets at December 31</t>
        </is>
      </c>
      <c r="B41" s="6" t="n">
        <v>2111</v>
      </c>
      <c r="C41" s="6" t="n">
        <v>2025</v>
      </c>
      <c r="D41" s="7" t="n">
        <v>1860</v>
      </c>
    </row>
    <row r="42">
      <c r="A42" s="4" t="inlineStr">
        <is>
          <t>Funded status of plans at December 31</t>
        </is>
      </c>
      <c r="B42" s="7" t="n">
        <v>270</v>
      </c>
      <c r="C42" s="7" t="n">
        <v>1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s - Amounts Recognized in Accumulated Other Comprehensive Loss (Details) $ in Millions</t>
        </is>
      </c>
      <c r="B1" s="2" t="inlineStr">
        <is>
          <t>12 Months Ended</t>
        </is>
      </c>
    </row>
    <row r="2">
      <c r="B2" s="2" t="inlineStr">
        <is>
          <t>Dec. 31, 2020USD ($)</t>
        </is>
      </c>
    </row>
    <row r="3">
      <c r="A3" s="4" t="inlineStr">
        <is>
          <t>Prior Service Cost | Pension Benefits</t>
        </is>
      </c>
    </row>
    <row r="4">
      <c r="A4" s="3" t="inlineStr">
        <is>
          <t>Accumulated Other Comprehensive Income [Roll Forward]</t>
        </is>
      </c>
    </row>
    <row r="5">
      <c r="A5" s="4" t="inlineStr">
        <is>
          <t>Defined Benefit Plan costs in Accumulated Other Comprehensive, beginning balance</t>
        </is>
      </c>
      <c r="B5" s="7" t="n">
        <v>16</v>
      </c>
    </row>
    <row r="6">
      <c r="A6" s="4" t="inlineStr">
        <is>
          <t>Amortization</t>
        </is>
      </c>
      <c r="B6" s="6" t="n">
        <v>-2</v>
      </c>
    </row>
    <row r="7">
      <c r="A7" s="4" t="inlineStr">
        <is>
          <t>Activity</t>
        </is>
      </c>
      <c r="B7" s="6" t="n">
        <v>0</v>
      </c>
    </row>
    <row r="8">
      <c r="A8" s="4" t="inlineStr">
        <is>
          <t>Defined Benefit Plan costs in Accumulated Other Comprehensive, ending balance</t>
        </is>
      </c>
      <c r="B8" s="6" t="n">
        <v>14</v>
      </c>
    </row>
    <row r="9">
      <c r="A9" s="4" t="inlineStr">
        <is>
          <t>Prior Service Cost | Other Benefits</t>
        </is>
      </c>
    </row>
    <row r="10">
      <c r="A10" s="3" t="inlineStr">
        <is>
          <t>Accumulated Other Comprehensive Income [Roll Forward]</t>
        </is>
      </c>
    </row>
    <row r="11">
      <c r="A11" s="4" t="inlineStr">
        <is>
          <t>Defined Benefit Plan costs in Accumulated Other Comprehensive, beginning balance</t>
        </is>
      </c>
      <c r="B11" s="6" t="n">
        <v>-109</v>
      </c>
    </row>
    <row r="12">
      <c r="A12" s="4" t="inlineStr">
        <is>
          <t>Amortization</t>
        </is>
      </c>
      <c r="B12" s="6" t="n">
        <v>6</v>
      </c>
    </row>
    <row r="13">
      <c r="A13" s="4" t="inlineStr">
        <is>
          <t>Activity</t>
        </is>
      </c>
      <c r="B13" s="6" t="n">
        <v>0</v>
      </c>
    </row>
    <row r="14">
      <c r="A14" s="4" t="inlineStr">
        <is>
          <t>Defined Benefit Plan costs in Accumulated Other Comprehensive, ending balance</t>
        </is>
      </c>
      <c r="B14" s="6" t="n">
        <v>-103</v>
      </c>
    </row>
    <row r="15">
      <c r="A15" s="4" t="inlineStr">
        <is>
          <t>Actuarial (gains) losses | Pension Benefits</t>
        </is>
      </c>
    </row>
    <row r="16">
      <c r="A16" s="3" t="inlineStr">
        <is>
          <t>Accumulated Other Comprehensive Income [Roll Forward]</t>
        </is>
      </c>
    </row>
    <row r="17">
      <c r="A17" s="4" t="inlineStr">
        <is>
          <t>Defined Benefit Plan costs in Accumulated Other Comprehensive, beginning balance</t>
        </is>
      </c>
      <c r="B17" s="6" t="n">
        <v>2101</v>
      </c>
    </row>
    <row r="18">
      <c r="A18" s="4" t="inlineStr">
        <is>
          <t>Amortization</t>
        </is>
      </c>
      <c r="B18" s="6" t="n">
        <v>-147</v>
      </c>
    </row>
    <row r="19">
      <c r="A19" s="4" t="inlineStr">
        <is>
          <t>Activity</t>
        </is>
      </c>
      <c r="B19" s="6" t="n">
        <v>-190</v>
      </c>
    </row>
    <row r="20">
      <c r="A20" s="4" t="inlineStr">
        <is>
          <t>Defined Benefit Plan costs in Accumulated Other Comprehensive, ending balance</t>
        </is>
      </c>
      <c r="B20" s="6" t="n">
        <v>1764</v>
      </c>
    </row>
    <row r="21">
      <c r="A21" s="4" t="inlineStr">
        <is>
          <t>Actuarial (gains) losses | Other Benefits</t>
        </is>
      </c>
    </row>
    <row r="22">
      <c r="A22" s="3" t="inlineStr">
        <is>
          <t>Accumulated Other Comprehensive Income [Roll Forward]</t>
        </is>
      </c>
    </row>
    <row r="23">
      <c r="A23" s="4" t="inlineStr">
        <is>
          <t>Defined Benefit Plan costs in Accumulated Other Comprehensive, beginning balance</t>
        </is>
      </c>
      <c r="B23" s="6" t="n">
        <v>-411</v>
      </c>
    </row>
    <row r="24">
      <c r="A24" s="4" t="inlineStr">
        <is>
          <t>Amortization</t>
        </is>
      </c>
      <c r="B24" s="6" t="n">
        <v>16</v>
      </c>
    </row>
    <row r="25">
      <c r="A25" s="4" t="inlineStr">
        <is>
          <t>Activity</t>
        </is>
      </c>
      <c r="B25" s="6" t="n">
        <v>-161</v>
      </c>
    </row>
    <row r="26">
      <c r="A26" s="4" t="inlineStr">
        <is>
          <t>Defined Benefit Plan costs in Accumulated Other Comprehensive, ending balance</t>
        </is>
      </c>
      <c r="B26" s="7" t="n">
        <v>-5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Dec. 31, 2020</t>
        </is>
      </c>
    </row>
    <row r="3">
      <c r="A3" s="3" t="inlineStr">
        <is>
          <t>Accounting Changes and Error Corrections [Abstract]</t>
        </is>
      </c>
    </row>
    <row r="4">
      <c r="A4" s="4" t="inlineStr">
        <is>
          <t>Recently Adopted Accounting Standards</t>
        </is>
      </c>
      <c r="B4" s="4" t="inlineStr">
        <is>
          <t>3. Recently Adopted Accounting Standards In March 2020, the FASB issued Accounting Standards Update 2020-04, Facilitation of the Effects of Reference Rate Reform on Financial Reporting (ASU 2020-04). ASU 2020-04 provides optional exceptions for applying generally accepted accounting principles to modifications of contracts, hedging relationships, and other transactions that reference LIBOR or another rate that will be discontinued by reference rate reform if certain criteria are met. The guidance is effective beginning on March 12, 2020 and the amendments will be applied prospectively through December 31, 2022. U. S. Steel adopted this guidance during 2020. The adoption of this guidance did not have a material impact on the Company's Consolidated Financial Statements. In June 2016, the FASB issued ASU 2016-13, Financial Instruments - Credit Losses (Topic 326): Measurement of Credit Losses on Financial Instruments (ASU 2016-13), which adds an impairment model that is based on expected losses rather than incurred losses. ASU 2016-13 was effective for public companies for fiscal years beginning after December 15, 2019 including interim reporting periods. U. S. Steel adopted this standard effective January 1, 2020. The impact of adoption was not material to the Consolidated Financial Statements. U. S. Steel's significant financial instruments which are valued at cost are trade receivables (receivables). U. S. Steel's receivables carry standard industry terms and are categorized in two receivable pools, U.S. and U. S. Steel Europe (USSE). Both pools use customer specific risk ratings based on customer financial metrics, past payment experience and other factors and qualitatively consider economic conditions to assess the level of allowance for doubtful accounts. USSE mitigates credit risk for approximately 75 percent of its receivables balance using credit insurance, letters of credit, bank guarantees, prepayments or other collateral. Below is a summary of the allowance for doubtful accounts for the segments. Additional reserve recorded in the twelve month period ended December 31, 2020 primarily reflects uncertainty over near-term anticipated market conditions. (in millions) U.S. USSE Total Allowance Balance at December 31, 2019 $ 12 $ 16 $ 28 Additional reserve 5 1 6 Balance at December 31, 2020 17 17 34 In February 2016, the FASB issued ASU 2016-02, Leases (ASU 2016-02). U. S. Steel adopted the new lease accounting standard effective January 1, 2019 using the optional modified retrospective transition method. As a result of the adoption, an operating lease asset and current and noncurrent liabilities for operating leases were recorded, and there was an insignificant reduction in prior year retained earnings for the cumulative effect of adoption for operating leases where payment started after lease commencement. See Note 24 for further details. U. S. Steel's adoption of the following ASU's did not have a material impact on U. S. Steel's financial position, results of operations or cash flows: Effective Date ASU Description January 1, 2018 2014-09 Revenue from Contracts with Customers January 1, 2018 2017-09 Compensation - Stock Compensation: Scope of Modification Accounting January 1, 2018 2017-12 Derivatives and Hedging (Topic 815): Targeted Improvements to Accounting for Hedging Activities July 1, 2018 2018-02 Reclassification of Certain Tax Effects from Accumulated Other Comprehensive Income January 1, 2019 2018-07 Compensation - Stock Compensation (Topic 718): Improvements to Nonemployee Share-Based Payment Accounting January 1, 2019 2018-15 Intangibles - Goodwill and Other - Internal Use Software (Subtopic 350-40): Customer's Accounting for Implementation Costs in a Cloud Computing Arrangement That is a Service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Pension and Other Benefits Recognized in Balance Sheet (Details) - USD ($) $ in Millions</t>
        </is>
      </c>
      <c r="B1" s="2" t="inlineStr">
        <is>
          <t>Dec. 31, 2020</t>
        </is>
      </c>
      <c r="C1" s="2" t="inlineStr">
        <is>
          <t>Dec. 31, 2019</t>
        </is>
      </c>
    </row>
    <row r="2">
      <c r="A2" s="3" t="inlineStr">
        <is>
          <t>Pension and Other Postretirement Benefits Disclosure [Line Items]</t>
        </is>
      </c>
    </row>
    <row r="3">
      <c r="A3" s="4" t="inlineStr">
        <is>
          <t>Accumulated other comprehensive loss effects associated with accounting for pensions and other benefits in accordance with ASC Topic 715</t>
        </is>
      </c>
      <c r="B3" s="7" t="n">
        <v>678</v>
      </c>
      <c r="C3" s="7" t="n">
        <v>800</v>
      </c>
    </row>
    <row r="4">
      <c r="A4" s="4" t="inlineStr">
        <is>
          <t>Pension Benefits</t>
        </is>
      </c>
    </row>
    <row r="5">
      <c r="A5" s="3" t="inlineStr">
        <is>
          <t>Pension and Other Postretirement Benefits Disclosure [Line Items]</t>
        </is>
      </c>
    </row>
    <row r="6">
      <c r="A6" s="4" t="inlineStr">
        <is>
          <t>Noncurrent assets (a)</t>
        </is>
      </c>
      <c r="B6" s="6" t="n">
        <v>12</v>
      </c>
      <c r="C6" s="6" t="n">
        <v>0</v>
      </c>
    </row>
    <row r="7">
      <c r="A7" s="4" t="inlineStr">
        <is>
          <t>Current liabilities</t>
        </is>
      </c>
      <c r="B7" s="6" t="n">
        <v>-9</v>
      </c>
      <c r="C7" s="6" t="n">
        <v>-3</v>
      </c>
    </row>
    <row r="8">
      <c r="A8" s="4" t="inlineStr">
        <is>
          <t>Noncurrent liabilities</t>
        </is>
      </c>
      <c r="B8" s="6" t="n">
        <v>-154</v>
      </c>
      <c r="C8" s="6" t="n">
        <v>-413</v>
      </c>
    </row>
    <row r="9">
      <c r="A9" s="4" t="inlineStr">
        <is>
          <t>Accumulated other comprehensive loss (b)</t>
        </is>
      </c>
      <c r="B9" s="6" t="n">
        <v>1778</v>
      </c>
      <c r="C9" s="6" t="n">
        <v>2117</v>
      </c>
    </row>
    <row r="10">
      <c r="A10" s="4" t="inlineStr">
        <is>
          <t>Net amount recognized</t>
        </is>
      </c>
      <c r="B10" s="6" t="n">
        <v>1627</v>
      </c>
      <c r="C10" s="6" t="n">
        <v>1701</v>
      </c>
    </row>
    <row r="11">
      <c r="A11" s="4" t="inlineStr">
        <is>
          <t>Other Benefits</t>
        </is>
      </c>
    </row>
    <row r="12">
      <c r="A12" s="3" t="inlineStr">
        <is>
          <t>Pension and Other Postretirement Benefits Disclosure [Line Items]</t>
        </is>
      </c>
    </row>
    <row r="13">
      <c r="A13" s="4" t="inlineStr">
        <is>
          <t>Noncurrent assets (a)</t>
        </is>
      </c>
      <c r="B13" s="6" t="n">
        <v>326</v>
      </c>
      <c r="C13" s="6" t="n">
        <v>158</v>
      </c>
    </row>
    <row r="14">
      <c r="A14" s="4" t="inlineStr">
        <is>
          <t>Current liabilities</t>
        </is>
      </c>
      <c r="B14" s="6" t="n">
        <v>-4</v>
      </c>
      <c r="C14" s="6" t="n">
        <v>-1</v>
      </c>
    </row>
    <row r="15">
      <c r="A15" s="4" t="inlineStr">
        <is>
          <t>Noncurrent liabilities</t>
        </is>
      </c>
      <c r="B15" s="6" t="n">
        <v>-52</v>
      </c>
      <c r="C15" s="6" t="n">
        <v>-8</v>
      </c>
    </row>
    <row r="16">
      <c r="A16" s="4" t="inlineStr">
        <is>
          <t>Accumulated other comprehensive loss (b)</t>
        </is>
      </c>
      <c r="B16" s="6" t="n">
        <v>-659</v>
      </c>
      <c r="C16" s="6" t="n">
        <v>-520</v>
      </c>
    </row>
    <row r="17">
      <c r="A17" s="4" t="inlineStr">
        <is>
          <t>Net amount recognized</t>
        </is>
      </c>
      <c r="B17" s="6" t="n">
        <v>-389</v>
      </c>
      <c r="C17" s="7" t="n">
        <v>-371</v>
      </c>
    </row>
    <row r="18">
      <c r="A18" s="4" t="inlineStr">
        <is>
          <t>Retiree medical and life insurance | Other Benefits</t>
        </is>
      </c>
    </row>
    <row r="19">
      <c r="A19" s="3" t="inlineStr">
        <is>
          <t>Pension and Other Postretirement Benefits Disclosure [Line Items]</t>
        </is>
      </c>
    </row>
    <row r="20">
      <c r="A20" s="4" t="inlineStr">
        <is>
          <t>Noncurrent assets (a)</t>
        </is>
      </c>
      <c r="B20" s="7"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Information for Pension Plans with Accumulated Benefit Obligation in Excess of Plan Assets (Details) - USD ($) $ in Millions</t>
        </is>
      </c>
      <c r="B1" s="2" t="inlineStr">
        <is>
          <t>Dec. 31, 2020</t>
        </is>
      </c>
      <c r="C1" s="2" t="inlineStr">
        <is>
          <t>Dec. 31, 2019</t>
        </is>
      </c>
    </row>
    <row r="2">
      <c r="A2" s="3" t="inlineStr">
        <is>
          <t>Information for pension plans with an accumulated benefit obligation in excess of plan assets:</t>
        </is>
      </c>
    </row>
    <row r="3">
      <c r="A3" s="4" t="inlineStr">
        <is>
          <t>Aggregate accumulated benefit obligations (ABO)</t>
        </is>
      </c>
      <c r="B3" s="7" t="n">
        <v>-5979</v>
      </c>
      <c r="C3" s="7" t="n">
        <v>-5636</v>
      </c>
    </row>
    <row r="4">
      <c r="A4" s="4" t="inlineStr">
        <is>
          <t>Aggregate projected benefit obligations (PBO)</t>
        </is>
      </c>
      <c r="B4" s="6" t="n">
        <v>-6186</v>
      </c>
      <c r="C4" s="6" t="n">
        <v>-5822</v>
      </c>
    </row>
    <row r="5">
      <c r="A5" s="4" t="inlineStr">
        <is>
          <t>Aggregate fair value of plan assets</t>
        </is>
      </c>
      <c r="B5" s="7" t="n">
        <v>6035</v>
      </c>
      <c r="C5" s="7" t="n">
        <v>54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of Net Periodic Benefit Costs Related to Pension and Other Benefits (Detail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Net periodic benefit cost</t>
        </is>
      </c>
      <c r="B4" s="7" t="n">
        <v>-25</v>
      </c>
      <c r="C4" s="7" t="n">
        <v>91</v>
      </c>
      <c r="D4" s="7" t="n">
        <v>69</v>
      </c>
    </row>
    <row r="5">
      <c r="A5" s="4" t="inlineStr">
        <is>
          <t>Pension Benefits</t>
        </is>
      </c>
    </row>
    <row r="6">
      <c r="A6" s="3" t="inlineStr">
        <is>
          <t>Components of net periodic benefit cost:</t>
        </is>
      </c>
    </row>
    <row r="7">
      <c r="A7" s="4" t="inlineStr">
        <is>
          <t>Service cost</t>
        </is>
      </c>
      <c r="B7" s="6" t="n">
        <v>51</v>
      </c>
      <c r="C7" s="6" t="n">
        <v>44</v>
      </c>
      <c r="D7" s="6" t="n">
        <v>49</v>
      </c>
    </row>
    <row r="8">
      <c r="A8" s="4" t="inlineStr">
        <is>
          <t>Interest cost</t>
        </is>
      </c>
      <c r="B8" s="6" t="n">
        <v>193</v>
      </c>
      <c r="C8" s="6" t="n">
        <v>237</v>
      </c>
      <c r="D8" s="6" t="n">
        <v>233</v>
      </c>
    </row>
    <row r="9">
      <c r="A9" s="4" t="inlineStr">
        <is>
          <t>Expected return on plan assets</t>
        </is>
      </c>
      <c r="B9" s="6" t="n">
        <v>-333</v>
      </c>
      <c r="C9" s="6" t="n">
        <v>-324</v>
      </c>
      <c r="D9" s="6" t="n">
        <v>-361</v>
      </c>
    </row>
    <row r="10">
      <c r="A10" s="4" t="inlineStr">
        <is>
          <t>Amortization - prior service costs (credits)</t>
        </is>
      </c>
      <c r="B10" s="6" t="n">
        <v>2</v>
      </c>
      <c r="C10" s="6" t="n">
        <v>2</v>
      </c>
      <c r="D10" s="6" t="n">
        <v>0</v>
      </c>
    </row>
    <row r="11">
      <c r="A11" s="4" t="inlineStr">
        <is>
          <t>Amortization - actuarial losses</t>
        </is>
      </c>
      <c r="B11" s="6" t="n">
        <v>145</v>
      </c>
      <c r="C11" s="6" t="n">
        <v>132</v>
      </c>
      <c r="D11" s="6" t="n">
        <v>152</v>
      </c>
    </row>
    <row r="12">
      <c r="A12" s="4" t="inlineStr">
        <is>
          <t>Net periodic benefit cost, excluding below</t>
        </is>
      </c>
      <c r="B12" s="6" t="n">
        <v>58</v>
      </c>
      <c r="C12" s="6" t="n">
        <v>91</v>
      </c>
      <c r="D12" s="6" t="n">
        <v>73</v>
      </c>
    </row>
    <row r="13">
      <c r="A13" s="4" t="inlineStr">
        <is>
          <t>Multiemployer plans (a)</t>
        </is>
      </c>
      <c r="B13" s="6" t="n">
        <v>76</v>
      </c>
      <c r="C13" s="6" t="n">
        <v>77</v>
      </c>
      <c r="D13" s="6" t="n">
        <v>60</v>
      </c>
    </row>
    <row r="14">
      <c r="A14" s="4" t="inlineStr">
        <is>
          <t>Settlement, termination and curtailment losses</t>
        </is>
      </c>
      <c r="B14" s="6" t="n">
        <v>11</v>
      </c>
      <c r="C14" s="6" t="n">
        <v>11</v>
      </c>
      <c r="D14" s="6" t="n">
        <v>10</v>
      </c>
    </row>
    <row r="15">
      <c r="A15" s="4" t="inlineStr">
        <is>
          <t>Net periodic benefit cost</t>
        </is>
      </c>
      <c r="B15" s="6" t="n">
        <v>145</v>
      </c>
      <c r="C15" s="6" t="n">
        <v>179</v>
      </c>
      <c r="D15" s="6" t="n">
        <v>143</v>
      </c>
    </row>
    <row r="16">
      <c r="A16" s="4" t="inlineStr">
        <is>
          <t>Other Benefits</t>
        </is>
      </c>
    </row>
    <row r="17">
      <c r="A17" s="3" t="inlineStr">
        <is>
          <t>Components of net periodic benefit cost:</t>
        </is>
      </c>
    </row>
    <row r="18">
      <c r="A18" s="4" t="inlineStr">
        <is>
          <t>Service cost</t>
        </is>
      </c>
      <c r="B18" s="6" t="n">
        <v>12</v>
      </c>
      <c r="C18" s="6" t="n">
        <v>13</v>
      </c>
      <c r="D18" s="6" t="n">
        <v>17</v>
      </c>
    </row>
    <row r="19">
      <c r="A19" s="4" t="inlineStr">
        <is>
          <t>Interest cost</t>
        </is>
      </c>
      <c r="B19" s="6" t="n">
        <v>63</v>
      </c>
      <c r="C19" s="6" t="n">
        <v>91</v>
      </c>
      <c r="D19" s="6" t="n">
        <v>92</v>
      </c>
    </row>
    <row r="20">
      <c r="A20" s="4" t="inlineStr">
        <is>
          <t>Expected return on plan assets</t>
        </is>
      </c>
      <c r="B20" s="6" t="n">
        <v>-80</v>
      </c>
      <c r="C20" s="6" t="n">
        <v>-79</v>
      </c>
      <c r="D20" s="6" t="n">
        <v>-82</v>
      </c>
    </row>
    <row r="21">
      <c r="A21" s="4" t="inlineStr">
        <is>
          <t>Amortization - prior service costs (credits)</t>
        </is>
      </c>
      <c r="B21" s="6" t="n">
        <v>-6</v>
      </c>
      <c r="C21" s="6" t="n">
        <v>29</v>
      </c>
      <c r="D21" s="6" t="n">
        <v>29</v>
      </c>
    </row>
    <row r="22">
      <c r="A22" s="4" t="inlineStr">
        <is>
          <t>Amortization - actuarial losses</t>
        </is>
      </c>
      <c r="B22" s="6" t="n">
        <v>-16</v>
      </c>
      <c r="C22" s="6" t="n">
        <v>3</v>
      </c>
      <c r="D22" s="6" t="n">
        <v>4</v>
      </c>
    </row>
    <row r="23">
      <c r="A23" s="4" t="inlineStr">
        <is>
          <t>Net periodic benefit cost, excluding below</t>
        </is>
      </c>
      <c r="B23" s="6" t="n">
        <v>-27</v>
      </c>
      <c r="C23" s="6" t="n">
        <v>57</v>
      </c>
      <c r="D23" s="6" t="n">
        <v>60</v>
      </c>
    </row>
    <row r="24">
      <c r="A24" s="4" t="inlineStr">
        <is>
          <t>Multiemployer plans (a)</t>
        </is>
      </c>
      <c r="B24" s="6" t="n">
        <v>0</v>
      </c>
      <c r="C24" s="6" t="n">
        <v>0</v>
      </c>
      <c r="D24" s="6" t="n">
        <v>0</v>
      </c>
    </row>
    <row r="25">
      <c r="A25" s="4" t="inlineStr">
        <is>
          <t>Settlement, termination and curtailment losses</t>
        </is>
      </c>
      <c r="B25" s="6" t="n">
        <v>4</v>
      </c>
      <c r="C25" s="6" t="n">
        <v>0</v>
      </c>
      <c r="D25" s="6" t="n">
        <v>0</v>
      </c>
    </row>
    <row r="26">
      <c r="A26" s="4" t="inlineStr">
        <is>
          <t>Net periodic benefit cost</t>
        </is>
      </c>
      <c r="B26" s="7" t="n">
        <v>-23</v>
      </c>
      <c r="C26" s="7" t="n">
        <v>57</v>
      </c>
      <c r="D26" s="7" t="n">
        <v>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Assumptions used to Determine Benefit Obligation and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Actuarial assumptions used to determine benefit obligations at December 31:</t>
        </is>
      </c>
    </row>
    <row r="5">
      <c r="A5" s="4" t="inlineStr">
        <is>
          <t>Discount rate</t>
        </is>
      </c>
      <c r="B5" s="4" t="inlineStr">
        <is>
          <t>2.72%</t>
        </is>
      </c>
      <c r="C5" s="4" t="inlineStr">
        <is>
          <t>3.35%</t>
        </is>
      </c>
    </row>
    <row r="6">
      <c r="A6" s="4" t="inlineStr">
        <is>
          <t>Increase in compensation rate</t>
        </is>
      </c>
      <c r="B6" s="4" t="inlineStr">
        <is>
          <t>2.62%</t>
        </is>
      </c>
      <c r="C6" s="4" t="inlineStr">
        <is>
          <t>2.60%</t>
        </is>
      </c>
    </row>
    <row r="7">
      <c r="A7" s="3" t="inlineStr">
        <is>
          <t>Actuarial assumptions used to determine net periodic benefit cost for the year ended December 31:</t>
        </is>
      </c>
    </row>
    <row r="8">
      <c r="A8" s="4" t="inlineStr">
        <is>
          <t>Discount rate</t>
        </is>
      </c>
      <c r="B8" s="4" t="inlineStr">
        <is>
          <t>3.35%</t>
        </is>
      </c>
      <c r="C8" s="4" t="inlineStr">
        <is>
          <t>4.41%</t>
        </is>
      </c>
      <c r="D8" s="4" t="inlineStr">
        <is>
          <t>4.00%</t>
        </is>
      </c>
    </row>
    <row r="9">
      <c r="A9" s="4" t="inlineStr">
        <is>
          <t>Expected annual return on plan assets</t>
        </is>
      </c>
      <c r="B9" s="4" t="inlineStr">
        <is>
          <t>6.47%</t>
        </is>
      </c>
      <c r="C9" s="4" t="inlineStr">
        <is>
          <t>6.50%</t>
        </is>
      </c>
      <c r="D9" s="4" t="inlineStr">
        <is>
          <t>6.85%</t>
        </is>
      </c>
    </row>
    <row r="10">
      <c r="A10" s="4" t="inlineStr">
        <is>
          <t>Increase in compensation rate</t>
        </is>
      </c>
      <c r="B10" s="4" t="inlineStr">
        <is>
          <t>2.62%</t>
        </is>
      </c>
      <c r="C10" s="4" t="inlineStr">
        <is>
          <t>2.60%</t>
        </is>
      </c>
      <c r="D10" s="4" t="inlineStr">
        <is>
          <t>2.60%</t>
        </is>
      </c>
    </row>
    <row r="11">
      <c r="A11" s="4" t="inlineStr">
        <is>
          <t>Other Benefits</t>
        </is>
      </c>
    </row>
    <row r="12">
      <c r="A12" s="3" t="inlineStr">
        <is>
          <t>Actuarial assumptions used to determine benefit obligations at December 31:</t>
        </is>
      </c>
    </row>
    <row r="13">
      <c r="A13" s="4" t="inlineStr">
        <is>
          <t>Discount rate</t>
        </is>
      </c>
      <c r="B13" s="4" t="inlineStr">
        <is>
          <t>2.80%</t>
        </is>
      </c>
      <c r="C13" s="4" t="inlineStr">
        <is>
          <t>3.43%</t>
        </is>
      </c>
    </row>
    <row r="14">
      <c r="A14" s="3" t="inlineStr">
        <is>
          <t>Actuarial assumptions used to determine net periodic benefit cost for the year ended December 31:</t>
        </is>
      </c>
    </row>
    <row r="15">
      <c r="A15" s="4" t="inlineStr">
        <is>
          <t>Discount rate</t>
        </is>
      </c>
      <c r="B15" s="4" t="inlineStr">
        <is>
          <t>3.42%</t>
        </is>
      </c>
      <c r="C15" s="4" t="inlineStr">
        <is>
          <t>4.47%</t>
        </is>
      </c>
      <c r="D15" s="4" t="inlineStr">
        <is>
          <t>4.03%</t>
        </is>
      </c>
    </row>
    <row r="16">
      <c r="A16" s="4" t="inlineStr">
        <is>
          <t>Expected annual return on plan assets</t>
        </is>
      </c>
      <c r="B16" s="4" t="inlineStr">
        <is>
          <t>4.25%</t>
        </is>
      </c>
      <c r="C16" s="4" t="inlineStr">
        <is>
          <t>4.25%</t>
        </is>
      </c>
      <c r="D16" s="4" t="inlineStr">
        <is>
          <t>4.25%</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ssumed Health Care Cost Trend Rates (Details)</t>
        </is>
      </c>
      <c r="B1" s="2" t="inlineStr">
        <is>
          <t>Dec. 31, 2020</t>
        </is>
      </c>
      <c r="C1" s="2" t="inlineStr">
        <is>
          <t>Dec. 31, 2019</t>
        </is>
      </c>
    </row>
    <row r="2">
      <c r="A2" s="3" t="inlineStr">
        <is>
          <t>Assumed health care cost trend rates</t>
        </is>
      </c>
    </row>
    <row r="3">
      <c r="A3" s="4" t="inlineStr">
        <is>
          <t>Health care cost trend rate assumed for next year</t>
        </is>
      </c>
      <c r="B3" s="4" t="inlineStr">
        <is>
          <t>6.50%</t>
        </is>
      </c>
      <c r="C3" s="4" t="inlineStr">
        <is>
          <t>6.50%</t>
        </is>
      </c>
    </row>
    <row r="4">
      <c r="A4" s="4" t="inlineStr">
        <is>
          <t>Rate to which the cost trend rate is assumed to decline (the ultimate trend rate)</t>
        </is>
      </c>
      <c r="B4" s="4" t="inlineStr">
        <is>
          <t>4.50%</t>
        </is>
      </c>
      <c r="C4" s="4" t="inlineStr">
        <is>
          <t>4.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s - Pension Plan and Other Plan Assets Carried at Fair Value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Assets at fair value</t>
        </is>
      </c>
      <c r="B4" s="7" t="n">
        <v>6035</v>
      </c>
      <c r="C4" s="7" t="n">
        <v>5406</v>
      </c>
      <c r="D4" s="7" t="n">
        <v>4960</v>
      </c>
    </row>
    <row r="5">
      <c r="A5" s="4" t="inlineStr">
        <is>
          <t>Pension Benefits | Level 1</t>
        </is>
      </c>
    </row>
    <row r="6">
      <c r="A6" s="3" t="inlineStr">
        <is>
          <t>Defined Benefit Plan Disclosure [Line Items]</t>
        </is>
      </c>
    </row>
    <row r="7">
      <c r="A7" s="4" t="inlineStr">
        <is>
          <t>Assets at fair value</t>
        </is>
      </c>
      <c r="B7" s="6" t="n">
        <v>708</v>
      </c>
      <c r="C7" s="6" t="n">
        <v>164</v>
      </c>
    </row>
    <row r="8">
      <c r="A8" s="4" t="inlineStr">
        <is>
          <t>Pension Benefits | Level 2</t>
        </is>
      </c>
    </row>
    <row r="9">
      <c r="A9" s="3" t="inlineStr">
        <is>
          <t>Defined Benefit Plan Disclosure [Line Items]</t>
        </is>
      </c>
    </row>
    <row r="10">
      <c r="A10" s="4" t="inlineStr">
        <is>
          <t>Assets at fair value</t>
        </is>
      </c>
      <c r="B10" s="6" t="n">
        <v>2278</v>
      </c>
      <c r="C10" s="6" t="n">
        <v>2277</v>
      </c>
    </row>
    <row r="11">
      <c r="A11" s="4" t="inlineStr">
        <is>
          <t>Pension Benefits | Level 3</t>
        </is>
      </c>
    </row>
    <row r="12">
      <c r="A12" s="3" t="inlineStr">
        <is>
          <t>Defined Benefit Plan Disclosure [Line Items]</t>
        </is>
      </c>
    </row>
    <row r="13">
      <c r="A13" s="4" t="inlineStr">
        <is>
          <t>Assets at fair value</t>
        </is>
      </c>
      <c r="B13" s="6" t="n">
        <v>324</v>
      </c>
      <c r="C13" s="6" t="n">
        <v>317</v>
      </c>
    </row>
    <row r="14">
      <c r="A14" s="4" t="inlineStr">
        <is>
          <t>Pension Benefits | Measured at NAV</t>
        </is>
      </c>
    </row>
    <row r="15">
      <c r="A15" s="3" t="inlineStr">
        <is>
          <t>Defined Benefit Plan Disclosure [Line Items]</t>
        </is>
      </c>
    </row>
    <row r="16">
      <c r="A16" s="4" t="inlineStr">
        <is>
          <t>Assets at fair value</t>
        </is>
      </c>
      <c r="B16" s="6" t="n">
        <v>2725</v>
      </c>
      <c r="C16" s="6" t="n">
        <v>2648</v>
      </c>
    </row>
    <row r="17">
      <c r="A17" s="4" t="inlineStr">
        <is>
          <t>Pension Benefits | Equity</t>
        </is>
      </c>
    </row>
    <row r="18">
      <c r="A18" s="3" t="inlineStr">
        <is>
          <t>Defined Benefit Plan Disclosure [Line Items]</t>
        </is>
      </c>
    </row>
    <row r="19">
      <c r="A19" s="4" t="inlineStr">
        <is>
          <t>Assets at fair value</t>
        </is>
      </c>
      <c r="B19" s="6" t="n">
        <v>483</v>
      </c>
      <c r="C19" s="6" t="n">
        <v>130</v>
      </c>
    </row>
    <row r="20">
      <c r="A20" s="4" t="inlineStr">
        <is>
          <t>Pension Benefits | Equity | Level 1</t>
        </is>
      </c>
    </row>
    <row r="21">
      <c r="A21" s="3" t="inlineStr">
        <is>
          <t>Defined Benefit Plan Disclosure [Line Items]</t>
        </is>
      </c>
    </row>
    <row r="22">
      <c r="A22" s="4" t="inlineStr">
        <is>
          <t>Assets at fair value</t>
        </is>
      </c>
      <c r="B22" s="6" t="n">
        <v>483</v>
      </c>
      <c r="C22" s="6" t="n">
        <v>130</v>
      </c>
    </row>
    <row r="23">
      <c r="A23" s="4" t="inlineStr">
        <is>
          <t>Pension Benefits | Equity | Level 2</t>
        </is>
      </c>
    </row>
    <row r="24">
      <c r="A24" s="3" t="inlineStr">
        <is>
          <t>Defined Benefit Plan Disclosure [Line Items]</t>
        </is>
      </c>
    </row>
    <row r="25">
      <c r="A25" s="4" t="inlineStr">
        <is>
          <t>Assets at fair value</t>
        </is>
      </c>
      <c r="B25" s="6" t="n">
        <v>0</v>
      </c>
      <c r="C25" s="6" t="n">
        <v>0</v>
      </c>
    </row>
    <row r="26">
      <c r="A26" s="4" t="inlineStr">
        <is>
          <t>Pension Benefits | Equity | Level 3</t>
        </is>
      </c>
    </row>
    <row r="27">
      <c r="A27" s="3" t="inlineStr">
        <is>
          <t>Defined Benefit Plan Disclosure [Line Items]</t>
        </is>
      </c>
    </row>
    <row r="28">
      <c r="A28" s="4" t="inlineStr">
        <is>
          <t>Assets at fair value</t>
        </is>
      </c>
      <c r="B28" s="6" t="n">
        <v>0</v>
      </c>
      <c r="C28" s="6" t="n">
        <v>0</v>
      </c>
    </row>
    <row r="29">
      <c r="A29" s="4" t="inlineStr">
        <is>
          <t>Pension Benefits | Equity | Measured at NAV</t>
        </is>
      </c>
    </row>
    <row r="30">
      <c r="A30" s="3" t="inlineStr">
        <is>
          <t>Defined Benefit Plan Disclosure [Line Items]</t>
        </is>
      </c>
    </row>
    <row r="31">
      <c r="A31" s="4" t="inlineStr">
        <is>
          <t>Assets at fair value</t>
        </is>
      </c>
      <c r="B31" s="6" t="n">
        <v>0</v>
      </c>
      <c r="C31" s="6" t="n">
        <v>0</v>
      </c>
    </row>
    <row r="32">
      <c r="A32" s="4" t="inlineStr">
        <is>
          <t>Pension Benefits | U. S. companies</t>
        </is>
      </c>
    </row>
    <row r="33">
      <c r="A33" s="3" t="inlineStr">
        <is>
          <t>Defined Benefit Plan Disclosure [Line Items]</t>
        </is>
      </c>
    </row>
    <row r="34">
      <c r="A34" s="4" t="inlineStr">
        <is>
          <t>Assets at fair value</t>
        </is>
      </c>
      <c r="B34" s="6" t="n">
        <v>306</v>
      </c>
      <c r="C34" s="6" t="n">
        <v>123</v>
      </c>
    </row>
    <row r="35">
      <c r="A35" s="4" t="inlineStr">
        <is>
          <t>Pension Benefits | U. S. companies | Level 1</t>
        </is>
      </c>
    </row>
    <row r="36">
      <c r="A36" s="3" t="inlineStr">
        <is>
          <t>Defined Benefit Plan Disclosure [Line Items]</t>
        </is>
      </c>
    </row>
    <row r="37">
      <c r="A37" s="4" t="inlineStr">
        <is>
          <t>Assets at fair value</t>
        </is>
      </c>
      <c r="B37" s="6" t="n">
        <v>306</v>
      </c>
      <c r="C37" s="6" t="n">
        <v>123</v>
      </c>
    </row>
    <row r="38">
      <c r="A38" s="4" t="inlineStr">
        <is>
          <t>Pension Benefits | U. S. companies | Level 2</t>
        </is>
      </c>
    </row>
    <row r="39">
      <c r="A39" s="3" t="inlineStr">
        <is>
          <t>Defined Benefit Plan Disclosure [Line Items]</t>
        </is>
      </c>
    </row>
    <row r="40">
      <c r="A40" s="4" t="inlineStr">
        <is>
          <t>Assets at fair value</t>
        </is>
      </c>
      <c r="B40" s="6" t="n">
        <v>0</v>
      </c>
      <c r="C40" s="6" t="n">
        <v>0</v>
      </c>
    </row>
    <row r="41">
      <c r="A41" s="4" t="inlineStr">
        <is>
          <t>Pension Benefits | U. S. companies | Level 3</t>
        </is>
      </c>
    </row>
    <row r="42">
      <c r="A42" s="3" t="inlineStr">
        <is>
          <t>Defined Benefit Plan Disclosure [Line Items]</t>
        </is>
      </c>
    </row>
    <row r="43">
      <c r="A43" s="4" t="inlineStr">
        <is>
          <t>Assets at fair value</t>
        </is>
      </c>
      <c r="B43" s="6" t="n">
        <v>0</v>
      </c>
      <c r="C43" s="6" t="n">
        <v>0</v>
      </c>
    </row>
    <row r="44">
      <c r="A44" s="4" t="inlineStr">
        <is>
          <t>Pension Benefits | U. S. companies | Measured at NAV</t>
        </is>
      </c>
    </row>
    <row r="45">
      <c r="A45" s="3" t="inlineStr">
        <is>
          <t>Defined Benefit Plan Disclosure [Line Items]</t>
        </is>
      </c>
    </row>
    <row r="46">
      <c r="A46" s="4" t="inlineStr">
        <is>
          <t>Assets at fair value</t>
        </is>
      </c>
      <c r="B46" s="6" t="n">
        <v>0</v>
      </c>
      <c r="C46" s="6" t="n">
        <v>0</v>
      </c>
    </row>
    <row r="47">
      <c r="A47" s="4" t="inlineStr">
        <is>
          <t>Pension Benefits | International companies</t>
        </is>
      </c>
    </row>
    <row r="48">
      <c r="A48" s="3" t="inlineStr">
        <is>
          <t>Defined Benefit Plan Disclosure [Line Items]</t>
        </is>
      </c>
    </row>
    <row r="49">
      <c r="A49" s="4" t="inlineStr">
        <is>
          <t>Assets at fair value</t>
        </is>
      </c>
      <c r="B49" s="6" t="n">
        <v>177</v>
      </c>
      <c r="C49" s="6" t="n">
        <v>7</v>
      </c>
    </row>
    <row r="50">
      <c r="A50" s="4" t="inlineStr">
        <is>
          <t>Pension Benefits | International companies | Level 1</t>
        </is>
      </c>
    </row>
    <row r="51">
      <c r="A51" s="3" t="inlineStr">
        <is>
          <t>Defined Benefit Plan Disclosure [Line Items]</t>
        </is>
      </c>
    </row>
    <row r="52">
      <c r="A52" s="4" t="inlineStr">
        <is>
          <t>Assets at fair value</t>
        </is>
      </c>
      <c r="B52" s="6" t="n">
        <v>177</v>
      </c>
      <c r="C52" s="6" t="n">
        <v>7</v>
      </c>
    </row>
    <row r="53">
      <c r="A53" s="4" t="inlineStr">
        <is>
          <t>Pension Benefits | International companies | Level 2</t>
        </is>
      </c>
    </row>
    <row r="54">
      <c r="A54" s="3" t="inlineStr">
        <is>
          <t>Defined Benefit Plan Disclosure [Line Items]</t>
        </is>
      </c>
    </row>
    <row r="55">
      <c r="A55" s="4" t="inlineStr">
        <is>
          <t>Assets at fair value</t>
        </is>
      </c>
      <c r="B55" s="6" t="n">
        <v>0</v>
      </c>
      <c r="C55" s="6" t="n">
        <v>0</v>
      </c>
    </row>
    <row r="56">
      <c r="A56" s="4" t="inlineStr">
        <is>
          <t>Pension Benefits | International companies | Level 3</t>
        </is>
      </c>
    </row>
    <row r="57">
      <c r="A57" s="3" t="inlineStr">
        <is>
          <t>Defined Benefit Plan Disclosure [Line Items]</t>
        </is>
      </c>
    </row>
    <row r="58">
      <c r="A58" s="4" t="inlineStr">
        <is>
          <t>Assets at fair value</t>
        </is>
      </c>
      <c r="B58" s="6" t="n">
        <v>0</v>
      </c>
      <c r="C58" s="6" t="n">
        <v>0</v>
      </c>
    </row>
    <row r="59">
      <c r="A59" s="4" t="inlineStr">
        <is>
          <t>Pension Benefits | International companies | Measured at NAV</t>
        </is>
      </c>
    </row>
    <row r="60">
      <c r="A60" s="3" t="inlineStr">
        <is>
          <t>Defined Benefit Plan Disclosure [Line Items]</t>
        </is>
      </c>
    </row>
    <row r="61">
      <c r="A61" s="4" t="inlineStr">
        <is>
          <t>Assets at fair value</t>
        </is>
      </c>
      <c r="B61" s="6" t="n">
        <v>0</v>
      </c>
      <c r="C61" s="6" t="n">
        <v>0</v>
      </c>
    </row>
    <row r="62">
      <c r="A62" s="4" t="inlineStr">
        <is>
          <t>Pension Benefits | Fixed Income</t>
        </is>
      </c>
    </row>
    <row r="63">
      <c r="A63" s="3" t="inlineStr">
        <is>
          <t>Defined Benefit Plan Disclosure [Line Items]</t>
        </is>
      </c>
    </row>
    <row r="64">
      <c r="A64" s="4" t="inlineStr">
        <is>
          <t>Assets at fair value</t>
        </is>
      </c>
      <c r="B64" s="6" t="n">
        <v>2278</v>
      </c>
      <c r="C64" s="6" t="n">
        <v>2277</v>
      </c>
    </row>
    <row r="65">
      <c r="A65" s="4" t="inlineStr">
        <is>
          <t>Pension Benefits | Fixed Income | Level 1</t>
        </is>
      </c>
    </row>
    <row r="66">
      <c r="A66" s="3" t="inlineStr">
        <is>
          <t>Defined Benefit Plan Disclosure [Line Items]</t>
        </is>
      </c>
    </row>
    <row r="67">
      <c r="A67" s="4" t="inlineStr">
        <is>
          <t>Assets at fair value</t>
        </is>
      </c>
      <c r="B67" s="6" t="n">
        <v>0</v>
      </c>
      <c r="C67" s="6" t="n">
        <v>0</v>
      </c>
    </row>
    <row r="68">
      <c r="A68" s="4" t="inlineStr">
        <is>
          <t>Pension Benefits | Fixed Income | Level 2</t>
        </is>
      </c>
    </row>
    <row r="69">
      <c r="A69" s="3" t="inlineStr">
        <is>
          <t>Defined Benefit Plan Disclosure [Line Items]</t>
        </is>
      </c>
    </row>
    <row r="70">
      <c r="A70" s="4" t="inlineStr">
        <is>
          <t>Assets at fair value</t>
        </is>
      </c>
      <c r="B70" s="6" t="n">
        <v>2278</v>
      </c>
      <c r="C70" s="6" t="n">
        <v>2277</v>
      </c>
    </row>
    <row r="71">
      <c r="A71" s="4" t="inlineStr">
        <is>
          <t>Pension Benefits | Fixed Income | Level 3</t>
        </is>
      </c>
    </row>
    <row r="72">
      <c r="A72" s="3" t="inlineStr">
        <is>
          <t>Defined Benefit Plan Disclosure [Line Items]</t>
        </is>
      </c>
    </row>
    <row r="73">
      <c r="A73" s="4" t="inlineStr">
        <is>
          <t>Assets at fair value</t>
        </is>
      </c>
      <c r="B73" s="6" t="n">
        <v>0</v>
      </c>
      <c r="C73" s="6" t="n">
        <v>0</v>
      </c>
    </row>
    <row r="74">
      <c r="A74" s="4" t="inlineStr">
        <is>
          <t>Pension Benefits | Fixed Income | Measured at NAV</t>
        </is>
      </c>
    </row>
    <row r="75">
      <c r="A75" s="3" t="inlineStr">
        <is>
          <t>Defined Benefit Plan Disclosure [Line Items]</t>
        </is>
      </c>
    </row>
    <row r="76">
      <c r="A76" s="4" t="inlineStr">
        <is>
          <t>Assets at fair value</t>
        </is>
      </c>
      <c r="B76" s="6" t="n">
        <v>0</v>
      </c>
      <c r="C76" s="6" t="n">
        <v>0</v>
      </c>
    </row>
    <row r="77">
      <c r="A77" s="4" t="inlineStr">
        <is>
          <t>Pension Benefits | Corporate Bonds - U.S.</t>
        </is>
      </c>
    </row>
    <row r="78">
      <c r="A78" s="3" t="inlineStr">
        <is>
          <t>Defined Benefit Plan Disclosure [Line Items]</t>
        </is>
      </c>
    </row>
    <row r="79">
      <c r="A79" s="4" t="inlineStr">
        <is>
          <t>Assets at fair value</t>
        </is>
      </c>
      <c r="B79" s="6" t="n">
        <v>1514</v>
      </c>
      <c r="C79" s="6" t="n">
        <v>1004</v>
      </c>
    </row>
    <row r="80">
      <c r="A80" s="4" t="inlineStr">
        <is>
          <t>Pension Benefits | Corporate Bonds - U.S. | Level 1</t>
        </is>
      </c>
    </row>
    <row r="81">
      <c r="A81" s="3" t="inlineStr">
        <is>
          <t>Defined Benefit Plan Disclosure [Line Items]</t>
        </is>
      </c>
    </row>
    <row r="82">
      <c r="A82" s="4" t="inlineStr">
        <is>
          <t>Assets at fair value</t>
        </is>
      </c>
      <c r="B82" s="6" t="n">
        <v>0</v>
      </c>
      <c r="C82" s="6" t="n">
        <v>0</v>
      </c>
    </row>
    <row r="83">
      <c r="A83" s="4" t="inlineStr">
        <is>
          <t>Pension Benefits | Corporate Bonds - U.S. | Level 2</t>
        </is>
      </c>
    </row>
    <row r="84">
      <c r="A84" s="3" t="inlineStr">
        <is>
          <t>Defined Benefit Plan Disclosure [Line Items]</t>
        </is>
      </c>
    </row>
    <row r="85">
      <c r="A85" s="4" t="inlineStr">
        <is>
          <t>Assets at fair value</t>
        </is>
      </c>
      <c r="B85" s="6" t="n">
        <v>1514</v>
      </c>
      <c r="C85" s="6" t="n">
        <v>1004</v>
      </c>
    </row>
    <row r="86">
      <c r="A86" s="4" t="inlineStr">
        <is>
          <t>Pension Benefits | Corporate Bonds - U.S. | Level 3</t>
        </is>
      </c>
    </row>
    <row r="87">
      <c r="A87" s="3" t="inlineStr">
        <is>
          <t>Defined Benefit Plan Disclosure [Line Items]</t>
        </is>
      </c>
    </row>
    <row r="88">
      <c r="A88" s="4" t="inlineStr">
        <is>
          <t>Assets at fair value</t>
        </is>
      </c>
      <c r="B88" s="6" t="n">
        <v>0</v>
      </c>
      <c r="C88" s="6" t="n">
        <v>0</v>
      </c>
    </row>
    <row r="89">
      <c r="A89" s="4" t="inlineStr">
        <is>
          <t>Pension Benefits | Corporate Bonds - U.S. | Measured at NAV</t>
        </is>
      </c>
    </row>
    <row r="90">
      <c r="A90" s="3" t="inlineStr">
        <is>
          <t>Defined Benefit Plan Disclosure [Line Items]</t>
        </is>
      </c>
    </row>
    <row r="91">
      <c r="A91" s="4" t="inlineStr">
        <is>
          <t>Assets at fair value</t>
        </is>
      </c>
      <c r="B91" s="6" t="n">
        <v>0</v>
      </c>
      <c r="C91" s="6" t="n">
        <v>0</v>
      </c>
    </row>
    <row r="92">
      <c r="A92" s="4" t="inlineStr">
        <is>
          <t>Pension Benefits | Corporate Bonds - Non-U.S.</t>
        </is>
      </c>
    </row>
    <row r="93">
      <c r="A93" s="3" t="inlineStr">
        <is>
          <t>Defined Benefit Plan Disclosure [Line Items]</t>
        </is>
      </c>
    </row>
    <row r="94">
      <c r="A94" s="4" t="inlineStr">
        <is>
          <t>Assets at fair value</t>
        </is>
      </c>
      <c r="B94" s="6" t="n">
        <v>252</v>
      </c>
      <c r="C94" s="6" t="n">
        <v>160</v>
      </c>
    </row>
    <row r="95">
      <c r="A95" s="4" t="inlineStr">
        <is>
          <t>Pension Benefits | Corporate Bonds - Non-U.S. | Level 1</t>
        </is>
      </c>
    </row>
    <row r="96">
      <c r="A96" s="3" t="inlineStr">
        <is>
          <t>Defined Benefit Plan Disclosure [Line Items]</t>
        </is>
      </c>
    </row>
    <row r="97">
      <c r="A97" s="4" t="inlineStr">
        <is>
          <t>Assets at fair value</t>
        </is>
      </c>
      <c r="B97" s="6" t="n">
        <v>0</v>
      </c>
      <c r="C97" s="6" t="n">
        <v>0</v>
      </c>
    </row>
    <row r="98">
      <c r="A98" s="4" t="inlineStr">
        <is>
          <t>Pension Benefits | Corporate Bonds - Non-U.S. | Level 2</t>
        </is>
      </c>
    </row>
    <row r="99">
      <c r="A99" s="3" t="inlineStr">
        <is>
          <t>Defined Benefit Plan Disclosure [Line Items]</t>
        </is>
      </c>
    </row>
    <row r="100">
      <c r="A100" s="4" t="inlineStr">
        <is>
          <t>Assets at fair value</t>
        </is>
      </c>
      <c r="B100" s="6" t="n">
        <v>252</v>
      </c>
      <c r="C100" s="6" t="n">
        <v>160</v>
      </c>
    </row>
    <row r="101">
      <c r="A101" s="4" t="inlineStr">
        <is>
          <t>Pension Benefits | Corporate Bonds - Non-U.S. | Level 3</t>
        </is>
      </c>
    </row>
    <row r="102">
      <c r="A102" s="3" t="inlineStr">
        <is>
          <t>Defined Benefit Plan Disclosure [Line Items]</t>
        </is>
      </c>
    </row>
    <row r="103">
      <c r="A103" s="4" t="inlineStr">
        <is>
          <t>Assets at fair value</t>
        </is>
      </c>
      <c r="B103" s="6" t="n">
        <v>0</v>
      </c>
      <c r="C103" s="6" t="n">
        <v>0</v>
      </c>
    </row>
    <row r="104">
      <c r="A104" s="4" t="inlineStr">
        <is>
          <t>Pension Benefits | Corporate Bonds - Non-U.S. | Measured at NAV</t>
        </is>
      </c>
    </row>
    <row r="105">
      <c r="A105" s="3" t="inlineStr">
        <is>
          <t>Defined Benefit Plan Disclosure [Line Items]</t>
        </is>
      </c>
    </row>
    <row r="106">
      <c r="A106" s="4" t="inlineStr">
        <is>
          <t>Assets at fair value</t>
        </is>
      </c>
      <c r="B106" s="6" t="n">
        <v>0</v>
      </c>
      <c r="C106" s="6" t="n">
        <v>0</v>
      </c>
    </row>
    <row r="107">
      <c r="A107" s="4" t="inlineStr">
        <is>
          <t>Pension Benefits | U.S. government and agencies</t>
        </is>
      </c>
    </row>
    <row r="108">
      <c r="A108" s="3" t="inlineStr">
        <is>
          <t>Defined Benefit Plan Disclosure [Line Items]</t>
        </is>
      </c>
    </row>
    <row r="109">
      <c r="A109" s="4" t="inlineStr">
        <is>
          <t>Assets at fair value</t>
        </is>
      </c>
      <c r="B109" s="6" t="n">
        <v>202</v>
      </c>
      <c r="C109" s="6" t="n">
        <v>771</v>
      </c>
    </row>
    <row r="110">
      <c r="A110" s="4" t="inlineStr">
        <is>
          <t>Pension Benefits | U.S. government and agencies | Level 1</t>
        </is>
      </c>
    </row>
    <row r="111">
      <c r="A111" s="3" t="inlineStr">
        <is>
          <t>Defined Benefit Plan Disclosure [Line Items]</t>
        </is>
      </c>
    </row>
    <row r="112">
      <c r="A112" s="4" t="inlineStr">
        <is>
          <t>Assets at fair value</t>
        </is>
      </c>
      <c r="B112" s="6" t="n">
        <v>0</v>
      </c>
      <c r="C112" s="6" t="n">
        <v>0</v>
      </c>
    </row>
    <row r="113">
      <c r="A113" s="4" t="inlineStr">
        <is>
          <t>Pension Benefits | U.S. government and agencies | Level 2</t>
        </is>
      </c>
    </row>
    <row r="114">
      <c r="A114" s="3" t="inlineStr">
        <is>
          <t>Defined Benefit Plan Disclosure [Line Items]</t>
        </is>
      </c>
    </row>
    <row r="115">
      <c r="A115" s="4" t="inlineStr">
        <is>
          <t>Assets at fair value</t>
        </is>
      </c>
      <c r="B115" s="6" t="n">
        <v>202</v>
      </c>
      <c r="C115" s="6" t="n">
        <v>771</v>
      </c>
    </row>
    <row r="116">
      <c r="A116" s="4" t="inlineStr">
        <is>
          <t>Pension Benefits | U.S. government and agencies | Level 3</t>
        </is>
      </c>
    </row>
    <row r="117">
      <c r="A117" s="3" t="inlineStr">
        <is>
          <t>Defined Benefit Plan Disclosure [Line Items]</t>
        </is>
      </c>
    </row>
    <row r="118">
      <c r="A118" s="4" t="inlineStr">
        <is>
          <t>Assets at fair value</t>
        </is>
      </c>
      <c r="B118" s="6" t="n">
        <v>0</v>
      </c>
      <c r="C118" s="6" t="n">
        <v>0</v>
      </c>
    </row>
    <row r="119">
      <c r="A119" s="4" t="inlineStr">
        <is>
          <t>Pension Benefits | U.S. government and agencies | Measured at NAV</t>
        </is>
      </c>
    </row>
    <row r="120">
      <c r="A120" s="3" t="inlineStr">
        <is>
          <t>Defined Benefit Plan Disclosure [Line Items]</t>
        </is>
      </c>
    </row>
    <row r="121">
      <c r="A121" s="4" t="inlineStr">
        <is>
          <t>Assets at fair value</t>
        </is>
      </c>
      <c r="B121" s="6" t="n">
        <v>0</v>
      </c>
      <c r="C121" s="6" t="n">
        <v>0</v>
      </c>
    </row>
    <row r="122">
      <c r="A122" s="4" t="inlineStr">
        <is>
          <t>Pension Benefits | Non-U.S. government</t>
        </is>
      </c>
    </row>
    <row r="123">
      <c r="A123" s="3" t="inlineStr">
        <is>
          <t>Defined Benefit Plan Disclosure [Line Items]</t>
        </is>
      </c>
    </row>
    <row r="124">
      <c r="A124" s="4" t="inlineStr">
        <is>
          <t>Assets at fair value</t>
        </is>
      </c>
      <c r="B124" s="6" t="n">
        <v>97</v>
      </c>
      <c r="C124" s="6" t="n">
        <v>77</v>
      </c>
    </row>
    <row r="125">
      <c r="A125" s="4" t="inlineStr">
        <is>
          <t>Pension Benefits | Non-U.S. government | Level 1</t>
        </is>
      </c>
    </row>
    <row r="126">
      <c r="A126" s="3" t="inlineStr">
        <is>
          <t>Defined Benefit Plan Disclosure [Line Items]</t>
        </is>
      </c>
    </row>
    <row r="127">
      <c r="A127" s="4" t="inlineStr">
        <is>
          <t>Assets at fair value</t>
        </is>
      </c>
      <c r="B127" s="6" t="n">
        <v>0</v>
      </c>
      <c r="C127" s="6" t="n">
        <v>0</v>
      </c>
    </row>
    <row r="128">
      <c r="A128" s="4" t="inlineStr">
        <is>
          <t>Pension Benefits | Non-U.S. government | Level 2</t>
        </is>
      </c>
    </row>
    <row r="129">
      <c r="A129" s="3" t="inlineStr">
        <is>
          <t>Defined Benefit Plan Disclosure [Line Items]</t>
        </is>
      </c>
    </row>
    <row r="130">
      <c r="A130" s="4" t="inlineStr">
        <is>
          <t>Assets at fair value</t>
        </is>
      </c>
      <c r="B130" s="6" t="n">
        <v>97</v>
      </c>
      <c r="C130" s="6" t="n">
        <v>77</v>
      </c>
    </row>
    <row r="131">
      <c r="A131" s="4" t="inlineStr">
        <is>
          <t>Pension Benefits | Non-U.S. government | Level 3</t>
        </is>
      </c>
    </row>
    <row r="132">
      <c r="A132" s="3" t="inlineStr">
        <is>
          <t>Defined Benefit Plan Disclosure [Line Items]</t>
        </is>
      </c>
    </row>
    <row r="133">
      <c r="A133" s="4" t="inlineStr">
        <is>
          <t>Assets at fair value</t>
        </is>
      </c>
      <c r="B133" s="6" t="n">
        <v>0</v>
      </c>
      <c r="C133" s="6" t="n">
        <v>0</v>
      </c>
    </row>
    <row r="134">
      <c r="A134" s="4" t="inlineStr">
        <is>
          <t>Pension Benefits | Non-U.S. government | Measured at NAV</t>
        </is>
      </c>
    </row>
    <row r="135">
      <c r="A135" s="3" t="inlineStr">
        <is>
          <t>Defined Benefit Plan Disclosure [Line Items]</t>
        </is>
      </c>
    </row>
    <row r="136">
      <c r="A136" s="4" t="inlineStr">
        <is>
          <t>Assets at fair value</t>
        </is>
      </c>
      <c r="B136" s="6" t="n">
        <v>0</v>
      </c>
      <c r="C136" s="6" t="n">
        <v>0</v>
      </c>
    </row>
    <row r="137">
      <c r="A137" s="4" t="inlineStr">
        <is>
          <t>Pension Benefits | Mortgage and asset-backed securities</t>
        </is>
      </c>
    </row>
    <row r="138">
      <c r="A138" s="3" t="inlineStr">
        <is>
          <t>Defined Benefit Plan Disclosure [Line Items]</t>
        </is>
      </c>
    </row>
    <row r="139">
      <c r="A139" s="4" t="inlineStr">
        <is>
          <t>Assets at fair value</t>
        </is>
      </c>
      <c r="B139" s="6" t="n">
        <v>213</v>
      </c>
      <c r="C139" s="6" t="n">
        <v>265</v>
      </c>
    </row>
    <row r="140">
      <c r="A140" s="4" t="inlineStr">
        <is>
          <t>Pension Benefits | Mortgage and asset-backed securities | Level 1</t>
        </is>
      </c>
    </row>
    <row r="141">
      <c r="A141" s="3" t="inlineStr">
        <is>
          <t>Defined Benefit Plan Disclosure [Line Items]</t>
        </is>
      </c>
    </row>
    <row r="142">
      <c r="A142" s="4" t="inlineStr">
        <is>
          <t>Assets at fair value</t>
        </is>
      </c>
      <c r="B142" s="6" t="n">
        <v>0</v>
      </c>
      <c r="C142" s="6" t="n">
        <v>0</v>
      </c>
    </row>
    <row r="143">
      <c r="A143" s="4" t="inlineStr">
        <is>
          <t>Pension Benefits | Mortgage and asset-backed securities | Level 2</t>
        </is>
      </c>
    </row>
    <row r="144">
      <c r="A144" s="3" t="inlineStr">
        <is>
          <t>Defined Benefit Plan Disclosure [Line Items]</t>
        </is>
      </c>
    </row>
    <row r="145">
      <c r="A145" s="4" t="inlineStr">
        <is>
          <t>Assets at fair value</t>
        </is>
      </c>
      <c r="B145" s="6" t="n">
        <v>213</v>
      </c>
      <c r="C145" s="6" t="n">
        <v>265</v>
      </c>
    </row>
    <row r="146">
      <c r="A146" s="4" t="inlineStr">
        <is>
          <t>Pension Benefits | Mortgage and asset-backed securities | Level 3</t>
        </is>
      </c>
    </row>
    <row r="147">
      <c r="A147" s="3" t="inlineStr">
        <is>
          <t>Defined Benefit Plan Disclosure [Line Items]</t>
        </is>
      </c>
    </row>
    <row r="148">
      <c r="A148" s="4" t="inlineStr">
        <is>
          <t>Assets at fair value</t>
        </is>
      </c>
      <c r="B148" s="6" t="n">
        <v>0</v>
      </c>
      <c r="C148" s="6" t="n">
        <v>0</v>
      </c>
    </row>
    <row r="149">
      <c r="A149" s="4" t="inlineStr">
        <is>
          <t>Pension Benefits | Mortgage and asset-backed securities | Measured at NAV</t>
        </is>
      </c>
    </row>
    <row r="150">
      <c r="A150" s="3" t="inlineStr">
        <is>
          <t>Defined Benefit Plan Disclosure [Line Items]</t>
        </is>
      </c>
    </row>
    <row r="151">
      <c r="A151" s="4" t="inlineStr">
        <is>
          <t>Assets at fair value</t>
        </is>
      </c>
      <c r="B151" s="6" t="n">
        <v>0</v>
      </c>
      <c r="C151" s="6" t="n">
        <v>0</v>
      </c>
    </row>
    <row r="152">
      <c r="A152" s="4" t="inlineStr">
        <is>
          <t>Pension Benefits | Alternatives</t>
        </is>
      </c>
    </row>
    <row r="153">
      <c r="A153" s="3" t="inlineStr">
        <is>
          <t>Defined Benefit Plan Disclosure [Line Items]</t>
        </is>
      </c>
    </row>
    <row r="154">
      <c r="A154" s="4" t="inlineStr">
        <is>
          <t>Assets at fair value</t>
        </is>
      </c>
      <c r="B154" s="6" t="n">
        <v>760</v>
      </c>
      <c r="C154" s="6" t="n">
        <v>795</v>
      </c>
    </row>
    <row r="155">
      <c r="A155" s="4" t="inlineStr">
        <is>
          <t>Pension Benefits | Alternatives | Level 1</t>
        </is>
      </c>
    </row>
    <row r="156">
      <c r="A156" s="3" t="inlineStr">
        <is>
          <t>Defined Benefit Plan Disclosure [Line Items]</t>
        </is>
      </c>
    </row>
    <row r="157">
      <c r="A157" s="4" t="inlineStr">
        <is>
          <t>Assets at fair value</t>
        </is>
      </c>
      <c r="B157" s="6" t="n">
        <v>0</v>
      </c>
      <c r="C157" s="6" t="n">
        <v>0</v>
      </c>
    </row>
    <row r="158">
      <c r="A158" s="4" t="inlineStr">
        <is>
          <t>Pension Benefits | Alternatives | Level 2</t>
        </is>
      </c>
    </row>
    <row r="159">
      <c r="A159" s="3" t="inlineStr">
        <is>
          <t>Defined Benefit Plan Disclosure [Line Items]</t>
        </is>
      </c>
    </row>
    <row r="160">
      <c r="A160" s="4" t="inlineStr">
        <is>
          <t>Assets at fair value</t>
        </is>
      </c>
      <c r="B160" s="6" t="n">
        <v>0</v>
      </c>
      <c r="C160" s="6" t="n">
        <v>0</v>
      </c>
    </row>
    <row r="161">
      <c r="A161" s="4" t="inlineStr">
        <is>
          <t>Pension Benefits | Alternatives | Level 3</t>
        </is>
      </c>
    </row>
    <row r="162">
      <c r="A162" s="3" t="inlineStr">
        <is>
          <t>Defined Benefit Plan Disclosure [Line Items]</t>
        </is>
      </c>
    </row>
    <row r="163">
      <c r="A163" s="4" t="inlineStr">
        <is>
          <t>Assets at fair value</t>
        </is>
      </c>
      <c r="B163" s="6" t="n">
        <v>324</v>
      </c>
      <c r="C163" s="6" t="n">
        <v>317</v>
      </c>
    </row>
    <row r="164">
      <c r="A164" s="4" t="inlineStr">
        <is>
          <t>Pension Benefits | Alternatives | Measured at NAV</t>
        </is>
      </c>
    </row>
    <row r="165">
      <c r="A165" s="3" t="inlineStr">
        <is>
          <t>Defined Benefit Plan Disclosure [Line Items]</t>
        </is>
      </c>
    </row>
    <row r="166">
      <c r="A166" s="4" t="inlineStr">
        <is>
          <t>Assets at fair value</t>
        </is>
      </c>
      <c r="B166" s="6" t="n">
        <v>436</v>
      </c>
      <c r="C166" s="6" t="n">
        <v>478</v>
      </c>
    </row>
    <row r="167">
      <c r="A167" s="4" t="inlineStr">
        <is>
          <t>Pension Benefits | Timberlands</t>
        </is>
      </c>
    </row>
    <row r="168">
      <c r="A168" s="3" t="inlineStr">
        <is>
          <t>Defined Benefit Plan Disclosure [Line Items]</t>
        </is>
      </c>
    </row>
    <row r="169">
      <c r="A169" s="4" t="inlineStr">
        <is>
          <t>Assets at fair value</t>
        </is>
      </c>
      <c r="B169" s="6" t="n">
        <v>269</v>
      </c>
      <c r="C169" s="6" t="n">
        <v>283</v>
      </c>
    </row>
    <row r="170">
      <c r="A170" s="4" t="inlineStr">
        <is>
          <t>Pension Benefits | Timberlands | Level 1</t>
        </is>
      </c>
    </row>
    <row r="171">
      <c r="A171" s="3" t="inlineStr">
        <is>
          <t>Defined Benefit Plan Disclosure [Line Items]</t>
        </is>
      </c>
    </row>
    <row r="172">
      <c r="A172" s="4" t="inlineStr">
        <is>
          <t>Assets at fair value</t>
        </is>
      </c>
      <c r="B172" s="6" t="n">
        <v>0</v>
      </c>
      <c r="C172" s="6" t="n">
        <v>0</v>
      </c>
    </row>
    <row r="173">
      <c r="A173" s="4" t="inlineStr">
        <is>
          <t>Pension Benefits | Timberlands | Level 2</t>
        </is>
      </c>
    </row>
    <row r="174">
      <c r="A174" s="3" t="inlineStr">
        <is>
          <t>Defined Benefit Plan Disclosure [Line Items]</t>
        </is>
      </c>
    </row>
    <row r="175">
      <c r="A175" s="4" t="inlineStr">
        <is>
          <t>Assets at fair value</t>
        </is>
      </c>
      <c r="B175" s="6" t="n">
        <v>0</v>
      </c>
      <c r="C175" s="6" t="n">
        <v>0</v>
      </c>
    </row>
    <row r="176">
      <c r="A176" s="4" t="inlineStr">
        <is>
          <t>Pension Benefits | Timberlands | Level 3</t>
        </is>
      </c>
    </row>
    <row r="177">
      <c r="A177" s="3" t="inlineStr">
        <is>
          <t>Defined Benefit Plan Disclosure [Line Items]</t>
        </is>
      </c>
    </row>
    <row r="178">
      <c r="A178" s="4" t="inlineStr">
        <is>
          <t>Assets at fair value</t>
        </is>
      </c>
      <c r="B178" s="6" t="n">
        <v>269</v>
      </c>
      <c r="C178" s="6" t="n">
        <v>283</v>
      </c>
    </row>
    <row r="179">
      <c r="A179" s="4" t="inlineStr">
        <is>
          <t>Pension Benefits | Timberlands | Measured at NAV</t>
        </is>
      </c>
    </row>
    <row r="180">
      <c r="A180" s="3" t="inlineStr">
        <is>
          <t>Defined Benefit Plan Disclosure [Line Items]</t>
        </is>
      </c>
    </row>
    <row r="181">
      <c r="A181" s="4" t="inlineStr">
        <is>
          <t>Assets at fair value</t>
        </is>
      </c>
      <c r="B181" s="6" t="n">
        <v>0</v>
      </c>
      <c r="C181" s="6" t="n">
        <v>0</v>
      </c>
    </row>
    <row r="182">
      <c r="A182" s="4" t="inlineStr">
        <is>
          <t>Pension Benefits | Mineral Interests and other alternatives</t>
        </is>
      </c>
    </row>
    <row r="183">
      <c r="A183" s="3" t="inlineStr">
        <is>
          <t>Defined Benefit Plan Disclosure [Line Items]</t>
        </is>
      </c>
    </row>
    <row r="184">
      <c r="A184" s="4" t="inlineStr">
        <is>
          <t>Assets at fair value</t>
        </is>
      </c>
      <c r="B184" s="6" t="n">
        <v>19</v>
      </c>
      <c r="C184" s="6" t="n">
        <v>2</v>
      </c>
    </row>
    <row r="185">
      <c r="A185" s="4" t="inlineStr">
        <is>
          <t>Pension Benefits | Mineral Interests and other alternatives | Level 1</t>
        </is>
      </c>
    </row>
    <row r="186">
      <c r="A186" s="3" t="inlineStr">
        <is>
          <t>Defined Benefit Plan Disclosure [Line Items]</t>
        </is>
      </c>
    </row>
    <row r="187">
      <c r="A187" s="4" t="inlineStr">
        <is>
          <t>Assets at fair value</t>
        </is>
      </c>
      <c r="B187" s="6" t="n">
        <v>0</v>
      </c>
      <c r="C187" s="6" t="n">
        <v>0</v>
      </c>
    </row>
    <row r="188">
      <c r="A188" s="4" t="inlineStr">
        <is>
          <t>Pension Benefits | Mineral Interests and other alternatives | Level 2</t>
        </is>
      </c>
    </row>
    <row r="189">
      <c r="A189" s="3" t="inlineStr">
        <is>
          <t>Defined Benefit Plan Disclosure [Line Items]</t>
        </is>
      </c>
    </row>
    <row r="190">
      <c r="A190" s="4" t="inlineStr">
        <is>
          <t>Assets at fair value</t>
        </is>
      </c>
      <c r="B190" s="6" t="n">
        <v>0</v>
      </c>
      <c r="C190" s="6" t="n">
        <v>0</v>
      </c>
    </row>
    <row r="191">
      <c r="A191" s="4" t="inlineStr">
        <is>
          <t>Pension Benefits | Mineral Interests and other alternatives | Level 3</t>
        </is>
      </c>
    </row>
    <row r="192">
      <c r="A192" s="3" t="inlineStr">
        <is>
          <t>Defined Benefit Plan Disclosure [Line Items]</t>
        </is>
      </c>
    </row>
    <row r="193">
      <c r="A193" s="4" t="inlineStr">
        <is>
          <t>Assets at fair value</t>
        </is>
      </c>
      <c r="B193" s="6" t="n">
        <v>19</v>
      </c>
      <c r="C193" s="6" t="n">
        <v>2</v>
      </c>
    </row>
    <row r="194">
      <c r="A194" s="4" t="inlineStr">
        <is>
          <t>Pension Benefits | Mineral Interests and other alternatives | Measured at NAV</t>
        </is>
      </c>
    </row>
    <row r="195">
      <c r="A195" s="3" t="inlineStr">
        <is>
          <t>Defined Benefit Plan Disclosure [Line Items]</t>
        </is>
      </c>
    </row>
    <row r="196">
      <c r="A196" s="4" t="inlineStr">
        <is>
          <t>Assets at fair value</t>
        </is>
      </c>
      <c r="B196" s="6" t="n">
        <v>0</v>
      </c>
      <c r="C196" s="6" t="n">
        <v>0</v>
      </c>
    </row>
    <row r="197">
      <c r="A197" s="4" t="inlineStr">
        <is>
          <t>Pension Benefits | Private equity</t>
        </is>
      </c>
    </row>
    <row r="198">
      <c r="A198" s="3" t="inlineStr">
        <is>
          <t>Defined Benefit Plan Disclosure [Line Items]</t>
        </is>
      </c>
    </row>
    <row r="199">
      <c r="A199" s="4" t="inlineStr">
        <is>
          <t>Assets at fair value</t>
        </is>
      </c>
      <c r="B199" s="6" t="n">
        <v>231</v>
      </c>
      <c r="C199" s="6" t="n">
        <v>238</v>
      </c>
    </row>
    <row r="200">
      <c r="A200" s="4" t="inlineStr">
        <is>
          <t>Pension Benefits | Private equity | Level 1</t>
        </is>
      </c>
    </row>
    <row r="201">
      <c r="A201" s="3" t="inlineStr">
        <is>
          <t>Defined Benefit Plan Disclosure [Line Items]</t>
        </is>
      </c>
    </row>
    <row r="202">
      <c r="A202" s="4" t="inlineStr">
        <is>
          <t>Assets at fair value</t>
        </is>
      </c>
      <c r="B202" s="6" t="n">
        <v>0</v>
      </c>
      <c r="C202" s="6" t="n">
        <v>0</v>
      </c>
    </row>
    <row r="203">
      <c r="A203" s="4" t="inlineStr">
        <is>
          <t>Pension Benefits | Private equity | Level 2</t>
        </is>
      </c>
    </row>
    <row r="204">
      <c r="A204" s="3" t="inlineStr">
        <is>
          <t>Defined Benefit Plan Disclosure [Line Items]</t>
        </is>
      </c>
    </row>
    <row r="205">
      <c r="A205" s="4" t="inlineStr">
        <is>
          <t>Assets at fair value</t>
        </is>
      </c>
      <c r="B205" s="6" t="n">
        <v>0</v>
      </c>
      <c r="C205" s="6" t="n">
        <v>0</v>
      </c>
    </row>
    <row r="206">
      <c r="A206" s="4" t="inlineStr">
        <is>
          <t>Pension Benefits | Private equity | Level 3</t>
        </is>
      </c>
    </row>
    <row r="207">
      <c r="A207" s="3" t="inlineStr">
        <is>
          <t>Defined Benefit Plan Disclosure [Line Items]</t>
        </is>
      </c>
    </row>
    <row r="208">
      <c r="A208" s="4" t="inlineStr">
        <is>
          <t>Assets at fair value</t>
        </is>
      </c>
      <c r="B208" s="6" t="n">
        <v>0</v>
      </c>
      <c r="C208" s="6" t="n">
        <v>0</v>
      </c>
    </row>
    <row r="209">
      <c r="A209" s="4" t="inlineStr">
        <is>
          <t>Pension Benefits | Private equity | Measured at NAV</t>
        </is>
      </c>
    </row>
    <row r="210">
      <c r="A210" s="3" t="inlineStr">
        <is>
          <t>Defined Benefit Plan Disclosure [Line Items]</t>
        </is>
      </c>
    </row>
    <row r="211">
      <c r="A211" s="4" t="inlineStr">
        <is>
          <t>Assets at fair value</t>
        </is>
      </c>
      <c r="B211" s="6" t="n">
        <v>231</v>
      </c>
      <c r="C211" s="6" t="n">
        <v>238</v>
      </c>
    </row>
    <row r="212">
      <c r="A212" s="4" t="inlineStr">
        <is>
          <t>Pension Benefits | Real estate</t>
        </is>
      </c>
    </row>
    <row r="213">
      <c r="A213" s="3" t="inlineStr">
        <is>
          <t>Defined Benefit Plan Disclosure [Line Items]</t>
        </is>
      </c>
    </row>
    <row r="214">
      <c r="A214" s="4" t="inlineStr">
        <is>
          <t>Assets at fair value</t>
        </is>
      </c>
      <c r="B214" s="6" t="n">
        <v>241</v>
      </c>
      <c r="C214" s="6" t="n">
        <v>272</v>
      </c>
    </row>
    <row r="215">
      <c r="A215" s="4" t="inlineStr">
        <is>
          <t>Pension Benefits | Real estate | Level 1</t>
        </is>
      </c>
    </row>
    <row r="216">
      <c r="A216" s="3" t="inlineStr">
        <is>
          <t>Defined Benefit Plan Disclosure [Line Items]</t>
        </is>
      </c>
    </row>
    <row r="217">
      <c r="A217" s="4" t="inlineStr">
        <is>
          <t>Assets at fair value</t>
        </is>
      </c>
      <c r="B217" s="6" t="n">
        <v>0</v>
      </c>
      <c r="C217" s="6" t="n">
        <v>0</v>
      </c>
    </row>
    <row r="218">
      <c r="A218" s="4" t="inlineStr">
        <is>
          <t>Pension Benefits | Real estate | Level 2</t>
        </is>
      </c>
    </row>
    <row r="219">
      <c r="A219" s="3" t="inlineStr">
        <is>
          <t>Defined Benefit Plan Disclosure [Line Items]</t>
        </is>
      </c>
    </row>
    <row r="220">
      <c r="A220" s="4" t="inlineStr">
        <is>
          <t>Assets at fair value</t>
        </is>
      </c>
      <c r="B220" s="6" t="n">
        <v>0</v>
      </c>
      <c r="C220" s="6" t="n">
        <v>0</v>
      </c>
    </row>
    <row r="221">
      <c r="A221" s="4" t="inlineStr">
        <is>
          <t>Pension Benefits | Real estate | Level 3</t>
        </is>
      </c>
    </row>
    <row r="222">
      <c r="A222" s="3" t="inlineStr">
        <is>
          <t>Defined Benefit Plan Disclosure [Line Items]</t>
        </is>
      </c>
    </row>
    <row r="223">
      <c r="A223" s="4" t="inlineStr">
        <is>
          <t>Assets at fair value</t>
        </is>
      </c>
      <c r="B223" s="6" t="n">
        <v>36</v>
      </c>
      <c r="C223" s="6" t="n">
        <v>32</v>
      </c>
    </row>
    <row r="224">
      <c r="A224" s="4" t="inlineStr">
        <is>
          <t>Pension Benefits | Real estate | Measured at NAV</t>
        </is>
      </c>
    </row>
    <row r="225">
      <c r="A225" s="3" t="inlineStr">
        <is>
          <t>Defined Benefit Plan Disclosure [Line Items]</t>
        </is>
      </c>
    </row>
    <row r="226">
      <c r="A226" s="4" t="inlineStr">
        <is>
          <t>Assets at fair value</t>
        </is>
      </c>
      <c r="B226" s="6" t="n">
        <v>205</v>
      </c>
      <c r="C226" s="6" t="n">
        <v>240</v>
      </c>
    </row>
    <row r="227">
      <c r="A227" s="4" t="inlineStr">
        <is>
          <t>Pension Benefits | Commingled Funds</t>
        </is>
      </c>
    </row>
    <row r="228">
      <c r="A228" s="3" t="inlineStr">
        <is>
          <t>Defined Benefit Plan Disclosure [Line Items]</t>
        </is>
      </c>
    </row>
    <row r="229">
      <c r="A229" s="4" t="inlineStr">
        <is>
          <t>Assets at fair value</t>
        </is>
      </c>
      <c r="B229" s="6" t="n">
        <v>2289</v>
      </c>
      <c r="C229" s="6" t="n">
        <v>2170</v>
      </c>
    </row>
    <row r="230">
      <c r="A230" s="4" t="inlineStr">
        <is>
          <t>Pension Benefits | Commingled Funds | Level 1</t>
        </is>
      </c>
    </row>
    <row r="231">
      <c r="A231" s="3" t="inlineStr">
        <is>
          <t>Defined Benefit Plan Disclosure [Line Items]</t>
        </is>
      </c>
    </row>
    <row r="232">
      <c r="A232" s="4" t="inlineStr">
        <is>
          <t>Assets at fair value</t>
        </is>
      </c>
      <c r="B232" s="6" t="n">
        <v>0</v>
      </c>
      <c r="C232" s="6" t="n">
        <v>0</v>
      </c>
    </row>
    <row r="233">
      <c r="A233" s="4" t="inlineStr">
        <is>
          <t>Pension Benefits | Commingled Funds | Level 2</t>
        </is>
      </c>
    </row>
    <row r="234">
      <c r="A234" s="3" t="inlineStr">
        <is>
          <t>Defined Benefit Plan Disclosure [Line Items]</t>
        </is>
      </c>
    </row>
    <row r="235">
      <c r="A235" s="4" t="inlineStr">
        <is>
          <t>Assets at fair value</t>
        </is>
      </c>
      <c r="B235" s="6" t="n">
        <v>0</v>
      </c>
      <c r="C235" s="6" t="n">
        <v>0</v>
      </c>
    </row>
    <row r="236">
      <c r="A236" s="4" t="inlineStr">
        <is>
          <t>Pension Benefits | Commingled Funds | Level 3</t>
        </is>
      </c>
    </row>
    <row r="237">
      <c r="A237" s="3" t="inlineStr">
        <is>
          <t>Defined Benefit Plan Disclosure [Line Items]</t>
        </is>
      </c>
    </row>
    <row r="238">
      <c r="A238" s="4" t="inlineStr">
        <is>
          <t>Assets at fair value</t>
        </is>
      </c>
      <c r="B238" s="6" t="n">
        <v>0</v>
      </c>
      <c r="C238" s="6" t="n">
        <v>0</v>
      </c>
    </row>
    <row r="239">
      <c r="A239" s="4" t="inlineStr">
        <is>
          <t>Pension Benefits | Commingled Funds | Measured at NAV</t>
        </is>
      </c>
    </row>
    <row r="240">
      <c r="A240" s="3" t="inlineStr">
        <is>
          <t>Defined Benefit Plan Disclosure [Line Items]</t>
        </is>
      </c>
    </row>
    <row r="241">
      <c r="A241" s="4" t="inlineStr">
        <is>
          <t>Assets at fair value</t>
        </is>
      </c>
      <c r="B241" s="6" t="n">
        <v>2289</v>
      </c>
      <c r="C241" s="6" t="n">
        <v>2170</v>
      </c>
    </row>
    <row r="242">
      <c r="A242" s="4" t="inlineStr">
        <is>
          <t>Pension Benefits | Short-Term Investments</t>
        </is>
      </c>
    </row>
    <row r="243">
      <c r="A243" s="3" t="inlineStr">
        <is>
          <t>Defined Benefit Plan Disclosure [Line Items]</t>
        </is>
      </c>
    </row>
    <row r="244">
      <c r="A244" s="4" t="inlineStr">
        <is>
          <t>Assets at fair value</t>
        </is>
      </c>
      <c r="B244" s="6" t="n">
        <v>173</v>
      </c>
      <c r="C244" s="6" t="n">
        <v>0</v>
      </c>
    </row>
    <row r="245">
      <c r="A245" s="4" t="inlineStr">
        <is>
          <t>Pension Benefits | Short-Term Investments | Level 1</t>
        </is>
      </c>
    </row>
    <row r="246">
      <c r="A246" s="3" t="inlineStr">
        <is>
          <t>Defined Benefit Plan Disclosure [Line Items]</t>
        </is>
      </c>
    </row>
    <row r="247">
      <c r="A247" s="4" t="inlineStr">
        <is>
          <t>Assets at fair value</t>
        </is>
      </c>
      <c r="B247" s="6" t="n">
        <v>173</v>
      </c>
      <c r="C247" s="6" t="n">
        <v>0</v>
      </c>
    </row>
    <row r="248">
      <c r="A248" s="4" t="inlineStr">
        <is>
          <t>Pension Benefits | Short-Term Investments | Level 2</t>
        </is>
      </c>
    </row>
    <row r="249">
      <c r="A249" s="3" t="inlineStr">
        <is>
          <t>Defined Benefit Plan Disclosure [Line Items]</t>
        </is>
      </c>
    </row>
    <row r="250">
      <c r="A250" s="4" t="inlineStr">
        <is>
          <t>Assets at fair value</t>
        </is>
      </c>
      <c r="B250" s="6" t="n">
        <v>0</v>
      </c>
      <c r="C250" s="6" t="n">
        <v>0</v>
      </c>
    </row>
    <row r="251">
      <c r="A251" s="4" t="inlineStr">
        <is>
          <t>Pension Benefits | Short-Term Investments | Level 3</t>
        </is>
      </c>
    </row>
    <row r="252">
      <c r="A252" s="3" t="inlineStr">
        <is>
          <t>Defined Benefit Plan Disclosure [Line Items]</t>
        </is>
      </c>
    </row>
    <row r="253">
      <c r="A253" s="4" t="inlineStr">
        <is>
          <t>Assets at fair value</t>
        </is>
      </c>
      <c r="B253" s="6" t="n">
        <v>0</v>
      </c>
      <c r="C253" s="6" t="n">
        <v>0</v>
      </c>
    </row>
    <row r="254">
      <c r="A254" s="4" t="inlineStr">
        <is>
          <t>Pension Benefits | Short-Term Investments | Measured at NAV</t>
        </is>
      </c>
    </row>
    <row r="255">
      <c r="A255" s="3" t="inlineStr">
        <is>
          <t>Defined Benefit Plan Disclosure [Line Items]</t>
        </is>
      </c>
    </row>
    <row r="256">
      <c r="A256" s="4" t="inlineStr">
        <is>
          <t>Assets at fair value</t>
        </is>
      </c>
      <c r="B256" s="6" t="n">
        <v>0</v>
      </c>
      <c r="C256" s="6" t="n">
        <v>0</v>
      </c>
    </row>
    <row r="257">
      <c r="A257" s="4" t="inlineStr">
        <is>
          <t>Pension Benefits | Other</t>
        </is>
      </c>
    </row>
    <row r="258">
      <c r="A258" s="3" t="inlineStr">
        <is>
          <t>Defined Benefit Plan Disclosure [Line Items]</t>
        </is>
      </c>
    </row>
    <row r="259">
      <c r="A259" s="4" t="inlineStr">
        <is>
          <t>Assets at fair value</t>
        </is>
      </c>
      <c r="B259" s="6" t="n">
        <v>52</v>
      </c>
      <c r="C259" s="6" t="n">
        <v>34</v>
      </c>
    </row>
    <row r="260">
      <c r="A260" s="4" t="inlineStr">
        <is>
          <t>Pension Benefits | Other | Level 1</t>
        </is>
      </c>
    </row>
    <row r="261">
      <c r="A261" s="3" t="inlineStr">
        <is>
          <t>Defined Benefit Plan Disclosure [Line Items]</t>
        </is>
      </c>
    </row>
    <row r="262">
      <c r="A262" s="4" t="inlineStr">
        <is>
          <t>Assets at fair value</t>
        </is>
      </c>
      <c r="B262" s="6" t="n">
        <v>52</v>
      </c>
      <c r="C262" s="6" t="n">
        <v>34</v>
      </c>
    </row>
    <row r="263">
      <c r="A263" s="4" t="inlineStr">
        <is>
          <t>Pension Benefits | Other | Level 2</t>
        </is>
      </c>
    </row>
    <row r="264">
      <c r="A264" s="3" t="inlineStr">
        <is>
          <t>Defined Benefit Plan Disclosure [Line Items]</t>
        </is>
      </c>
    </row>
    <row r="265">
      <c r="A265" s="4" t="inlineStr">
        <is>
          <t>Assets at fair value</t>
        </is>
      </c>
      <c r="B265" s="6" t="n">
        <v>0</v>
      </c>
      <c r="C265" s="6" t="n">
        <v>0</v>
      </c>
    </row>
    <row r="266">
      <c r="A266" s="4" t="inlineStr">
        <is>
          <t>Pension Benefits | Other | Level 3</t>
        </is>
      </c>
    </row>
    <row r="267">
      <c r="A267" s="3" t="inlineStr">
        <is>
          <t>Defined Benefit Plan Disclosure [Line Items]</t>
        </is>
      </c>
    </row>
    <row r="268">
      <c r="A268" s="4" t="inlineStr">
        <is>
          <t>Assets at fair value</t>
        </is>
      </c>
      <c r="B268" s="6" t="n">
        <v>0</v>
      </c>
      <c r="C268" s="6" t="n">
        <v>0</v>
      </c>
    </row>
    <row r="269">
      <c r="A269" s="4" t="inlineStr">
        <is>
          <t>Pension Benefits | Other | Measured at NAV</t>
        </is>
      </c>
    </row>
    <row r="270">
      <c r="A270" s="3" t="inlineStr">
        <is>
          <t>Defined Benefit Plan Disclosure [Line Items]</t>
        </is>
      </c>
    </row>
    <row r="271">
      <c r="A271" s="4" t="inlineStr">
        <is>
          <t>Assets at fair value</t>
        </is>
      </c>
      <c r="B271" s="6" t="n">
        <v>0</v>
      </c>
      <c r="C271" s="6" t="n">
        <v>0</v>
      </c>
    </row>
    <row r="272">
      <c r="A272" s="4" t="inlineStr">
        <is>
          <t>Other Benefits</t>
        </is>
      </c>
    </row>
    <row r="273">
      <c r="A273" s="3" t="inlineStr">
        <is>
          <t>Defined Benefit Plan Disclosure [Line Items]</t>
        </is>
      </c>
    </row>
    <row r="274">
      <c r="A274" s="4" t="inlineStr">
        <is>
          <t>Assets at fair value</t>
        </is>
      </c>
      <c r="B274" s="6" t="n">
        <v>2111</v>
      </c>
      <c r="C274" s="6" t="n">
        <v>2025</v>
      </c>
      <c r="D274" s="7" t="n">
        <v>1860</v>
      </c>
    </row>
    <row r="275">
      <c r="A275" s="4" t="inlineStr">
        <is>
          <t>Other Benefits | Level 1</t>
        </is>
      </c>
    </row>
    <row r="276">
      <c r="A276" s="3" t="inlineStr">
        <is>
          <t>Defined Benefit Plan Disclosure [Line Items]</t>
        </is>
      </c>
    </row>
    <row r="277">
      <c r="A277" s="4" t="inlineStr">
        <is>
          <t>Assets at fair value</t>
        </is>
      </c>
      <c r="B277" s="6" t="n">
        <v>242</v>
      </c>
      <c r="C277" s="6" t="n">
        <v>105</v>
      </c>
    </row>
    <row r="278">
      <c r="A278" s="4" t="inlineStr">
        <is>
          <t>Other Benefits | Level 2</t>
        </is>
      </c>
    </row>
    <row r="279">
      <c r="A279" s="3" t="inlineStr">
        <is>
          <t>Defined Benefit Plan Disclosure [Line Items]</t>
        </is>
      </c>
    </row>
    <row r="280">
      <c r="A280" s="4" t="inlineStr">
        <is>
          <t>Assets at fair value</t>
        </is>
      </c>
      <c r="B280" s="6" t="n">
        <v>1757</v>
      </c>
      <c r="C280" s="6" t="n">
        <v>1799</v>
      </c>
    </row>
    <row r="281">
      <c r="A281" s="4" t="inlineStr">
        <is>
          <t>Other Benefits | Level 3</t>
        </is>
      </c>
    </row>
    <row r="282">
      <c r="A282" s="3" t="inlineStr">
        <is>
          <t>Defined Benefit Plan Disclosure [Line Items]</t>
        </is>
      </c>
    </row>
    <row r="283">
      <c r="A283" s="4" t="inlineStr">
        <is>
          <t>Assets at fair value</t>
        </is>
      </c>
      <c r="B283" s="6" t="n">
        <v>35</v>
      </c>
      <c r="C283" s="6" t="n">
        <v>35</v>
      </c>
    </row>
    <row r="284">
      <c r="A284" s="4" t="inlineStr">
        <is>
          <t>Other Benefits | Measured at NAV</t>
        </is>
      </c>
    </row>
    <row r="285">
      <c r="A285" s="3" t="inlineStr">
        <is>
          <t>Defined Benefit Plan Disclosure [Line Items]</t>
        </is>
      </c>
    </row>
    <row r="286">
      <c r="A286" s="4" t="inlineStr">
        <is>
          <t>Assets at fair value</t>
        </is>
      </c>
      <c r="B286" s="6" t="n">
        <v>77</v>
      </c>
      <c r="C286" s="6" t="n">
        <v>86</v>
      </c>
    </row>
    <row r="287">
      <c r="A287" s="4" t="inlineStr">
        <is>
          <t>Other Benefits | Equity</t>
        </is>
      </c>
    </row>
    <row r="288">
      <c r="A288" s="3" t="inlineStr">
        <is>
          <t>Defined Benefit Plan Disclosure [Line Items]</t>
        </is>
      </c>
    </row>
    <row r="289">
      <c r="A289" s="4" t="inlineStr">
        <is>
          <t>Assets at fair value</t>
        </is>
      </c>
      <c r="B289" s="6" t="n">
        <v>104</v>
      </c>
      <c r="C289" s="6" t="n">
        <v>49</v>
      </c>
    </row>
    <row r="290">
      <c r="A290" s="4" t="inlineStr">
        <is>
          <t>Other Benefits | Equity | Level 1</t>
        </is>
      </c>
    </row>
    <row r="291">
      <c r="A291" s="3" t="inlineStr">
        <is>
          <t>Defined Benefit Plan Disclosure [Line Items]</t>
        </is>
      </c>
    </row>
    <row r="292">
      <c r="A292" s="4" t="inlineStr">
        <is>
          <t>Assets at fair value</t>
        </is>
      </c>
      <c r="B292" s="6" t="n">
        <v>104</v>
      </c>
      <c r="C292" s="6" t="n">
        <v>49</v>
      </c>
    </row>
    <row r="293">
      <c r="A293" s="4" t="inlineStr">
        <is>
          <t>Other Benefits | Equity | Level 2</t>
        </is>
      </c>
    </row>
    <row r="294">
      <c r="A294" s="3" t="inlineStr">
        <is>
          <t>Defined Benefit Plan Disclosure [Line Items]</t>
        </is>
      </c>
    </row>
    <row r="295">
      <c r="A295" s="4" t="inlineStr">
        <is>
          <t>Assets at fair value</t>
        </is>
      </c>
      <c r="B295" s="6" t="n">
        <v>0</v>
      </c>
      <c r="C295" s="6" t="n">
        <v>0</v>
      </c>
    </row>
    <row r="296">
      <c r="A296" s="4" t="inlineStr">
        <is>
          <t>Other Benefits | Equity | Level 3</t>
        </is>
      </c>
    </row>
    <row r="297">
      <c r="A297" s="3" t="inlineStr">
        <is>
          <t>Defined Benefit Plan Disclosure [Line Items]</t>
        </is>
      </c>
    </row>
    <row r="298">
      <c r="A298" s="4" t="inlineStr">
        <is>
          <t>Assets at fair value</t>
        </is>
      </c>
      <c r="B298" s="6" t="n">
        <v>0</v>
      </c>
      <c r="C298" s="6" t="n">
        <v>0</v>
      </c>
    </row>
    <row r="299">
      <c r="A299" s="4" t="inlineStr">
        <is>
          <t>Other Benefits | Equity | Measured at NAV</t>
        </is>
      </c>
    </row>
    <row r="300">
      <c r="A300" s="3" t="inlineStr">
        <is>
          <t>Defined Benefit Plan Disclosure [Line Items]</t>
        </is>
      </c>
    </row>
    <row r="301">
      <c r="A301" s="4" t="inlineStr">
        <is>
          <t>Assets at fair value</t>
        </is>
      </c>
      <c r="B301" s="6" t="n">
        <v>0</v>
      </c>
      <c r="C301" s="6" t="n">
        <v>0</v>
      </c>
    </row>
    <row r="302">
      <c r="A302" s="4" t="inlineStr">
        <is>
          <t>Other Benefits | U. S. companies</t>
        </is>
      </c>
    </row>
    <row r="303">
      <c r="A303" s="3" t="inlineStr">
        <is>
          <t>Defined Benefit Plan Disclosure [Line Items]</t>
        </is>
      </c>
    </row>
    <row r="304">
      <c r="A304" s="4" t="inlineStr">
        <is>
          <t>Assets at fair value</t>
        </is>
      </c>
      <c r="B304" s="6" t="n">
        <v>77</v>
      </c>
      <c r="C304" s="6" t="n">
        <v>30</v>
      </c>
    </row>
    <row r="305">
      <c r="A305" s="4" t="inlineStr">
        <is>
          <t>Other Benefits | U. S. companies | Level 1</t>
        </is>
      </c>
    </row>
    <row r="306">
      <c r="A306" s="3" t="inlineStr">
        <is>
          <t>Defined Benefit Plan Disclosure [Line Items]</t>
        </is>
      </c>
    </row>
    <row r="307">
      <c r="A307" s="4" t="inlineStr">
        <is>
          <t>Assets at fair value</t>
        </is>
      </c>
      <c r="B307" s="6" t="n">
        <v>77</v>
      </c>
      <c r="C307" s="6" t="n">
        <v>30</v>
      </c>
    </row>
    <row r="308">
      <c r="A308" s="4" t="inlineStr">
        <is>
          <t>Other Benefits | U. S. companies | Level 2</t>
        </is>
      </c>
    </row>
    <row r="309">
      <c r="A309" s="3" t="inlineStr">
        <is>
          <t>Defined Benefit Plan Disclosure [Line Items]</t>
        </is>
      </c>
    </row>
    <row r="310">
      <c r="A310" s="4" t="inlineStr">
        <is>
          <t>Assets at fair value</t>
        </is>
      </c>
      <c r="B310" s="6" t="n">
        <v>0</v>
      </c>
      <c r="C310" s="6" t="n">
        <v>0</v>
      </c>
    </row>
    <row r="311">
      <c r="A311" s="4" t="inlineStr">
        <is>
          <t>Other Benefits | U. S. companies | Level 3</t>
        </is>
      </c>
    </row>
    <row r="312">
      <c r="A312" s="3" t="inlineStr">
        <is>
          <t>Defined Benefit Plan Disclosure [Line Items]</t>
        </is>
      </c>
    </row>
    <row r="313">
      <c r="A313" s="4" t="inlineStr">
        <is>
          <t>Assets at fair value</t>
        </is>
      </c>
      <c r="B313" s="6" t="n">
        <v>0</v>
      </c>
      <c r="C313" s="6" t="n">
        <v>0</v>
      </c>
    </row>
    <row r="314">
      <c r="A314" s="4" t="inlineStr">
        <is>
          <t>Other Benefits | U. S. companies | Measured at NAV</t>
        </is>
      </c>
    </row>
    <row r="315">
      <c r="A315" s="3" t="inlineStr">
        <is>
          <t>Defined Benefit Plan Disclosure [Line Items]</t>
        </is>
      </c>
    </row>
    <row r="316">
      <c r="A316" s="4" t="inlineStr">
        <is>
          <t>Assets at fair value</t>
        </is>
      </c>
      <c r="B316" s="6" t="n">
        <v>0</v>
      </c>
      <c r="C316" s="6" t="n">
        <v>0</v>
      </c>
    </row>
    <row r="317">
      <c r="A317" s="4" t="inlineStr">
        <is>
          <t>Other Benefits | International companies</t>
        </is>
      </c>
    </row>
    <row r="318">
      <c r="A318" s="3" t="inlineStr">
        <is>
          <t>Defined Benefit Plan Disclosure [Line Items]</t>
        </is>
      </c>
    </row>
    <row r="319">
      <c r="A319" s="4" t="inlineStr">
        <is>
          <t>Assets at fair value</t>
        </is>
      </c>
      <c r="B319" s="6" t="n">
        <v>27</v>
      </c>
      <c r="C319" s="6" t="n">
        <v>19</v>
      </c>
    </row>
    <row r="320">
      <c r="A320" s="4" t="inlineStr">
        <is>
          <t>Other Benefits | International companies | Level 1</t>
        </is>
      </c>
    </row>
    <row r="321">
      <c r="A321" s="3" t="inlineStr">
        <is>
          <t>Defined Benefit Plan Disclosure [Line Items]</t>
        </is>
      </c>
    </row>
    <row r="322">
      <c r="A322" s="4" t="inlineStr">
        <is>
          <t>Assets at fair value</t>
        </is>
      </c>
      <c r="B322" s="6" t="n">
        <v>27</v>
      </c>
      <c r="C322" s="6" t="n">
        <v>19</v>
      </c>
    </row>
    <row r="323">
      <c r="A323" s="4" t="inlineStr">
        <is>
          <t>Other Benefits | International companies | Level 2</t>
        </is>
      </c>
    </row>
    <row r="324">
      <c r="A324" s="3" t="inlineStr">
        <is>
          <t>Defined Benefit Plan Disclosure [Line Items]</t>
        </is>
      </c>
    </row>
    <row r="325">
      <c r="A325" s="4" t="inlineStr">
        <is>
          <t>Assets at fair value</t>
        </is>
      </c>
      <c r="B325" s="6" t="n">
        <v>0</v>
      </c>
      <c r="C325" s="6" t="n">
        <v>0</v>
      </c>
    </row>
    <row r="326">
      <c r="A326" s="4" t="inlineStr">
        <is>
          <t>Other Benefits | International companies | Level 3</t>
        </is>
      </c>
    </row>
    <row r="327">
      <c r="A327" s="3" t="inlineStr">
        <is>
          <t>Defined Benefit Plan Disclosure [Line Items]</t>
        </is>
      </c>
    </row>
    <row r="328">
      <c r="A328" s="4" t="inlineStr">
        <is>
          <t>Assets at fair value</t>
        </is>
      </c>
      <c r="B328" s="6" t="n">
        <v>0</v>
      </c>
      <c r="C328" s="6" t="n">
        <v>0</v>
      </c>
    </row>
    <row r="329">
      <c r="A329" s="4" t="inlineStr">
        <is>
          <t>Other Benefits | International companies | Measured at NAV</t>
        </is>
      </c>
    </row>
    <row r="330">
      <c r="A330" s="3" t="inlineStr">
        <is>
          <t>Defined Benefit Plan Disclosure [Line Items]</t>
        </is>
      </c>
    </row>
    <row r="331">
      <c r="A331" s="4" t="inlineStr">
        <is>
          <t>Assets at fair value</t>
        </is>
      </c>
      <c r="B331" s="6" t="n">
        <v>0</v>
      </c>
      <c r="C331" s="6" t="n">
        <v>0</v>
      </c>
    </row>
    <row r="332">
      <c r="A332" s="4" t="inlineStr">
        <is>
          <t>Other Benefits | Fixed Income</t>
        </is>
      </c>
    </row>
    <row r="333">
      <c r="A333" s="3" t="inlineStr">
        <is>
          <t>Defined Benefit Plan Disclosure [Line Items]</t>
        </is>
      </c>
    </row>
    <row r="334">
      <c r="A334" s="4" t="inlineStr">
        <is>
          <t>Assets at fair value</t>
        </is>
      </c>
      <c r="B334" s="6" t="n">
        <v>1757</v>
      </c>
      <c r="C334" s="6" t="n">
        <v>1799</v>
      </c>
    </row>
    <row r="335">
      <c r="A335" s="4" t="inlineStr">
        <is>
          <t>Other Benefits | Fixed Income | Level 1</t>
        </is>
      </c>
    </row>
    <row r="336">
      <c r="A336" s="3" t="inlineStr">
        <is>
          <t>Defined Benefit Plan Disclosure [Line Items]</t>
        </is>
      </c>
    </row>
    <row r="337">
      <c r="A337" s="4" t="inlineStr">
        <is>
          <t>Assets at fair value</t>
        </is>
      </c>
      <c r="B337" s="6" t="n">
        <v>0</v>
      </c>
      <c r="C337" s="6" t="n">
        <v>0</v>
      </c>
    </row>
    <row r="338">
      <c r="A338" s="4" t="inlineStr">
        <is>
          <t>Other Benefits | Fixed Income | Level 2</t>
        </is>
      </c>
    </row>
    <row r="339">
      <c r="A339" s="3" t="inlineStr">
        <is>
          <t>Defined Benefit Plan Disclosure [Line Items]</t>
        </is>
      </c>
    </row>
    <row r="340">
      <c r="A340" s="4" t="inlineStr">
        <is>
          <t>Assets at fair value</t>
        </is>
      </c>
      <c r="B340" s="6" t="n">
        <v>1757</v>
      </c>
      <c r="C340" s="6" t="n">
        <v>1799</v>
      </c>
    </row>
    <row r="341">
      <c r="A341" s="4" t="inlineStr">
        <is>
          <t>Other Benefits | Fixed Income | Level 3</t>
        </is>
      </c>
    </row>
    <row r="342">
      <c r="A342" s="3" t="inlineStr">
        <is>
          <t>Defined Benefit Plan Disclosure [Line Items]</t>
        </is>
      </c>
    </row>
    <row r="343">
      <c r="A343" s="4" t="inlineStr">
        <is>
          <t>Assets at fair value</t>
        </is>
      </c>
      <c r="B343" s="6" t="n">
        <v>0</v>
      </c>
      <c r="C343" s="6" t="n">
        <v>0</v>
      </c>
    </row>
    <row r="344">
      <c r="A344" s="4" t="inlineStr">
        <is>
          <t>Other Benefits | Fixed Income | Measured at NAV</t>
        </is>
      </c>
    </row>
    <row r="345">
      <c r="A345" s="3" t="inlineStr">
        <is>
          <t>Defined Benefit Plan Disclosure [Line Items]</t>
        </is>
      </c>
    </row>
    <row r="346">
      <c r="A346" s="4" t="inlineStr">
        <is>
          <t>Assets at fair value</t>
        </is>
      </c>
      <c r="B346" s="6" t="n">
        <v>0</v>
      </c>
      <c r="C346" s="6" t="n">
        <v>0</v>
      </c>
    </row>
    <row r="347">
      <c r="A347" s="4" t="inlineStr">
        <is>
          <t>Other Benefits | Corporate Bonds - U.S.</t>
        </is>
      </c>
    </row>
    <row r="348">
      <c r="A348" s="3" t="inlineStr">
        <is>
          <t>Defined Benefit Plan Disclosure [Line Items]</t>
        </is>
      </c>
    </row>
    <row r="349">
      <c r="A349" s="4" t="inlineStr">
        <is>
          <t>Assets at fair value</t>
        </is>
      </c>
      <c r="B349" s="6" t="n">
        <v>1121</v>
      </c>
      <c r="C349" s="6" t="n">
        <v>1132</v>
      </c>
    </row>
    <row r="350">
      <c r="A350" s="4" t="inlineStr">
        <is>
          <t>Other Benefits | Corporate Bonds - U.S. | Level 1</t>
        </is>
      </c>
    </row>
    <row r="351">
      <c r="A351" s="3" t="inlineStr">
        <is>
          <t>Defined Benefit Plan Disclosure [Line Items]</t>
        </is>
      </c>
    </row>
    <row r="352">
      <c r="A352" s="4" t="inlineStr">
        <is>
          <t>Assets at fair value</t>
        </is>
      </c>
      <c r="B352" s="6" t="n">
        <v>0</v>
      </c>
      <c r="C352" s="6" t="n">
        <v>0</v>
      </c>
    </row>
    <row r="353">
      <c r="A353" s="4" t="inlineStr">
        <is>
          <t>Other Benefits | Corporate Bonds - U.S. | Level 2</t>
        </is>
      </c>
    </row>
    <row r="354">
      <c r="A354" s="3" t="inlineStr">
        <is>
          <t>Defined Benefit Plan Disclosure [Line Items]</t>
        </is>
      </c>
    </row>
    <row r="355">
      <c r="A355" s="4" t="inlineStr">
        <is>
          <t>Assets at fair value</t>
        </is>
      </c>
      <c r="B355" s="6" t="n">
        <v>1121</v>
      </c>
      <c r="C355" s="6" t="n">
        <v>1132</v>
      </c>
    </row>
    <row r="356">
      <c r="A356" s="4" t="inlineStr">
        <is>
          <t>Other Benefits | Corporate Bonds - U.S. | Level 3</t>
        </is>
      </c>
    </row>
    <row r="357">
      <c r="A357" s="3" t="inlineStr">
        <is>
          <t>Defined Benefit Plan Disclosure [Line Items]</t>
        </is>
      </c>
    </row>
    <row r="358">
      <c r="A358" s="4" t="inlineStr">
        <is>
          <t>Assets at fair value</t>
        </is>
      </c>
      <c r="B358" s="6" t="n">
        <v>0</v>
      </c>
      <c r="C358" s="6" t="n">
        <v>0</v>
      </c>
    </row>
    <row r="359">
      <c r="A359" s="4" t="inlineStr">
        <is>
          <t>Other Benefits | Corporate Bonds - U.S. | Measured at NAV</t>
        </is>
      </c>
    </row>
    <row r="360">
      <c r="A360" s="3" t="inlineStr">
        <is>
          <t>Defined Benefit Plan Disclosure [Line Items]</t>
        </is>
      </c>
    </row>
    <row r="361">
      <c r="A361" s="4" t="inlineStr">
        <is>
          <t>Assets at fair value</t>
        </is>
      </c>
      <c r="B361" s="6" t="n">
        <v>0</v>
      </c>
      <c r="C361" s="6" t="n">
        <v>0</v>
      </c>
    </row>
    <row r="362">
      <c r="A362" s="4" t="inlineStr">
        <is>
          <t>Other Benefits | Corporate Bonds - Non-U.S.</t>
        </is>
      </c>
    </row>
    <row r="363">
      <c r="A363" s="3" t="inlineStr">
        <is>
          <t>Defined Benefit Plan Disclosure [Line Items]</t>
        </is>
      </c>
    </row>
    <row r="364">
      <c r="A364" s="4" t="inlineStr">
        <is>
          <t>Assets at fair value</t>
        </is>
      </c>
      <c r="B364" s="6" t="n">
        <v>231</v>
      </c>
      <c r="C364" s="6" t="n">
        <v>287</v>
      </c>
    </row>
    <row r="365">
      <c r="A365" s="4" t="inlineStr">
        <is>
          <t>Other Benefits | Corporate Bonds - Non-U.S. | Level 1</t>
        </is>
      </c>
    </row>
    <row r="366">
      <c r="A366" s="3" t="inlineStr">
        <is>
          <t>Defined Benefit Plan Disclosure [Line Items]</t>
        </is>
      </c>
    </row>
    <row r="367">
      <c r="A367" s="4" t="inlineStr">
        <is>
          <t>Assets at fair value</t>
        </is>
      </c>
      <c r="B367" s="6" t="n">
        <v>0</v>
      </c>
      <c r="C367" s="6" t="n">
        <v>0</v>
      </c>
    </row>
    <row r="368">
      <c r="A368" s="4" t="inlineStr">
        <is>
          <t>Other Benefits | Corporate Bonds - Non-U.S. | Level 2</t>
        </is>
      </c>
    </row>
    <row r="369">
      <c r="A369" s="3" t="inlineStr">
        <is>
          <t>Defined Benefit Plan Disclosure [Line Items]</t>
        </is>
      </c>
    </row>
    <row r="370">
      <c r="A370" s="4" t="inlineStr">
        <is>
          <t>Assets at fair value</t>
        </is>
      </c>
      <c r="B370" s="6" t="n">
        <v>231</v>
      </c>
      <c r="C370" s="6" t="n">
        <v>287</v>
      </c>
    </row>
    <row r="371">
      <c r="A371" s="4" t="inlineStr">
        <is>
          <t>Other Benefits | Corporate Bonds - Non-U.S. | Level 3</t>
        </is>
      </c>
    </row>
    <row r="372">
      <c r="A372" s="3" t="inlineStr">
        <is>
          <t>Defined Benefit Plan Disclosure [Line Items]</t>
        </is>
      </c>
    </row>
    <row r="373">
      <c r="A373" s="4" t="inlineStr">
        <is>
          <t>Assets at fair value</t>
        </is>
      </c>
      <c r="B373" s="6" t="n">
        <v>0</v>
      </c>
      <c r="C373" s="6" t="n">
        <v>0</v>
      </c>
    </row>
    <row r="374">
      <c r="A374" s="4" t="inlineStr">
        <is>
          <t>Other Benefits | Corporate Bonds - Non-U.S. | Measured at NAV</t>
        </is>
      </c>
    </row>
    <row r="375">
      <c r="A375" s="3" t="inlineStr">
        <is>
          <t>Defined Benefit Plan Disclosure [Line Items]</t>
        </is>
      </c>
    </row>
    <row r="376">
      <c r="A376" s="4" t="inlineStr">
        <is>
          <t>Assets at fair value</t>
        </is>
      </c>
      <c r="B376" s="6" t="n">
        <v>0</v>
      </c>
      <c r="C376" s="6" t="n">
        <v>0</v>
      </c>
    </row>
    <row r="377">
      <c r="A377" s="4" t="inlineStr">
        <is>
          <t>Other Benefits | U.S. government and agencies</t>
        </is>
      </c>
    </row>
    <row r="378">
      <c r="A378" s="3" t="inlineStr">
        <is>
          <t>Defined Benefit Plan Disclosure [Line Items]</t>
        </is>
      </c>
    </row>
    <row r="379">
      <c r="A379" s="4" t="inlineStr">
        <is>
          <t>Assets at fair value</t>
        </is>
      </c>
      <c r="B379" s="6" t="n">
        <v>365</v>
      </c>
      <c r="C379" s="6" t="n">
        <v>329</v>
      </c>
    </row>
    <row r="380">
      <c r="A380" s="4" t="inlineStr">
        <is>
          <t>Other Benefits | U.S. government and agencies | Level 1</t>
        </is>
      </c>
    </row>
    <row r="381">
      <c r="A381" s="3" t="inlineStr">
        <is>
          <t>Defined Benefit Plan Disclosure [Line Items]</t>
        </is>
      </c>
    </row>
    <row r="382">
      <c r="A382" s="4" t="inlineStr">
        <is>
          <t>Assets at fair value</t>
        </is>
      </c>
      <c r="B382" s="6" t="n">
        <v>0</v>
      </c>
      <c r="C382" s="6" t="n">
        <v>0</v>
      </c>
    </row>
    <row r="383">
      <c r="A383" s="4" t="inlineStr">
        <is>
          <t>Other Benefits | U.S. government and agencies | Level 2</t>
        </is>
      </c>
    </row>
    <row r="384">
      <c r="A384" s="3" t="inlineStr">
        <is>
          <t>Defined Benefit Plan Disclosure [Line Items]</t>
        </is>
      </c>
    </row>
    <row r="385">
      <c r="A385" s="4" t="inlineStr">
        <is>
          <t>Assets at fair value</t>
        </is>
      </c>
      <c r="B385" s="6" t="n">
        <v>365</v>
      </c>
      <c r="C385" s="6" t="n">
        <v>329</v>
      </c>
    </row>
    <row r="386">
      <c r="A386" s="4" t="inlineStr">
        <is>
          <t>Other Benefits | U.S. government and agencies | Level 3</t>
        </is>
      </c>
    </row>
    <row r="387">
      <c r="A387" s="3" t="inlineStr">
        <is>
          <t>Defined Benefit Plan Disclosure [Line Items]</t>
        </is>
      </c>
    </row>
    <row r="388">
      <c r="A388" s="4" t="inlineStr">
        <is>
          <t>Assets at fair value</t>
        </is>
      </c>
      <c r="B388" s="6" t="n">
        <v>0</v>
      </c>
      <c r="C388" s="6" t="n">
        <v>0</v>
      </c>
    </row>
    <row r="389">
      <c r="A389" s="4" t="inlineStr">
        <is>
          <t>Other Benefits | U.S. government and agencies | Measured at NAV</t>
        </is>
      </c>
    </row>
    <row r="390">
      <c r="A390" s="3" t="inlineStr">
        <is>
          <t>Defined Benefit Plan Disclosure [Line Items]</t>
        </is>
      </c>
    </row>
    <row r="391">
      <c r="A391" s="4" t="inlineStr">
        <is>
          <t>Assets at fair value</t>
        </is>
      </c>
      <c r="B391" s="6" t="n">
        <v>0</v>
      </c>
      <c r="C391" s="6" t="n">
        <v>0</v>
      </c>
    </row>
    <row r="392">
      <c r="A392" s="4" t="inlineStr">
        <is>
          <t>Other Benefits | Non-U.S. government</t>
        </is>
      </c>
    </row>
    <row r="393">
      <c r="A393" s="3" t="inlineStr">
        <is>
          <t>Defined Benefit Plan Disclosure [Line Items]</t>
        </is>
      </c>
    </row>
    <row r="394">
      <c r="A394" s="4" t="inlineStr">
        <is>
          <t>Assets at fair value</t>
        </is>
      </c>
      <c r="B394" s="6" t="n">
        <v>9</v>
      </c>
      <c r="C394" s="6" t="n">
        <v>13</v>
      </c>
    </row>
    <row r="395">
      <c r="A395" s="4" t="inlineStr">
        <is>
          <t>Other Benefits | Non-U.S. government | Level 1</t>
        </is>
      </c>
    </row>
    <row r="396">
      <c r="A396" s="3" t="inlineStr">
        <is>
          <t>Defined Benefit Plan Disclosure [Line Items]</t>
        </is>
      </c>
    </row>
    <row r="397">
      <c r="A397" s="4" t="inlineStr">
        <is>
          <t>Assets at fair value</t>
        </is>
      </c>
      <c r="B397" s="6" t="n">
        <v>0</v>
      </c>
      <c r="C397" s="6" t="n">
        <v>0</v>
      </c>
    </row>
    <row r="398">
      <c r="A398" s="4" t="inlineStr">
        <is>
          <t>Other Benefits | Non-U.S. government | Level 2</t>
        </is>
      </c>
    </row>
    <row r="399">
      <c r="A399" s="3" t="inlineStr">
        <is>
          <t>Defined Benefit Plan Disclosure [Line Items]</t>
        </is>
      </c>
    </row>
    <row r="400">
      <c r="A400" s="4" t="inlineStr">
        <is>
          <t>Assets at fair value</t>
        </is>
      </c>
      <c r="B400" s="6" t="n">
        <v>9</v>
      </c>
      <c r="C400" s="6" t="n">
        <v>13</v>
      </c>
    </row>
    <row r="401">
      <c r="A401" s="4" t="inlineStr">
        <is>
          <t>Other Benefits | Non-U.S. government | Level 3</t>
        </is>
      </c>
    </row>
    <row r="402">
      <c r="A402" s="3" t="inlineStr">
        <is>
          <t>Defined Benefit Plan Disclosure [Line Items]</t>
        </is>
      </c>
    </row>
    <row r="403">
      <c r="A403" s="4" t="inlineStr">
        <is>
          <t>Assets at fair value</t>
        </is>
      </c>
      <c r="B403" s="6" t="n">
        <v>0</v>
      </c>
      <c r="C403" s="6" t="n">
        <v>0</v>
      </c>
    </row>
    <row r="404">
      <c r="A404" s="4" t="inlineStr">
        <is>
          <t>Other Benefits | Non-U.S. government | Measured at NAV</t>
        </is>
      </c>
    </row>
    <row r="405">
      <c r="A405" s="3" t="inlineStr">
        <is>
          <t>Defined Benefit Plan Disclosure [Line Items]</t>
        </is>
      </c>
    </row>
    <row r="406">
      <c r="A406" s="4" t="inlineStr">
        <is>
          <t>Assets at fair value</t>
        </is>
      </c>
      <c r="B406" s="6" t="n">
        <v>0</v>
      </c>
      <c r="C406" s="6" t="n">
        <v>0</v>
      </c>
    </row>
    <row r="407">
      <c r="A407" s="4" t="inlineStr">
        <is>
          <t>Other Benefits | Mortgage and asset-backed securities</t>
        </is>
      </c>
    </row>
    <row r="408">
      <c r="A408" s="3" t="inlineStr">
        <is>
          <t>Defined Benefit Plan Disclosure [Line Items]</t>
        </is>
      </c>
    </row>
    <row r="409">
      <c r="A409" s="4" t="inlineStr">
        <is>
          <t>Assets at fair value</t>
        </is>
      </c>
      <c r="B409" s="6" t="n">
        <v>31</v>
      </c>
      <c r="C409" s="6" t="n">
        <v>38</v>
      </c>
    </row>
    <row r="410">
      <c r="A410" s="4" t="inlineStr">
        <is>
          <t>Other Benefits | Mortgage and asset-backed securities | Level 1</t>
        </is>
      </c>
    </row>
    <row r="411">
      <c r="A411" s="3" t="inlineStr">
        <is>
          <t>Defined Benefit Plan Disclosure [Line Items]</t>
        </is>
      </c>
    </row>
    <row r="412">
      <c r="A412" s="4" t="inlineStr">
        <is>
          <t>Assets at fair value</t>
        </is>
      </c>
      <c r="B412" s="6" t="n">
        <v>0</v>
      </c>
      <c r="C412" s="6" t="n">
        <v>0</v>
      </c>
    </row>
    <row r="413">
      <c r="A413" s="4" t="inlineStr">
        <is>
          <t>Other Benefits | Mortgage and asset-backed securities | Level 2</t>
        </is>
      </c>
    </row>
    <row r="414">
      <c r="A414" s="3" t="inlineStr">
        <is>
          <t>Defined Benefit Plan Disclosure [Line Items]</t>
        </is>
      </c>
    </row>
    <row r="415">
      <c r="A415" s="4" t="inlineStr">
        <is>
          <t>Assets at fair value</t>
        </is>
      </c>
      <c r="B415" s="6" t="n">
        <v>31</v>
      </c>
      <c r="C415" s="6" t="n">
        <v>38</v>
      </c>
    </row>
    <row r="416">
      <c r="A416" s="4" t="inlineStr">
        <is>
          <t>Other Benefits | Mortgage and asset-backed securities | Level 3</t>
        </is>
      </c>
    </row>
    <row r="417">
      <c r="A417" s="3" t="inlineStr">
        <is>
          <t>Defined Benefit Plan Disclosure [Line Items]</t>
        </is>
      </c>
    </row>
    <row r="418">
      <c r="A418" s="4" t="inlineStr">
        <is>
          <t>Assets at fair value</t>
        </is>
      </c>
      <c r="B418" s="6" t="n">
        <v>0</v>
      </c>
      <c r="C418" s="6" t="n">
        <v>0</v>
      </c>
    </row>
    <row r="419">
      <c r="A419" s="4" t="inlineStr">
        <is>
          <t>Other Benefits | Mortgage and asset-backed securities | Measured at NAV</t>
        </is>
      </c>
    </row>
    <row r="420">
      <c r="A420" s="3" t="inlineStr">
        <is>
          <t>Defined Benefit Plan Disclosure [Line Items]</t>
        </is>
      </c>
    </row>
    <row r="421">
      <c r="A421" s="4" t="inlineStr">
        <is>
          <t>Assets at fair value</t>
        </is>
      </c>
      <c r="B421" s="6" t="n">
        <v>0</v>
      </c>
      <c r="C421" s="6" t="n">
        <v>0</v>
      </c>
    </row>
    <row r="422">
      <c r="A422" s="4" t="inlineStr">
        <is>
          <t>Other Benefits | Alternatives</t>
        </is>
      </c>
    </row>
    <row r="423">
      <c r="A423" s="3" t="inlineStr">
        <is>
          <t>Defined Benefit Plan Disclosure [Line Items]</t>
        </is>
      </c>
    </row>
    <row r="424">
      <c r="A424" s="4" t="inlineStr">
        <is>
          <t>Assets at fair value</t>
        </is>
      </c>
      <c r="B424" s="6" t="n">
        <v>112</v>
      </c>
      <c r="C424" s="6" t="n">
        <v>121</v>
      </c>
    </row>
    <row r="425">
      <c r="A425" s="4" t="inlineStr">
        <is>
          <t>Other Benefits | Alternatives | Level 1</t>
        </is>
      </c>
    </row>
    <row r="426">
      <c r="A426" s="3" t="inlineStr">
        <is>
          <t>Defined Benefit Plan Disclosure [Line Items]</t>
        </is>
      </c>
    </row>
    <row r="427">
      <c r="A427" s="4" t="inlineStr">
        <is>
          <t>Assets at fair value</t>
        </is>
      </c>
      <c r="B427" s="6" t="n">
        <v>0</v>
      </c>
      <c r="C427" s="6" t="n">
        <v>0</v>
      </c>
    </row>
    <row r="428">
      <c r="A428" s="4" t="inlineStr">
        <is>
          <t>Other Benefits | Alternatives | Level 2</t>
        </is>
      </c>
    </row>
    <row r="429">
      <c r="A429" s="3" t="inlineStr">
        <is>
          <t>Defined Benefit Plan Disclosure [Line Items]</t>
        </is>
      </c>
    </row>
    <row r="430">
      <c r="A430" s="4" t="inlineStr">
        <is>
          <t>Assets at fair value</t>
        </is>
      </c>
      <c r="B430" s="6" t="n">
        <v>0</v>
      </c>
      <c r="C430" s="6" t="n">
        <v>0</v>
      </c>
    </row>
    <row r="431">
      <c r="A431" s="4" t="inlineStr">
        <is>
          <t>Other Benefits | Alternatives | Level 3</t>
        </is>
      </c>
    </row>
    <row r="432">
      <c r="A432" s="3" t="inlineStr">
        <is>
          <t>Defined Benefit Plan Disclosure [Line Items]</t>
        </is>
      </c>
    </row>
    <row r="433">
      <c r="A433" s="4" t="inlineStr">
        <is>
          <t>Assets at fair value</t>
        </is>
      </c>
      <c r="B433" s="6" t="n">
        <v>35</v>
      </c>
      <c r="C433" s="6" t="n">
        <v>35</v>
      </c>
    </row>
    <row r="434">
      <c r="A434" s="4" t="inlineStr">
        <is>
          <t>Other Benefits | Alternatives | Measured at NAV</t>
        </is>
      </c>
    </row>
    <row r="435">
      <c r="A435" s="3" t="inlineStr">
        <is>
          <t>Defined Benefit Plan Disclosure [Line Items]</t>
        </is>
      </c>
    </row>
    <row r="436">
      <c r="A436" s="4" t="inlineStr">
        <is>
          <t>Assets at fair value</t>
        </is>
      </c>
      <c r="B436" s="6" t="n">
        <v>77</v>
      </c>
      <c r="C436" s="6" t="n">
        <v>86</v>
      </c>
    </row>
    <row r="437">
      <c r="A437" s="4" t="inlineStr">
        <is>
          <t>Other Benefits | Timberlands</t>
        </is>
      </c>
    </row>
    <row r="438">
      <c r="A438" s="3" t="inlineStr">
        <is>
          <t>Defined Benefit Plan Disclosure [Line Items]</t>
        </is>
      </c>
    </row>
    <row r="439">
      <c r="A439" s="4" t="inlineStr">
        <is>
          <t>Assets at fair value</t>
        </is>
      </c>
      <c r="B439" s="6" t="n">
        <v>35</v>
      </c>
    </row>
    <row r="440">
      <c r="A440" s="4" t="inlineStr">
        <is>
          <t>Other Benefits | Timberlands | Level 1</t>
        </is>
      </c>
    </row>
    <row r="441">
      <c r="A441" s="3" t="inlineStr">
        <is>
          <t>Defined Benefit Plan Disclosure [Line Items]</t>
        </is>
      </c>
    </row>
    <row r="442">
      <c r="A442" s="4" t="inlineStr">
        <is>
          <t>Assets at fair value</t>
        </is>
      </c>
      <c r="B442" s="6" t="n">
        <v>0</v>
      </c>
      <c r="C442" s="6" t="n">
        <v>0</v>
      </c>
    </row>
    <row r="443">
      <c r="A443" s="4" t="inlineStr">
        <is>
          <t>Other Benefits | Timberlands | Level 2</t>
        </is>
      </c>
    </row>
    <row r="444">
      <c r="A444" s="3" t="inlineStr">
        <is>
          <t>Defined Benefit Plan Disclosure [Line Items]</t>
        </is>
      </c>
    </row>
    <row r="445">
      <c r="A445" s="4" t="inlineStr">
        <is>
          <t>Assets at fair value</t>
        </is>
      </c>
      <c r="B445" s="6" t="n">
        <v>0</v>
      </c>
      <c r="C445" s="6" t="n">
        <v>0</v>
      </c>
    </row>
    <row r="446">
      <c r="A446" s="4" t="inlineStr">
        <is>
          <t>Other Benefits | Timberlands | Level 3</t>
        </is>
      </c>
    </row>
    <row r="447">
      <c r="A447" s="3" t="inlineStr">
        <is>
          <t>Defined Benefit Plan Disclosure [Line Items]</t>
        </is>
      </c>
    </row>
    <row r="448">
      <c r="A448" s="4" t="inlineStr">
        <is>
          <t>Assets at fair value</t>
        </is>
      </c>
      <c r="B448" s="6" t="n">
        <v>35</v>
      </c>
      <c r="C448" s="6" t="n">
        <v>35</v>
      </c>
    </row>
    <row r="449">
      <c r="A449" s="4" t="inlineStr">
        <is>
          <t>Other Benefits | Timberlands | Measured at NAV</t>
        </is>
      </c>
    </row>
    <row r="450">
      <c r="A450" s="3" t="inlineStr">
        <is>
          <t>Defined Benefit Plan Disclosure [Line Items]</t>
        </is>
      </c>
    </row>
    <row r="451">
      <c r="A451" s="4" t="inlineStr">
        <is>
          <t>Assets at fair value</t>
        </is>
      </c>
      <c r="B451" s="6" t="n">
        <v>0</v>
      </c>
      <c r="C451" s="6" t="n">
        <v>0</v>
      </c>
    </row>
    <row r="452">
      <c r="A452" s="4" t="inlineStr">
        <is>
          <t>Other Benefits | Private equity</t>
        </is>
      </c>
    </row>
    <row r="453">
      <c r="A453" s="3" t="inlineStr">
        <is>
          <t>Defined Benefit Plan Disclosure [Line Items]</t>
        </is>
      </c>
    </row>
    <row r="454">
      <c r="A454" s="4" t="inlineStr">
        <is>
          <t>Assets at fair value</t>
        </is>
      </c>
      <c r="B454" s="6" t="n">
        <v>48</v>
      </c>
      <c r="C454" s="6" t="n">
        <v>54</v>
      </c>
    </row>
    <row r="455">
      <c r="A455" s="4" t="inlineStr">
        <is>
          <t>Other Benefits | Private equity | Level 1</t>
        </is>
      </c>
    </row>
    <row r="456">
      <c r="A456" s="3" t="inlineStr">
        <is>
          <t>Defined Benefit Plan Disclosure [Line Items]</t>
        </is>
      </c>
    </row>
    <row r="457">
      <c r="A457" s="4" t="inlineStr">
        <is>
          <t>Assets at fair value</t>
        </is>
      </c>
      <c r="B457" s="6" t="n">
        <v>0</v>
      </c>
      <c r="C457" s="6" t="n">
        <v>0</v>
      </c>
    </row>
    <row r="458">
      <c r="A458" s="4" t="inlineStr">
        <is>
          <t>Other Benefits | Private equity | Level 2</t>
        </is>
      </c>
    </row>
    <row r="459">
      <c r="A459" s="3" t="inlineStr">
        <is>
          <t>Defined Benefit Plan Disclosure [Line Items]</t>
        </is>
      </c>
    </row>
    <row r="460">
      <c r="A460" s="4" t="inlineStr">
        <is>
          <t>Assets at fair value</t>
        </is>
      </c>
      <c r="B460" s="6" t="n">
        <v>0</v>
      </c>
      <c r="C460" s="6" t="n">
        <v>0</v>
      </c>
    </row>
    <row r="461">
      <c r="A461" s="4" t="inlineStr">
        <is>
          <t>Other Benefits | Private equity | Level 3</t>
        </is>
      </c>
    </row>
    <row r="462">
      <c r="A462" s="3" t="inlineStr">
        <is>
          <t>Defined Benefit Plan Disclosure [Line Items]</t>
        </is>
      </c>
    </row>
    <row r="463">
      <c r="A463" s="4" t="inlineStr">
        <is>
          <t>Assets at fair value</t>
        </is>
      </c>
      <c r="B463" s="6" t="n">
        <v>0</v>
      </c>
      <c r="C463" s="6" t="n">
        <v>0</v>
      </c>
    </row>
    <row r="464">
      <c r="A464" s="4" t="inlineStr">
        <is>
          <t>Other Benefits | Private equity | Measured at NAV</t>
        </is>
      </c>
    </row>
    <row r="465">
      <c r="A465" s="3" t="inlineStr">
        <is>
          <t>Defined Benefit Plan Disclosure [Line Items]</t>
        </is>
      </c>
    </row>
    <row r="466">
      <c r="A466" s="4" t="inlineStr">
        <is>
          <t>Assets at fair value</t>
        </is>
      </c>
      <c r="B466" s="6" t="n">
        <v>48</v>
      </c>
      <c r="C466" s="6" t="n">
        <v>54</v>
      </c>
    </row>
    <row r="467">
      <c r="A467" s="4" t="inlineStr">
        <is>
          <t>Other Benefits | Real estate</t>
        </is>
      </c>
    </row>
    <row r="468">
      <c r="A468" s="3" t="inlineStr">
        <is>
          <t>Defined Benefit Plan Disclosure [Line Items]</t>
        </is>
      </c>
    </row>
    <row r="469">
      <c r="A469" s="4" t="inlineStr">
        <is>
          <t>Assets at fair value</t>
        </is>
      </c>
      <c r="B469" s="6" t="n">
        <v>29</v>
      </c>
      <c r="C469" s="6" t="n">
        <v>32</v>
      </c>
    </row>
    <row r="470">
      <c r="A470" s="4" t="inlineStr">
        <is>
          <t>Other Benefits | Real estate | Level 1</t>
        </is>
      </c>
    </row>
    <row r="471">
      <c r="A471" s="3" t="inlineStr">
        <is>
          <t>Defined Benefit Plan Disclosure [Line Items]</t>
        </is>
      </c>
    </row>
    <row r="472">
      <c r="A472" s="4" t="inlineStr">
        <is>
          <t>Assets at fair value</t>
        </is>
      </c>
      <c r="B472" s="6" t="n">
        <v>0</v>
      </c>
      <c r="C472" s="6" t="n">
        <v>0</v>
      </c>
    </row>
    <row r="473">
      <c r="A473" s="4" t="inlineStr">
        <is>
          <t>Other Benefits | Real estate | Level 2</t>
        </is>
      </c>
    </row>
    <row r="474">
      <c r="A474" s="3" t="inlineStr">
        <is>
          <t>Defined Benefit Plan Disclosure [Line Items]</t>
        </is>
      </c>
    </row>
    <row r="475">
      <c r="A475" s="4" t="inlineStr">
        <is>
          <t>Assets at fair value</t>
        </is>
      </c>
      <c r="B475" s="6" t="n">
        <v>0</v>
      </c>
      <c r="C475" s="6" t="n">
        <v>0</v>
      </c>
    </row>
    <row r="476">
      <c r="A476" s="4" t="inlineStr">
        <is>
          <t>Other Benefits | Real estate | Level 3</t>
        </is>
      </c>
    </row>
    <row r="477">
      <c r="A477" s="3" t="inlineStr">
        <is>
          <t>Defined Benefit Plan Disclosure [Line Items]</t>
        </is>
      </c>
    </row>
    <row r="478">
      <c r="A478" s="4" t="inlineStr">
        <is>
          <t>Assets at fair value</t>
        </is>
      </c>
      <c r="B478" s="6" t="n">
        <v>0</v>
      </c>
      <c r="C478" s="6" t="n">
        <v>0</v>
      </c>
    </row>
    <row r="479">
      <c r="A479" s="4" t="inlineStr">
        <is>
          <t>Other Benefits | Real estate | Measured at NAV</t>
        </is>
      </c>
    </row>
    <row r="480">
      <c r="A480" s="3" t="inlineStr">
        <is>
          <t>Defined Benefit Plan Disclosure [Line Items]</t>
        </is>
      </c>
    </row>
    <row r="481">
      <c r="A481" s="4" t="inlineStr">
        <is>
          <t>Assets at fair value</t>
        </is>
      </c>
      <c r="B481" s="6" t="n">
        <v>29</v>
      </c>
      <c r="C481" s="6" t="n">
        <v>32</v>
      </c>
    </row>
    <row r="482">
      <c r="A482" s="4" t="inlineStr">
        <is>
          <t>Other Benefits | Short-Term Investments</t>
        </is>
      </c>
    </row>
    <row r="483">
      <c r="A483" s="3" t="inlineStr">
        <is>
          <t>Defined Benefit Plan Disclosure [Line Items]</t>
        </is>
      </c>
    </row>
    <row r="484">
      <c r="A484" s="4" t="inlineStr">
        <is>
          <t>Assets at fair value</t>
        </is>
      </c>
      <c r="B484" s="6" t="n">
        <v>102</v>
      </c>
      <c r="C484" s="6" t="n">
        <v>31</v>
      </c>
    </row>
    <row r="485">
      <c r="A485" s="4" t="inlineStr">
        <is>
          <t>Other Benefits | Short-Term Investments | Level 1</t>
        </is>
      </c>
    </row>
    <row r="486">
      <c r="A486" s="3" t="inlineStr">
        <is>
          <t>Defined Benefit Plan Disclosure [Line Items]</t>
        </is>
      </c>
    </row>
    <row r="487">
      <c r="A487" s="4" t="inlineStr">
        <is>
          <t>Assets at fair value</t>
        </is>
      </c>
      <c r="B487" s="6" t="n">
        <v>102</v>
      </c>
      <c r="C487" s="6" t="n">
        <v>31</v>
      </c>
    </row>
    <row r="488">
      <c r="A488" s="4" t="inlineStr">
        <is>
          <t>Other Benefits | Short-Term Investments | Level 2</t>
        </is>
      </c>
    </row>
    <row r="489">
      <c r="A489" s="3" t="inlineStr">
        <is>
          <t>Defined Benefit Plan Disclosure [Line Items]</t>
        </is>
      </c>
    </row>
    <row r="490">
      <c r="A490" s="4" t="inlineStr">
        <is>
          <t>Assets at fair value</t>
        </is>
      </c>
      <c r="B490" s="6" t="n">
        <v>0</v>
      </c>
      <c r="C490" s="6" t="n">
        <v>0</v>
      </c>
    </row>
    <row r="491">
      <c r="A491" s="4" t="inlineStr">
        <is>
          <t>Other Benefits | Short-Term Investments | Level 3</t>
        </is>
      </c>
    </row>
    <row r="492">
      <c r="A492" s="3" t="inlineStr">
        <is>
          <t>Defined Benefit Plan Disclosure [Line Items]</t>
        </is>
      </c>
    </row>
    <row r="493">
      <c r="A493" s="4" t="inlineStr">
        <is>
          <t>Assets at fair value</t>
        </is>
      </c>
      <c r="B493" s="6" t="n">
        <v>0</v>
      </c>
      <c r="C493" s="6" t="n">
        <v>0</v>
      </c>
    </row>
    <row r="494">
      <c r="A494" s="4" t="inlineStr">
        <is>
          <t>Other Benefits | Short-Term Investments | Measured at NAV</t>
        </is>
      </c>
    </row>
    <row r="495">
      <c r="A495" s="3" t="inlineStr">
        <is>
          <t>Defined Benefit Plan Disclosure [Line Items]</t>
        </is>
      </c>
    </row>
    <row r="496">
      <c r="A496" s="4" t="inlineStr">
        <is>
          <t>Assets at fair value</t>
        </is>
      </c>
      <c r="B496" s="6" t="n">
        <v>0</v>
      </c>
      <c r="C496" s="6" t="n">
        <v>0</v>
      </c>
    </row>
    <row r="497">
      <c r="A497" s="4" t="inlineStr">
        <is>
          <t>Other Benefits | Other</t>
        </is>
      </c>
    </row>
    <row r="498">
      <c r="A498" s="3" t="inlineStr">
        <is>
          <t>Defined Benefit Plan Disclosure [Line Items]</t>
        </is>
      </c>
    </row>
    <row r="499">
      <c r="A499" s="4" t="inlineStr">
        <is>
          <t>Assets at fair value</t>
        </is>
      </c>
      <c r="B499" s="6" t="n">
        <v>36</v>
      </c>
      <c r="C499" s="6" t="n">
        <v>25</v>
      </c>
    </row>
    <row r="500">
      <c r="A500" s="4" t="inlineStr">
        <is>
          <t>Other Benefits | Other | Level 1</t>
        </is>
      </c>
    </row>
    <row r="501">
      <c r="A501" s="3" t="inlineStr">
        <is>
          <t>Defined Benefit Plan Disclosure [Line Items]</t>
        </is>
      </c>
    </row>
    <row r="502">
      <c r="A502" s="4" t="inlineStr">
        <is>
          <t>Assets at fair value</t>
        </is>
      </c>
      <c r="B502" s="6" t="n">
        <v>36</v>
      </c>
      <c r="C502" s="6" t="n">
        <v>25</v>
      </c>
    </row>
    <row r="503">
      <c r="A503" s="4" t="inlineStr">
        <is>
          <t>Other Benefits | Other | Level 2</t>
        </is>
      </c>
    </row>
    <row r="504">
      <c r="A504" s="3" t="inlineStr">
        <is>
          <t>Defined Benefit Plan Disclosure [Line Items]</t>
        </is>
      </c>
    </row>
    <row r="505">
      <c r="A505" s="4" t="inlineStr">
        <is>
          <t>Assets at fair value</t>
        </is>
      </c>
      <c r="B505" s="6" t="n">
        <v>0</v>
      </c>
      <c r="C505" s="6" t="n">
        <v>0</v>
      </c>
    </row>
    <row r="506">
      <c r="A506" s="4" t="inlineStr">
        <is>
          <t>Other Benefits | Other | Level 3</t>
        </is>
      </c>
    </row>
    <row r="507">
      <c r="A507" s="3" t="inlineStr">
        <is>
          <t>Defined Benefit Plan Disclosure [Line Items]</t>
        </is>
      </c>
    </row>
    <row r="508">
      <c r="A508" s="4" t="inlineStr">
        <is>
          <t>Assets at fair value</t>
        </is>
      </c>
      <c r="B508" s="6" t="n">
        <v>0</v>
      </c>
      <c r="C508" s="6" t="n">
        <v>0</v>
      </c>
    </row>
    <row r="509">
      <c r="A509" s="4" t="inlineStr">
        <is>
          <t>Other Benefits | Other | Measured at NAV</t>
        </is>
      </c>
    </row>
    <row r="510">
      <c r="A510" s="3" t="inlineStr">
        <is>
          <t>Defined Benefit Plan Disclosure [Line Items]</t>
        </is>
      </c>
    </row>
    <row r="511">
      <c r="A511" s="4" t="inlineStr">
        <is>
          <t>Assets at fair value</t>
        </is>
      </c>
      <c r="B511" s="7" t="n">
        <v>0</v>
      </c>
      <c r="C511"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air Value of Pension Plan and Other Benefit Plan Level 3 Assets (Details) - USD ($) $ in Millions</t>
        </is>
      </c>
      <c r="B1" s="2" t="inlineStr">
        <is>
          <t>12 Months Ended</t>
        </is>
      </c>
    </row>
    <row r="2">
      <c r="B2" s="2" t="inlineStr">
        <is>
          <t>Dec. 31, 2020</t>
        </is>
      </c>
      <c r="C2" s="2" t="inlineStr">
        <is>
          <t>Dec. 31, 2019</t>
        </is>
      </c>
    </row>
    <row r="3">
      <c r="A3" s="4" t="inlineStr">
        <is>
          <t>Pension Benefits</t>
        </is>
      </c>
    </row>
    <row r="4">
      <c r="A4" s="3" t="inlineStr">
        <is>
          <t>Pension Plan Assets [Roll Forward]</t>
        </is>
      </c>
    </row>
    <row r="5">
      <c r="A5" s="4" t="inlineStr">
        <is>
          <t>Balance at beginning of period</t>
        </is>
      </c>
      <c r="B5" s="7" t="n">
        <v>317</v>
      </c>
      <c r="C5" s="7" t="n">
        <v>331</v>
      </c>
    </row>
    <row r="6">
      <c r="A6" s="4" t="inlineStr">
        <is>
          <t>Transfers in and/or out of Level 3</t>
        </is>
      </c>
      <c r="B6" s="6" t="n">
        <v>0</v>
      </c>
      <c r="C6" s="6" t="n">
        <v>0</v>
      </c>
    </row>
    <row r="7">
      <c r="A7" s="3" t="inlineStr">
        <is>
          <t>Actual return on plan assets:</t>
        </is>
      </c>
    </row>
    <row r="8">
      <c r="A8" s="4" t="inlineStr">
        <is>
          <t>Realized gain</t>
        </is>
      </c>
      <c r="B8" s="6" t="n">
        <v>2</v>
      </c>
      <c r="C8" s="6" t="n">
        <v>8</v>
      </c>
    </row>
    <row r="9">
      <c r="A9" s="4" t="inlineStr">
        <is>
          <t>Net unrealized loss</t>
        </is>
      </c>
      <c r="B9" s="6" t="n">
        <v>-9</v>
      </c>
      <c r="C9" s="6" t="n">
        <v>-21</v>
      </c>
    </row>
    <row r="10">
      <c r="A10" s="3" t="inlineStr">
        <is>
          <t>Purchases, sales, issuances and settlements:</t>
        </is>
      </c>
    </row>
    <row r="11">
      <c r="A11" s="4" t="inlineStr">
        <is>
          <t>Purchases</t>
        </is>
      </c>
      <c r="B11" s="6" t="n">
        <v>17</v>
      </c>
      <c r="C11" s="6" t="n">
        <v>1</v>
      </c>
    </row>
    <row r="12">
      <c r="A12" s="4" t="inlineStr">
        <is>
          <t>Sales</t>
        </is>
      </c>
      <c r="B12" s="6" t="n">
        <v>-3</v>
      </c>
      <c r="C12" s="6" t="n">
        <v>-2</v>
      </c>
    </row>
    <row r="13">
      <c r="A13" s="4" t="inlineStr">
        <is>
          <t>Balance at end of period</t>
        </is>
      </c>
      <c r="B13" s="6" t="n">
        <v>324</v>
      </c>
      <c r="C13" s="6" t="n">
        <v>317</v>
      </c>
    </row>
    <row r="14">
      <c r="A14" s="4" t="inlineStr">
        <is>
          <t>Other Benefits</t>
        </is>
      </c>
    </row>
    <row r="15">
      <c r="A15" s="3" t="inlineStr">
        <is>
          <t>Pension Plan Assets [Roll Forward]</t>
        </is>
      </c>
    </row>
    <row r="16">
      <c r="A16" s="4" t="inlineStr">
        <is>
          <t>Balance at beginning of period</t>
        </is>
      </c>
      <c r="B16" s="6" t="n">
        <v>35</v>
      </c>
      <c r="C16" s="6" t="n">
        <v>35</v>
      </c>
    </row>
    <row r="17">
      <c r="A17" s="4" t="inlineStr">
        <is>
          <t>Transfers in and/or out of Level 3</t>
        </is>
      </c>
      <c r="B17" s="6" t="n">
        <v>0</v>
      </c>
      <c r="C17" s="6" t="n">
        <v>0</v>
      </c>
    </row>
    <row r="18">
      <c r="A18" s="3" t="inlineStr">
        <is>
          <t>Actual return on plan assets:</t>
        </is>
      </c>
    </row>
    <row r="19">
      <c r="A19" s="4" t="inlineStr">
        <is>
          <t>Realized gain</t>
        </is>
      </c>
      <c r="B19" s="6" t="n">
        <v>0</v>
      </c>
      <c r="C19" s="6" t="n">
        <v>0</v>
      </c>
    </row>
    <row r="20">
      <c r="A20" s="4" t="inlineStr">
        <is>
          <t>Net unrealized loss</t>
        </is>
      </c>
      <c r="B20" s="6" t="n">
        <v>0</v>
      </c>
      <c r="C20" s="6" t="n">
        <v>0</v>
      </c>
    </row>
    <row r="21">
      <c r="A21" s="3" t="inlineStr">
        <is>
          <t>Purchases, sales, issuances and settlements:</t>
        </is>
      </c>
    </row>
    <row r="22">
      <c r="A22" s="4" t="inlineStr">
        <is>
          <t>Purchases</t>
        </is>
      </c>
      <c r="B22" s="6" t="n">
        <v>2</v>
      </c>
      <c r="C22" s="6" t="n">
        <v>0</v>
      </c>
    </row>
    <row r="23">
      <c r="A23" s="4" t="inlineStr">
        <is>
          <t>Sales</t>
        </is>
      </c>
      <c r="B23" s="6" t="n">
        <v>-2</v>
      </c>
      <c r="C23" s="6" t="n">
        <v>0</v>
      </c>
    </row>
    <row r="24">
      <c r="A24" s="4" t="inlineStr">
        <is>
          <t>Balance at end of period</t>
        </is>
      </c>
      <c r="B24" s="7" t="n">
        <v>35</v>
      </c>
      <c r="C24" s="7" t="n">
        <v>3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Multiemployer Pension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Identification Number/ Pension Plan Number</t>
        </is>
      </c>
      <c r="B4" s="4" t="inlineStr">
        <is>
          <t>23-6648508/499</t>
        </is>
      </c>
    </row>
    <row r="5">
      <c r="A5" s="4" t="inlineStr">
        <is>
          <t>Pension Protection Act Zone Status</t>
        </is>
      </c>
      <c r="B5" s="4" t="inlineStr">
        <is>
          <t>Green</t>
        </is>
      </c>
      <c r="C5" s="4" t="inlineStr">
        <is>
          <t>Green</t>
        </is>
      </c>
    </row>
    <row r="6">
      <c r="A6" s="4" t="inlineStr">
        <is>
          <t>FIP/RP Status Pending/Implemented</t>
        </is>
      </c>
      <c r="B6" s="4" t="inlineStr">
        <is>
          <t>No</t>
        </is>
      </c>
    </row>
    <row r="7">
      <c r="A7" s="4" t="inlineStr">
        <is>
          <t>U.S. Steel Contributions</t>
        </is>
      </c>
      <c r="B7" s="7" t="n">
        <v>76</v>
      </c>
      <c r="C7" s="7" t="n">
        <v>77</v>
      </c>
      <c r="D7" s="7" t="n">
        <v>60</v>
      </c>
    </row>
    <row r="8">
      <c r="A8" s="4" t="inlineStr">
        <is>
          <t>Surcharge Imposed</t>
        </is>
      </c>
      <c r="B8" s="4" t="inlineStr">
        <is>
          <t>No</t>
        </is>
      </c>
      <c r="C8" s="4" t="inlineStr">
        <is>
          <t>No</t>
        </is>
      </c>
    </row>
    <row r="9">
      <c r="A9" s="4" t="inlineStr">
        <is>
          <t>Expiration Date of Collective Bargaining Agreement</t>
        </is>
      </c>
      <c r="B9" s="4" t="inlineStr">
        <is>
          <t>Sep. 1,
		2022</t>
        </is>
      </c>
    </row>
    <row r="10">
      <c r="A10" s="4" t="inlineStr">
        <is>
          <t>Steelworkers Pension Trust | Green Zone | Minimum</t>
        </is>
      </c>
    </row>
    <row r="11">
      <c r="A11" s="3" t="inlineStr">
        <is>
          <t>Defined Benefit Plan Disclosure [Line Items]</t>
        </is>
      </c>
    </row>
    <row r="12">
      <c r="A12" s="4" t="inlineStr">
        <is>
          <t>Funded percentage under the Pension Protection Act</t>
        </is>
      </c>
      <c r="B12" s="4" t="inlineStr">
        <is>
          <t>80.00%</t>
        </is>
      </c>
    </row>
    <row r="13">
      <c r="A13" s="4" t="inlineStr">
        <is>
          <t>Steelworkers Pension Trust | Yellow Zone | Maximum</t>
        </is>
      </c>
    </row>
    <row r="14">
      <c r="A14" s="3" t="inlineStr">
        <is>
          <t>Defined Benefit Plan Disclosure [Line Items]</t>
        </is>
      </c>
    </row>
    <row r="15">
      <c r="A15" s="4" t="inlineStr">
        <is>
          <t>Funded percentage under the Pension Protection Act</t>
        </is>
      </c>
      <c r="B15" s="4" t="inlineStr">
        <is>
          <t>80.00%</t>
        </is>
      </c>
    </row>
    <row r="16">
      <c r="A16" s="4" t="inlineStr">
        <is>
          <t>Steelworkers Pension Trust | Red Zone | Maximum</t>
        </is>
      </c>
    </row>
    <row r="17">
      <c r="A17" s="3" t="inlineStr">
        <is>
          <t>Defined Benefit Plan Disclosure [Line Items]</t>
        </is>
      </c>
    </row>
    <row r="18">
      <c r="A18" s="4" t="inlineStr">
        <is>
          <t>Funded percentage under the Pension Protection Act</t>
        </is>
      </c>
      <c r="B18" s="4" t="inlineStr">
        <is>
          <t>6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s - Benefit Payments Expected to be Paid from Defined Benefit Plans (Details) $ in Millions</t>
        </is>
      </c>
      <c r="B1" s="2" t="inlineStr">
        <is>
          <t>Dec. 31, 2020USD ($)</t>
        </is>
      </c>
    </row>
    <row r="2">
      <c r="A2" s="4" t="inlineStr">
        <is>
          <t>Pension Benefits</t>
        </is>
      </c>
    </row>
    <row r="3">
      <c r="A3" s="3" t="inlineStr">
        <is>
          <t>Schedule of Pension and Other Postretirement Benefits Expected Benefit Payments [Line Items]</t>
        </is>
      </c>
    </row>
    <row r="4">
      <c r="A4" s="4" t="inlineStr">
        <is>
          <t>2020</t>
        </is>
      </c>
      <c r="B4" s="7" t="n">
        <v>499</v>
      </c>
    </row>
    <row r="5">
      <c r="A5" s="4" t="inlineStr">
        <is>
          <t>2021</t>
        </is>
      </c>
      <c r="B5" s="6" t="n">
        <v>459</v>
      </c>
    </row>
    <row r="6">
      <c r="A6" s="4" t="inlineStr">
        <is>
          <t>2022</t>
        </is>
      </c>
      <c r="B6" s="6" t="n">
        <v>435</v>
      </c>
    </row>
    <row r="7">
      <c r="A7" s="4" t="inlineStr">
        <is>
          <t>2023</t>
        </is>
      </c>
      <c r="B7" s="6" t="n">
        <v>421</v>
      </c>
    </row>
    <row r="8">
      <c r="A8" s="4" t="inlineStr">
        <is>
          <t>2024</t>
        </is>
      </c>
      <c r="B8" s="6" t="n">
        <v>409</v>
      </c>
    </row>
    <row r="9">
      <c r="A9" s="4" t="inlineStr">
        <is>
          <t>Years 2026 - 2028</t>
        </is>
      </c>
      <c r="B9" s="6" t="n">
        <v>1867</v>
      </c>
    </row>
    <row r="10">
      <c r="A10" s="4" t="inlineStr">
        <is>
          <t>Other Benefits</t>
        </is>
      </c>
    </row>
    <row r="11">
      <c r="A11" s="3" t="inlineStr">
        <is>
          <t>Schedule of Pension and Other Postretirement Benefits Expected Benefit Payments [Line Items]</t>
        </is>
      </c>
    </row>
    <row r="12">
      <c r="A12" s="4" t="inlineStr">
        <is>
          <t>2020</t>
        </is>
      </c>
      <c r="B12" s="6" t="n">
        <v>147</v>
      </c>
    </row>
    <row r="13">
      <c r="A13" s="4" t="inlineStr">
        <is>
          <t>2021</t>
        </is>
      </c>
      <c r="B13" s="6" t="n">
        <v>146</v>
      </c>
    </row>
    <row r="14">
      <c r="A14" s="4" t="inlineStr">
        <is>
          <t>2022</t>
        </is>
      </c>
      <c r="B14" s="6" t="n">
        <v>143</v>
      </c>
    </row>
    <row r="15">
      <c r="A15" s="4" t="inlineStr">
        <is>
          <t>2023</t>
        </is>
      </c>
      <c r="B15" s="6" t="n">
        <v>141</v>
      </c>
    </row>
    <row r="16">
      <c r="A16" s="4" t="inlineStr">
        <is>
          <t>2024</t>
        </is>
      </c>
      <c r="B16" s="6" t="n">
        <v>138</v>
      </c>
    </row>
    <row r="17">
      <c r="A17" s="4" t="inlineStr">
        <is>
          <t>Years 2026 - 2028</t>
        </is>
      </c>
      <c r="B17" s="7" t="n">
        <v>6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Pensions and Other Benefits - Additional Information (Details) - USD ($)</t>
        </is>
      </c>
      <c r="B1" s="2" t="inlineStr">
        <is>
          <t>Jan. 01, 2021</t>
        </is>
      </c>
      <c r="C1" s="2" t="inlineStr">
        <is>
          <t>Jan. 01, 2020</t>
        </is>
      </c>
      <c r="D1" s="2" t="inlineStr">
        <is>
          <t>Jan. 01, 2019</t>
        </is>
      </c>
      <c r="E1" s="2" t="inlineStr">
        <is>
          <t>Nov. 13, 2018</t>
        </is>
      </c>
      <c r="F1" s="2" t="inlineStr">
        <is>
          <t>Dec. 31, 2021</t>
        </is>
      </c>
      <c r="G1" s="2" t="inlineStr">
        <is>
          <t>Dec. 31, 2020</t>
        </is>
      </c>
      <c r="H1" s="2" t="inlineStr">
        <is>
          <t>Dec. 31, 2019</t>
        </is>
      </c>
      <c r="I1" s="2" t="inlineStr">
        <is>
          <t>Dec. 31, 2018</t>
        </is>
      </c>
      <c r="J1" s="2" t="inlineStr">
        <is>
          <t>Dec. 31, 2008</t>
        </is>
      </c>
      <c r="K1" s="2" t="inlineStr">
        <is>
          <t>Feb. 29, 2020</t>
        </is>
      </c>
    </row>
    <row r="2">
      <c r="A2" s="3" t="inlineStr">
        <is>
          <t>Defined Benefit Plan Disclosure [Line Items]</t>
        </is>
      </c>
    </row>
    <row r="3">
      <c r="A3" s="4" t="inlineStr">
        <is>
          <t>Portion of employees included In multiemployer plan</t>
        </is>
      </c>
      <c r="G3" s="4" t="inlineStr">
        <is>
          <t>75.00%</t>
        </is>
      </c>
    </row>
    <row r="4">
      <c r="A4" s="4" t="inlineStr">
        <is>
          <t>Portion of represented employees covered by SPT</t>
        </is>
      </c>
      <c r="G4" s="4" t="inlineStr">
        <is>
          <t>67.00%</t>
        </is>
      </c>
    </row>
    <row r="5">
      <c r="A5" s="4" t="inlineStr">
        <is>
          <t>Portion of costs for retiree health benefits limited to a per capital dollar maximum</t>
        </is>
      </c>
      <c r="G5" s="4" t="inlineStr">
        <is>
          <t>75.00%</t>
        </is>
      </c>
    </row>
    <row r="6">
      <c r="A6" s="4" t="inlineStr">
        <is>
          <t>Collective bargaining agreement term</t>
        </is>
      </c>
      <c r="E6" s="4" t="inlineStr">
        <is>
          <t>4 years</t>
        </is>
      </c>
    </row>
    <row r="7">
      <c r="A7" s="4" t="inlineStr">
        <is>
          <t>Increase to defined benefit plan pension liability due to 2018 labor agreements</t>
        </is>
      </c>
      <c r="E7" s="7" t="n">
        <v>26000000</v>
      </c>
    </row>
    <row r="8">
      <c r="A8" s="4" t="inlineStr">
        <is>
          <t>Discount rate used for calculating benefit obligation</t>
        </is>
      </c>
      <c r="G8" s="4" t="inlineStr">
        <is>
          <t>2.54%</t>
        </is>
      </c>
      <c r="H8" s="4" t="inlineStr">
        <is>
          <t>3.40%</t>
        </is>
      </c>
    </row>
    <row r="9">
      <c r="A9" s="4" t="inlineStr">
        <is>
          <t>Defined benefit plans, accumulated benefit obligation</t>
        </is>
      </c>
      <c r="G9" s="7" t="n">
        <v>5979000000</v>
      </c>
      <c r="H9" s="7" t="n">
        <v>5636000000</v>
      </c>
    </row>
    <row r="10">
      <c r="A10" s="4" t="inlineStr">
        <is>
          <t>Defined Contribution Plan, Eligible Amount Contributed Per Hour</t>
        </is>
      </c>
      <c r="C10" s="8" t="n">
        <v>0.6</v>
      </c>
      <c r="D10" s="8" t="n">
        <v>0.55</v>
      </c>
      <c r="G10" s="10" t="n">
        <v>0.5</v>
      </c>
    </row>
    <row r="11">
      <c r="A11" s="4" t="inlineStr">
        <is>
          <t>Net periodic benefit cost, other postretirement benefit plans</t>
        </is>
      </c>
      <c r="G11" s="7" t="n">
        <v>20000000</v>
      </c>
      <c r="H11" s="7" t="n">
        <v>21000000</v>
      </c>
    </row>
    <row r="12">
      <c r="A12" s="4" t="inlineStr">
        <is>
          <t>UPI</t>
        </is>
      </c>
    </row>
    <row r="13">
      <c r="A13" s="3" t="inlineStr">
        <is>
          <t>Defined Benefit Plan Disclosure [Line Items]</t>
        </is>
      </c>
    </row>
    <row r="14">
      <c r="A14" s="4" t="inlineStr">
        <is>
          <t>Ownership interest</t>
        </is>
      </c>
      <c r="K14" s="4" t="inlineStr">
        <is>
          <t>50.00%</t>
        </is>
      </c>
    </row>
    <row r="15">
      <c r="A15" s="4" t="inlineStr">
        <is>
          <t>Forecast</t>
        </is>
      </c>
    </row>
    <row r="16">
      <c r="A16" s="3" t="inlineStr">
        <is>
          <t>Defined Benefit Plan Disclosure [Line Items]</t>
        </is>
      </c>
    </row>
    <row r="17">
      <c r="A17" s="4" t="inlineStr">
        <is>
          <t>Future projected benefit cost, other postretirement benefit plans</t>
        </is>
      </c>
      <c r="F17" s="7" t="n">
        <v>16000000</v>
      </c>
    </row>
    <row r="18">
      <c r="A18" s="4" t="inlineStr">
        <is>
          <t>Pension Benefits</t>
        </is>
      </c>
    </row>
    <row r="19">
      <c r="A19" s="3" t="inlineStr">
        <is>
          <t>Defined Benefit Plan Disclosure [Line Items]</t>
        </is>
      </c>
    </row>
    <row r="20">
      <c r="A20" s="4" t="inlineStr">
        <is>
          <t>Discount rate used for calculating benefit obligation</t>
        </is>
      </c>
      <c r="G20" s="4" t="inlineStr">
        <is>
          <t>2.72%</t>
        </is>
      </c>
      <c r="H20" s="4" t="inlineStr">
        <is>
          <t>3.35%</t>
        </is>
      </c>
      <c r="I20" s="4" t="inlineStr">
        <is>
          <t>4.41%</t>
        </is>
      </c>
    </row>
    <row r="21">
      <c r="A21" s="4" t="inlineStr">
        <is>
          <t>Defined benefit plans, expected net periodic benefit cost</t>
        </is>
      </c>
      <c r="G21" s="7" t="n">
        <v>87000000</v>
      </c>
    </row>
    <row r="22">
      <c r="A22" s="4" t="inlineStr">
        <is>
          <t>Expected annual return on plan assets</t>
        </is>
      </c>
      <c r="G22" s="4" t="inlineStr">
        <is>
          <t>6.47%</t>
        </is>
      </c>
      <c r="H22" s="4" t="inlineStr">
        <is>
          <t>6.50%</t>
        </is>
      </c>
      <c r="I22" s="4" t="inlineStr">
        <is>
          <t>6.85%</t>
        </is>
      </c>
    </row>
    <row r="23">
      <c r="A23" s="4" t="inlineStr">
        <is>
          <t>Pension Benefits | UPI</t>
        </is>
      </c>
    </row>
    <row r="24">
      <c r="A24" s="3" t="inlineStr">
        <is>
          <t>Defined Benefit Plan Disclosure [Line Items]</t>
        </is>
      </c>
    </row>
    <row r="25">
      <c r="A25" s="4" t="inlineStr">
        <is>
          <t>Benefit liability</t>
        </is>
      </c>
      <c r="K25" s="7" t="n">
        <v>8000000</v>
      </c>
    </row>
    <row r="26">
      <c r="A26" s="4" t="inlineStr">
        <is>
          <t>Pension Benefits | United States Steel Pension Plan [Member]</t>
        </is>
      </c>
    </row>
    <row r="27">
      <c r="A27" s="3" t="inlineStr">
        <is>
          <t>Defined Benefit Plan Disclosure [Line Items]</t>
        </is>
      </c>
    </row>
    <row r="28">
      <c r="A28" s="4" t="inlineStr">
        <is>
          <t>Target allocation for plan assets</t>
        </is>
      </c>
      <c r="G28" s="4" t="inlineStr">
        <is>
          <t>45.00%</t>
        </is>
      </c>
    </row>
    <row r="29">
      <c r="A29" s="4" t="inlineStr">
        <is>
          <t>Expected annual return on plan assets</t>
        </is>
      </c>
      <c r="G29" s="4" t="inlineStr">
        <is>
          <t>6.50%</t>
        </is>
      </c>
    </row>
    <row r="30">
      <c r="A30" s="4" t="inlineStr">
        <is>
          <t>Pension Benefits | UPI Pension Plan [Member]</t>
        </is>
      </c>
    </row>
    <row r="31">
      <c r="A31" s="3" t="inlineStr">
        <is>
          <t>Defined Benefit Plan Disclosure [Line Items]</t>
        </is>
      </c>
    </row>
    <row r="32">
      <c r="A32" s="4" t="inlineStr">
        <is>
          <t>Target allocation for plan assets</t>
        </is>
      </c>
      <c r="G32" s="4" t="inlineStr">
        <is>
          <t>60.00%</t>
        </is>
      </c>
    </row>
    <row r="33">
      <c r="A33" s="4" t="inlineStr">
        <is>
          <t>Expected annual return on plan assets</t>
        </is>
      </c>
      <c r="G33" s="4" t="inlineStr">
        <is>
          <t>5.75%</t>
        </is>
      </c>
    </row>
    <row r="34">
      <c r="A34" s="4" t="inlineStr">
        <is>
          <t>Pension Benefits | Forecast | United States Steel Pension Plan [Member]</t>
        </is>
      </c>
    </row>
    <row r="35">
      <c r="A35" s="3" t="inlineStr">
        <is>
          <t>Defined Benefit Plan Disclosure [Line Items]</t>
        </is>
      </c>
    </row>
    <row r="36">
      <c r="A36" s="4" t="inlineStr">
        <is>
          <t>Expected annual return on plan assets</t>
        </is>
      </c>
      <c r="F36" s="4" t="inlineStr">
        <is>
          <t>6.90%</t>
        </is>
      </c>
    </row>
    <row r="37">
      <c r="A37" s="4" t="inlineStr">
        <is>
          <t>Pension Benefits | Forecast | UPI Pension Plan [Member]</t>
        </is>
      </c>
    </row>
    <row r="38">
      <c r="A38" s="3" t="inlineStr">
        <is>
          <t>Defined Benefit Plan Disclosure [Line Items]</t>
        </is>
      </c>
    </row>
    <row r="39">
      <c r="A39" s="4" t="inlineStr">
        <is>
          <t>Expected annual return on plan assets</t>
        </is>
      </c>
      <c r="F39" s="4" t="inlineStr">
        <is>
          <t>5.35%</t>
        </is>
      </c>
    </row>
    <row r="40">
      <c r="A40" s="4" t="inlineStr">
        <is>
          <t>Other Benefits</t>
        </is>
      </c>
    </row>
    <row r="41">
      <c r="A41" s="3" t="inlineStr">
        <is>
          <t>Defined Benefit Plan Disclosure [Line Items]</t>
        </is>
      </c>
    </row>
    <row r="42">
      <c r="A42" s="4" t="inlineStr">
        <is>
          <t>Discount rate used for calculating benefit obligation</t>
        </is>
      </c>
      <c r="G42" s="4" t="inlineStr">
        <is>
          <t>2.80%</t>
        </is>
      </c>
      <c r="H42" s="4" t="inlineStr">
        <is>
          <t>3.43%</t>
        </is>
      </c>
      <c r="I42" s="4" t="inlineStr">
        <is>
          <t>4.47%</t>
        </is>
      </c>
    </row>
    <row r="43">
      <c r="A43" s="4" t="inlineStr">
        <is>
          <t>Defined benefit plans, expected net periodic benefit cost</t>
        </is>
      </c>
      <c r="G43" s="7" t="n">
        <v>-72000000</v>
      </c>
    </row>
    <row r="44">
      <c r="A44" s="4" t="inlineStr">
        <is>
          <t>Target allocation for plan assets</t>
        </is>
      </c>
      <c r="G44" s="4" t="inlineStr">
        <is>
          <t>90.00%</t>
        </is>
      </c>
    </row>
    <row r="45">
      <c r="A45" s="4" t="inlineStr">
        <is>
          <t>Expected annual return on plan assets</t>
        </is>
      </c>
      <c r="G45" s="4" t="inlineStr">
        <is>
          <t>4.25%</t>
        </is>
      </c>
      <c r="H45" s="4" t="inlineStr">
        <is>
          <t>4.25%</t>
        </is>
      </c>
      <c r="I45" s="4" t="inlineStr">
        <is>
          <t>4.25%</t>
        </is>
      </c>
    </row>
    <row r="46">
      <c r="A46" s="4" t="inlineStr">
        <is>
          <t>Other Benefits | UPI</t>
        </is>
      </c>
    </row>
    <row r="47">
      <c r="A47" s="3" t="inlineStr">
        <is>
          <t>Defined Benefit Plan Disclosure [Line Items]</t>
        </is>
      </c>
    </row>
    <row r="48">
      <c r="A48" s="4" t="inlineStr">
        <is>
          <t>Benefit liability</t>
        </is>
      </c>
      <c r="K48" s="7" t="n">
        <v>55000000</v>
      </c>
    </row>
    <row r="49">
      <c r="A49" s="4" t="inlineStr">
        <is>
          <t>Steelworkers Pension Trust</t>
        </is>
      </c>
    </row>
    <row r="50">
      <c r="A50" s="3" t="inlineStr">
        <is>
          <t>Defined Benefit Plan Disclosure [Line Items]</t>
        </is>
      </c>
    </row>
    <row r="51">
      <c r="A51" s="4" t="inlineStr">
        <is>
          <t>Defined benefit plans, expected net periodic benefit cost</t>
        </is>
      </c>
      <c r="G51" s="7" t="n">
        <v>73000000</v>
      </c>
    </row>
    <row r="52">
      <c r="A52" s="4" t="inlineStr">
        <is>
          <t>Employer contribution amount for each employee hour worked</t>
        </is>
      </c>
      <c r="C52" s="8" t="n">
        <v>3.5</v>
      </c>
      <c r="G52" s="8" t="n">
        <v>3.35</v>
      </c>
    </row>
    <row r="53">
      <c r="A53" s="4" t="inlineStr">
        <is>
          <t>Total amortization period of losses</t>
        </is>
      </c>
      <c r="G53" s="4" t="inlineStr">
        <is>
          <t>29 years</t>
        </is>
      </c>
      <c r="J53" s="4" t="inlineStr">
        <is>
          <t>15 years</t>
        </is>
      </c>
    </row>
    <row r="54">
      <c r="A54" s="4" t="inlineStr">
        <is>
          <t>Unfunded Defined Benefit Pension Plans</t>
        </is>
      </c>
    </row>
    <row r="55">
      <c r="A55" s="3" t="inlineStr">
        <is>
          <t>Defined Benefit Plan Disclosure [Line Items]</t>
        </is>
      </c>
    </row>
    <row r="56">
      <c r="A56" s="4" t="inlineStr">
        <is>
          <t>Payments for pension benefits</t>
        </is>
      </c>
      <c r="G56" s="7" t="n">
        <v>7000000</v>
      </c>
      <c r="H56" s="7" t="n">
        <v>8000000</v>
      </c>
      <c r="I56" s="7" t="n">
        <v>20000000</v>
      </c>
    </row>
    <row r="57">
      <c r="A57" s="4" t="inlineStr">
        <is>
          <t>Unfunded Other Postretirement Benefit Plans</t>
        </is>
      </c>
    </row>
    <row r="58">
      <c r="A58" s="3" t="inlineStr">
        <is>
          <t>Defined Benefit Plan Disclosure [Line Items]</t>
        </is>
      </c>
    </row>
    <row r="59">
      <c r="A59" s="4" t="inlineStr">
        <is>
          <t>Payments for pension benefits</t>
        </is>
      </c>
      <c r="G59" s="6" t="n">
        <v>46000000</v>
      </c>
      <c r="H59" s="6" t="n">
        <v>45000000</v>
      </c>
      <c r="I59" s="6" t="n">
        <v>48000000</v>
      </c>
    </row>
    <row r="60">
      <c r="A60" s="4" t="inlineStr">
        <is>
          <t>Defined Contribution Pension Plan</t>
        </is>
      </c>
    </row>
    <row r="61">
      <c r="A61" s="3" t="inlineStr">
        <is>
          <t>Defined Benefit Plan Disclosure [Line Items]</t>
        </is>
      </c>
    </row>
    <row r="62">
      <c r="A62" s="4" t="inlineStr">
        <is>
          <t>Defined contribution plan expense</t>
        </is>
      </c>
      <c r="G62" s="7" t="n">
        <v>10000000</v>
      </c>
      <c r="H62" s="6" t="n">
        <v>23000000</v>
      </c>
      <c r="I62" s="6" t="n">
        <v>23000000</v>
      </c>
    </row>
    <row r="63">
      <c r="A63" s="4" t="inlineStr">
        <is>
          <t>Percentage of employee's percentage contributions, matched by employer</t>
        </is>
      </c>
      <c r="G63" s="4" t="inlineStr">
        <is>
          <t>100.00%</t>
        </is>
      </c>
    </row>
    <row r="64">
      <c r="A64" s="4" t="inlineStr">
        <is>
          <t>Percentage of employee's pay matched by employer</t>
        </is>
      </c>
      <c r="G64" s="4" t="inlineStr">
        <is>
          <t>6.00%</t>
        </is>
      </c>
    </row>
    <row r="65">
      <c r="A65" s="4" t="inlineStr">
        <is>
          <t>Defined Contribution Pension Matching Contribution</t>
        </is>
      </c>
    </row>
    <row r="66">
      <c r="A66" s="3" t="inlineStr">
        <is>
          <t>Defined Benefit Plan Disclosure [Line Items]</t>
        </is>
      </c>
    </row>
    <row r="67">
      <c r="A67" s="4" t="inlineStr">
        <is>
          <t>Defined contribution plan expense</t>
        </is>
      </c>
      <c r="G67" s="7" t="n">
        <v>8000000</v>
      </c>
      <c r="H67" s="6" t="n">
        <v>18000000</v>
      </c>
      <c r="I67" s="6" t="n">
        <v>17000000</v>
      </c>
    </row>
    <row r="68">
      <c r="A68" s="4" t="inlineStr">
        <is>
          <t>Supplemental Thrift Plan</t>
        </is>
      </c>
    </row>
    <row r="69">
      <c r="A69" s="3" t="inlineStr">
        <is>
          <t>Defined Benefit Plan Disclosure [Line Items]</t>
        </is>
      </c>
    </row>
    <row r="70">
      <c r="A70" s="4" t="inlineStr">
        <is>
          <t>Defined contribution plan expense</t>
        </is>
      </c>
      <c r="G70" s="6" t="n">
        <v>1000000</v>
      </c>
      <c r="H70" s="6" t="n">
        <v>1000000</v>
      </c>
      <c r="I70" s="6" t="n">
        <v>4000000</v>
      </c>
    </row>
    <row r="71">
      <c r="A71" s="4" t="inlineStr">
        <is>
          <t>Canadian Hourly Employees Savings Match</t>
        </is>
      </c>
    </row>
    <row r="72">
      <c r="A72" s="3" t="inlineStr">
        <is>
          <t>Defined Benefit Plan Disclosure [Line Items]</t>
        </is>
      </c>
    </row>
    <row r="73">
      <c r="A73" s="4" t="inlineStr">
        <is>
          <t>Defined contribution plan expense</t>
        </is>
      </c>
      <c r="G73" s="6" t="n">
        <v>4000000</v>
      </c>
      <c r="H73" s="6" t="n">
        <v>3000000</v>
      </c>
      <c r="I73" s="7" t="n">
        <v>2000000</v>
      </c>
    </row>
    <row r="74">
      <c r="A74" s="4" t="inlineStr">
        <is>
          <t>Other Postemployment Benefit</t>
        </is>
      </c>
    </row>
    <row r="75">
      <c r="A75" s="3" t="inlineStr">
        <is>
          <t>Defined Benefit Plan Disclosure [Line Items]</t>
        </is>
      </c>
    </row>
    <row r="76">
      <c r="A76" s="4" t="inlineStr">
        <is>
          <t>Accrued employee benefits</t>
        </is>
      </c>
      <c r="G76" s="7" t="n">
        <v>115000000</v>
      </c>
      <c r="H76" s="7" t="n">
        <v>111000000</v>
      </c>
    </row>
    <row r="77">
      <c r="A77" s="4" t="inlineStr">
        <is>
          <t>Minimum | Steelworkers Pension Trust</t>
        </is>
      </c>
    </row>
    <row r="78">
      <c r="A78" s="3" t="inlineStr">
        <is>
          <t>Defined Benefit Plan Disclosure [Line Items]</t>
        </is>
      </c>
    </row>
    <row r="79">
      <c r="A79" s="4" t="inlineStr">
        <is>
          <t>Proportion of single plan contribution as to total combined contribution</t>
        </is>
      </c>
      <c r="G79" s="4" t="inlineStr">
        <is>
          <t>5.00%</t>
        </is>
      </c>
      <c r="H79" s="4" t="inlineStr">
        <is>
          <t>5.00%</t>
        </is>
      </c>
      <c r="I79" s="4" t="inlineStr">
        <is>
          <t>5.00%</t>
        </is>
      </c>
    </row>
    <row r="80">
      <c r="A80" s="4" t="inlineStr">
        <is>
          <t>Subsequent Event</t>
        </is>
      </c>
    </row>
    <row r="81">
      <c r="A81" s="3" t="inlineStr">
        <is>
          <t>Defined Benefit Plan Disclosure [Line Items]</t>
        </is>
      </c>
    </row>
    <row r="82">
      <c r="A82" s="4" t="inlineStr">
        <is>
          <t>Defined Contribution Plan, Eligible Amount Contributed Per Hour</t>
        </is>
      </c>
      <c r="B82" s="8" t="n">
        <v>0.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4. Segment Information U. S. Steel has three reportable segments: North American Flat-Rolled (Flat-Rolled), USSE and Tubular Products (Tubular). The results of Big River Steel and our railroad and real estate businesses that do not constitute reportable segments are combined and disclosed in the Other Businesses category. The majority of U. S. Steel's customers are located in North America and Europe. No single customer accounted for more than 10 percent of gross annual revenues. The Flat-Rolled segment includes the operating results of U. S. Steel’s integrated steel plants and equity investees in the United States (except for Big River Steel, which is included in Other Businesses) involved in the production of slab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The USSE segment includes the operating results of U. S. Steel Košice (USSK), U. S. Steel’s integrated steel plant and coke production facilities in Slovakia, and its subsidiaries. USSE conducts its business mainly in Central and Western Europe and primarily serves customers in the European transportation (including automotive), construction, container, appliance, electrical, service center, conversion and oil, gas and petrochemical markets. USSE produces and sells slabs, strip mill plate, sheet, tin mill products and spiral welded pipe, as well as refractory ceramic materials. The Tubular segment includes the operating results of U. S. Steel’s tubular production facilities and an equity investee in the United States. These operations produce and sell seamless and electric resistance welded (welded) steel casing and tubing (commonly known as oil country tubular goods or OCTG), standard and line pipe and mechanical tubing and primarily serve customers in the oil, gas and petrochemical markets.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Loss) Earnings (Loss) Earnings before Interest and Income Taxes Depreciation, Capital 2020 Flat-Rolled $ 7,071 $ 208 $ 7,279 $ (9) $ (596) $ 496 $ 484 USSE 1,967 3 1,970 — 9 97 79 Tubular 639 7 646 4 (179) 39 159 Total reportable segments 9,677 218 9,895 (5) (766) 632 722 Other Businesses 64 98 162 (94) (39) 11 3 Reconciling Items and Eliminations — (316) (316) (18) (270) — — Total $ 9,741 $ — $ 9,741 $ (117) $ (1,075) $ 643 $ 725 2019 Flat-Rolled $ 9,279 $ 281 $ 9,560 $ 84 $ 196 $ 456 $ 943 USSE 2,417 3 2,420 — (57) 92 153 Tubular 1,188 3 1,191 5 (67) 46 145 Total reportable segments 12,884 287 13,171 89 72 594 1,241 Other Businesses 53 115 168 (10) 23 22 11 Reconciling Items and Eliminations — (402) (402) — (325) — — Total $ 12,937 $ — $ 12,937 $ 79 $ (230) $ 616 $ 1,252 2018 Flat-Rolled $ 9,681 $ 231 $ 9,912 $ 54 $ 883 $ 367 $ 820 USSE 3,205 23 3,228 — 359 87 104 Tubular 1,231 5 1,236 7 (58) 47 45 Total reportable segments 14,117 259 14,376 61 1,184 501 969 Other Businesses 61 125 186 — 55 20 32 Reconciling Items and Eliminations — (384) (384) — (115) — — Total $ 14,178 $ — $ 14,178 $ 61 $ 1,124 $ 521 $ 1,001 A summary of total assets by segment is as follows: December 31, (In millions) 2020 2019 Flat-Rolled $ 7,099 $ 7,267 USSE (a) 5,502 5,360 Tubular 887 1,150 Total reportable segments $ 13,488 $ 13,777 Other Businesses $ 911 $ 1,267 Corporate, reconciling items, and eliminations (b) (2,340) (3,436) Total assets $ 12,059 $ 11,608 (a) Included in the USSE segment assets is goodwill of $4 million as of both December 31, 2020 and 2019. (b) The majority of Corporate, reconciling items, and eliminations total assets is comprised of cash and the elimination of intersegment amounts. The detail of reconciling items to consolidated earnings (loss) before interest and income taxes is as follows: (In millions) 2020 2019 2018 Items not allocated to segments: Asset impairment charges (263) — — Gain on previously held investment in UPI 25 — — Tubular inventory impairment charges (24) — — December 24, 2018 Clairton coke making facility fire 6 (50) — Fairless property sale 145 — — Big River Steel debt extinguishment charges (18) — — Big River Steel transaction and other related costs (3) — — United Steelworkers labor agreement signing bonus and related costs — — (81) Granite City Works restart and related costs — — (80) Restructuring and other charges (Note 25) (138) (275) — Granite City Works temporary idling charges — — 8 Gain on equity investee transactions (Note 12) — — 38 Total reconciling items $ (270) $ (325) $ (115) Geographic Area: The information below summarizes external sales, property, plant and equipment and equity method investments based on the location of the operating segment to which they relate. (In millions) Year External Assets North America 2020 $ 7,774 $ 5,590 (a) 2019 10,520 5,772 (a) 2018 10,973 4,432 (a) Europe 2020 1,967 993 2019 2,417 947 2018 3,205 919 Total 2020 9,741 6,583 2019 12,937 6,719 2018 14,178 5,351 (a) Assets with a book value of $5,590 million, $5,772 million and $4,432 million were located in the United States at December 31, 2020,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Carrying Values of Asset Retirement Obligations (Details) - USD ($) $ in Millions</t>
        </is>
      </c>
      <c r="B1" s="2" t="inlineStr">
        <is>
          <t>12 Months Ended</t>
        </is>
      </c>
    </row>
    <row r="2">
      <c r="B2" s="2" t="inlineStr">
        <is>
          <t>Dec. 31, 2020</t>
        </is>
      </c>
      <c r="C2" s="2" t="inlineStr">
        <is>
          <t>Dec. 31, 2019</t>
        </is>
      </c>
    </row>
    <row r="3">
      <c r="A3" s="3" t="inlineStr">
        <is>
          <t>Asset Retirement Obligations [Roll Forward]</t>
        </is>
      </c>
    </row>
    <row r="4">
      <c r="A4" s="4" t="inlineStr">
        <is>
          <t>Balance at beginning of year</t>
        </is>
      </c>
      <c r="B4" s="7" t="n">
        <v>58</v>
      </c>
      <c r="C4" s="7" t="n">
        <v>60</v>
      </c>
    </row>
    <row r="5">
      <c r="A5" s="4" t="inlineStr">
        <is>
          <t>Additional obligations incurred</t>
        </is>
      </c>
      <c r="B5" s="6" t="n">
        <v>5</v>
      </c>
      <c r="C5" s="6" t="n">
        <v>4</v>
      </c>
    </row>
    <row r="6">
      <c r="A6" s="4" t="inlineStr">
        <is>
          <t>Obligations settled</t>
        </is>
      </c>
      <c r="B6" s="6" t="n">
        <v>-7</v>
      </c>
      <c r="C6" s="6" t="n">
        <v>-9</v>
      </c>
    </row>
    <row r="7">
      <c r="A7" s="4" t="inlineStr">
        <is>
          <t>Foreign currency translation effects</t>
        </is>
      </c>
      <c r="B7" s="6" t="n">
        <v>1</v>
      </c>
      <c r="C7" s="6" t="n">
        <v>0</v>
      </c>
    </row>
    <row r="8">
      <c r="A8" s="4" t="inlineStr">
        <is>
          <t>Accretion expense</t>
        </is>
      </c>
      <c r="B8" s="6" t="n">
        <v>3</v>
      </c>
      <c r="C8" s="6" t="n">
        <v>3</v>
      </c>
    </row>
    <row r="9">
      <c r="A9" s="4" t="inlineStr">
        <is>
          <t>Balance at end of period</t>
        </is>
      </c>
      <c r="B9" s="7" t="n">
        <v>60</v>
      </c>
      <c r="C9" s="7" t="n">
        <v>5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hange in Fair Value by Option from Purchase Date (Details) - USD ($) $ in Millions</t>
        </is>
      </c>
      <c r="B1" s="2" t="inlineStr">
        <is>
          <t>2 Months Ended</t>
        </is>
      </c>
      <c r="C1" s="2" t="inlineStr">
        <is>
          <t>12 Months Ended</t>
        </is>
      </c>
    </row>
    <row r="2">
      <c r="B2" s="2" t="inlineStr">
        <is>
          <t>Dec. 31, 2019</t>
        </is>
      </c>
      <c r="C2" s="2" t="inlineStr">
        <is>
          <t>Dec. 31, 2020</t>
        </is>
      </c>
    </row>
    <row r="3">
      <c r="A3" s="3" t="inlineStr">
        <is>
          <t>Fair Value, Net Derivative Asset (Liability) Measured on Recurring Basis, Unobservable Input Reconciliation [Roll Forward]</t>
        </is>
      </c>
    </row>
    <row r="4">
      <c r="A4" s="4" t="inlineStr">
        <is>
          <t>Fair Value Mark to Market gain/(loss)</t>
        </is>
      </c>
      <c r="B4" s="7" t="n">
        <v>-7</v>
      </c>
      <c r="C4" s="7" t="n">
        <v>39</v>
      </c>
    </row>
    <row r="5">
      <c r="A5" s="4" t="inlineStr">
        <is>
          <t>Contingent forward asset</t>
        </is>
      </c>
    </row>
    <row r="6">
      <c r="A6" s="3" t="inlineStr">
        <is>
          <t>Fair Value, Net Derivative Asset (Liability) Measured on Recurring Basis, Unobservable Input Reconciliation [Roll Forward]</t>
        </is>
      </c>
    </row>
    <row r="7">
      <c r="A7" s="4" t="inlineStr">
        <is>
          <t>Fair value asset/liability, beginning balance</t>
        </is>
      </c>
      <c r="B7" s="4" t="inlineStr">
        <is>
          <t xml:space="preserve"> </t>
        </is>
      </c>
      <c r="C7" s="6" t="n">
        <v>0</v>
      </c>
    </row>
    <row r="8">
      <c r="A8" s="4" t="inlineStr">
        <is>
          <t>Fair Value Mark to Market gain/(loss)</t>
        </is>
      </c>
      <c r="B8" s="6" t="n">
        <v>0</v>
      </c>
      <c r="C8" s="6" t="n">
        <v>11</v>
      </c>
    </row>
    <row r="9">
      <c r="A9" s="4" t="inlineStr">
        <is>
          <t>Fair value asset/liability, ending balance</t>
        </is>
      </c>
      <c r="B9" s="6" t="n">
        <v>0</v>
      </c>
      <c r="C9" s="6" t="n">
        <v>11</v>
      </c>
    </row>
    <row r="10">
      <c r="A10" s="4" t="inlineStr">
        <is>
          <t>Call Option</t>
        </is>
      </c>
    </row>
    <row r="11">
      <c r="A11" s="3" t="inlineStr">
        <is>
          <t>Fair Value, Net Derivative Asset (Liability) Measured on Recurring Basis, Unobservable Input Reconciliation [Roll Forward]</t>
        </is>
      </c>
    </row>
    <row r="12">
      <c r="A12" s="4" t="inlineStr">
        <is>
          <t>Fair value asset/liability, beginning balance</t>
        </is>
      </c>
      <c r="B12" s="6" t="n">
        <v>162</v>
      </c>
      <c r="C12" s="6" t="n">
        <v>166</v>
      </c>
    </row>
    <row r="13">
      <c r="A13" s="4" t="inlineStr">
        <is>
          <t>Fair Value Mark to Market gain/(loss)</t>
        </is>
      </c>
      <c r="B13" s="6" t="n">
        <v>4</v>
      </c>
      <c r="C13" s="6" t="n">
        <v>-166</v>
      </c>
    </row>
    <row r="14">
      <c r="A14" s="4" t="inlineStr">
        <is>
          <t>Fair value asset/liability, ending balance</t>
        </is>
      </c>
      <c r="B14" s="6" t="n">
        <v>166</v>
      </c>
      <c r="C14" s="6" t="n">
        <v>0</v>
      </c>
    </row>
    <row r="15">
      <c r="A15" s="4" t="inlineStr">
        <is>
          <t>Common Class B | Call Option</t>
        </is>
      </c>
    </row>
    <row r="16">
      <c r="A16" s="3" t="inlineStr">
        <is>
          <t>Fair Value, Net Derivative Asset (Liability) Measured on Recurring Basis, Unobservable Input Reconciliation [Roll Forward]</t>
        </is>
      </c>
    </row>
    <row r="17">
      <c r="A17" s="4" t="inlineStr">
        <is>
          <t>Fair value asset/liability, beginning balance</t>
        </is>
      </c>
      <c r="B17" s="6" t="n">
        <v>-2</v>
      </c>
      <c r="C17" s="6" t="n">
        <v>-2</v>
      </c>
    </row>
    <row r="18">
      <c r="A18" s="4" t="inlineStr">
        <is>
          <t>Fair Value Mark to Market gain/(loss)</t>
        </is>
      </c>
      <c r="B18" s="6" t="n">
        <v>0</v>
      </c>
      <c r="C18" s="6" t="n">
        <v>2</v>
      </c>
    </row>
    <row r="19">
      <c r="A19" s="4" t="inlineStr">
        <is>
          <t>Fair value asset/liability, ending balance</t>
        </is>
      </c>
      <c r="B19" s="6" t="n">
        <v>-2</v>
      </c>
      <c r="C19" s="6" t="n">
        <v>0</v>
      </c>
    </row>
    <row r="20">
      <c r="A20" s="4" t="inlineStr">
        <is>
          <t>Common Class B | Put Option</t>
        </is>
      </c>
    </row>
    <row r="21">
      <c r="A21" s="3" t="inlineStr">
        <is>
          <t>Fair Value, Net Derivative Asset (Liability) Measured on Recurring Basis, Unobservable Input Reconciliation [Roll Forward]</t>
        </is>
      </c>
    </row>
    <row r="22">
      <c r="A22" s="4" t="inlineStr">
        <is>
          <t>Fair value asset/liability, beginning balance</t>
        </is>
      </c>
      <c r="B22" s="6" t="n">
        <v>-181</v>
      </c>
      <c r="C22" s="6" t="n">
        <v>-192</v>
      </c>
    </row>
    <row r="23">
      <c r="A23" s="4" t="inlineStr">
        <is>
          <t>Fair Value Mark to Market gain/(loss)</t>
        </is>
      </c>
      <c r="B23" s="6" t="n">
        <v>-11</v>
      </c>
      <c r="C23" s="6" t="n">
        <v>192</v>
      </c>
    </row>
    <row r="24">
      <c r="A24" s="4" t="inlineStr">
        <is>
          <t>Fair value asset/liability, ending balance</t>
        </is>
      </c>
      <c r="B24" s="7" t="n">
        <v>-192</v>
      </c>
      <c r="C24" s="7"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Not Carried at Fair Value (Details) - USD ($) $ in Millions</t>
        </is>
      </c>
      <c r="B1" s="2" t="inlineStr">
        <is>
          <t>Dec. 31, 2020</t>
        </is>
      </c>
      <c r="C1" s="2" t="inlineStr">
        <is>
          <t>Dec. 31, 2019</t>
        </is>
      </c>
    </row>
    <row r="2">
      <c r="A2" s="4" t="inlineStr">
        <is>
          <t>Fair Value</t>
        </is>
      </c>
    </row>
    <row r="3">
      <c r="A3" s="3" t="inlineStr">
        <is>
          <t>Financial liabilities:</t>
        </is>
      </c>
    </row>
    <row r="4">
      <c r="A4" s="4" t="inlineStr">
        <is>
          <t>Short-term and long-term debt (a)</t>
        </is>
      </c>
      <c r="B4" s="7" t="n">
        <v>5323</v>
      </c>
      <c r="C4" s="7" t="n">
        <v>3576</v>
      </c>
    </row>
    <row r="5">
      <c r="A5" s="4" t="inlineStr">
        <is>
          <t>Carrying Amount</t>
        </is>
      </c>
    </row>
    <row r="6">
      <c r="A6" s="3" t="inlineStr">
        <is>
          <t>Financial liabilities:</t>
        </is>
      </c>
    </row>
    <row r="7">
      <c r="A7" s="4" t="inlineStr">
        <is>
          <t>Short-term and long-term debt (a)</t>
        </is>
      </c>
      <c r="B7" s="7" t="n">
        <v>4806</v>
      </c>
      <c r="C7" s="7" t="n">
        <v>35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21" customWidth="1" min="5" max="5"/>
    <col width="21" customWidth="1" min="6" max="6"/>
    <col width="21" customWidth="1" min="7" max="7"/>
  </cols>
  <sheetData>
    <row r="1">
      <c r="A1" s="1" t="inlineStr">
        <is>
          <t>Fair Value of Financial Instruments - Additional Information (Details) $ in Millions</t>
        </is>
      </c>
      <c r="B1" s="2" t="inlineStr">
        <is>
          <t>Jan. 15, 2021USD ($)</t>
        </is>
      </c>
      <c r="C1" s="2" t="inlineStr">
        <is>
          <t>Apr. 30, 2020USD ($)installment</t>
        </is>
      </c>
      <c r="D1" s="2" t="inlineStr">
        <is>
          <t>Oct. 31, 2019</t>
        </is>
      </c>
      <c r="E1" s="2" t="inlineStr">
        <is>
          <t>Dec. 31, 2019USD ($)</t>
        </is>
      </c>
      <c r="F1" s="2" t="inlineStr">
        <is>
          <t>Dec. 31, 2020USD ($)</t>
        </is>
      </c>
      <c r="G1" s="2" t="inlineStr">
        <is>
          <t>Dec. 08, 2020USD ($)</t>
        </is>
      </c>
    </row>
    <row r="2">
      <c r="A2" s="3" t="inlineStr">
        <is>
          <t>Business Acquisition [Line Items]</t>
        </is>
      </c>
    </row>
    <row r="3">
      <c r="A3" s="4" t="inlineStr">
        <is>
          <t>Gain (loss) on change in fair value recorded in the Statement of Operations</t>
        </is>
      </c>
      <c r="E3" s="7" t="n">
        <v>-7</v>
      </c>
      <c r="F3" s="7" t="n">
        <v>39</v>
      </c>
    </row>
    <row r="4">
      <c r="A4" s="4" t="inlineStr">
        <is>
          <t>Weighted-Average Cost of Capital | Level 3 | Valuation, Income Approach [Member]</t>
        </is>
      </c>
    </row>
    <row r="5">
      <c r="A5" s="3" t="inlineStr">
        <is>
          <t>Business Acquisition [Line Items]</t>
        </is>
      </c>
    </row>
    <row r="6">
      <c r="A6" s="4" t="inlineStr">
        <is>
          <t>Measurement input</t>
        </is>
      </c>
      <c r="F6" s="12" t="n">
        <v>0.11</v>
      </c>
    </row>
    <row r="7">
      <c r="A7" s="4" t="inlineStr">
        <is>
          <t>Long-term Revenue Growth Rate | Level 3 | Valuation, Income Approach [Member]</t>
        </is>
      </c>
    </row>
    <row r="8">
      <c r="A8" s="3" t="inlineStr">
        <is>
          <t>Business Acquisition [Line Items]</t>
        </is>
      </c>
    </row>
    <row r="9">
      <c r="A9" s="4" t="inlineStr">
        <is>
          <t>Measurement input</t>
        </is>
      </c>
      <c r="F9" s="12" t="n">
        <v>0.02</v>
      </c>
    </row>
    <row r="10">
      <c r="A10" s="4" t="inlineStr">
        <is>
          <t>EBITDA Multiple | Level 3 | Valuation, Income Approach [Member]</t>
        </is>
      </c>
    </row>
    <row r="11">
      <c r="A11" s="3" t="inlineStr">
        <is>
          <t>Business Acquisition [Line Items]</t>
        </is>
      </c>
    </row>
    <row r="12">
      <c r="A12" s="4" t="inlineStr">
        <is>
          <t>Measurement input</t>
        </is>
      </c>
      <c r="F12" s="9" t="n">
        <v>8.5</v>
      </c>
    </row>
    <row r="13">
      <c r="A13" s="4" t="inlineStr">
        <is>
          <t>Big River Steel</t>
        </is>
      </c>
    </row>
    <row r="14">
      <c r="A14" s="3" t="inlineStr">
        <is>
          <t>Business Acquisition [Line Items]</t>
        </is>
      </c>
    </row>
    <row r="15">
      <c r="A15" s="4" t="inlineStr">
        <is>
          <t>Contingent forward asset</t>
        </is>
      </c>
      <c r="G15" s="7" t="n">
        <v>11</v>
      </c>
    </row>
    <row r="16">
      <c r="A16" s="4" t="inlineStr">
        <is>
          <t>Ownership interest acquired</t>
        </is>
      </c>
      <c r="D16" s="4" t="inlineStr">
        <is>
          <t>49.90%</t>
        </is>
      </c>
      <c r="G16" s="4" t="inlineStr">
        <is>
          <t>50.10%</t>
        </is>
      </c>
    </row>
    <row r="17">
      <c r="A17" s="4" t="inlineStr">
        <is>
          <t>Big River Steel | Subsequent Event</t>
        </is>
      </c>
    </row>
    <row r="18">
      <c r="A18" s="3" t="inlineStr">
        <is>
          <t>Business Acquisition [Line Items]</t>
        </is>
      </c>
    </row>
    <row r="19">
      <c r="A19" s="4" t="inlineStr">
        <is>
          <t>Cash paid to acquire business</t>
        </is>
      </c>
      <c r="B19" s="7" t="n">
        <v>723</v>
      </c>
    </row>
    <row r="20">
      <c r="A20" s="4" t="inlineStr">
        <is>
          <t>Liabilities incurred in business acquisition</t>
        </is>
      </c>
      <c r="B20" s="7" t="n">
        <v>50</v>
      </c>
    </row>
    <row r="21">
      <c r="A21" s="4" t="inlineStr">
        <is>
          <t>Big River Steel</t>
        </is>
      </c>
    </row>
    <row r="22">
      <c r="A22" s="3" t="inlineStr">
        <is>
          <t>Business Acquisition [Line Items]</t>
        </is>
      </c>
    </row>
    <row r="23">
      <c r="A23" s="4" t="inlineStr">
        <is>
          <t>Percentage of ownership in equity investees</t>
        </is>
      </c>
      <c r="D23" s="4" t="inlineStr">
        <is>
          <t>49.90%</t>
        </is>
      </c>
    </row>
    <row r="24">
      <c r="A24" s="4" t="inlineStr">
        <is>
          <t>Call period</t>
        </is>
      </c>
      <c r="D24" s="4" t="inlineStr">
        <is>
          <t>4 years</t>
        </is>
      </c>
    </row>
    <row r="25">
      <c r="A25" s="4" t="inlineStr">
        <is>
          <t>Big River Steel | Other Big River Steel Equity Owners</t>
        </is>
      </c>
    </row>
    <row r="26">
      <c r="A26" s="3" t="inlineStr">
        <is>
          <t>Business Acquisition [Line Items]</t>
        </is>
      </c>
    </row>
    <row r="27">
      <c r="A27" s="4" t="inlineStr">
        <is>
          <t>Percentage of ownership in equity investees</t>
        </is>
      </c>
      <c r="D27" s="4" t="inlineStr">
        <is>
          <t>50.10%</t>
        </is>
      </c>
    </row>
    <row r="28">
      <c r="A28" s="4" t="inlineStr">
        <is>
          <t>Stelco | Minntac Mine</t>
        </is>
      </c>
    </row>
    <row r="29">
      <c r="A29" s="3" t="inlineStr">
        <is>
          <t>Business Acquisition [Line Items]</t>
        </is>
      </c>
    </row>
    <row r="30">
      <c r="A30" s="4" t="inlineStr">
        <is>
          <t>Noncontrolling Interest, Purchase Option, Interest In Investment Offered Under Option</t>
        </is>
      </c>
      <c r="C30" s="4" t="inlineStr">
        <is>
          <t>25.00%</t>
        </is>
      </c>
    </row>
    <row r="31">
      <c r="A31" s="4" t="inlineStr">
        <is>
          <t>Noncontrolling Interest, Purchase Option, Aggregate Value Of Option</t>
        </is>
      </c>
      <c r="C31" s="7" t="n">
        <v>100</v>
      </c>
    </row>
    <row r="32">
      <c r="A32" s="4" t="inlineStr">
        <is>
          <t>Noncontrolling Interest, Purchase Option, Number Of Installments | installment</t>
        </is>
      </c>
      <c r="C32" s="6" t="n">
        <v>5</v>
      </c>
    </row>
    <row r="33">
      <c r="A33" s="4" t="inlineStr">
        <is>
          <t>Noncontrolling Interest, Purchase Option, Installment Amount</t>
        </is>
      </c>
      <c r="C33" s="7" t="n">
        <v>20</v>
      </c>
    </row>
    <row r="34">
      <c r="A34" s="4" t="inlineStr">
        <is>
          <t>Noncontrolling Interest, Purchase Option, Additional Contribution Upon Exercise</t>
        </is>
      </c>
      <c r="C34" s="7" t="n">
        <v>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Schedule of Changes in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 beginning of period</t>
        </is>
      </c>
      <c r="B4" s="7" t="n">
        <v>-478</v>
      </c>
      <c r="C4" s="7" t="n">
        <v>-1026</v>
      </c>
    </row>
    <row r="5">
      <c r="A5" s="4" t="inlineStr">
        <is>
          <t>Other comprehensive income (loss) before reclassifications</t>
        </is>
      </c>
      <c r="B5" s="6" t="n">
        <v>290</v>
      </c>
      <c r="C5" s="6" t="n">
        <v>405</v>
      </c>
    </row>
    <row r="6">
      <c r="A6" s="4" t="inlineStr">
        <is>
          <t>Amounts reclassified from AOCI (a)</t>
        </is>
      </c>
      <c r="B6" s="6" t="n">
        <v>141</v>
      </c>
      <c r="C6" s="6" t="n">
        <v>143</v>
      </c>
    </row>
    <row r="7">
      <c r="A7" s="4" t="inlineStr">
        <is>
          <t>Total other comprehensive income (loss), net of tax</t>
        </is>
      </c>
      <c r="B7" s="6" t="n">
        <v>431</v>
      </c>
      <c r="C7" s="6" t="n">
        <v>548</v>
      </c>
      <c r="D7" s="7" t="n">
        <v>-181</v>
      </c>
    </row>
    <row r="8">
      <c r="A8" s="4" t="inlineStr">
        <is>
          <t>Balance, end of period</t>
        </is>
      </c>
      <c r="B8" s="6" t="n">
        <v>-47</v>
      </c>
      <c r="C8" s="6" t="n">
        <v>-478</v>
      </c>
      <c r="D8" s="6" t="n">
        <v>-1026</v>
      </c>
    </row>
    <row r="9">
      <c r="A9" s="4" t="inlineStr">
        <is>
          <t>Pension and Other Benefit Items</t>
        </is>
      </c>
    </row>
    <row r="10">
      <c r="A10" s="3" t="inlineStr">
        <is>
          <t>Accumulated Other Comprehensive Income (Loss) [Roll Forward]</t>
        </is>
      </c>
    </row>
    <row r="11">
      <c r="A11" s="4" t="inlineStr">
        <is>
          <t>Balance, beginning of period</t>
        </is>
      </c>
      <c r="B11" s="6" t="n">
        <v>-843</v>
      </c>
      <c r="C11" s="6" t="n">
        <v>-1416</v>
      </c>
    </row>
    <row r="12">
      <c r="A12" s="4" t="inlineStr">
        <is>
          <t>Other comprehensive income (loss) before reclassifications</t>
        </is>
      </c>
      <c r="B12" s="6" t="n">
        <v>271</v>
      </c>
      <c r="C12" s="6" t="n">
        <v>446</v>
      </c>
    </row>
    <row r="13">
      <c r="A13" s="4" t="inlineStr">
        <is>
          <t>Amounts reclassified from AOCI (a)</t>
        </is>
      </c>
      <c r="B13" s="6" t="n">
        <v>114</v>
      </c>
      <c r="C13" s="6" t="n">
        <v>127</v>
      </c>
    </row>
    <row r="14">
      <c r="A14" s="4" t="inlineStr">
        <is>
          <t>Total other comprehensive income (loss), net of tax</t>
        </is>
      </c>
      <c r="B14" s="6" t="n">
        <v>385</v>
      </c>
      <c r="C14" s="6" t="n">
        <v>573</v>
      </c>
    </row>
    <row r="15">
      <c r="A15" s="4" t="inlineStr">
        <is>
          <t>Balance, end of period</t>
        </is>
      </c>
      <c r="B15" s="6" t="n">
        <v>-458</v>
      </c>
      <c r="C15" s="6" t="n">
        <v>-843</v>
      </c>
      <c r="D15" s="6" t="n">
        <v>-1416</v>
      </c>
    </row>
    <row r="16">
      <c r="A16" s="4" t="inlineStr">
        <is>
          <t>Foreign Currency Items</t>
        </is>
      </c>
    </row>
    <row r="17">
      <c r="A17" s="3" t="inlineStr">
        <is>
          <t>Accumulated Other Comprehensive Income (Loss) [Roll Forward]</t>
        </is>
      </c>
    </row>
    <row r="18">
      <c r="A18" s="4" t="inlineStr">
        <is>
          <t>Balance, beginning of period</t>
        </is>
      </c>
      <c r="B18" s="6" t="n">
        <v>381</v>
      </c>
      <c r="C18" s="6" t="n">
        <v>403</v>
      </c>
    </row>
    <row r="19">
      <c r="A19" s="4" t="inlineStr">
        <is>
          <t>Other comprehensive income (loss) before reclassifications</t>
        </is>
      </c>
      <c r="B19" s="6" t="n">
        <v>68</v>
      </c>
      <c r="C19" s="6" t="n">
        <v>-22</v>
      </c>
    </row>
    <row r="20">
      <c r="A20" s="4" t="inlineStr">
        <is>
          <t>Amounts reclassified from AOCI (a)</t>
        </is>
      </c>
      <c r="B20" s="6" t="n">
        <v>0</v>
      </c>
      <c r="C20" s="6" t="n">
        <v>0</v>
      </c>
    </row>
    <row r="21">
      <c r="A21" s="4" t="inlineStr">
        <is>
          <t>Total other comprehensive income (loss), net of tax</t>
        </is>
      </c>
      <c r="B21" s="6" t="n">
        <v>68</v>
      </c>
      <c r="C21" s="6" t="n">
        <v>-22</v>
      </c>
    </row>
    <row r="22">
      <c r="A22" s="4" t="inlineStr">
        <is>
          <t>Balance, end of period</t>
        </is>
      </c>
      <c r="B22" s="6" t="n">
        <v>449</v>
      </c>
      <c r="C22" s="6" t="n">
        <v>381</v>
      </c>
      <c r="D22" s="6" t="n">
        <v>403</v>
      </c>
    </row>
    <row r="23">
      <c r="A23" s="4" t="inlineStr">
        <is>
          <t>Unrealized Gain (Loss) on Derivatives</t>
        </is>
      </c>
    </row>
    <row r="24">
      <c r="A24" s="3" t="inlineStr">
        <is>
          <t>Accumulated Other Comprehensive Income (Loss) [Roll Forward]</t>
        </is>
      </c>
    </row>
    <row r="25">
      <c r="A25" s="4" t="inlineStr">
        <is>
          <t>Balance, beginning of period</t>
        </is>
      </c>
      <c r="B25" s="6" t="n">
        <v>-16</v>
      </c>
      <c r="C25" s="6" t="n">
        <v>-13</v>
      </c>
    </row>
    <row r="26">
      <c r="A26" s="4" t="inlineStr">
        <is>
          <t>Other comprehensive income (loss) before reclassifications</t>
        </is>
      </c>
      <c r="B26" s="6" t="n">
        <v>-49</v>
      </c>
      <c r="C26" s="6" t="n">
        <v>-19</v>
      </c>
    </row>
    <row r="27">
      <c r="A27" s="4" t="inlineStr">
        <is>
          <t>Amounts reclassified from AOCI (a)</t>
        </is>
      </c>
      <c r="B27" s="6" t="n">
        <v>27</v>
      </c>
      <c r="C27" s="6" t="n">
        <v>16</v>
      </c>
    </row>
    <row r="28">
      <c r="A28" s="4" t="inlineStr">
        <is>
          <t>Total other comprehensive income (loss), net of tax</t>
        </is>
      </c>
      <c r="B28" s="6" t="n">
        <v>-22</v>
      </c>
      <c r="C28" s="6" t="n">
        <v>-3</v>
      </c>
    </row>
    <row r="29">
      <c r="A29" s="4" t="inlineStr">
        <is>
          <t>Balance, end of period</t>
        </is>
      </c>
      <c r="B29" s="7" t="n">
        <v>-38</v>
      </c>
      <c r="C29" s="7" t="n">
        <v>-16</v>
      </c>
      <c r="D29" s="7" t="n">
        <v>-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Detail of Amounts Reclassified From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Loss) earnings before income taxes</t>
        </is>
      </c>
      <c r="B4" s="7" t="n">
        <v>-1307</v>
      </c>
      <c r="C4" s="7" t="n">
        <v>-452</v>
      </c>
      <c r="D4" s="7" t="n">
        <v>812</v>
      </c>
    </row>
    <row r="5">
      <c r="A5" s="4" t="inlineStr">
        <is>
          <t>Tax provision</t>
        </is>
      </c>
      <c r="B5" s="6" t="n">
        <v>142</v>
      </c>
      <c r="C5" s="6" t="n">
        <v>-178</v>
      </c>
      <c r="D5" s="6" t="n">
        <v>303</v>
      </c>
    </row>
    <row r="6">
      <c r="A6" s="4" t="inlineStr">
        <is>
          <t>Net of tax</t>
        </is>
      </c>
      <c r="B6" s="6" t="n">
        <v>-1165</v>
      </c>
      <c r="C6" s="6" t="n">
        <v>-630</v>
      </c>
      <c r="D6" s="6" t="n">
        <v>1115</v>
      </c>
    </row>
    <row r="7">
      <c r="A7" s="4" t="inlineStr">
        <is>
          <t>Reclassification out of Accumulated Other Comprehensive Income</t>
        </is>
      </c>
    </row>
    <row r="8">
      <c r="A8" s="3" t="inlineStr">
        <is>
          <t>Reclassification Adjustment out of Accumulated Other Comprehensive Income [Line Items]</t>
        </is>
      </c>
    </row>
    <row r="9">
      <c r="A9" s="4" t="inlineStr">
        <is>
          <t>(Loss) earnings before income taxes</t>
        </is>
      </c>
      <c r="B9" s="6" t="n">
        <v>182</v>
      </c>
      <c r="C9" s="6" t="n">
        <v>191</v>
      </c>
      <c r="D9" s="6" t="n">
        <v>176</v>
      </c>
    </row>
    <row r="10">
      <c r="A10" s="4" t="inlineStr">
        <is>
          <t>Tax provision</t>
        </is>
      </c>
      <c r="B10" s="6" t="n">
        <v>-41</v>
      </c>
      <c r="C10" s="6" t="n">
        <v>-48</v>
      </c>
      <c r="D10" s="6" t="n">
        <v>-42</v>
      </c>
    </row>
    <row r="11">
      <c r="A11" s="4" t="inlineStr">
        <is>
          <t>Net of tax</t>
        </is>
      </c>
      <c r="B11" s="6" t="n">
        <v>141</v>
      </c>
      <c r="C11" s="6" t="n">
        <v>143</v>
      </c>
      <c r="D11" s="6" t="n">
        <v>134</v>
      </c>
    </row>
    <row r="12">
      <c r="A12" s="4" t="inlineStr">
        <is>
          <t>Pension and Other Benefit Items | Reclassification out of Accumulated Other Comprehensive Income</t>
        </is>
      </c>
    </row>
    <row r="13">
      <c r="A13" s="3" t="inlineStr">
        <is>
          <t>Reclassification Adjustment out of Accumulated Other Comprehensive Income [Line Items]</t>
        </is>
      </c>
    </row>
    <row r="14">
      <c r="A14" s="4" t="inlineStr">
        <is>
          <t>Prior service costs (a)</t>
        </is>
      </c>
      <c r="B14" s="6" t="n">
        <v>-4</v>
      </c>
      <c r="C14" s="6" t="n">
        <v>31</v>
      </c>
      <c r="D14" s="6" t="n">
        <v>29</v>
      </c>
    </row>
    <row r="15">
      <c r="A15" s="4" t="inlineStr">
        <is>
          <t>Actuarial losses (a)</t>
        </is>
      </c>
      <c r="B15" s="6" t="n">
        <v>129</v>
      </c>
      <c r="C15" s="6" t="n">
        <v>135</v>
      </c>
      <c r="D15" s="6" t="n">
        <v>156</v>
      </c>
    </row>
    <row r="16">
      <c r="A16" s="4" t="inlineStr">
        <is>
          <t>Settlements, termination and curtailment gains (a)</t>
        </is>
      </c>
      <c r="B16" s="6" t="n">
        <v>2</v>
      </c>
      <c r="C16" s="6" t="n">
        <v>3</v>
      </c>
      <c r="D16" s="6" t="n">
        <v>10</v>
      </c>
    </row>
    <row r="17">
      <c r="A17" s="4" t="inlineStr">
        <is>
          <t>UPI purchase accounting adjustment</t>
        </is>
      </c>
      <c r="B17" s="6" t="n">
        <v>23</v>
      </c>
      <c r="C17" s="6" t="n">
        <v>0</v>
      </c>
      <c r="D17" s="6" t="n">
        <v>0</v>
      </c>
    </row>
    <row r="18">
      <c r="A18" s="4" t="inlineStr">
        <is>
          <t>Total pensions and other benefits items</t>
        </is>
      </c>
      <c r="B18" s="6" t="n">
        <v>150</v>
      </c>
      <c r="C18" s="6" t="n">
        <v>169</v>
      </c>
      <c r="D18" s="6" t="n">
        <v>195</v>
      </c>
    </row>
    <row r="19">
      <c r="A19" s="4" t="inlineStr">
        <is>
          <t>Unrealized Gain (Loss) on Derivatives | Reclassification out of Accumulated Other Comprehensive Income</t>
        </is>
      </c>
    </row>
    <row r="20">
      <c r="A20" s="3" t="inlineStr">
        <is>
          <t>Reclassification Adjustment out of Accumulated Other Comprehensive Income [Line Items]</t>
        </is>
      </c>
    </row>
    <row r="21">
      <c r="A21" s="4" t="inlineStr">
        <is>
          <t>Derivative reclassifications to Consolidated Statements of Operations</t>
        </is>
      </c>
      <c r="B21" s="7" t="n">
        <v>32</v>
      </c>
      <c r="C21" s="7" t="n">
        <v>22</v>
      </c>
      <c r="D21" s="7" t="n">
        <v>-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Cash Flow Information - Supplemental Cash Flow Information (Details) - USD ($) $ in Millions</t>
        </is>
      </c>
      <c r="B1" s="2" t="inlineStr">
        <is>
          <t>12 Months Ended</t>
        </is>
      </c>
    </row>
    <row r="2">
      <c r="B2" s="2" t="inlineStr">
        <is>
          <t>Dec. 31, 2020</t>
        </is>
      </c>
      <c r="C2" s="2" t="inlineStr">
        <is>
          <t>Dec. 31, 2019</t>
        </is>
      </c>
      <c r="D2" s="2" t="inlineStr">
        <is>
          <t>Dec. 31, 2018</t>
        </is>
      </c>
      <c r="E2" s="2" t="inlineStr">
        <is>
          <t>Dec. 08, 2020</t>
        </is>
      </c>
      <c r="F2" s="2" t="inlineStr">
        <is>
          <t>Oct. 31, 2019</t>
        </is>
      </c>
    </row>
    <row r="3">
      <c r="A3" s="3" t="inlineStr">
        <is>
          <t>Net cash used in operating activities included:</t>
        </is>
      </c>
    </row>
    <row r="4">
      <c r="A4" s="4" t="inlineStr">
        <is>
          <t>Interest and other financial costs paid (net of amount capitalized)</t>
        </is>
      </c>
      <c r="B4" s="7" t="n">
        <v>-248</v>
      </c>
      <c r="C4" s="7" t="n">
        <v>-151</v>
      </c>
      <c r="D4" s="7" t="n">
        <v>-207</v>
      </c>
    </row>
    <row r="5">
      <c r="A5" s="4" t="inlineStr">
        <is>
          <t>Income taxes refunded (paid)</t>
        </is>
      </c>
      <c r="B5" s="6" t="n">
        <v>45</v>
      </c>
      <c r="C5" s="6" t="n">
        <v>38</v>
      </c>
      <c r="D5" s="6" t="n">
        <v>-39</v>
      </c>
    </row>
    <row r="6">
      <c r="A6" s="3" t="inlineStr">
        <is>
          <t>Non-cash investing and financing activities:</t>
        </is>
      </c>
    </row>
    <row r="7">
      <c r="A7" s="4" t="inlineStr">
        <is>
          <t>Change in accrued capital expenditures</t>
        </is>
      </c>
      <c r="B7" s="6" t="n">
        <v>-121</v>
      </c>
      <c r="C7" s="6" t="n">
        <v>-70</v>
      </c>
      <c r="D7" s="6" t="n">
        <v>135</v>
      </c>
    </row>
    <row r="8">
      <c r="A8" s="4" t="inlineStr">
        <is>
          <t>U. S. Steel common stock issued for employee/non-employee director stock plans</t>
        </is>
      </c>
      <c r="B8" s="6" t="n">
        <v>19</v>
      </c>
      <c r="C8" s="6" t="n">
        <v>19</v>
      </c>
      <c r="D8" s="6" t="n">
        <v>21</v>
      </c>
    </row>
    <row r="9">
      <c r="A9" s="4" t="inlineStr">
        <is>
          <t>Capital expenditures funded by finance lease borrowings</t>
        </is>
      </c>
      <c r="B9" s="6" t="n">
        <v>31</v>
      </c>
      <c r="C9" s="6" t="n">
        <v>46</v>
      </c>
      <c r="D9" s="6" t="n">
        <v>0</v>
      </c>
    </row>
    <row r="10">
      <c r="A10" s="4" t="inlineStr">
        <is>
          <t>Export Credit Agreement (ECA) financing</t>
        </is>
      </c>
      <c r="B10" s="6" t="n">
        <v>34</v>
      </c>
      <c r="C10" s="6" t="n">
        <v>0</v>
      </c>
      <c r="D10" s="6" t="n">
        <v>0</v>
      </c>
    </row>
    <row r="11">
      <c r="A11" s="4" t="inlineStr">
        <is>
          <t>Big River Steel put and call options (a)</t>
        </is>
      </c>
      <c r="B11" s="7" t="n">
        <v>0</v>
      </c>
      <c r="C11" s="7" t="n">
        <v>21</v>
      </c>
      <c r="D11" s="7" t="n">
        <v>0</v>
      </c>
    </row>
    <row r="12">
      <c r="A12" s="4" t="inlineStr">
        <is>
          <t>Big River Steel</t>
        </is>
      </c>
    </row>
    <row r="13">
      <c r="A13" s="3" t="inlineStr">
        <is>
          <t>Business Acquisition [Line Items]</t>
        </is>
      </c>
    </row>
    <row r="14">
      <c r="A14" s="4" t="inlineStr">
        <is>
          <t>Ownership interest</t>
        </is>
      </c>
      <c r="E14" s="4" t="inlineStr">
        <is>
          <t>50.10%</t>
        </is>
      </c>
      <c r="F14" s="4" t="inlineStr">
        <is>
          <t>49.9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Additional Information (Details) - USD ($) $ in Millions</t>
        </is>
      </c>
      <c r="B1" s="2" t="inlineStr">
        <is>
          <t>12 Months Ended</t>
        </is>
      </c>
    </row>
    <row r="2">
      <c r="B2" s="2" t="inlineStr">
        <is>
          <t>Dec. 31, 2020</t>
        </is>
      </c>
      <c r="C2" s="2" t="inlineStr">
        <is>
          <t>Dec. 31, 2019</t>
        </is>
      </c>
      <c r="D2" s="2" t="inlineStr">
        <is>
          <t>Dec. 31, 2018</t>
        </is>
      </c>
      <c r="E2" s="2" t="inlineStr">
        <is>
          <t>Feb. 29, 2020</t>
        </is>
      </c>
    </row>
    <row r="3">
      <c r="A3" s="3" t="inlineStr">
        <is>
          <t>Related Party Transaction [Line Items]</t>
        </is>
      </c>
    </row>
    <row r="4">
      <c r="A4" s="4" t="inlineStr">
        <is>
          <t>Related party sales and service transactions</t>
        </is>
      </c>
      <c r="B4" s="7" t="n">
        <v>976</v>
      </c>
      <c r="C4" s="7" t="n">
        <v>1431</v>
      </c>
      <c r="D4" s="7" t="n">
        <v>1420</v>
      </c>
    </row>
    <row r="5">
      <c r="A5" s="4" t="inlineStr">
        <is>
          <t>Accounts payable to related parties</t>
        </is>
      </c>
      <c r="B5" s="6" t="n">
        <v>105</v>
      </c>
      <c r="C5" s="6" t="n">
        <v>84</v>
      </c>
    </row>
    <row r="6">
      <c r="A6" s="4" t="inlineStr">
        <is>
          <t>USS-POSCO Industries (UPI)</t>
        </is>
      </c>
    </row>
    <row r="7">
      <c r="A7" s="3" t="inlineStr">
        <is>
          <t>Related Party Transaction [Line Items]</t>
        </is>
      </c>
    </row>
    <row r="8">
      <c r="A8" s="4" t="inlineStr">
        <is>
          <t>UPI accounts payable for substrate purchased from U. S. Steel</t>
        </is>
      </c>
      <c r="E8" s="7" t="n">
        <v>135</v>
      </c>
    </row>
    <row r="9">
      <c r="A9" s="4" t="inlineStr">
        <is>
          <t>Outside processing services</t>
        </is>
      </c>
    </row>
    <row r="10">
      <c r="A10" s="3" t="inlineStr">
        <is>
          <t>Related Party Transaction [Line Items]</t>
        </is>
      </c>
    </row>
    <row r="11">
      <c r="A11" s="4" t="inlineStr">
        <is>
          <t>Purchases from related parties</t>
        </is>
      </c>
      <c r="B11" s="6" t="n">
        <v>90</v>
      </c>
      <c r="C11" s="6" t="n">
        <v>31</v>
      </c>
      <c r="D11" s="6" t="n">
        <v>29</v>
      </c>
    </row>
    <row r="12">
      <c r="A12" s="4" t="inlineStr">
        <is>
          <t>Taconite pellets</t>
        </is>
      </c>
    </row>
    <row r="13">
      <c r="A13" s="3" t="inlineStr">
        <is>
          <t>Related Party Transaction [Line Items]</t>
        </is>
      </c>
    </row>
    <row r="14">
      <c r="A14" s="4" t="inlineStr">
        <is>
          <t>Purchases from related parties</t>
        </is>
      </c>
      <c r="B14" s="6" t="n">
        <v>78</v>
      </c>
      <c r="C14" s="6" t="n">
        <v>104</v>
      </c>
      <c r="D14" s="7" t="n">
        <v>91</v>
      </c>
    </row>
    <row r="15">
      <c r="A15" s="4" t="inlineStr">
        <is>
          <t>PRO-TEC Coating Company, LLC</t>
        </is>
      </c>
    </row>
    <row r="16">
      <c r="A16" s="3" t="inlineStr">
        <is>
          <t>Related Party Transaction [Line Items]</t>
        </is>
      </c>
    </row>
    <row r="17">
      <c r="A17" s="4" t="inlineStr">
        <is>
          <t>Accounts payable to related parties</t>
        </is>
      </c>
      <c r="B17" s="6" t="n">
        <v>86</v>
      </c>
      <c r="C17" s="6" t="n">
        <v>82</v>
      </c>
    </row>
    <row r="18">
      <c r="A18" s="4" t="inlineStr">
        <is>
          <t>Other related parties</t>
        </is>
      </c>
    </row>
    <row r="19">
      <c r="A19" s="3" t="inlineStr">
        <is>
          <t>Related Party Transaction [Line Items]</t>
        </is>
      </c>
    </row>
    <row r="20">
      <c r="A20" s="4" t="inlineStr">
        <is>
          <t>Accounts payable to related parties</t>
        </is>
      </c>
      <c r="B20" s="7" t="n">
        <v>19</v>
      </c>
      <c r="C20" s="7" t="n">
        <v>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by Balance Sheet Location (Details) - USD ($) $ in Millions</t>
        </is>
      </c>
      <c r="B1" s="2" t="inlineStr">
        <is>
          <t>Dec. 31, 2020</t>
        </is>
      </c>
      <c r="C1" s="2" t="inlineStr">
        <is>
          <t>Dec. 31, 2019</t>
        </is>
      </c>
    </row>
    <row r="2">
      <c r="A2" s="3" t="inlineStr">
        <is>
          <t>Leases [Abstract]</t>
        </is>
      </c>
    </row>
    <row r="3">
      <c r="A3" s="4" t="inlineStr">
        <is>
          <t>Operating lease assets</t>
        </is>
      </c>
      <c r="B3" s="7" t="n">
        <v>214</v>
      </c>
      <c r="C3" s="7" t="n">
        <v>230</v>
      </c>
    </row>
    <row r="4">
      <c r="A4" s="4" t="inlineStr">
        <is>
          <t>Assets under finance lease</t>
        </is>
      </c>
      <c r="B4" s="6" t="n">
        <v>73</v>
      </c>
      <c r="C4" s="6" t="n">
        <v>56</v>
      </c>
    </row>
    <row r="5">
      <c r="A5" s="4" t="inlineStr">
        <is>
          <t>Total Lease Assets</t>
        </is>
      </c>
      <c r="B5" s="6" t="n">
        <v>287</v>
      </c>
      <c r="C5" s="6" t="n">
        <v>286</v>
      </c>
    </row>
    <row r="6">
      <c r="A6" s="4" t="inlineStr">
        <is>
          <t>Current operating lease liabilities</t>
        </is>
      </c>
      <c r="B6" s="6" t="n">
        <v>59</v>
      </c>
      <c r="C6" s="6" t="n">
        <v>60</v>
      </c>
    </row>
    <row r="7">
      <c r="A7" s="4" t="inlineStr">
        <is>
          <t>Current finance lease liabilities</t>
        </is>
      </c>
      <c r="B7" s="6" t="n">
        <v>16</v>
      </c>
      <c r="C7" s="6" t="n">
        <v>11</v>
      </c>
    </row>
    <row r="8">
      <c r="A8" s="4" t="inlineStr">
        <is>
          <t>Noncurrent operating lease liabilities</t>
        </is>
      </c>
      <c r="B8" s="6" t="n">
        <v>163</v>
      </c>
      <c r="C8" s="6" t="n">
        <v>177</v>
      </c>
    </row>
    <row r="9">
      <c r="A9" s="4" t="inlineStr">
        <is>
          <t>Noncurrent finance lease liabilities</t>
        </is>
      </c>
      <c r="B9" s="6" t="n">
        <v>65</v>
      </c>
      <c r="C9" s="6" t="n">
        <v>51</v>
      </c>
    </row>
    <row r="10">
      <c r="A10" s="4" t="inlineStr">
        <is>
          <t>Total Lease Liabilities</t>
        </is>
      </c>
      <c r="B10" s="6" t="n">
        <v>303</v>
      </c>
      <c r="C10" s="6" t="n">
        <v>299</v>
      </c>
    </row>
    <row r="11">
      <c r="A11" s="4" t="inlineStr">
        <is>
          <t>Operating Lease, Right-of-Use Asset, Accumulated Amortization</t>
        </is>
      </c>
      <c r="B11" s="6" t="n">
        <v>96</v>
      </c>
      <c r="C11" s="6" t="n">
        <v>50</v>
      </c>
    </row>
    <row r="12">
      <c r="A12" s="4" t="inlineStr">
        <is>
          <t>Finance lease, Accumulated Depreciation</t>
        </is>
      </c>
      <c r="B12" s="7" t="n">
        <v>40</v>
      </c>
      <c r="C12" s="7" t="n">
        <v>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Finance Lease Costs by Income Statement Loc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Finance Lease, Right-Of-Use Asset, Depreciation, Depletion And Amortization</t>
        </is>
      </c>
      <c r="B4" s="7" t="n">
        <v>14</v>
      </c>
      <c r="C4" s="7" t="n">
        <v>7</v>
      </c>
    </row>
    <row r="5">
      <c r="A5" s="4" t="inlineStr">
        <is>
          <t>Finance Lease, Right-Of-Use Asset, Interest</t>
        </is>
      </c>
      <c r="B5" s="6" t="n">
        <v>4</v>
      </c>
      <c r="C5" s="6" t="n">
        <v>3</v>
      </c>
    </row>
    <row r="6">
      <c r="A6" s="4" t="inlineStr">
        <is>
          <t>Total Lease Cost</t>
        </is>
      </c>
      <c r="B6" s="6" t="n">
        <v>99</v>
      </c>
      <c r="C6" s="6" t="n">
        <v>102</v>
      </c>
    </row>
    <row r="7">
      <c r="A7" s="4" t="inlineStr">
        <is>
          <t>Variable Lease, Cost</t>
        </is>
      </c>
      <c r="B7" s="6" t="n">
        <v>7</v>
      </c>
      <c r="C7" s="6" t="n">
        <v>15</v>
      </c>
    </row>
    <row r="8">
      <c r="A8" s="4" t="inlineStr">
        <is>
          <t>Cost of sales</t>
        </is>
      </c>
    </row>
    <row r="9">
      <c r="A9" s="3" t="inlineStr">
        <is>
          <t>Lessee, Lease, Description [Line Items]</t>
        </is>
      </c>
    </row>
    <row r="10">
      <c r="A10" s="4" t="inlineStr">
        <is>
          <t>Operating Lease, Cost</t>
        </is>
      </c>
      <c r="B10" s="6" t="n">
        <v>67</v>
      </c>
      <c r="C10" s="6" t="n">
        <v>81</v>
      </c>
    </row>
    <row r="11">
      <c r="A11" s="4" t="inlineStr">
        <is>
          <t>Selling, general and administrative expenses</t>
        </is>
      </c>
    </row>
    <row r="12">
      <c r="A12" s="3" t="inlineStr">
        <is>
          <t>Lessee, Lease, Description [Line Items]</t>
        </is>
      </c>
    </row>
    <row r="13">
      <c r="A13" s="4" t="inlineStr">
        <is>
          <t>Operating Lease, Cost</t>
        </is>
      </c>
      <c r="B13" s="7" t="n">
        <v>14</v>
      </c>
      <c r="C13" s="7" t="n">
        <v>1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Dec. 31, 2020</t>
        </is>
      </c>
    </row>
    <row r="3">
      <c r="A3" s="3" t="inlineStr">
        <is>
          <t>Business Combinations [Abstract]</t>
        </is>
      </c>
    </row>
    <row r="4">
      <c r="A4" s="4" t="inlineStr">
        <is>
          <t>Acquisition and Disposition</t>
        </is>
      </c>
      <c r="B4" s="4" t="inlineStr">
        <is>
          <t>5. Acquisitions Big River Steel On October 31, 2019, a wholly owned subsidiary of U. S. Steel purchased a 49.9% ownership interest in Big River Steel at a purchase price of approximately $683 million in cash, with a call option (U. S. Steel Call Option) to acquire the remaining 50.1% within the next four years at an agreed-upon price formula. On December 8, 2020, U. S. Steel announced that it exercised the U. S. Steel Call Option to acquire the remaining equity of Big River Steel. The purchase of the remaining interest in Big River Steel closed on January 15, 2021 for approximately $723 million in cash and the assumption of liabilities of approximately $50 million. The Company assumed certain indebtedness with the purchase, see Note 28 for further details. Big River Steel is a technologically advanced mini mill that completed an expansion in November 2020 that doubled its hot-rolled steel production capacity to 3.3 million tons annually. Prior to the closing of the acquisition on January 15, 2021, U. S. Steel accounted for its investment in Big River Steel under the equity method as control and risk of loss were shared among the partnership members. U. S. Steel recorded an equity investment asset for Big River Steel of $710 million that included approximately $27 million of transaction costs and is reflected in the investments and long-term receivables line on our balance sheet. U. S. Steel’s 49.9% share of the total net assets of Big River Steel was approximately $155 million at October 31, 2019 resulting in a basis difference of approximately $550 million due to the step-up to fair value of certain assets attributable to Big River Steel. Approximately $88 million of the step-up was attributable to property, plant and equipment and approximately $460 million was attributable to goodwill. This basis difference, excluding the portion attributable to goodwill, is being amortized based on the remaining weighted average useful life of the assets of approximately 18 years. The transaction to acquire Big River Steel included the U. S. Steel Call Option described above and options where the other Big River Steel equity owners could require U. S. Steel to purchase their 50.1% ownership interest (Class B Common Put Option) or require U. S. Steel to sell its ownership interest (Class B Common Call Option) at an agreed upon price if the U. S. Steel Call Option expires. When the U. S. Steel Call Option was exercised on December 8, 2020, the options were legally extinguished and U. S. Steel recorded a contingent forward purchase commitment for the unsettled commitment to purchase the remaining interest in Big River Steel, see Note 20 for further details. USS-POSCO Industries On February 29, 2020, U. S. Steel purchased the remaining 50% ownership interest in USS-POSCO Industries (UPI) for $3 million, net of cash received of $2 million. There was an assumption of accounts payable owed to U. S. Steel for prior sales of steel substrate of $135 million associated with the purchase that was reflected as a reduction in receivables from related parties on the Company's Consolidated Balance Sheet. Using step acquisition accounting U. S. Steel increased the value of the Company's previously held equity investment to its fair value of $5 million which resulted in a gain of approximately $25 million. The gain was recorded in gain on equity investee transactions in the Consolidated Statement of Operations. Receivables of $44 million, inventories of $96 million, accounts payable and accrued liabilities of $19 million, current portion of long-term debt of $55 million and payroll and employee benefits liabilities of $78 million were recorded with the acquisition. Property, plant and equipment of $97 million which included a fair value step-up of $47 million and an intangible asset of $54 million were also recorded on the Company's Consolidated Balance Sheet. The intangible asset, which will be amortized over ten years, arises from a land lease contract, under which a certain portion of payment owed to UPI is realized in the form of deductions from electricity cos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Details) $ in Millions</t>
        </is>
      </c>
      <c r="B1" s="2" t="inlineStr">
        <is>
          <t>Dec. 31, 2020USD ($)</t>
        </is>
      </c>
    </row>
    <row r="2">
      <c r="A2" s="3" t="inlineStr">
        <is>
          <t>Operating</t>
        </is>
      </c>
    </row>
    <row r="3">
      <c r="A3" s="4" t="inlineStr">
        <is>
          <t>2021</t>
        </is>
      </c>
      <c r="B3" s="7" t="n">
        <v>73</v>
      </c>
    </row>
    <row r="4">
      <c r="A4" s="4" t="inlineStr">
        <is>
          <t>2022</t>
        </is>
      </c>
      <c r="B4" s="6" t="n">
        <v>54</v>
      </c>
    </row>
    <row r="5">
      <c r="A5" s="4" t="inlineStr">
        <is>
          <t>2023</t>
        </is>
      </c>
      <c r="B5" s="6" t="n">
        <v>42</v>
      </c>
    </row>
    <row r="6">
      <c r="A6" s="4" t="inlineStr">
        <is>
          <t>2024</t>
        </is>
      </c>
      <c r="B6" s="6" t="n">
        <v>33</v>
      </c>
    </row>
    <row r="7">
      <c r="A7" s="4" t="inlineStr">
        <is>
          <t>2025</t>
        </is>
      </c>
      <c r="B7" s="6" t="n">
        <v>24</v>
      </c>
    </row>
    <row r="8">
      <c r="A8" s="4" t="inlineStr">
        <is>
          <t>After 2025</t>
        </is>
      </c>
      <c r="B8" s="6" t="n">
        <v>39</v>
      </c>
    </row>
    <row r="9">
      <c r="A9" s="4" t="inlineStr">
        <is>
          <t>Total Lease Payments</t>
        </is>
      </c>
      <c r="B9" s="6" t="n">
        <v>265</v>
      </c>
    </row>
    <row r="10">
      <c r="A10" s="4" t="inlineStr">
        <is>
          <t>Less: Interest</t>
        </is>
      </c>
      <c r="B10" s="6" t="n">
        <v>43</v>
      </c>
    </row>
    <row r="11">
      <c r="A11" s="4" t="inlineStr">
        <is>
          <t>Present value of lease liabilities</t>
        </is>
      </c>
      <c r="B11" s="6" t="n">
        <v>222</v>
      </c>
    </row>
    <row r="12">
      <c r="A12" s="3" t="inlineStr">
        <is>
          <t>Finance</t>
        </is>
      </c>
    </row>
    <row r="13">
      <c r="A13" s="4" t="inlineStr">
        <is>
          <t>2021</t>
        </is>
      </c>
      <c r="B13" s="6" t="n">
        <v>20</v>
      </c>
    </row>
    <row r="14">
      <c r="A14" s="4" t="inlineStr">
        <is>
          <t>2022</t>
        </is>
      </c>
      <c r="B14" s="6" t="n">
        <v>24</v>
      </c>
    </row>
    <row r="15">
      <c r="A15" s="4" t="inlineStr">
        <is>
          <t>2023</t>
        </is>
      </c>
      <c r="B15" s="6" t="n">
        <v>12</v>
      </c>
    </row>
    <row r="16">
      <c r="A16" s="4" t="inlineStr">
        <is>
          <t>2024</t>
        </is>
      </c>
      <c r="B16" s="6" t="n">
        <v>10</v>
      </c>
    </row>
    <row r="17">
      <c r="A17" s="4" t="inlineStr">
        <is>
          <t>2025</t>
        </is>
      </c>
      <c r="B17" s="6" t="n">
        <v>8</v>
      </c>
    </row>
    <row r="18">
      <c r="A18" s="4" t="inlineStr">
        <is>
          <t>After 2025</t>
        </is>
      </c>
      <c r="B18" s="6" t="n">
        <v>17</v>
      </c>
    </row>
    <row r="19">
      <c r="A19" s="4" t="inlineStr">
        <is>
          <t>Total Lease Payments</t>
        </is>
      </c>
      <c r="B19" s="6" t="n">
        <v>91</v>
      </c>
    </row>
    <row r="20">
      <c r="A20" s="4" t="inlineStr">
        <is>
          <t>Less: Interest</t>
        </is>
      </c>
      <c r="B20" s="6" t="n">
        <v>10</v>
      </c>
    </row>
    <row r="21">
      <c r="A21" s="4" t="inlineStr">
        <is>
          <t>Present value of lease liabilities</t>
        </is>
      </c>
      <c r="B21" s="6" t="n">
        <v>81</v>
      </c>
    </row>
    <row r="22">
      <c r="A22" s="3" t="inlineStr">
        <is>
          <t>Total</t>
        </is>
      </c>
    </row>
    <row r="23">
      <c r="A23" s="4" t="inlineStr">
        <is>
          <t>2021</t>
        </is>
      </c>
      <c r="B23" s="6" t="n">
        <v>93</v>
      </c>
    </row>
    <row r="24">
      <c r="A24" s="4" t="inlineStr">
        <is>
          <t>2022</t>
        </is>
      </c>
      <c r="B24" s="6" t="n">
        <v>78</v>
      </c>
    </row>
    <row r="25">
      <c r="A25" s="4" t="inlineStr">
        <is>
          <t>2023</t>
        </is>
      </c>
      <c r="B25" s="6" t="n">
        <v>54</v>
      </c>
    </row>
    <row r="26">
      <c r="A26" s="4" t="inlineStr">
        <is>
          <t>2024</t>
        </is>
      </c>
      <c r="B26" s="6" t="n">
        <v>43</v>
      </c>
    </row>
    <row r="27">
      <c r="A27" s="4" t="inlineStr">
        <is>
          <t>2025</t>
        </is>
      </c>
      <c r="B27" s="6" t="n">
        <v>32</v>
      </c>
    </row>
    <row r="28">
      <c r="A28" s="4" t="inlineStr">
        <is>
          <t>After 2025</t>
        </is>
      </c>
      <c r="B28" s="6" t="n">
        <v>56</v>
      </c>
    </row>
    <row r="29">
      <c r="A29" s="4" t="inlineStr">
        <is>
          <t>Total Lease Payments</t>
        </is>
      </c>
      <c r="B29" s="6" t="n">
        <v>356</v>
      </c>
    </row>
    <row r="30">
      <c r="A30" s="4" t="inlineStr">
        <is>
          <t>Less: Interest</t>
        </is>
      </c>
      <c r="B30" s="6" t="n">
        <v>53</v>
      </c>
    </row>
    <row r="31">
      <c r="A31" s="4" t="inlineStr">
        <is>
          <t>Present value of lease liabilities</t>
        </is>
      </c>
      <c r="B31" s="7" t="n">
        <v>3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s - Schedule of Lease Terms and Discount Rates (Details)</t>
        </is>
      </c>
      <c r="B1" s="2" t="inlineStr">
        <is>
          <t>Dec. 31, 2020</t>
        </is>
      </c>
    </row>
    <row r="2">
      <c r="A2" s="3" t="inlineStr">
        <is>
          <t>Weighted Average Lease Term [Abstract]</t>
        </is>
      </c>
    </row>
    <row r="3">
      <c r="A3" s="4" t="inlineStr">
        <is>
          <t>Finance - Weighted average lease term</t>
        </is>
      </c>
      <c r="B3" s="4" t="inlineStr">
        <is>
          <t>5 years</t>
        </is>
      </c>
    </row>
    <row r="4">
      <c r="A4" s="4" t="inlineStr">
        <is>
          <t>Operating - Weighted average lease term</t>
        </is>
      </c>
      <c r="B4" s="4" t="inlineStr">
        <is>
          <t>5 years</t>
        </is>
      </c>
    </row>
    <row r="5">
      <c r="A5" s="3" t="inlineStr">
        <is>
          <t>Weighted Average Discount Rate [Abstract]</t>
        </is>
      </c>
    </row>
    <row r="6">
      <c r="A6" s="4" t="inlineStr">
        <is>
          <t>Finance - Weighted average discount rate</t>
        </is>
      </c>
      <c r="B6" s="4" t="inlineStr">
        <is>
          <t>4.94%</t>
        </is>
      </c>
    </row>
    <row r="7">
      <c r="A7" s="4" t="inlineStr">
        <is>
          <t>Operating - Weighted average discount rate</t>
        </is>
      </c>
      <c r="B7" s="4" t="inlineStr">
        <is>
          <t>7.4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mounts Paid for Lease Liabiliti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7" t="n">
        <v>71</v>
      </c>
      <c r="C4" s="7" t="n">
        <v>72</v>
      </c>
    </row>
    <row r="5">
      <c r="A5" s="4" t="inlineStr">
        <is>
          <t>Operating cash flows from finance leases</t>
        </is>
      </c>
      <c r="B5" s="6" t="n">
        <v>4</v>
      </c>
      <c r="C5" s="6" t="n">
        <v>3</v>
      </c>
    </row>
    <row r="6">
      <c r="A6" s="4" t="inlineStr">
        <is>
          <t>Financing cash flows from finance leases</t>
        </is>
      </c>
      <c r="B6" s="6" t="n">
        <v>13</v>
      </c>
      <c r="C6" s="6" t="n">
        <v>7</v>
      </c>
    </row>
    <row r="7">
      <c r="A7" s="4" t="inlineStr">
        <is>
          <t>Right-of-Use Asset Obtained in Exchange for Operating Lease Liability</t>
        </is>
      </c>
      <c r="B7" s="6" t="n">
        <v>41</v>
      </c>
      <c r="C7" s="6" t="n">
        <v>53</v>
      </c>
    </row>
    <row r="8">
      <c r="A8" s="4" t="inlineStr">
        <is>
          <t>Right-of-Use Asset Obtained in Exchange for Finance Lease Liability</t>
        </is>
      </c>
      <c r="B8" s="7" t="n">
        <v>31</v>
      </c>
      <c r="C8" s="7" t="n">
        <v>46</v>
      </c>
      <c r="D8"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ctivity in Accrued Balances for Restructuring and Other Cost Reduction Program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alance at beginning of period</t>
        </is>
      </c>
      <c r="B4" s="7" t="n">
        <v>212</v>
      </c>
      <c r="C4" s="7" t="n">
        <v>17</v>
      </c>
    </row>
    <row r="5">
      <c r="A5" s="4" t="inlineStr">
        <is>
          <t>Additional charges</t>
        </is>
      </c>
      <c r="B5" s="6" t="n">
        <v>138</v>
      </c>
      <c r="C5" s="6" t="n">
        <v>275</v>
      </c>
      <c r="D5" s="7" t="n">
        <v>0</v>
      </c>
    </row>
    <row r="6">
      <c r="A6" s="4" t="inlineStr">
        <is>
          <t>Cash payments/utilization</t>
        </is>
      </c>
      <c r="B6" s="6" t="n">
        <v>-173</v>
      </c>
      <c r="C6" s="6" t="n">
        <v>-80</v>
      </c>
    </row>
    <row r="7">
      <c r="A7" s="4" t="inlineStr">
        <is>
          <t>Balance at end of period</t>
        </is>
      </c>
      <c r="B7" s="6" t="n">
        <v>177</v>
      </c>
      <c r="C7" s="6" t="n">
        <v>212</v>
      </c>
      <c r="D7" s="6" t="n">
        <v>17</v>
      </c>
    </row>
    <row r="8">
      <c r="A8" s="4" t="inlineStr">
        <is>
          <t>Employee Related Costs</t>
        </is>
      </c>
    </row>
    <row r="9">
      <c r="A9" s="3" t="inlineStr">
        <is>
          <t>Restructuring Cost and Reserve [Line Items]</t>
        </is>
      </c>
    </row>
    <row r="10">
      <c r="A10" s="4" t="inlineStr">
        <is>
          <t>Balance at beginning of period</t>
        </is>
      </c>
      <c r="B10" s="6" t="n">
        <v>87</v>
      </c>
      <c r="C10" s="6" t="n">
        <v>0</v>
      </c>
    </row>
    <row r="11">
      <c r="A11" s="4" t="inlineStr">
        <is>
          <t>Additional charges</t>
        </is>
      </c>
      <c r="B11" s="6" t="n">
        <v>81</v>
      </c>
      <c r="C11" s="6" t="n">
        <v>111</v>
      </c>
    </row>
    <row r="12">
      <c r="A12" s="4" t="inlineStr">
        <is>
          <t>Cash payments/utilization</t>
        </is>
      </c>
      <c r="B12" s="6" t="n">
        <v>-117</v>
      </c>
      <c r="C12" s="6" t="n">
        <v>-24</v>
      </c>
    </row>
    <row r="13">
      <c r="A13" s="4" t="inlineStr">
        <is>
          <t>Balance at end of period</t>
        </is>
      </c>
      <c r="B13" s="6" t="n">
        <v>51</v>
      </c>
      <c r="C13" s="6" t="n">
        <v>87</v>
      </c>
      <c r="D13" s="6" t="n">
        <v>0</v>
      </c>
    </row>
    <row r="14">
      <c r="A14" s="4" t="inlineStr">
        <is>
          <t>Exit Costs</t>
        </is>
      </c>
    </row>
    <row r="15">
      <c r="A15" s="3" t="inlineStr">
        <is>
          <t>Restructuring Cost and Reserve [Line Items]</t>
        </is>
      </c>
    </row>
    <row r="16">
      <c r="A16" s="4" t="inlineStr">
        <is>
          <t>Balance at beginning of period</t>
        </is>
      </c>
      <c r="B16" s="6" t="n">
        <v>125</v>
      </c>
      <c r="C16" s="6" t="n">
        <v>17</v>
      </c>
    </row>
    <row r="17">
      <c r="A17" s="4" t="inlineStr">
        <is>
          <t>Additional charges</t>
        </is>
      </c>
      <c r="B17" s="6" t="n">
        <v>53</v>
      </c>
      <c r="C17" s="6" t="n">
        <v>119</v>
      </c>
    </row>
    <row r="18">
      <c r="A18" s="4" t="inlineStr">
        <is>
          <t>Cash payments/utilization</t>
        </is>
      </c>
      <c r="B18" s="6" t="n">
        <v>-52</v>
      </c>
      <c r="C18" s="6" t="n">
        <v>-11</v>
      </c>
    </row>
    <row r="19">
      <c r="A19" s="4" t="inlineStr">
        <is>
          <t>Balance at end of period</t>
        </is>
      </c>
      <c r="B19" s="6" t="n">
        <v>126</v>
      </c>
      <c r="C19" s="6" t="n">
        <v>125</v>
      </c>
      <c r="D19" s="6" t="n">
        <v>17</v>
      </c>
    </row>
    <row r="20">
      <c r="A20" s="4" t="inlineStr">
        <is>
          <t>Non-cash Charges</t>
        </is>
      </c>
    </row>
    <row r="21">
      <c r="A21" s="3" t="inlineStr">
        <is>
          <t>Restructuring Cost and Reserve [Line Items]</t>
        </is>
      </c>
    </row>
    <row r="22">
      <c r="A22" s="4" t="inlineStr">
        <is>
          <t>Balance at beginning of period</t>
        </is>
      </c>
      <c r="B22" s="6" t="n">
        <v>0</v>
      </c>
      <c r="C22" s="6" t="n">
        <v>0</v>
      </c>
    </row>
    <row r="23">
      <c r="A23" s="4" t="inlineStr">
        <is>
          <t>Additional charges</t>
        </is>
      </c>
      <c r="B23" s="6" t="n">
        <v>4</v>
      </c>
      <c r="C23" s="6" t="n">
        <v>45</v>
      </c>
    </row>
    <row r="24">
      <c r="A24" s="4" t="inlineStr">
        <is>
          <t>Cash payments/utilization</t>
        </is>
      </c>
      <c r="B24" s="6" t="n">
        <v>-4</v>
      </c>
      <c r="C24" s="6" t="n">
        <v>-45</v>
      </c>
    </row>
    <row r="25">
      <c r="A25" s="4" t="inlineStr">
        <is>
          <t>Balance at end of period</t>
        </is>
      </c>
      <c r="B25" s="7" t="n">
        <v>0</v>
      </c>
      <c r="C25" s="7" t="n">
        <v>0</v>
      </c>
      <c r="D25"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Charges - Balance Sheet Location of Accrued Liabilities for Restructuring and Other Cost Reduction Programs (Details) - USD ($) $ in Millions</t>
        </is>
      </c>
      <c r="B1" s="2" t="inlineStr">
        <is>
          <t>Dec. 31, 2020</t>
        </is>
      </c>
      <c r="C1" s="2" t="inlineStr">
        <is>
          <t>Dec. 31, 2019</t>
        </is>
      </c>
      <c r="D1" s="2" t="inlineStr">
        <is>
          <t>Dec. 31, 2018</t>
        </is>
      </c>
    </row>
    <row r="2">
      <c r="A2" s="3" t="inlineStr">
        <is>
          <t>Restructuring Cost and Reserve [Line Items]</t>
        </is>
      </c>
    </row>
    <row r="3">
      <c r="A3" s="4" t="inlineStr">
        <is>
          <t>Accrued liabilities for restructuring and other reduction programs</t>
        </is>
      </c>
      <c r="B3" s="7" t="n">
        <v>177</v>
      </c>
      <c r="C3" s="7" t="n">
        <v>212</v>
      </c>
      <c r="D3" s="7" t="n">
        <v>17</v>
      </c>
    </row>
    <row r="4">
      <c r="A4" s="4" t="inlineStr">
        <is>
          <t>Accounts payable</t>
        </is>
      </c>
    </row>
    <row r="5">
      <c r="A5" s="3" t="inlineStr">
        <is>
          <t>Restructuring Cost and Reserve [Line Items]</t>
        </is>
      </c>
    </row>
    <row r="6">
      <c r="A6" s="4" t="inlineStr">
        <is>
          <t>Accrued liabilities for restructuring and other reduction programs</t>
        </is>
      </c>
      <c r="B6" s="6" t="n">
        <v>34</v>
      </c>
      <c r="C6" s="6" t="n">
        <v>46</v>
      </c>
    </row>
    <row r="7">
      <c r="A7" s="4" t="inlineStr">
        <is>
          <t>Payroll and benefits payable</t>
        </is>
      </c>
    </row>
    <row r="8">
      <c r="A8" s="3" t="inlineStr">
        <is>
          <t>Restructuring Cost and Reserve [Line Items]</t>
        </is>
      </c>
    </row>
    <row r="9">
      <c r="A9" s="4" t="inlineStr">
        <is>
          <t>Accrued liabilities for restructuring and other reduction programs</t>
        </is>
      </c>
      <c r="B9" s="6" t="n">
        <v>29</v>
      </c>
      <c r="C9" s="6" t="n">
        <v>64</v>
      </c>
    </row>
    <row r="10">
      <c r="A10" s="4" t="inlineStr">
        <is>
          <t>Employee benefits</t>
        </is>
      </c>
    </row>
    <row r="11">
      <c r="A11" s="3" t="inlineStr">
        <is>
          <t>Restructuring Cost and Reserve [Line Items]</t>
        </is>
      </c>
    </row>
    <row r="12">
      <c r="A12" s="4" t="inlineStr">
        <is>
          <t>Accrued liabilities for restructuring and other reduction programs</t>
        </is>
      </c>
      <c r="B12" s="6" t="n">
        <v>22</v>
      </c>
      <c r="C12" s="6" t="n">
        <v>23</v>
      </c>
    </row>
    <row r="13">
      <c r="A13" s="4" t="inlineStr">
        <is>
          <t>Deferred credits and other noncurrent liabilities</t>
        </is>
      </c>
    </row>
    <row r="14">
      <c r="A14" s="3" t="inlineStr">
        <is>
          <t>Restructuring Cost and Reserve [Line Items]</t>
        </is>
      </c>
    </row>
    <row r="15">
      <c r="A15" s="4" t="inlineStr">
        <is>
          <t>Accrued liabilities for restructuring and other reduction programs</t>
        </is>
      </c>
      <c r="B15" s="7" t="n">
        <v>92</v>
      </c>
      <c r="C15" s="7" t="n">
        <v>7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charges</t>
        </is>
      </c>
      <c r="B4" s="7" t="n">
        <v>138</v>
      </c>
      <c r="C4" s="7" t="n">
        <v>275</v>
      </c>
      <c r="D4" s="7" t="n">
        <v>0</v>
      </c>
    </row>
    <row r="5">
      <c r="A5" s="4" t="inlineStr">
        <is>
          <t>Business Exit And Severance Costs</t>
        </is>
      </c>
      <c r="C5" s="6" t="n">
        <v>35</v>
      </c>
      <c r="D5" s="7" t="n">
        <v>21</v>
      </c>
    </row>
    <row r="6">
      <c r="A6" s="4" t="inlineStr">
        <is>
          <t>Payments for Restructuring</t>
        </is>
      </c>
      <c r="B6" s="6" t="n">
        <v>173</v>
      </c>
      <c r="C6" s="6" t="n">
        <v>80</v>
      </c>
    </row>
    <row r="7">
      <c r="A7" s="4" t="inlineStr">
        <is>
          <t>Keetac Mining And Great Lakes Works Restructuring</t>
        </is>
      </c>
    </row>
    <row r="8">
      <c r="A8" s="3" t="inlineStr">
        <is>
          <t>Restructuring Cost and Reserve [Line Items]</t>
        </is>
      </c>
    </row>
    <row r="9">
      <c r="A9" s="4" t="inlineStr">
        <is>
          <t>Restructuring and other charges</t>
        </is>
      </c>
      <c r="B9" s="6" t="n">
        <v>66</v>
      </c>
    </row>
    <row r="10">
      <c r="A10" s="4" t="inlineStr">
        <is>
          <t>Lorain Tubular Operations And Lone Star Tubular Operations Restructuring</t>
        </is>
      </c>
    </row>
    <row r="11">
      <c r="A11" s="3" t="inlineStr">
        <is>
          <t>Restructuring Cost and Reserve [Line Items]</t>
        </is>
      </c>
    </row>
    <row r="12">
      <c r="A12" s="4" t="inlineStr">
        <is>
          <t>Restructuring and other charges</t>
        </is>
      </c>
      <c r="B12" s="6" t="n">
        <v>25</v>
      </c>
    </row>
    <row r="13">
      <c r="A13" s="4" t="inlineStr">
        <is>
          <t>Company Wide Headcount Reductions</t>
        </is>
      </c>
    </row>
    <row r="14">
      <c r="A14" s="3" t="inlineStr">
        <is>
          <t>Restructuring Cost and Reserve [Line Items]</t>
        </is>
      </c>
    </row>
    <row r="15">
      <c r="A15" s="4" t="inlineStr">
        <is>
          <t>Restructuring and other charges</t>
        </is>
      </c>
      <c r="B15" s="6" t="n">
        <v>15</v>
      </c>
    </row>
    <row r="16">
      <c r="A16" s="4" t="inlineStr">
        <is>
          <t>Voluntary Early Retirement Program</t>
        </is>
      </c>
    </row>
    <row r="17">
      <c r="A17" s="3" t="inlineStr">
        <is>
          <t>Restructuring Cost and Reserve [Line Items]</t>
        </is>
      </c>
    </row>
    <row r="18">
      <c r="A18" s="4" t="inlineStr">
        <is>
          <t>Restructuring and other charges</t>
        </is>
      </c>
      <c r="B18" s="6" t="n">
        <v>32</v>
      </c>
    </row>
    <row r="19">
      <c r="A19" s="4" t="inlineStr">
        <is>
          <t>Business Exit And Employee Severance</t>
        </is>
      </c>
    </row>
    <row r="20">
      <c r="A20" s="3" t="inlineStr">
        <is>
          <t>Restructuring Cost and Reserve [Line Items]</t>
        </is>
      </c>
    </row>
    <row r="21">
      <c r="A21" s="4" t="inlineStr">
        <is>
          <t>Payments for Restructuring</t>
        </is>
      </c>
      <c r="B21" s="6" t="n">
        <v>169</v>
      </c>
    </row>
    <row r="22">
      <c r="A22" s="4" t="inlineStr">
        <is>
          <t>Business Exit And Employee Severance | Postretirement Benefit Trust (VEBA)</t>
        </is>
      </c>
    </row>
    <row r="23">
      <c r="A23" s="3" t="inlineStr">
        <is>
          <t>Restructuring Cost and Reserve [Line Items]</t>
        </is>
      </c>
    </row>
    <row r="24">
      <c r="A24" s="4" t="inlineStr">
        <is>
          <t>Payments for Restructuring</t>
        </is>
      </c>
      <c r="B24" s="6" t="n">
        <v>38</v>
      </c>
    </row>
    <row r="25">
      <c r="A25" s="4" t="inlineStr">
        <is>
          <t>U.S. Steel Kosice Restructuring Plan</t>
        </is>
      </c>
    </row>
    <row r="26">
      <c r="A26" s="3" t="inlineStr">
        <is>
          <t>Restructuring Cost and Reserve [Line Items]</t>
        </is>
      </c>
    </row>
    <row r="27">
      <c r="A27" s="4" t="inlineStr">
        <is>
          <t>Restructuring and other charges</t>
        </is>
      </c>
      <c r="C27" s="6" t="n">
        <v>25</v>
      </c>
    </row>
    <row r="28">
      <c r="A28" s="4" t="inlineStr">
        <is>
          <t>Idling</t>
        </is>
      </c>
    </row>
    <row r="29">
      <c r="A29" s="3" t="inlineStr">
        <is>
          <t>Restructuring Cost and Reserve [Line Items]</t>
        </is>
      </c>
    </row>
    <row r="30">
      <c r="A30" s="4" t="inlineStr">
        <is>
          <t>Restructuring and other charges</t>
        </is>
      </c>
      <c r="B30" s="6" t="n">
        <v>53</v>
      </c>
      <c r="C30" s="6" t="n">
        <v>119</v>
      </c>
    </row>
    <row r="31">
      <c r="A31" s="4" t="inlineStr">
        <is>
          <t>Payments for Restructuring</t>
        </is>
      </c>
      <c r="B31" s="7" t="n">
        <v>52</v>
      </c>
      <c r="C31" s="6" t="n">
        <v>11</v>
      </c>
    </row>
    <row r="32">
      <c r="A32" s="4" t="inlineStr">
        <is>
          <t>Idling | East Chicago Restructuring Plan</t>
        </is>
      </c>
    </row>
    <row r="33">
      <c r="A33" s="3" t="inlineStr">
        <is>
          <t>Restructuring Cost and Reserve [Line Items]</t>
        </is>
      </c>
    </row>
    <row r="34">
      <c r="A34" s="4" t="inlineStr">
        <is>
          <t>Restructuring and other charges</t>
        </is>
      </c>
      <c r="C34" s="6" t="n">
        <v>227</v>
      </c>
    </row>
    <row r="35">
      <c r="A35" s="4" t="inlineStr">
        <is>
          <t>Headcount Reductions</t>
        </is>
      </c>
    </row>
    <row r="36">
      <c r="A36" s="3" t="inlineStr">
        <is>
          <t>Restructuring Cost and Reserve [Line Items]</t>
        </is>
      </c>
    </row>
    <row r="37">
      <c r="A37" s="4" t="inlineStr">
        <is>
          <t>Restructuring and other charges</t>
        </is>
      </c>
      <c r="C37" s="7" t="n">
        <v>2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Asbestos Litigation Activity (Details) - Asbestos Matters - Claim_Group</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Opening Number of Claims</t>
        </is>
      </c>
      <c r="B4" s="6" t="n">
        <v>2390</v>
      </c>
      <c r="C4" s="6" t="n">
        <v>2320</v>
      </c>
      <c r="D4" s="6" t="n">
        <v>3315</v>
      </c>
    </row>
    <row r="5">
      <c r="A5" s="4" t="inlineStr">
        <is>
          <t>Claims Dismissed, Settled and Resolved (a)</t>
        </is>
      </c>
      <c r="B5" s="6" t="n">
        <v>240</v>
      </c>
      <c r="C5" s="6" t="n">
        <v>195</v>
      </c>
      <c r="D5" s="6" t="n">
        <v>1285</v>
      </c>
    </row>
    <row r="6">
      <c r="A6" s="4" t="inlineStr">
        <is>
          <t>New Claims</t>
        </is>
      </c>
      <c r="B6" s="6" t="n">
        <v>295</v>
      </c>
      <c r="C6" s="6" t="n">
        <v>265</v>
      </c>
      <c r="D6" s="6" t="n">
        <v>290</v>
      </c>
    </row>
    <row r="7">
      <c r="A7" s="4" t="inlineStr">
        <is>
          <t>Closing Number of Claims</t>
        </is>
      </c>
      <c r="B7" s="6" t="n">
        <v>2445</v>
      </c>
      <c r="C7" s="6" t="n">
        <v>2390</v>
      </c>
      <c r="D7" s="6" t="n">
        <v>232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Changes in Accrued Liabilities for Remediation Activities (Details) - USD ($) $ in Millions</t>
        </is>
      </c>
      <c r="B1" s="2" t="inlineStr">
        <is>
          <t>12 Months Ended</t>
        </is>
      </c>
    </row>
    <row r="2">
      <c r="B2" s="2" t="inlineStr">
        <is>
          <t>Dec. 31, 2020</t>
        </is>
      </c>
      <c r="C2" s="2" t="inlineStr">
        <is>
          <t>Dec. 31, 2019</t>
        </is>
      </c>
    </row>
    <row r="3">
      <c r="A3" s="3" t="inlineStr">
        <is>
          <t>Change in Accrued Liabilities for Remediation Activities [Roll Forward]</t>
        </is>
      </c>
    </row>
    <row r="4">
      <c r="A4" s="4" t="inlineStr">
        <is>
          <t>Beginning of period</t>
        </is>
      </c>
      <c r="B4" s="7" t="n">
        <v>186</v>
      </c>
      <c r="C4" s="7" t="n">
        <v>187</v>
      </c>
    </row>
    <row r="5">
      <c r="A5" s="4" t="inlineStr">
        <is>
          <t>Accruals for environmental remediation deemed probable and reasonably estimable</t>
        </is>
      </c>
      <c r="B5" s="6" t="n">
        <v>7</v>
      </c>
      <c r="C5" s="6" t="n">
        <v>20</v>
      </c>
    </row>
    <row r="6">
      <c r="A6" s="4" t="inlineStr">
        <is>
          <t>Obligations settled</t>
        </is>
      </c>
      <c r="B6" s="6" t="n">
        <v>-47</v>
      </c>
      <c r="C6" s="6" t="n">
        <v>-21</v>
      </c>
    </row>
    <row r="7">
      <c r="A7" s="4" t="inlineStr">
        <is>
          <t>End of period</t>
        </is>
      </c>
      <c r="B7" s="7" t="n">
        <v>146</v>
      </c>
      <c r="C7" s="7" t="n">
        <v>18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Accrued Liabilities for Remediation Activities Included in Balance Sheet (Details) - USD ($) $ in Millions</t>
        </is>
      </c>
      <c r="B1" s="2" t="inlineStr">
        <is>
          <t>Dec. 31, 2020</t>
        </is>
      </c>
      <c r="C1" s="2" t="inlineStr">
        <is>
          <t>Dec. 31, 2019</t>
        </is>
      </c>
      <c r="D1" s="2" t="inlineStr">
        <is>
          <t>Dec. 31, 2018</t>
        </is>
      </c>
    </row>
    <row r="2">
      <c r="A2" s="3" t="inlineStr">
        <is>
          <t>Commitments and Contingencies Disclosure [Line Items]</t>
        </is>
      </c>
    </row>
    <row r="3">
      <c r="A3" s="4" t="inlineStr">
        <is>
          <t>Accrued liabilities for remediation activities</t>
        </is>
      </c>
      <c r="B3" s="7" t="n">
        <v>146</v>
      </c>
      <c r="C3" s="7" t="n">
        <v>186</v>
      </c>
      <c r="D3" s="7" t="n">
        <v>187</v>
      </c>
    </row>
    <row r="4">
      <c r="A4" s="4" t="inlineStr">
        <is>
          <t>Accounts payable</t>
        </is>
      </c>
    </row>
    <row r="5">
      <c r="A5" s="3" t="inlineStr">
        <is>
          <t>Commitments and Contingencies Disclosure [Line Items]</t>
        </is>
      </c>
    </row>
    <row r="6">
      <c r="A6" s="4" t="inlineStr">
        <is>
          <t>Accrued liabilities for remediation activities</t>
        </is>
      </c>
      <c r="B6" s="6" t="n">
        <v>43</v>
      </c>
      <c r="C6" s="6" t="n">
        <v>53</v>
      </c>
    </row>
    <row r="7">
      <c r="A7" s="4" t="inlineStr">
        <is>
          <t>Deferred credits and other noncurrent liabilities</t>
        </is>
      </c>
    </row>
    <row r="8">
      <c r="A8" s="3" t="inlineStr">
        <is>
          <t>Commitments and Contingencies Disclosure [Line Items]</t>
        </is>
      </c>
    </row>
    <row r="9">
      <c r="A9" s="4" t="inlineStr">
        <is>
          <t>Accrued liabilities for remediation activities</t>
        </is>
      </c>
      <c r="B9" s="7" t="n">
        <v>103</v>
      </c>
      <c r="C9" s="7" t="n">
        <v>1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Payments for Contracts with Remaining Terms in Excess of One Year (Details) $ in Millions</t>
        </is>
      </c>
      <c r="B1" s="2" t="inlineStr">
        <is>
          <t>Dec. 31, 2020USD ($)</t>
        </is>
      </c>
    </row>
    <row r="2">
      <c r="A2" s="3" t="inlineStr">
        <is>
          <t>Commitments and Contingencies Disclosure [Abstract]</t>
        </is>
      </c>
    </row>
    <row r="3">
      <c r="A3" s="4" t="inlineStr">
        <is>
          <t>2021</t>
        </is>
      </c>
      <c r="B3" s="7" t="n">
        <v>962</v>
      </c>
    </row>
    <row r="4">
      <c r="A4" s="4" t="inlineStr">
        <is>
          <t>2022</t>
        </is>
      </c>
      <c r="B4" s="6" t="n">
        <v>956</v>
      </c>
    </row>
    <row r="5">
      <c r="A5" s="4" t="inlineStr">
        <is>
          <t>2023</t>
        </is>
      </c>
      <c r="B5" s="6" t="n">
        <v>395</v>
      </c>
    </row>
    <row r="6">
      <c r="A6" s="4" t="inlineStr">
        <is>
          <t>2024</t>
        </is>
      </c>
      <c r="B6" s="6" t="n">
        <v>175</v>
      </c>
    </row>
    <row r="7">
      <c r="A7" s="4" t="inlineStr">
        <is>
          <t>2025</t>
        </is>
      </c>
      <c r="B7" s="6" t="n">
        <v>139</v>
      </c>
    </row>
    <row r="8">
      <c r="A8" s="4" t="inlineStr">
        <is>
          <t>Later years</t>
        </is>
      </c>
      <c r="B8" s="6" t="n">
        <v>702</v>
      </c>
    </row>
    <row r="9">
      <c r="A9" s="4" t="inlineStr">
        <is>
          <t>Total</t>
        </is>
      </c>
      <c r="B9" s="7" t="n">
        <v>33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6. Revenue Revenue is generated primarily from contracts to produce, ship and deliver steel products, and to a lesser extent, raw materials sales such as iron ore pellets and coke by-products and railroad services. Generally, U. S. Steel’s performance obligations are satisfied and revenue is recognized at a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 disaggregates our revenue by product for each of our reportable business segments for the years ended December 31, 2020, 2019 and 2018, respectively: Customer Sales by Product: (In millions) Year Ended December 31, 2020 Flat-Rolled USSE Tubular Other Businesses Total Semi-finished $ 94 $ 2 $ — $ — $ 96 Hot-rolled sheets 1,273 793 — — 2,066 Cold-rolled sheets 2,102 164 — — 2,266 Coated sheets 2,990 904 — — 3,894 Tubular products — 40 621 — 661 All Other (a) 612 64 18 64 758 Total $ 7,071 $ 1,967 $ 639 $ 64 $ 9,741 (In millions) Year Ended December 31, 2019 Flat-Rolled USSE Tubular Other Businesses Total Semi-finished $ 305 $ 11 $ — $ — $ 316 Hot-rolled sheets 2,504 997 — — 3,501 Cold-rolled sheets 2,512 283 — — 2,795 Coated sheets 2,993 1,006 — — 3,999 Tubular products — 40 1,166 — 1,206 All Other (a) 965 80 22 53 1,120 Total $ 9,279 $ 2,417 $ 1,188 $ 53 $ 12,937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a) Consists primarily of sales of raw materials and coke making by-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66" customWidth="1" min="2" max="2"/>
    <col width="40" customWidth="1" min="3" max="3"/>
    <col width="32" customWidth="1" min="4" max="4"/>
    <col width="37" customWidth="1" min="5" max="5"/>
    <col width="25" customWidth="1" min="6" max="6"/>
  </cols>
  <sheetData>
    <row r="1">
      <c r="A1" s="1" t="inlineStr">
        <is>
          <t>Contingencies and Commitments - Additional Information (Details) claim in Thousands, € in Millions, Allowances in Millions</t>
        </is>
      </c>
      <c r="B1" s="2" t="inlineStr">
        <is>
          <t>12 Months Ended</t>
        </is>
      </c>
    </row>
    <row r="2">
      <c r="B2" s="2" t="inlineStr">
        <is>
          <t>Dec. 31, 2020USD ($)AllowancesClaim_GroupFacilityPlaintiffProject</t>
        </is>
      </c>
      <c r="C2" s="2" t="inlineStr">
        <is>
          <t>Dec. 31, 2020EUR (€)AllowancesPlaintiff</t>
        </is>
      </c>
      <c r="D2" s="2" t="inlineStr">
        <is>
          <t>Dec. 31, 2019USD ($)Claim_Group</t>
        </is>
      </c>
      <c r="E2" s="2" t="inlineStr">
        <is>
          <t>Dec. 31, 2018USD ($)Claim_Groupclaim</t>
        </is>
      </c>
      <c r="F2" s="2" t="inlineStr">
        <is>
          <t>Dec. 31, 2017Claim_Group</t>
        </is>
      </c>
    </row>
    <row r="3">
      <c r="A3" s="3" t="inlineStr">
        <is>
          <t>Loss Contingencies [Line Items]</t>
        </is>
      </c>
    </row>
    <row r="4">
      <c r="A4" s="4" t="inlineStr">
        <is>
          <t>Number of cases dismissed | claim</t>
        </is>
      </c>
      <c r="E4" s="6" t="n">
        <v>1</v>
      </c>
    </row>
    <row r="5">
      <c r="A5" s="4" t="inlineStr">
        <is>
          <t>Accrued liabilities for remediation activities</t>
        </is>
      </c>
      <c r="B5" s="7" t="n">
        <v>146000000</v>
      </c>
      <c r="D5" s="7" t="n">
        <v>186000000</v>
      </c>
      <c r="E5" s="7" t="n">
        <v>187000000</v>
      </c>
    </row>
    <row r="6">
      <c r="A6" s="4" t="inlineStr">
        <is>
          <t>Accrued liabilities for post-closure site monitoring and other costs</t>
        </is>
      </c>
      <c r="B6" s="6" t="n">
        <v>23000000</v>
      </c>
    </row>
    <row r="7">
      <c r="A7" s="4" t="inlineStr">
        <is>
          <t>Accrued liability for administrative and legal costs</t>
        </is>
      </c>
      <c r="B7" s="7" t="n">
        <v>13000000</v>
      </c>
    </row>
    <row r="8">
      <c r="A8" s="4" t="inlineStr">
        <is>
          <t>Number of years of projected administrative and legal costs included in accrual</t>
        </is>
      </c>
      <c r="B8" s="4" t="inlineStr">
        <is>
          <t>3 years</t>
        </is>
      </c>
      <c r="C8" s="4" t="inlineStr">
        <is>
          <t>3 years</t>
        </is>
      </c>
    </row>
    <row r="9">
      <c r="A9" s="4" t="inlineStr">
        <is>
          <t>Capital expenditures</t>
        </is>
      </c>
      <c r="B9" s="7" t="n">
        <v>42000000</v>
      </c>
      <c r="D9" s="6" t="n">
        <v>123000000</v>
      </c>
    </row>
    <row r="10">
      <c r="A10" s="4" t="inlineStr">
        <is>
          <t>Final allocation for emissions allowances during NAP III period | Allowances</t>
        </is>
      </c>
      <c r="B10" s="6" t="n">
        <v>48</v>
      </c>
      <c r="C10" s="6" t="n">
        <v>48</v>
      </c>
    </row>
    <row r="11">
      <c r="A11" s="4" t="inlineStr">
        <is>
          <t>Emissions allowances purchased | Allowances</t>
        </is>
      </c>
      <c r="B11" s="9" t="n">
        <v>12.3</v>
      </c>
    </row>
    <row r="12">
      <c r="A12" s="4" t="inlineStr">
        <is>
          <t>Cost of emissions allowances purchased</t>
        </is>
      </c>
      <c r="B12" s="7" t="n">
        <v>173000000</v>
      </c>
      <c r="C12" s="11" t="n">
        <v>141</v>
      </c>
    </row>
    <row r="13">
      <c r="A13" s="4" t="inlineStr">
        <is>
          <t>Emissions allowances pre-purchased | Allowances</t>
        </is>
      </c>
      <c r="B13" s="9" t="n">
        <v>1.5</v>
      </c>
    </row>
    <row r="14">
      <c r="A14" s="4" t="inlineStr">
        <is>
          <t>Cost of emissions allowances pre-purchased</t>
        </is>
      </c>
      <c r="B14" s="7" t="n">
        <v>47000000</v>
      </c>
      <c r="C14" s="11" t="n">
        <v>38</v>
      </c>
    </row>
    <row r="15">
      <c r="A15" s="4" t="inlineStr">
        <is>
          <t>Financial assurance guarantees, maximum</t>
        </is>
      </c>
      <c r="B15" s="6" t="n">
        <v>7000000</v>
      </c>
    </row>
    <row r="16">
      <c r="A16" s="4" t="inlineStr">
        <is>
          <t>Residual value of equipment</t>
        </is>
      </c>
      <c r="B16" s="6" t="n">
        <v>23000000</v>
      </c>
    </row>
    <row r="17">
      <c r="A17" s="4" t="inlineStr">
        <is>
          <t>Residual value liability</t>
        </is>
      </c>
      <c r="B17" s="6" t="n">
        <v>0</v>
      </c>
    </row>
    <row r="18">
      <c r="A18" s="4" t="inlineStr">
        <is>
          <t>Restricted cash</t>
        </is>
      </c>
      <c r="B18" s="6" t="n">
        <v>133000000</v>
      </c>
      <c r="D18" s="6" t="n">
        <v>190000000</v>
      </c>
    </row>
    <row r="19">
      <c r="A19" s="4" t="inlineStr">
        <is>
          <t>Contract commitments to acquire property, plant and equipment</t>
        </is>
      </c>
      <c r="B19" s="6" t="n">
        <v>583000000</v>
      </c>
    </row>
    <row r="20">
      <c r="A20" s="4" t="inlineStr">
        <is>
          <t>Total payment under take-or-pay contracts</t>
        </is>
      </c>
      <c r="B20" s="6" t="n">
        <v>553000000</v>
      </c>
      <c r="D20" s="7" t="n">
        <v>653000000</v>
      </c>
      <c r="E20" s="7" t="n">
        <v>600000000</v>
      </c>
    </row>
    <row r="21">
      <c r="A21" s="4" t="inlineStr">
        <is>
          <t>Gateway Energy and Coke Company, LLC</t>
        </is>
      </c>
    </row>
    <row r="22">
      <c r="A22" s="3" t="inlineStr">
        <is>
          <t>Loss Contingencies [Line Items]</t>
        </is>
      </c>
    </row>
    <row r="23">
      <c r="A23" s="4" t="inlineStr">
        <is>
          <t>Maximum default payment on termination of agreement</t>
        </is>
      </c>
      <c r="B23" s="7" t="n">
        <v>110000000</v>
      </c>
    </row>
    <row r="24">
      <c r="A24" s="4" t="inlineStr">
        <is>
          <t>Minimum</t>
        </is>
      </c>
    </row>
    <row r="25">
      <c r="A25" s="3" t="inlineStr">
        <is>
          <t>Loss Contingencies [Line Items]</t>
        </is>
      </c>
    </row>
    <row r="26">
      <c r="A26" s="4" t="inlineStr">
        <is>
          <t>Projected percentage remediation costs may exceed accrued liabilities</t>
        </is>
      </c>
      <c r="B26" s="4" t="inlineStr">
        <is>
          <t>20.00%</t>
        </is>
      </c>
      <c r="C26" s="4" t="inlineStr">
        <is>
          <t>20.00%</t>
        </is>
      </c>
    </row>
    <row r="27">
      <c r="A27" s="4" t="inlineStr">
        <is>
          <t>Estimated capital expenditures of complying with BAT over 2017 to 2020 period</t>
        </is>
      </c>
      <c r="B27" s="7" t="n">
        <v>169000000</v>
      </c>
      <c r="C27" s="11" t="n">
        <v>138</v>
      </c>
    </row>
    <row r="28">
      <c r="A28" s="4" t="inlineStr">
        <is>
          <t>Unconditional purchase obligation term</t>
        </is>
      </c>
      <c r="B28" s="4" t="inlineStr">
        <is>
          <t>2 years</t>
        </is>
      </c>
      <c r="C28" s="4" t="inlineStr">
        <is>
          <t>2 years</t>
        </is>
      </c>
    </row>
    <row r="29">
      <c r="A29" s="4" t="inlineStr">
        <is>
          <t>Maximum</t>
        </is>
      </c>
    </row>
    <row r="30">
      <c r="A30" s="3" t="inlineStr">
        <is>
          <t>Loss Contingencies [Line Items]</t>
        </is>
      </c>
    </row>
    <row r="31">
      <c r="A31" s="4" t="inlineStr">
        <is>
          <t>Projected percentage remediation costs may exceed accrued liabilities</t>
        </is>
      </c>
      <c r="B31" s="4" t="inlineStr">
        <is>
          <t>30.00%</t>
        </is>
      </c>
      <c r="C31" s="4" t="inlineStr">
        <is>
          <t>30.00%</t>
        </is>
      </c>
    </row>
    <row r="32">
      <c r="A32" s="4" t="inlineStr">
        <is>
          <t>Unconditional purchase obligation term</t>
        </is>
      </c>
      <c r="B32" s="4" t="inlineStr">
        <is>
          <t>15 years</t>
        </is>
      </c>
      <c r="C32" s="4" t="inlineStr">
        <is>
          <t>15 years</t>
        </is>
      </c>
    </row>
    <row r="33">
      <c r="A33" s="4" t="inlineStr">
        <is>
          <t>Asbestos Matters</t>
        </is>
      </c>
    </row>
    <row r="34">
      <c r="A34" s="3" t="inlineStr">
        <is>
          <t>Loss Contingencies [Line Items]</t>
        </is>
      </c>
    </row>
    <row r="35">
      <c r="A35" s="4" t="inlineStr">
        <is>
          <t>Active cases brought against U.S. Steel | Claim_Group</t>
        </is>
      </c>
      <c r="B35" s="6" t="n">
        <v>855</v>
      </c>
      <c r="D35" s="6" t="n">
        <v>800</v>
      </c>
    </row>
    <row r="36">
      <c r="A36" s="4" t="inlineStr">
        <is>
          <t>Number of claims pending in jurisdictions | Claim_Group</t>
        </is>
      </c>
      <c r="B36" s="6" t="n">
        <v>2445</v>
      </c>
      <c r="D36" s="6" t="n">
        <v>2390</v>
      </c>
      <c r="E36" s="6" t="n">
        <v>2320</v>
      </c>
      <c r="F36" s="6" t="n">
        <v>3315</v>
      </c>
    </row>
    <row r="37">
      <c r="A37" s="4" t="inlineStr">
        <is>
          <t>Number of plaintiffs involved | Plaintiff</t>
        </is>
      </c>
      <c r="B37" s="6" t="n">
        <v>1540</v>
      </c>
      <c r="C37" s="6" t="n">
        <v>1540</v>
      </c>
    </row>
    <row r="38">
      <c r="A38" s="4" t="inlineStr">
        <is>
          <t>Percentage of claims pending in jurisdictions</t>
        </is>
      </c>
      <c r="B38" s="4" t="inlineStr">
        <is>
          <t>63.00%</t>
        </is>
      </c>
    </row>
    <row r="39">
      <c r="A39" s="4" t="inlineStr">
        <is>
          <t>Projects with Ongoing Study and Scope Development</t>
        </is>
      </c>
    </row>
    <row r="40">
      <c r="A40" s="3" t="inlineStr">
        <is>
          <t>Loss Contingencies [Line Items]</t>
        </is>
      </c>
    </row>
    <row r="41">
      <c r="A41" s="4" t="inlineStr">
        <is>
          <t>Environmental remediation projects | Facility</t>
        </is>
      </c>
      <c r="B41" s="6" t="n">
        <v>4</v>
      </c>
    </row>
    <row r="42">
      <c r="A42" s="4" t="inlineStr">
        <is>
          <t>Accrued liabilities for remediation activities</t>
        </is>
      </c>
      <c r="B42" s="7" t="n">
        <v>1000000</v>
      </c>
    </row>
    <row r="43">
      <c r="A43" s="4" t="inlineStr">
        <is>
          <t>Projects with Ongoing Study and Scope Development | Minimum</t>
        </is>
      </c>
    </row>
    <row r="44">
      <c r="A44" s="3" t="inlineStr">
        <is>
          <t>Loss Contingencies [Line Items]</t>
        </is>
      </c>
    </row>
    <row r="45">
      <c r="A45" s="4" t="inlineStr">
        <is>
          <t>Environment exit costs, possible additional loss</t>
        </is>
      </c>
      <c r="B45" s="6" t="n">
        <v>22000000</v>
      </c>
    </row>
    <row r="46">
      <c r="A46" s="4" t="inlineStr">
        <is>
          <t>Projects with Ongoing Study and Scope Development | Maximum</t>
        </is>
      </c>
    </row>
    <row r="47">
      <c r="A47" s="3" t="inlineStr">
        <is>
          <t>Loss Contingencies [Line Items]</t>
        </is>
      </c>
    </row>
    <row r="48">
      <c r="A48" s="4" t="inlineStr">
        <is>
          <t>Environment exit costs, possible additional loss</t>
        </is>
      </c>
      <c r="B48" s="7" t="n">
        <v>36000000</v>
      </c>
    </row>
    <row r="49">
      <c r="A49" s="4" t="inlineStr">
        <is>
          <t>Other Project With Defined Scope</t>
        </is>
      </c>
    </row>
    <row r="50">
      <c r="A50" s="3" t="inlineStr">
        <is>
          <t>Loss Contingencies [Line Items]</t>
        </is>
      </c>
    </row>
    <row r="51">
      <c r="A51" s="4" t="inlineStr">
        <is>
          <t>Environmental remediation projects | Project</t>
        </is>
      </c>
      <c r="B51" s="6" t="n">
        <v>4</v>
      </c>
    </row>
    <row r="52">
      <c r="A52" s="4" t="inlineStr">
        <is>
          <t>Accrued liabilities for remediation activities</t>
        </is>
      </c>
      <c r="B52" s="7" t="n">
        <v>87000000</v>
      </c>
    </row>
    <row r="53">
      <c r="A53" s="4" t="inlineStr">
        <is>
          <t>Other Project With Defined Scope | Minimum</t>
        </is>
      </c>
    </row>
    <row r="54">
      <c r="A54" s="3" t="inlineStr">
        <is>
          <t>Loss Contingencies [Line Items]</t>
        </is>
      </c>
    </row>
    <row r="55">
      <c r="A55" s="4" t="inlineStr">
        <is>
          <t>Accrued liabilities for remediation activities</t>
        </is>
      </c>
      <c r="B55" s="6" t="n">
        <v>5000000</v>
      </c>
    </row>
    <row r="56">
      <c r="A56" s="4" t="inlineStr">
        <is>
          <t>Gary Works, Project with Defined Scope</t>
        </is>
      </c>
    </row>
    <row r="57">
      <c r="A57" s="3" t="inlineStr">
        <is>
          <t>Loss Contingencies [Line Items]</t>
        </is>
      </c>
    </row>
    <row r="58">
      <c r="A58" s="4" t="inlineStr">
        <is>
          <t>Accrued liabilities for remediation activities</t>
        </is>
      </c>
      <c r="B58" s="6" t="n">
        <v>25000000</v>
      </c>
    </row>
    <row r="59">
      <c r="A59" s="4" t="inlineStr">
        <is>
          <t>Geneva Project</t>
        </is>
      </c>
    </row>
    <row r="60">
      <c r="A60" s="3" t="inlineStr">
        <is>
          <t>Loss Contingencies [Line Items]</t>
        </is>
      </c>
    </row>
    <row r="61">
      <c r="A61" s="4" t="inlineStr">
        <is>
          <t>Accrued liabilities for remediation activities</t>
        </is>
      </c>
      <c r="B61" s="6" t="n">
        <v>21000000</v>
      </c>
    </row>
    <row r="62">
      <c r="A62" s="4" t="inlineStr">
        <is>
          <t>Cherryvale Zinc Site</t>
        </is>
      </c>
    </row>
    <row r="63">
      <c r="A63" s="3" t="inlineStr">
        <is>
          <t>Loss Contingencies [Line Items]</t>
        </is>
      </c>
    </row>
    <row r="64">
      <c r="A64" s="4" t="inlineStr">
        <is>
          <t>Accrued liabilities for remediation activities</t>
        </is>
      </c>
      <c r="B64" s="6" t="n">
        <v>7000000</v>
      </c>
    </row>
    <row r="65">
      <c r="A65" s="4" t="inlineStr">
        <is>
          <t>St Louis Estuary Project</t>
        </is>
      </c>
    </row>
    <row r="66">
      <c r="A66" s="3" t="inlineStr">
        <is>
          <t>Loss Contingencies [Line Items]</t>
        </is>
      </c>
    </row>
    <row r="67">
      <c r="A67" s="4" t="inlineStr">
        <is>
          <t>Accrued liabilities for remediation activities</t>
        </is>
      </c>
      <c r="B67" s="7" t="n">
        <v>34000000</v>
      </c>
    </row>
    <row r="68">
      <c r="A68" s="4" t="inlineStr">
        <is>
          <t>Environmental Remediation Other Projects</t>
        </is>
      </c>
    </row>
    <row r="69">
      <c r="A69" s="3" t="inlineStr">
        <is>
          <t>Loss Contingencies [Line Items]</t>
        </is>
      </c>
    </row>
    <row r="70">
      <c r="A70" s="4" t="inlineStr">
        <is>
          <t>Environmental remediation projects | Facility</t>
        </is>
      </c>
      <c r="B70" s="6" t="n">
        <v>3</v>
      </c>
    </row>
    <row r="71">
      <c r="A71" s="4" t="inlineStr">
        <is>
          <t>Accrued liabilities for remediation activities</t>
        </is>
      </c>
      <c r="B71" s="7" t="n">
        <v>5000000</v>
      </c>
    </row>
    <row r="72">
      <c r="A72" s="4" t="inlineStr">
        <is>
          <t>Environmental Remediation Other Projects | Minimum</t>
        </is>
      </c>
    </row>
    <row r="73">
      <c r="A73" s="3" t="inlineStr">
        <is>
          <t>Loss Contingencies [Line Items]</t>
        </is>
      </c>
    </row>
    <row r="74">
      <c r="A74" s="4" t="inlineStr">
        <is>
          <t>Accrued liabilities for remediation activities</t>
        </is>
      </c>
      <c r="B74" s="6" t="n">
        <v>1000000</v>
      </c>
    </row>
    <row r="75">
      <c r="A75" s="4" t="inlineStr">
        <is>
          <t>Environmental Remediation Other Projects | Maximum</t>
        </is>
      </c>
    </row>
    <row r="76">
      <c r="A76" s="3" t="inlineStr">
        <is>
          <t>Loss Contingencies [Line Items]</t>
        </is>
      </c>
    </row>
    <row r="77">
      <c r="A77" s="4" t="inlineStr">
        <is>
          <t>Accrued liabilities for remediation activities</t>
        </is>
      </c>
      <c r="B77" s="6" t="n">
        <v>5000000</v>
      </c>
    </row>
    <row r="78">
      <c r="A78" s="4" t="inlineStr">
        <is>
          <t>Environmental Remediation Projects Less Than One Million</t>
        </is>
      </c>
    </row>
    <row r="79">
      <c r="A79" s="3" t="inlineStr">
        <is>
          <t>Loss Contingencies [Line Items]</t>
        </is>
      </c>
    </row>
    <row r="80">
      <c r="A80" s="4" t="inlineStr">
        <is>
          <t>Accrued liabilities for remediation activities</t>
        </is>
      </c>
      <c r="B80" s="6" t="n">
        <v>3000000</v>
      </c>
    </row>
    <row r="81">
      <c r="A81" s="4" t="inlineStr">
        <is>
          <t>Environmental Remediation Projects Less Than One Million | Maximum</t>
        </is>
      </c>
    </row>
    <row r="82">
      <c r="A82" s="3" t="inlineStr">
        <is>
          <t>Loss Contingencies [Line Items]</t>
        </is>
      </c>
    </row>
    <row r="83">
      <c r="A83" s="4" t="inlineStr">
        <is>
          <t>Accrued liabilities for remediation activities</t>
        </is>
      </c>
      <c r="B83" s="6" t="n">
        <v>1000000</v>
      </c>
    </row>
    <row r="84">
      <c r="A84" s="4" t="inlineStr">
        <is>
          <t>Surety Bonds</t>
        </is>
      </c>
    </row>
    <row r="85">
      <c r="A85" s="3" t="inlineStr">
        <is>
          <t>Loss Contingencies [Line Items]</t>
        </is>
      </c>
    </row>
    <row r="86">
      <c r="A86" s="4" t="inlineStr">
        <is>
          <t>Financial assurance guarantees, maximum</t>
        </is>
      </c>
      <c r="B86" s="7" t="n">
        <v>222000000</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Issued and Repurchased - Additional Information (Details) - USD ($) $ / shares in Units, $ in Millions</t>
        </is>
      </c>
      <c r="B1" s="2" t="inlineStr">
        <is>
          <t>Jun. 22, 2020</t>
        </is>
      </c>
      <c r="C1" s="2" t="inlineStr">
        <is>
          <t>Dec. 31, 2020</t>
        </is>
      </c>
      <c r="D1" s="2" t="inlineStr">
        <is>
          <t>Dec. 31, 2019</t>
        </is>
      </c>
      <c r="E1" s="2" t="inlineStr">
        <is>
          <t>Dec. 31, 2018</t>
        </is>
      </c>
      <c r="F1" s="2" t="inlineStr">
        <is>
          <t>Nov. 30, 2018</t>
        </is>
      </c>
    </row>
    <row r="2">
      <c r="A2" s="3" t="inlineStr">
        <is>
          <t>Subsidiary, Sale of Stock [Line Items]</t>
        </is>
      </c>
    </row>
    <row r="3">
      <c r="A3" s="4" t="inlineStr">
        <is>
          <t>Common stock, par value (in USD per share)</t>
        </is>
      </c>
      <c r="C3" s="7" t="n">
        <v>1</v>
      </c>
      <c r="D3" s="7" t="n">
        <v>1</v>
      </c>
    </row>
    <row r="4">
      <c r="A4" s="4" t="inlineStr">
        <is>
          <t>Net proceeds from public offering of common stock (Note 27)</t>
        </is>
      </c>
      <c r="C4" s="7" t="n">
        <v>410</v>
      </c>
      <c r="D4" s="7" t="n">
        <v>0</v>
      </c>
      <c r="E4" s="7" t="n">
        <v>0</v>
      </c>
    </row>
    <row r="5">
      <c r="A5" s="4" t="inlineStr">
        <is>
          <t>Stock repurchase program, authorized amount</t>
        </is>
      </c>
      <c r="F5" s="7" t="n">
        <v>300</v>
      </c>
    </row>
    <row r="6">
      <c r="A6" s="4" t="inlineStr">
        <is>
          <t>Common stock repurchased (in shares)</t>
        </is>
      </c>
      <c r="D6" s="6" t="n">
        <v>5289475</v>
      </c>
    </row>
    <row r="7">
      <c r="A7" s="4" t="inlineStr">
        <is>
          <t>Value of shares repurchased</t>
        </is>
      </c>
      <c r="D7" s="7" t="n">
        <v>88</v>
      </c>
    </row>
    <row r="8">
      <c r="A8" s="4" t="inlineStr">
        <is>
          <t>Public Offering</t>
        </is>
      </c>
    </row>
    <row r="9">
      <c r="A9" s="3" t="inlineStr">
        <is>
          <t>Subsidiary, Sale of Stock [Line Items]</t>
        </is>
      </c>
    </row>
    <row r="10">
      <c r="A10" s="4" t="inlineStr">
        <is>
          <t>Number of shares issued (in shares)</t>
        </is>
      </c>
      <c r="B10" s="6" t="n">
        <v>50000000</v>
      </c>
    </row>
    <row r="11">
      <c r="A11" s="4" t="inlineStr">
        <is>
          <t>Common stock, par value (in USD per share)</t>
        </is>
      </c>
      <c r="B11" s="7" t="n">
        <v>1</v>
      </c>
    </row>
    <row r="12">
      <c r="A12" s="4" t="inlineStr">
        <is>
          <t>Price per share (in USD per share)</t>
        </is>
      </c>
      <c r="B12" s="13" t="n">
        <v>8.2075</v>
      </c>
    </row>
    <row r="13">
      <c r="A13" s="4" t="inlineStr">
        <is>
          <t>Net proceeds from public offering of common stock (Note 27)</t>
        </is>
      </c>
      <c r="B13" s="7" t="n">
        <v>4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15" customWidth="1" min="17" max="17"/>
    <col width="20" customWidth="1" min="18" max="18"/>
    <col width="21" customWidth="1" min="19" max="19"/>
  </cols>
  <sheetData>
    <row r="1">
      <c r="A1" s="1" t="inlineStr">
        <is>
          <t>Subsequent Event (Details) € in Millions, shares in Millions, T in Millions</t>
        </is>
      </c>
      <c r="B1" s="2" t="inlineStr">
        <is>
          <t>Feb. 10, 2021EUR (€)</t>
        </is>
      </c>
      <c r="C1" s="2" t="inlineStr">
        <is>
          <t>Feb. 05, 2021USD ($)shares</t>
        </is>
      </c>
      <c r="D1" s="2" t="inlineStr">
        <is>
          <t>Jan. 29, 2021EUR (€)</t>
        </is>
      </c>
      <c r="E1" s="2" t="inlineStr">
        <is>
          <t>Jan. 15, 2021USD ($)</t>
        </is>
      </c>
      <c r="F1" s="2" t="inlineStr">
        <is>
          <t>Jan. 15, 2021EUR (€)</t>
        </is>
      </c>
      <c r="G1" s="2" t="inlineStr">
        <is>
          <t>Oct. 31, 2019USD ($)</t>
        </is>
      </c>
      <c r="H1" s="2" t="inlineStr">
        <is>
          <t>Mar. 07, 2021USD ($)shares</t>
        </is>
      </c>
      <c r="I1" s="2" t="inlineStr">
        <is>
          <t>Dec. 31, 2020USD ($)</t>
        </is>
      </c>
      <c r="J1" s="2" t="inlineStr">
        <is>
          <t>Dec. 31, 2019USD ($)</t>
        </is>
      </c>
      <c r="K1" s="2" t="inlineStr">
        <is>
          <t>Dec. 31, 2018USD ($)</t>
        </is>
      </c>
      <c r="L1" s="2" t="inlineStr">
        <is>
          <t>Feb. 08, 2021USD ($)</t>
        </is>
      </c>
      <c r="M1" s="2" t="inlineStr">
        <is>
          <t>Feb. 02, 2021USD ($)</t>
        </is>
      </c>
      <c r="N1" s="2" t="inlineStr">
        <is>
          <t>Jan. 22, 2021EUR (€)</t>
        </is>
      </c>
      <c r="O1" s="2" t="inlineStr">
        <is>
          <t>Dec. 31, 2020EUR (€)</t>
        </is>
      </c>
      <c r="P1" s="2" t="inlineStr">
        <is>
          <t>Dec. 08, 2020</t>
        </is>
      </c>
      <c r="Q1" s="2" t="inlineStr">
        <is>
          <t>Nov. 30, 2020T</t>
        </is>
      </c>
      <c r="R1" s="2" t="inlineStr">
        <is>
          <t>May 29, 2020USD ($)</t>
        </is>
      </c>
      <c r="S1" s="2" t="inlineStr">
        <is>
          <t>Dec. 31, 2019EUR (€)</t>
        </is>
      </c>
    </row>
    <row r="2">
      <c r="A2" s="3" t="inlineStr">
        <is>
          <t>Subsequent Event [Line Items]</t>
        </is>
      </c>
    </row>
    <row r="3">
      <c r="A3" s="4" t="inlineStr">
        <is>
          <t>Net proceeds from sale of stock</t>
        </is>
      </c>
      <c r="I3" s="7" t="n">
        <v>410000000</v>
      </c>
      <c r="J3" s="7" t="n">
        <v>0</v>
      </c>
      <c r="K3" s="7" t="n">
        <v>0</v>
      </c>
    </row>
    <row r="4">
      <c r="A4" s="4" t="inlineStr">
        <is>
          <t>Aggregate principal amount oustanding</t>
        </is>
      </c>
      <c r="I4" s="7" t="n">
        <v>5115000000</v>
      </c>
    </row>
    <row r="5">
      <c r="A5" s="4" t="inlineStr">
        <is>
          <t>Forecast</t>
        </is>
      </c>
    </row>
    <row r="6">
      <c r="A6" s="3" t="inlineStr">
        <is>
          <t>Subsequent Event [Line Items]</t>
        </is>
      </c>
    </row>
    <row r="7">
      <c r="A7" s="4" t="inlineStr">
        <is>
          <t>Number of shares issued (in shares) | shares</t>
        </is>
      </c>
      <c r="H7" s="9" t="n">
        <v>48.3</v>
      </c>
    </row>
    <row r="8">
      <c r="A8" s="4" t="inlineStr">
        <is>
          <t>Net proceeds from sale of stock</t>
        </is>
      </c>
      <c r="H8" s="7" t="n">
        <v>790000000</v>
      </c>
    </row>
    <row r="9">
      <c r="A9" s="4" t="inlineStr">
        <is>
          <t>Over-allotment option term</t>
        </is>
      </c>
      <c r="H9" s="4" t="inlineStr">
        <is>
          <t>30 days</t>
        </is>
      </c>
    </row>
    <row r="10">
      <c r="A10" s="4" t="inlineStr">
        <is>
          <t>2025 Senior Secured Notes</t>
        </is>
      </c>
    </row>
    <row r="11">
      <c r="A11" s="3" t="inlineStr">
        <is>
          <t>Subsequent Event [Line Items]</t>
        </is>
      </c>
    </row>
    <row r="12">
      <c r="A12" s="4" t="inlineStr">
        <is>
          <t>Stated interest rate</t>
        </is>
      </c>
      <c r="I12" s="4" t="inlineStr">
        <is>
          <t>12.00%</t>
        </is>
      </c>
      <c r="O12" s="4" t="inlineStr">
        <is>
          <t>12.00%</t>
        </is>
      </c>
    </row>
    <row r="13">
      <c r="A13" s="4" t="inlineStr">
        <is>
          <t>2025 Senior Secured Notes | Secured Debt</t>
        </is>
      </c>
    </row>
    <row r="14">
      <c r="A14" s="3" t="inlineStr">
        <is>
          <t>Subsequent Event [Line Items]</t>
        </is>
      </c>
    </row>
    <row r="15">
      <c r="A15" s="4" t="inlineStr">
        <is>
          <t>Stated interest rate</t>
        </is>
      </c>
      <c r="R15" s="4" t="inlineStr">
        <is>
          <t>12.00%</t>
        </is>
      </c>
    </row>
    <row r="16">
      <c r="A16" s="4" t="inlineStr">
        <is>
          <t>Aggregate principal amount of debt</t>
        </is>
      </c>
      <c r="R16" s="7" t="n">
        <v>1056000000</v>
      </c>
    </row>
    <row r="17">
      <c r="A17" s="4" t="inlineStr">
        <is>
          <t>USSK Credit Agreement | Revolving Credit Facility</t>
        </is>
      </c>
    </row>
    <row r="18">
      <c r="A18" s="3" t="inlineStr">
        <is>
          <t>Subsequent Event [Line Items]</t>
        </is>
      </c>
    </row>
    <row r="19">
      <c r="A19" s="4" t="inlineStr">
        <is>
          <t>Long-term Line of Credit, borrowings</t>
        </is>
      </c>
      <c r="I19" s="7" t="n">
        <v>368000000</v>
      </c>
      <c r="J19" s="7" t="n">
        <v>393000000</v>
      </c>
      <c r="O19" s="11" t="n">
        <v>300</v>
      </c>
      <c r="S19" s="11" t="n">
        <v>350</v>
      </c>
    </row>
    <row r="20">
      <c r="A20" s="4" t="inlineStr">
        <is>
          <t>Credit Facility Agreement, $2.0 billion</t>
        </is>
      </c>
    </row>
    <row r="21">
      <c r="A21" s="3" t="inlineStr">
        <is>
          <t>Subsequent Event [Line Items]</t>
        </is>
      </c>
    </row>
    <row r="22">
      <c r="A22" s="4" t="inlineStr">
        <is>
          <t>Long-term Line of Credit, borrowings</t>
        </is>
      </c>
      <c r="I22" s="7" t="n">
        <v>505000000</v>
      </c>
    </row>
    <row r="23">
      <c r="A23" s="4" t="inlineStr">
        <is>
          <t>Big River Steel(a)</t>
        </is>
      </c>
    </row>
    <row r="24">
      <c r="A24" s="3" t="inlineStr">
        <is>
          <t>Subsequent Event [Line Items]</t>
        </is>
      </c>
    </row>
    <row r="25">
      <c r="A25" s="4" t="inlineStr">
        <is>
          <t>Steel production capacity | T</t>
        </is>
      </c>
      <c r="Q25" s="9" t="n">
        <v>3.3</v>
      </c>
    </row>
    <row r="26">
      <c r="A26" s="4" t="inlineStr">
        <is>
          <t>Subsequent Event</t>
        </is>
      </c>
    </row>
    <row r="27">
      <c r="A27" s="3" t="inlineStr">
        <is>
          <t>Subsequent Event [Line Items]</t>
        </is>
      </c>
    </row>
    <row r="28">
      <c r="A28" s="4" t="inlineStr">
        <is>
          <t>Number of shares issued (in shares) | shares</t>
        </is>
      </c>
      <c r="C28" s="6" t="n">
        <v>42</v>
      </c>
    </row>
    <row r="29">
      <c r="A29" s="4" t="inlineStr">
        <is>
          <t>Net proceeds from sale of stock</t>
        </is>
      </c>
      <c r="C29" s="7" t="n">
        <v>687000000</v>
      </c>
    </row>
    <row r="30">
      <c r="A30" s="4" t="inlineStr">
        <is>
          <t>Subsequent Event | 6.625% Senior Secured Notes | Secured Debt</t>
        </is>
      </c>
    </row>
    <row r="31">
      <c r="A31" s="3" t="inlineStr">
        <is>
          <t>Subsequent Event [Line Items]</t>
        </is>
      </c>
    </row>
    <row r="32">
      <c r="A32" s="4" t="inlineStr">
        <is>
          <t>Stated interest rate</t>
        </is>
      </c>
      <c r="E32" s="4" t="inlineStr">
        <is>
          <t>6.625%</t>
        </is>
      </c>
    </row>
    <row r="33">
      <c r="A33" s="4" t="inlineStr">
        <is>
          <t>Aggregate principal amount of debt</t>
        </is>
      </c>
      <c r="E33" s="7" t="n">
        <v>900000000</v>
      </c>
    </row>
    <row r="34">
      <c r="A34" s="4" t="inlineStr">
        <is>
          <t>Subsequent Event | 4.50% Arkansas Development Finance Authority Bonds | Bonds</t>
        </is>
      </c>
    </row>
    <row r="35">
      <c r="A35" s="3" t="inlineStr">
        <is>
          <t>Subsequent Event [Line Items]</t>
        </is>
      </c>
    </row>
    <row r="36">
      <c r="A36" s="4" t="inlineStr">
        <is>
          <t>Stated interest rate</t>
        </is>
      </c>
      <c r="E36" s="4" t="inlineStr">
        <is>
          <t>4.50%</t>
        </is>
      </c>
    </row>
    <row r="37">
      <c r="A37" s="4" t="inlineStr">
        <is>
          <t>Aggregate principal amount of debt</t>
        </is>
      </c>
      <c r="E37" s="7" t="n">
        <v>487000000</v>
      </c>
    </row>
    <row r="38">
      <c r="A38" s="4" t="inlineStr">
        <is>
          <t>Subsequent Event | Green Bonds | Bonds</t>
        </is>
      </c>
    </row>
    <row r="39">
      <c r="A39" s="3" t="inlineStr">
        <is>
          <t>Subsequent Event [Line Items]</t>
        </is>
      </c>
    </row>
    <row r="40">
      <c r="A40" s="4" t="inlineStr">
        <is>
          <t>Stated interest rate</t>
        </is>
      </c>
      <c r="E40" s="4" t="inlineStr">
        <is>
          <t>4.75%</t>
        </is>
      </c>
    </row>
    <row r="41">
      <c r="A41" s="4" t="inlineStr">
        <is>
          <t>Aggregate principal amount of debt</t>
        </is>
      </c>
      <c r="E41" s="7" t="n">
        <v>265000000</v>
      </c>
    </row>
    <row r="42">
      <c r="A42" s="4" t="inlineStr">
        <is>
          <t>Subsequent Event | Other Debt, Including Loans and Leases</t>
        </is>
      </c>
    </row>
    <row r="43">
      <c r="A43" s="3" t="inlineStr">
        <is>
          <t>Subsequent Event [Line Items]</t>
        </is>
      </c>
    </row>
    <row r="44">
      <c r="A44" s="4" t="inlineStr">
        <is>
          <t>Aggregate principal amount of debt</t>
        </is>
      </c>
      <c r="E44" s="6" t="n">
        <v>200000000</v>
      </c>
    </row>
    <row r="45">
      <c r="A45" s="4" t="inlineStr">
        <is>
          <t>Subsequent Event | 2029 Senior Notes | Senior Notes</t>
        </is>
      </c>
    </row>
    <row r="46">
      <c r="A46" s="3" t="inlineStr">
        <is>
          <t>Subsequent Event [Line Items]</t>
        </is>
      </c>
    </row>
    <row r="47">
      <c r="A47" s="4" t="inlineStr">
        <is>
          <t>Aggregate principal amount of debt</t>
        </is>
      </c>
      <c r="L47" s="7" t="n">
        <v>750000000</v>
      </c>
    </row>
    <row r="48">
      <c r="A48" s="4" t="inlineStr">
        <is>
          <t>Subsequent Event | 2025 Senior Secured Notes | Secured Debt</t>
        </is>
      </c>
    </row>
    <row r="49">
      <c r="A49" s="3" t="inlineStr">
        <is>
          <t>Subsequent Event [Line Items]</t>
        </is>
      </c>
    </row>
    <row r="50">
      <c r="A50" s="4" t="inlineStr">
        <is>
          <t>Stated interest rate</t>
        </is>
      </c>
      <c r="M50" s="4" t="inlineStr">
        <is>
          <t>12.00%</t>
        </is>
      </c>
    </row>
    <row r="51">
      <c r="A51" s="4" t="inlineStr">
        <is>
          <t>Principal amount outstanding redeemed</t>
        </is>
      </c>
      <c r="M51" s="7" t="n">
        <v>370000000</v>
      </c>
    </row>
    <row r="52">
      <c r="A52" s="4" t="inlineStr">
        <is>
          <t>Aggregate principal amount oustanding</t>
        </is>
      </c>
      <c r="M52" s="7" t="n">
        <v>687000000</v>
      </c>
    </row>
    <row r="53">
      <c r="A53" s="4" t="inlineStr">
        <is>
          <t>Subsequent Event | USSK Credit Agreement | Revolving Credit Facility</t>
        </is>
      </c>
    </row>
    <row r="54">
      <c r="A54" s="3" t="inlineStr">
        <is>
          <t>Subsequent Event [Line Items]</t>
        </is>
      </c>
    </row>
    <row r="55">
      <c r="A55" s="4" t="inlineStr">
        <is>
          <t>Repayments of Lines of Credit</t>
        </is>
      </c>
      <c r="E55" s="6" t="n">
        <v>61000000</v>
      </c>
      <c r="F55" s="11" t="n">
        <v>50</v>
      </c>
    </row>
    <row r="56">
      <c r="A56" s="4" t="inlineStr">
        <is>
          <t>Subsequent Event | Big River Credit Facility | Revolving Credit Facility</t>
        </is>
      </c>
    </row>
    <row r="57">
      <c r="A57" s="3" t="inlineStr">
        <is>
          <t>Subsequent Event [Line Items]</t>
        </is>
      </c>
    </row>
    <row r="58">
      <c r="A58" s="4" t="inlineStr">
        <is>
          <t>Long-term Line of Credit, borrowings | €</t>
        </is>
      </c>
      <c r="N58" s="11" t="n">
        <v>50</v>
      </c>
    </row>
    <row r="59">
      <c r="A59" s="4" t="inlineStr">
        <is>
          <t>Subsequent Event | Credit Facility Agreement, $2.0 billion | Revolving Credit Facility</t>
        </is>
      </c>
    </row>
    <row r="60">
      <c r="A60" s="3" t="inlineStr">
        <is>
          <t>Subsequent Event [Line Items]</t>
        </is>
      </c>
    </row>
    <row r="61">
      <c r="A61" s="4" t="inlineStr">
        <is>
          <t>Repayments of Lines of Credit | €</t>
        </is>
      </c>
      <c r="B61" s="11" t="n">
        <v>250</v>
      </c>
      <c r="D61" s="11" t="n">
        <v>100</v>
      </c>
    </row>
    <row r="62">
      <c r="A62" s="4" t="inlineStr">
        <is>
          <t>Big River Steel(a)</t>
        </is>
      </c>
    </row>
    <row r="63">
      <c r="A63" s="3" t="inlineStr">
        <is>
          <t>Subsequent Event [Line Items]</t>
        </is>
      </c>
    </row>
    <row r="64">
      <c r="A64" s="4" t="inlineStr">
        <is>
          <t>Ownership interest</t>
        </is>
      </c>
      <c r="G64" s="4" t="inlineStr">
        <is>
          <t>49.90%</t>
        </is>
      </c>
      <c r="P64" s="4" t="inlineStr">
        <is>
          <t>50.10%</t>
        </is>
      </c>
    </row>
    <row r="65">
      <c r="A65" s="4" t="inlineStr">
        <is>
          <t>Purchase price</t>
        </is>
      </c>
      <c r="G65" s="7" t="n">
        <v>683000000</v>
      </c>
    </row>
    <row r="66">
      <c r="A66" s="4" t="inlineStr">
        <is>
          <t>Remaining ownership interest</t>
        </is>
      </c>
      <c r="G66" s="4" t="inlineStr">
        <is>
          <t>50.10%</t>
        </is>
      </c>
    </row>
    <row r="67">
      <c r="A67" s="4" t="inlineStr">
        <is>
          <t>Term option to purchase remaining equity interest</t>
        </is>
      </c>
      <c r="G67" s="4" t="inlineStr">
        <is>
          <t>4 years</t>
        </is>
      </c>
    </row>
    <row r="68">
      <c r="A68" s="4" t="inlineStr">
        <is>
          <t>Big River Steel(a) | Subsequent Event</t>
        </is>
      </c>
    </row>
    <row r="69">
      <c r="A69" s="3" t="inlineStr">
        <is>
          <t>Subsequent Event [Line Items]</t>
        </is>
      </c>
    </row>
    <row r="70">
      <c r="A70" s="4" t="inlineStr">
        <is>
          <t>Cash paid to acquire business</t>
        </is>
      </c>
      <c r="E70" s="6" t="n">
        <v>723000000</v>
      </c>
    </row>
    <row r="71">
      <c r="A71" s="4" t="inlineStr">
        <is>
          <t>Liabilities incurred in business acquisition</t>
        </is>
      </c>
      <c r="E71" s="6" t="n">
        <v>50000000</v>
      </c>
    </row>
    <row r="72">
      <c r="A72" s="4" t="inlineStr">
        <is>
          <t>Long-term debt</t>
        </is>
      </c>
      <c r="E72" s="7" t="n">
        <v>1900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28</v>
      </c>
      <c r="C5" s="7" t="n">
        <v>29</v>
      </c>
      <c r="D5" s="7" t="n">
        <v>28</v>
      </c>
    </row>
    <row r="6">
      <c r="A6" s="4" t="inlineStr">
        <is>
          <t>Additions, Charged to Costs and Expenses</t>
        </is>
      </c>
      <c r="B6" s="6" t="n">
        <v>6</v>
      </c>
      <c r="C6" s="6" t="n">
        <v>0</v>
      </c>
      <c r="D6" s="6" t="n">
        <v>5</v>
      </c>
    </row>
    <row r="7">
      <c r="A7" s="4" t="inlineStr">
        <is>
          <t>Additions, Charged to Other Accounts</t>
        </is>
      </c>
      <c r="B7" s="6" t="n">
        <v>2</v>
      </c>
      <c r="C7" s="6" t="n">
        <v>0</v>
      </c>
      <c r="D7" s="6" t="n">
        <v>0</v>
      </c>
    </row>
    <row r="8">
      <c r="A8" s="4" t="inlineStr">
        <is>
          <t>Deductions, Charged to Costs and Expenses</t>
        </is>
      </c>
      <c r="B8" s="6" t="n">
        <v>0</v>
      </c>
      <c r="C8" s="6" t="n">
        <v>0</v>
      </c>
      <c r="D8" s="6" t="n">
        <v>0</v>
      </c>
    </row>
    <row r="9">
      <c r="A9" s="4" t="inlineStr">
        <is>
          <t>Deductions, Charged to Other Accounts</t>
        </is>
      </c>
      <c r="B9" s="6" t="n">
        <v>2</v>
      </c>
      <c r="C9" s="6" t="n">
        <v>1</v>
      </c>
      <c r="D9" s="6" t="n">
        <v>4</v>
      </c>
    </row>
    <row r="10">
      <c r="A10" s="4" t="inlineStr">
        <is>
          <t>Balance at End of Period</t>
        </is>
      </c>
      <c r="B10" s="6" t="n">
        <v>34</v>
      </c>
      <c r="C10" s="6" t="n">
        <v>28</v>
      </c>
      <c r="D10" s="6" t="n">
        <v>29</v>
      </c>
    </row>
    <row r="11">
      <c r="A11" s="4" t="inlineStr">
        <is>
          <t>Investments and long-term receivables reserve</t>
        </is>
      </c>
    </row>
    <row r="12">
      <c r="A12" s="3" t="inlineStr">
        <is>
          <t>SEC Schedule, 12-09, Movement in Valuation Allowances and Reserves [Roll Forward]</t>
        </is>
      </c>
    </row>
    <row r="13">
      <c r="A13" s="4" t="inlineStr">
        <is>
          <t>Balance at Beginning of Period</t>
        </is>
      </c>
      <c r="B13" s="6" t="n">
        <v>5</v>
      </c>
      <c r="C13" s="6" t="n">
        <v>5</v>
      </c>
      <c r="D13" s="6" t="n">
        <v>11</v>
      </c>
    </row>
    <row r="14">
      <c r="A14" s="4" t="inlineStr">
        <is>
          <t>Additions, Charged to Costs and Expenses</t>
        </is>
      </c>
      <c r="B14" s="6" t="n">
        <v>0</v>
      </c>
      <c r="C14" s="6" t="n">
        <v>0</v>
      </c>
      <c r="D14" s="6" t="n">
        <v>0</v>
      </c>
    </row>
    <row r="15">
      <c r="A15" s="4" t="inlineStr">
        <is>
          <t>Additions, Charged to Other Accounts</t>
        </is>
      </c>
      <c r="B15" s="6" t="n">
        <v>3</v>
      </c>
      <c r="C15" s="6" t="n">
        <v>0</v>
      </c>
      <c r="D15" s="6" t="n">
        <v>0</v>
      </c>
    </row>
    <row r="16">
      <c r="A16" s="4" t="inlineStr">
        <is>
          <t>Deductions, Charged to Costs and Expenses</t>
        </is>
      </c>
      <c r="B16" s="6" t="n">
        <v>0</v>
      </c>
      <c r="C16" s="6" t="n">
        <v>0</v>
      </c>
      <c r="D16" s="6" t="n">
        <v>0</v>
      </c>
    </row>
    <row r="17">
      <c r="A17" s="4" t="inlineStr">
        <is>
          <t>Deductions, Charged to Other Accounts</t>
        </is>
      </c>
      <c r="B17" s="6" t="n">
        <v>3</v>
      </c>
      <c r="C17" s="6" t="n">
        <v>0</v>
      </c>
      <c r="D17" s="6" t="n">
        <v>6</v>
      </c>
    </row>
    <row r="18">
      <c r="A18" s="4" t="inlineStr">
        <is>
          <t>Balance at End of Period</t>
        </is>
      </c>
      <c r="B18" s="6" t="n">
        <v>5</v>
      </c>
      <c r="C18" s="6" t="n">
        <v>5</v>
      </c>
      <c r="D18" s="6" t="n">
        <v>5</v>
      </c>
    </row>
    <row r="19">
      <c r="A19" s="4" t="inlineStr">
        <is>
          <t>Domestic deferred tax valuation allowance</t>
        </is>
      </c>
    </row>
    <row r="20">
      <c r="A20" s="3" t="inlineStr">
        <is>
          <t>SEC Schedule, 12-09, Movement in Valuation Allowances and Reserves [Roll Forward]</t>
        </is>
      </c>
    </row>
    <row r="21">
      <c r="A21" s="4" t="inlineStr">
        <is>
          <t>Balance at Beginning of Period</t>
        </is>
      </c>
      <c r="B21" s="6" t="n">
        <v>560</v>
      </c>
      <c r="C21" s="6" t="n">
        <v>211</v>
      </c>
      <c r="D21" s="6" t="n">
        <v>604</v>
      </c>
    </row>
    <row r="22">
      <c r="A22" s="4" t="inlineStr">
        <is>
          <t>Additions, Charged to Costs and Expenses</t>
        </is>
      </c>
      <c r="B22" s="6" t="n">
        <v>240</v>
      </c>
      <c r="C22" s="6" t="n">
        <v>349</v>
      </c>
      <c r="D22" s="6" t="n">
        <v>0</v>
      </c>
    </row>
    <row r="23">
      <c r="A23" s="4" t="inlineStr">
        <is>
          <t>Additions, Charged to Other Accounts</t>
        </is>
      </c>
      <c r="B23" s="6" t="n">
        <v>2</v>
      </c>
      <c r="C23" s="6" t="n">
        <v>0</v>
      </c>
      <c r="D23" s="6" t="n">
        <v>0</v>
      </c>
    </row>
    <row r="24">
      <c r="A24" s="4" t="inlineStr">
        <is>
          <t>Deductions, Charged to Costs and Expenses</t>
        </is>
      </c>
      <c r="B24" s="6" t="n">
        <v>0</v>
      </c>
      <c r="C24" s="6" t="n">
        <v>0</v>
      </c>
      <c r="D24" s="6" t="n">
        <v>393</v>
      </c>
    </row>
    <row r="25">
      <c r="A25" s="4" t="inlineStr">
        <is>
          <t>Deductions, Charged to Other Accounts</t>
        </is>
      </c>
      <c r="B25" s="6" t="n">
        <v>9</v>
      </c>
      <c r="C25" s="6" t="n">
        <v>0</v>
      </c>
      <c r="D25" s="6" t="n">
        <v>0</v>
      </c>
    </row>
    <row r="26">
      <c r="A26" s="4" t="inlineStr">
        <is>
          <t>Balance at End of Period</t>
        </is>
      </c>
      <c r="B26" s="6" t="n">
        <v>793</v>
      </c>
      <c r="C26" s="6" t="n">
        <v>560</v>
      </c>
      <c r="D26" s="6" t="n">
        <v>211</v>
      </c>
    </row>
    <row r="27">
      <c r="A27" s="4" t="inlineStr">
        <is>
          <t>Foreign deferred tax valuation allowance</t>
        </is>
      </c>
    </row>
    <row r="28">
      <c r="A28" s="3" t="inlineStr">
        <is>
          <t>SEC Schedule, 12-09, Movement in Valuation Allowances and Reserves [Roll Forward]</t>
        </is>
      </c>
    </row>
    <row r="29">
      <c r="A29" s="4" t="inlineStr">
        <is>
          <t>Balance at Beginning of Period</t>
        </is>
      </c>
      <c r="B29" s="6" t="n">
        <v>3</v>
      </c>
      <c r="C29" s="6" t="n">
        <v>3</v>
      </c>
      <c r="D29" s="6" t="n">
        <v>4</v>
      </c>
    </row>
    <row r="30">
      <c r="A30" s="4" t="inlineStr">
        <is>
          <t>Additions, Charged to Costs and Expenses</t>
        </is>
      </c>
      <c r="B30" s="6" t="n">
        <v>0</v>
      </c>
      <c r="C30" s="6" t="n">
        <v>0</v>
      </c>
      <c r="D30" s="6" t="n">
        <v>0</v>
      </c>
    </row>
    <row r="31">
      <c r="A31" s="4" t="inlineStr">
        <is>
          <t>Additions, Charged to Other Accounts</t>
        </is>
      </c>
      <c r="B31" s="6" t="n">
        <v>0</v>
      </c>
      <c r="C31" s="6" t="n">
        <v>0</v>
      </c>
      <c r="D31" s="6" t="n">
        <v>0</v>
      </c>
    </row>
    <row r="32">
      <c r="A32" s="4" t="inlineStr">
        <is>
          <t>Deductions, Charged to Costs and Expenses</t>
        </is>
      </c>
      <c r="B32" s="6" t="n">
        <v>0</v>
      </c>
      <c r="C32" s="6" t="n">
        <v>0</v>
      </c>
      <c r="D32" s="6" t="n">
        <v>1</v>
      </c>
    </row>
    <row r="33">
      <c r="A33" s="4" t="inlineStr">
        <is>
          <t>Deductions, Charged to Other Accounts</t>
        </is>
      </c>
      <c r="B33" s="6" t="n">
        <v>0</v>
      </c>
      <c r="C33" s="6" t="n">
        <v>0</v>
      </c>
      <c r="D33" s="6" t="n">
        <v>0</v>
      </c>
    </row>
    <row r="34">
      <c r="A34" s="4" t="inlineStr">
        <is>
          <t>Balance at End of Period</t>
        </is>
      </c>
      <c r="B34" s="7" t="n">
        <v>3</v>
      </c>
      <c r="C34" s="7" t="n">
        <v>3</v>
      </c>
      <c r="D34" s="7"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0</t>
        </is>
      </c>
    </row>
    <row r="3">
      <c r="A3" s="3" t="inlineStr">
        <is>
          <t>Other Income and Expenses [Abstract]</t>
        </is>
      </c>
    </row>
    <row r="4">
      <c r="A4" s="4" t="inlineStr">
        <is>
          <t>Net Interest and Other Financial Costs</t>
        </is>
      </c>
      <c r="B4" s="4" t="inlineStr">
        <is>
          <t xml:space="preserve">7. Net Interest and Other Financial Costs (In millions) 2020 2019 2018 Interest income: Interest income $ (7) $ (17) $ (23) Interest expense and other financial costs: Interest incurred 306 162 175 Less interest capitalized 26 20 7 Total interest expense 280 142 168 Loss on debt extinguishment (a) — — 98 Net periodic benefit (income) costs (other than service cost) (25) 91 69 Foreign currency net gain (b) (15) (17) (19) Financial costs on: Amended Credit Agreement 3 5 5 USSK credit facilities 2 1 3 Other (c) (21) 10 3 Amortization of discounts and deferred financing costs 15 7 8 Total other financial costs (16) 6 — Net interest and other financial costs $ 232 $ 222 $ 312 (a) Represents a net pretax charge of $98 million during 2018 related to the retirement of our 2020 Senior Notes and 2021 Senior Secured Notes. (b) The functional currency for USSE is the euro. Foreign currency net gain is a result of transactions denominated in currencies other than the eu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0</t>
        </is>
      </c>
    </row>
    <row r="3">
      <c r="A3" s="3" t="inlineStr">
        <is>
          <t>Earnings Per Share [Abstract]</t>
        </is>
      </c>
    </row>
    <row r="4">
      <c r="A4" s="4" t="inlineStr">
        <is>
          <t>Earnings and Dividends Per Common Share</t>
        </is>
      </c>
      <c r="B4" s="4" t="inlineStr">
        <is>
          <t>8. (Loss) Earnings and Dividends Per Common Share (Loss) Earnings per Share Attributable to United States Steel Corporation Stockholders Basic (loss) earnings per common share is based on the weighted average number of common shares outstanding during the period. Diluted (loss) earnings per common share assumes the exercise of stock options, the vesting of restricted stock units and performance awards, provided in each case the effect is dilutive. The "treasury stock" method is used to calculate the dilutive effect of the Senior Convertible Notes due in 2026 (due to our current intent and policy, among other factors, to settle the principal amount of the 2026 Senior Convertible Notes in cash upon conversion). The computations for basic and diluted (loss) earnings per common share from continuing operations are as follows: (Dollars in millions, except per share amounts) 2020 2019 2018 Net (loss) earnings attributable to United States Steel Corporation stockholders $ (1,165) $ (630) $ 1,115 Weighted-average shares outstanding (in thousands): Basic 196,721 171,418 176,633 Effect of convertible notes — — — Effect of stock options, restricted stock units and performance awards — — 1,828 Adjusted weighted-average shares outstanding, diluted 196,721 171,418 178,461 Basic (loss) earnings per common share $ (5.92) $ (3.67) $ 6.31 Diluted (loss) earnings per common share $ (5.92) $ (3.67) $ 6.25 The following table summarizes the securities that were antidilutive, and therefore, were not included in the computation of diluted (loss) earnings per common share: (In thousands) 2020 2019 2018 Securities granted under the 2005 Stock Incentive Plan 6,780 4,459 1,631 Securities convertible under the Senior Convertible Notes — 650 — Total 6,780 5,109 1,631 Dividends Paid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Restricted Cash and Restricted Cash Equivalents [Abstract]</t>
        </is>
      </c>
    </row>
    <row r="4">
      <c r="A4" s="4" t="inlineStr">
        <is>
          <t>Cash, Cash Equivalents, and Restricted Cash</t>
        </is>
      </c>
      <c r="B4" s="4" t="inlineStr">
        <is>
          <t>9. 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December 31, (In millions) 2020 2019 2018 Cash and cash equivalents $ 1,985 $ 749 $ 1,000 Restricted cash in other current assets 3 2 3 Long-term restricted cash 130 188 37 Total cash, cash equivalents and restricted cash $ 2,118 $ 939 $ 1,040 Amounts included in restricted cash represent cash balances which are legally or contractually restricted, primarily for electric arc furnace construction, environmental capital expenditure projects and insuranc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10. Inventories (In millions) December 31, 2020 December 31, 2019 Raw materials $ 416 $ 628 Semi-finished products 633 720 Finished products 300 376 Supplies and sundry items 53 61 Total $ 1,402 $ 1,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Components of (loss) earnings (In millions) 2020 2019 2018 United States $ (1,303) $ (381) $ 434 Foreign (4) (71) 378 (Loss) earnings before income taxes $ (1,307) $ (452) $ 812 At the end of both 2020 and 2019, U. S. Steel does not have any undistributed foreign earnings and profits for which U.S. deferred taxes have not been provided. Income tax (benefit) provision 2020 2019 2018 (In millions) Current Deferred Total Current Deferred Total Current Deferred Total Federal $ (10) $ (95) $ (105) $ (18) $ 196 $ 178 $ (40) $ (283) $ (323) State and local (3) (24) (27) — 23 23 2 (58) (56) Foreign 1 (11) (10) (6) (17) (23) 64 12 76 Total $ (12) $ (130) $ (142) $ (24) $ 202 $ 178 $ 26 $ (329) $ (303) A reconciliation of the federal statutory tax rate of 21 percent to total (benefit) provision follows: (In millions) 2020 2019 2018 Statutory rate applied to (loss) earnings before income taxes $ (275) $ (95) $ 171 Valuation allowance 367 334 (412) Tax accounting benefit related to increase in OCI (138) — — Excess percentage depletion (31) (46) (48) State and local income taxes after federal income tax effects (47) (36) 8 Effects of foreign operations (10) (23) 74 U.S. impact of foreign operations 1 25 (21) Impact of tax credits (18) 5 (71) Adjustment of prior years' federal income taxes 12 7 — Other (3) 7 (4) Total (benefit) provision $ (142) $ 178 $ (303) The 2020 tax benefit includes a $138 million benefit related to recording a loss from continuing operations and income from other comprehensive income categories and expense of $13 million for an updated estimate to tax reserves related to an unrecognized tax benefit. Due to the full valuation allowance on our domestic deferred tax assets, the tax benefit in 2020 does not reflect any additional tax benefit for domestic pretax losses. In 2019, the tax benefit differs from the domestic statutory rate of 21 percent primarily due to the fact that it does not reflect any tax benefit in the U.S. as a valuation allowance was recorded against the Company's net domestic deferred tax asset (excluding a portion of a deferred tax liability related to an asset with an indefinite life, as well as a deferred tax asset related to refundable Alternative Minimum Tax (AMT) credits). Included in the 2018 tax benefit is a benefit of $374 million related to the reversal of a portion of the valuation allowance recorded against the Company's net domestic deferred tax asset, as well as a benefit of $38 million related to the reversal of the valuation allowance for current year activity. Deferred taxes Deferred tax assets and liabilities resulted from the following: December 31, (In millions) 2020 2019 Deferred tax assets: Federal tax loss carryforwards (expiring in 2035 through 2037) $ 443 $ 176 Federal capital loss carryforwards (expiring 2021) — 27 State tax credit carryforwards (expiring in 2021 through 2029) 16 18 State tax loss carryforwards (expiring in 2021 through 2040) 182 130 Minimum tax credit carryforwards — 19 General business credit carryforwards (expiring in 2026 through 2040) 103 85 Foreign tax loss and credit carryforwards (expiring in 2023 through 2030) 171 170 Employee benefits 71 173 Contingencies and accrued liabilities 52 71 Operating lease liabilities 51 58 Section 59(e) amortization 27 18 Investments in subsidiaries and equity investees — 49 Inventory 21 32 Other temporary differences 46 17 Valuation allowance (796) (563) Total deferred tax assets 387 480 Deferred tax liabilities: Property, plant and equipment 244 368 Operating right-of-use assets 49 58 Investments in subsidiaries and equity investees 23 — Receivables, payables and debt 22 17 Indefinite-lived intangible assets 19 19 Other temporary differences 19 3 Total deferred tax liabilities 376 465 Net deferred tax asset $ 11 $ 15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December 31, 2020, we identified the following negative evidence concerning U. S. Steel's ability to use some or all of its domestic deferred tax assets: • U. S. Steel's domestic operations generated a significant loss in the current year and the Company is currently in a cumulative 12 quarter loss position, and • some of our domestic deferred tax assets are carryforwards, which have expiration dates. Most positive evidence can be categorized into one of the four sources of taxable income sequentially. These are (from least to most subjective): • taxable income in prior carryback years, if carryback is permitted, • future reversal of existing taxable temporary differences, • tax planning strategies, and • future taxable income exclusive of reversing temporary differences and carryforwards. U. S. Steel utilized all available carrybacks, and therefore, our analysis at December 31, 2020 focused on the other sources of taxable income. Our projection of the reversal of our existing temporary differences generated significant taxable income. This source of taxable income, however, was not sufficient to project full utilization of U. S. Steel’s domestic deferred tax assets. To assess the realizability of the remaining domestic deferred tax assets, U. S. Steel analyzed its prudent and feasible tax planning strategies. At December 31, 2020, after weighing all the positive and negative evidence, U. S. Steel determined that it was still more likely than not that the net domestic deferred tax asset (excluding a portion of a deferred tax liability related to an asset with an indefinite life) may not be realized. As a result, U. S. Steel recorded a $229 million non-cash charge to tax expense. In the future, if we determine that it is more likely than not that we will be able to realize all or a portion of our deferred tax assets, the valuation allowance will be reduced, and we will record a benefit to earnings. At December 31, 2020, the net domestic deferred tax liability was $7 million, net of an established valuation allowance of $793 million. At December 31, 2019, the net domestic deferred tax asset was $12 million, net of an established valuation allowance of $560 million. At December 31, 2020, the net foreign deferred tax asset was $18 million, net of an established valuation allowance of $3 million. At December 31, 2019, the net foreign deferred tax asset was $3 million, net of an established valuation allowance of $3 million. The net foreign deferred tax asset will fluctuate as the value of the U.S. dollar changes with respect to the euro.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a deferred tax asset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16 million, $3 million and $35 million as of December 31, 2020, 2019 and 2018, respectively. The total amount of unrecognized tax benefits that, if recognized, would affect the effective tax rate was $15 million and $2 million as of December 31, 2020 and 2019, respectively.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2 million for interest and penalties related to uncertain tax positions as of both December 31, 2020 and 2019. A tabular reconciliation of unrecognized tax benefits follows: (In millions) 2020 2019 2018 Unrecognized tax benefits, beginning of year $ 3 $ 35 $ 42 Increases – tax positions taken in prior years 13 — — Decreases – tax positions taken in prior years — — (2) Settlements — (32) — Lapse of statute of limitations — — (5) Unrecognized tax benefits, end of year $ 16 $ 3 $ 35 It is reasonably expected that during the next 12 months unrecognized tax benefits related to income tax issues will change by an immaterial amount. Tax years subject to examination Below is a summary of the tax years open to examination by major tax jurisdiction: U.S. Federal – 2017 and forward U.S. States – 2012 and forward Slovakia – 2010 and forward Status of Internal Revenue Service (IRS)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7" t="n">
        <v>8765</v>
      </c>
      <c r="C4" s="7" t="n">
        <v>11506</v>
      </c>
      <c r="D4" s="7" t="n">
        <v>12758</v>
      </c>
    </row>
    <row r="5">
      <c r="A5" s="4" t="inlineStr">
        <is>
          <t>Net sales to related parties (Note 23)</t>
        </is>
      </c>
      <c r="B5" s="6" t="n">
        <v>976</v>
      </c>
      <c r="C5" s="6" t="n">
        <v>1431</v>
      </c>
      <c r="D5" s="6" t="n">
        <v>1420</v>
      </c>
    </row>
    <row r="6">
      <c r="A6" s="4" t="inlineStr">
        <is>
          <t>Total (Note 6)</t>
        </is>
      </c>
      <c r="B6" s="6" t="n">
        <v>9741</v>
      </c>
      <c r="C6" s="6" t="n">
        <v>12937</v>
      </c>
      <c r="D6" s="6" t="n">
        <v>14178</v>
      </c>
    </row>
    <row r="7">
      <c r="A7" s="3" t="inlineStr">
        <is>
          <t>Operating expenses (income):</t>
        </is>
      </c>
    </row>
    <row r="8">
      <c r="A8" s="4" t="inlineStr">
        <is>
          <t>Cost of sales (excludes items shown below)</t>
        </is>
      </c>
      <c r="B8" s="6" t="n">
        <v>9558</v>
      </c>
      <c r="C8" s="6" t="n">
        <v>12082</v>
      </c>
      <c r="D8" s="6" t="n">
        <v>12305</v>
      </c>
    </row>
    <row r="9">
      <c r="A9" s="4" t="inlineStr">
        <is>
          <t>Selling, general and administrative expenses</t>
        </is>
      </c>
      <c r="B9" s="6" t="n">
        <v>274</v>
      </c>
      <c r="C9" s="6" t="n">
        <v>289</v>
      </c>
      <c r="D9" s="6" t="n">
        <v>336</v>
      </c>
    </row>
    <row r="10">
      <c r="A10" s="4" t="inlineStr">
        <is>
          <t>Depreciation, depletion and amortization (Notes 13 and 14)</t>
        </is>
      </c>
      <c r="B10" s="6" t="n">
        <v>643</v>
      </c>
      <c r="C10" s="6" t="n">
        <v>616</v>
      </c>
      <c r="D10" s="6" t="n">
        <v>521</v>
      </c>
    </row>
    <row r="11">
      <c r="A11" s="4" t="inlineStr">
        <is>
          <t>Loss (earnings) from investees (Note 12)</t>
        </is>
      </c>
      <c r="B11" s="6" t="n">
        <v>117</v>
      </c>
      <c r="C11" s="6" t="n">
        <v>-79</v>
      </c>
      <c r="D11" s="6" t="n">
        <v>-61</v>
      </c>
    </row>
    <row r="12">
      <c r="A12" s="4" t="inlineStr">
        <is>
          <t>Asset impairment charges (Note 1)</t>
        </is>
      </c>
      <c r="B12" s="6" t="n">
        <v>263</v>
      </c>
      <c r="C12" s="6" t="n">
        <v>0</v>
      </c>
      <c r="D12" s="6" t="n">
        <v>0</v>
      </c>
    </row>
    <row r="13">
      <c r="A13" s="4" t="inlineStr">
        <is>
          <t>Gain on equity investee transactions (Note 12)</t>
        </is>
      </c>
      <c r="B13" s="6" t="n">
        <v>-31</v>
      </c>
      <c r="C13" s="6" t="n">
        <v>0</v>
      </c>
      <c r="D13" s="6" t="n">
        <v>-38</v>
      </c>
    </row>
    <row r="14">
      <c r="A14" s="4" t="inlineStr">
        <is>
          <t>Restructuring and other charges (Note 25)</t>
        </is>
      </c>
      <c r="B14" s="6" t="n">
        <v>138</v>
      </c>
      <c r="C14" s="6" t="n">
        <v>275</v>
      </c>
      <c r="D14" s="6" t="n">
        <v>0</v>
      </c>
    </row>
    <row r="15">
      <c r="A15" s="4" t="inlineStr">
        <is>
          <t>Net gain on sale of assets</t>
        </is>
      </c>
      <c r="B15" s="6" t="n">
        <v>-149</v>
      </c>
      <c r="C15" s="6" t="n">
        <v>-1</v>
      </c>
      <c r="D15" s="6" t="n">
        <v>-6</v>
      </c>
    </row>
    <row r="16">
      <c r="A16" s="4" t="inlineStr">
        <is>
          <t>Other loss (income), net</t>
        </is>
      </c>
      <c r="B16" s="6" t="n">
        <v>3</v>
      </c>
      <c r="C16" s="6" t="n">
        <v>-15</v>
      </c>
      <c r="D16" s="6" t="n">
        <v>-3</v>
      </c>
    </row>
    <row r="17">
      <c r="A17" s="4" t="inlineStr">
        <is>
          <t>Total</t>
        </is>
      </c>
      <c r="B17" s="6" t="n">
        <v>10816</v>
      </c>
      <c r="C17" s="6" t="n">
        <v>13167</v>
      </c>
      <c r="D17" s="6" t="n">
        <v>13054</v>
      </c>
    </row>
    <row r="18">
      <c r="A18" s="4" t="inlineStr">
        <is>
          <t>(Loss) earnings before interest and income taxes</t>
        </is>
      </c>
      <c r="B18" s="6" t="n">
        <v>-1075</v>
      </c>
      <c r="C18" s="6" t="n">
        <v>-230</v>
      </c>
      <c r="D18" s="6" t="n">
        <v>1124</v>
      </c>
    </row>
    <row r="19">
      <c r="A19" s="4" t="inlineStr">
        <is>
          <t>Interest expense</t>
        </is>
      </c>
      <c r="B19" s="6" t="n">
        <v>280</v>
      </c>
      <c r="C19" s="6" t="n">
        <v>142</v>
      </c>
      <c r="D19" s="6" t="n">
        <v>168</v>
      </c>
    </row>
    <row r="20">
      <c r="A20" s="4" t="inlineStr">
        <is>
          <t>Interest income</t>
        </is>
      </c>
      <c r="B20" s="6" t="n">
        <v>-7</v>
      </c>
      <c r="C20" s="6" t="n">
        <v>-17</v>
      </c>
      <c r="D20" s="6" t="n">
        <v>-23</v>
      </c>
    </row>
    <row r="21">
      <c r="A21" s="4" t="inlineStr">
        <is>
          <t>Loss on debt extinguishment (Note 7)</t>
        </is>
      </c>
      <c r="B21" s="6" t="n">
        <v>0</v>
      </c>
      <c r="C21" s="6" t="n">
        <v>0</v>
      </c>
      <c r="D21" s="6" t="n">
        <v>98</v>
      </c>
    </row>
    <row r="22">
      <c r="A22" s="4" t="inlineStr">
        <is>
          <t>Other financial (gains) costs</t>
        </is>
      </c>
      <c r="B22" s="6" t="n">
        <v>-16</v>
      </c>
      <c r="C22" s="6" t="n">
        <v>6</v>
      </c>
      <c r="D22" s="6" t="n">
        <v>0</v>
      </c>
    </row>
    <row r="23">
      <c r="A23" s="4" t="inlineStr">
        <is>
          <t>Net periodic benefit (income) cost (other than service cost)</t>
        </is>
      </c>
      <c r="B23" s="6" t="n">
        <v>-25</v>
      </c>
      <c r="C23" s="6" t="n">
        <v>91</v>
      </c>
      <c r="D23" s="6" t="n">
        <v>69</v>
      </c>
    </row>
    <row r="24">
      <c r="A24" s="4" t="inlineStr">
        <is>
          <t>Net interest and other financial costs (Note 7)</t>
        </is>
      </c>
      <c r="B24" s="6" t="n">
        <v>232</v>
      </c>
      <c r="C24" s="6" t="n">
        <v>222</v>
      </c>
      <c r="D24" s="6" t="n">
        <v>312</v>
      </c>
    </row>
    <row r="25">
      <c r="A25" s="4" t="inlineStr">
        <is>
          <t>(Loss) earnings before income taxes</t>
        </is>
      </c>
      <c r="B25" s="6" t="n">
        <v>-1307</v>
      </c>
      <c r="C25" s="6" t="n">
        <v>-452</v>
      </c>
      <c r="D25" s="6" t="n">
        <v>812</v>
      </c>
    </row>
    <row r="26">
      <c r="A26" s="4" t="inlineStr">
        <is>
          <t>Income tax (benefit) provision (Note 11)</t>
        </is>
      </c>
      <c r="B26" s="6" t="n">
        <v>-142</v>
      </c>
      <c r="C26" s="6" t="n">
        <v>178</v>
      </c>
      <c r="D26" s="6" t="n">
        <v>-303</v>
      </c>
    </row>
    <row r="27">
      <c r="A27" s="4" t="inlineStr">
        <is>
          <t>Net (loss) earnings</t>
        </is>
      </c>
      <c r="B27" s="6" t="n">
        <v>-1165</v>
      </c>
      <c r="C27" s="6" t="n">
        <v>-630</v>
      </c>
      <c r="D27" s="6" t="n">
        <v>1115</v>
      </c>
    </row>
    <row r="28">
      <c r="A28" s="4" t="inlineStr">
        <is>
          <t>Comprehensive (loss) income attributable to noncontrolling interest</t>
        </is>
      </c>
      <c r="B28" s="6" t="n">
        <v>0</v>
      </c>
      <c r="C28" s="6" t="n">
        <v>0</v>
      </c>
      <c r="D28" s="6" t="n">
        <v>0</v>
      </c>
    </row>
    <row r="29">
      <c r="A29" s="4" t="inlineStr">
        <is>
          <t>(Loss) earnings attributable to United States Steel Corporation</t>
        </is>
      </c>
      <c r="B29" s="7" t="n">
        <v>-1165</v>
      </c>
      <c r="C29" s="7" t="n">
        <v>-630</v>
      </c>
      <c r="D29" s="7" t="n">
        <v>1115</v>
      </c>
    </row>
    <row r="30">
      <c r="A30" s="3" t="inlineStr">
        <is>
          <t>(Loss) earnings per share attributable to United States Steel Corporation stockholders:</t>
        </is>
      </c>
    </row>
    <row r="31">
      <c r="A31" s="4" t="inlineStr">
        <is>
          <t>—  Basic</t>
        </is>
      </c>
      <c r="B31" s="8" t="n">
        <v>-5.92</v>
      </c>
      <c r="C31" s="8" t="n">
        <v>-3.67</v>
      </c>
      <c r="D31" s="8" t="n">
        <v>6.31</v>
      </c>
    </row>
    <row r="32">
      <c r="A32" s="4" t="inlineStr">
        <is>
          <t>—  Diluted</t>
        </is>
      </c>
      <c r="B32" s="8" t="n">
        <v>-5.92</v>
      </c>
      <c r="C32" s="8" t="n">
        <v>-3.67</v>
      </c>
      <c r="D32" s="8" t="n">
        <v>6.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Long-Term Receivables and Equity Investee Transactions</t>
        </is>
      </c>
      <c r="B1" s="2" t="inlineStr">
        <is>
          <t>12 Months Ended</t>
        </is>
      </c>
    </row>
    <row r="2">
      <c r="B2" s="2" t="inlineStr">
        <is>
          <t>Dec. 31, 2020</t>
        </is>
      </c>
    </row>
    <row r="3">
      <c r="A3" s="3" t="inlineStr">
        <is>
          <t>Equity Method Investments and Joint Ventures [Abstract]</t>
        </is>
      </c>
    </row>
    <row r="4">
      <c r="A4" s="4" t="inlineStr">
        <is>
          <t>Investments, Long-Term Receivables and Equity Investee Transactions</t>
        </is>
      </c>
      <c r="B4" s="4" t="inlineStr">
        <is>
          <t>12. Investments, Long-Term Receivables and Equity Investee Transactions December 31, (In millions) 2020 2019 Equity method investments $ 1,140 $ 1,272 Receivables due after one year, less allowance of $5 in both periods 34 191 Other 3 3 Total $ 1,177 $ 1,466 Summarized financial information of all investees accounted for by the equity method of accounting is as follows (amounts represent 100% of investee financial information): (In millions) 2020 2019 2018 Income data – year ended December 31: (a) Net Sales $ 2,485 $ 2,528 $ 2,193 Operating income 12 253 157 Net earnings (124) 235 134 Balance sheet date – December 31: Current Assets $ 960 $ 1,144 $ 642 Noncurrent Assets 3,101 2,976 853 Current liabilities 419 573 348 Noncurrent Liabilities 3,063 2,542 516 (a) We exited Leeds Retail Center, LLC and sold Acero Prime, S.R.L. de CV on May 31, 2018, and October 23, 2018, respectively. The former equity affiliates are included in the income data through the month prior to the date of sale. U. S. Steel's portion of the (loss) income from investees reflected on the Consolidated Statements of Operations was $(117) million, $79 million and $61 million for the years ended December 31, 2020, 2019 and 2018, respectively. All of our significant investees are located in the U.S. Investees accounted for using the equity method include: Investee December 31, 2020 Interest Big River Steel (a) 49.9 % Chrome Deposit Corporation 50 % Daniel Ross Bridge, LLC 50 % Double G Coatings Company, Inc. 50 % Hibbing Development Company 24.1 % Hibbing Taconite Company (b) 14.7 % Patriot Premium Threading Services, LLC 50 % PRO-TEC Coating Company, LLC 50 % Strategic Investment Fund Partners II (c) 5.2 % Worthington Specialty Processing 49 % (a) U. S. Steel's 49.9% ownership in Big River Steel consists of 47.7535% interests in Big River Steel Holdings LLC and BRS Stock Holdco LLC. U. S. Steel Blocker LLC, a wholly-owned subsidiary of U. S. Steel, holds a 2.1465% interest in both of those entities. (b)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c) Strategic Investment Fund Partners II is a limited partnership and in accordance with ASC Topic 323, the financial activities are accounted for using the equity method. In 2020, we recognized pre-tax gains on equity investee transactions of approximately $6 million on the sale of our 49 percent ownership interest in Feralloy Processing Company and $25 million for the step-up to fair value of our previously held investment in UPI. In 2018, we recognized pre-tax gains on equity investee transactions of approximately $18 million for the assignment of our ownership interest in Leeds Retail Center, LLC and $20 million from the sale of our 40 percent ownership interest in Acero Prime, S. R. L. de CV. There were no dividends or partnership distributions received from equity investees in 2020. There were dividends or partnership distributions of $5 million in 2019 and $13 million in 2018.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 We supply substrate to certain of our equity method investees and from time to time will extend the payment terms for their trade receivables. For discussion of transactions and related receivable and payable balances between U. S. Steel and its investees, see Note 23. Big River Steel On October 31, 2019, a wholly owned subsidiary of U. S. Steel purchased a 49.9% ownership interest in Big River Steel at a purchase price of approximately $683 million in cash. U. S. Steel recorded an equity investment asset for Big River Steel of $710 million that includes approximately $27 million of transaction costs. On January 15, 2021, U. S. Steel purchased the remaining interest in Big River Steel for $723 million in cash and the assumption of approximately $50 million in liabilities. See Note 5 for further details. Patriot Premium Threading Services, LLC Patriot Premium Threading Services, LLC (Patriot) is located in Midland, Texas and provides oil country threading, accessory threading, repair services and rig site services to exploration and production companies located principally in the Permian Basin. During the fourth quarter of 2019, Patriot’s 50-50 joint venture partners, a wholly owned subsidiary of U. S. Steel and Butch Gilliam Enterprises, Inc. (BGE) amended the joint venture agreement. In accordance with the amended agreement, U. S. Steel will be entitled to receive distributions of 100% of Patriot’s earnings starting January 1, 2020 and will purchase BGE’s ownership interest in Patriot after a three Patriot is classified as a variable interest entity because its economics are not proportional to the equal voting interests of its two joint venture partners. U. S. Steel is not the primary beneficiary because it does not direct the decisions that most significantly impact the economic performance of Patriot. These decisions include those related to sales of Patriot’s goods and services, its production planning and scheduling and its negotiation of procurement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3. Property, Plant and Equipment December 31, (In millions) Useful Lives 2020 2019 Land and depletable property — $ 237 $ 202 Buildings 35 years 1,154 1,105 Machinery and equipment Steel producing 2-30 years 14,417 13,658 Transportation 3-40 years 282 280 Other 5-30 years 92 129 Information technology 5-6 years 796 787 Assets under finance lease 5-15 years 113 83 Construction in process — 613 833 Total 17,704 17,077 Less accumulated depreciation and depletion 12,260 11,630 Net $ 5,444 $ 5,447 Amounts in accumulated depreciation and depletion for assets acquired under finance leases (including sale-leasebacks accounted for as financings) were $40 million and $27 million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4. Intangible Assets Intangible assets are being amortized on a straight-line basis over their estimated useful lives and are detailed below: As of December 31, 2020 As of December 31, 2019 (In millions) Useful Gross Accumulated Impairment (a) Accumulated Net Gross Accumulated Net Customer relationships 22 Years $ 132 $ 55 $ 77 $ — $ 132 $ 76 $ 56 Patents 10-15 Years 22 7 10 5 22 8 14 Energy Contract 10 Years 54 — 5 $ 49 — — — Other 4-20 Years 14 5 9 — 14 9 5 Total amortizable intangible assets $ 222 $ 67 $ 101 $ 54 $ 168 $ 93 $ 75 (a) The impairment charge was the result of the quantitative impairment analysis of the welded tubular asset group for the period ended March 31, 2020. See Note 1 for further details. Amortization expense was $8 million for both years ended December 31, 2020 and December 31, 2019. We expect approximately $6 million in annual amortization expense through 2025 and approximately $24 million in remaining amortization expense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15.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and an additional 4,700,000 shares under the Omnibus Plan on April 28, 2020. While awards that were previously granted under the 2005 Plan remain outstanding, all future awards will be granted under the Omnibus Plan. As of December 31, 2020, there were 6,092,033 shares available for future grants under the Omnibus Plan. Generally, a share issued under the Omnibus Plan pursuant to an award other than a stock option will reduce the number of shares available under the Stock Plan by 1.78 shares. Shares related to awards under either plan (i) that are forfeited, (ii) that terminate without shares having been issued or (iii) for which payment is made in cash or property other than shares, are again available for awards under the Omnibus Plan. Shares delivered to U. S. Steel or withheld for purposes of satisfying the exercise price or tax withholding obligations are not available for future awards. The purpose of the Plans is to attract, retain and motivate employees and non-employee directors of outstanding ability, and to align their interests with those of the stockholders of U. S. Steel. The Committee administers the Plans, and under the Omnibus Plan may make grants of stock options, restricted stock units (RSUs), performance awards, and other stock-based awards. The following table summarizes the total stock-based compensation awards granted during the years 2020, 2019 and 2018: Restricted Stock Units TSR Performance Awards ROCE Performance Awards (a) 2020 Grants 2,640,690 671,390 — 2019 Grants 1,005,500 210,520 527,470 2018 Grants 824,195 79,190 247,510 (a) The ROCE awards granted in 2020 are not shown in the table because they were granted in cash. Stock-based compensation expense The following table summarizes the total compensation expense recognized for stock-based compensation awards: (In millions, except per share amounts) Year Ended December 31, 2020 Year Ended December 31, 2019 Year Ended December 31, 2018 Stock-based compensation expense recognized: Cost of sales $ 8 $ 9 $ 11 Selling, general and administrative expenses 18 17 21 Decrease in net income 26 26 32 Decrease in basic earnings per share 0.13 0.15 0.14 Decrease in diluted earnings per share 0.13 0.15 0.13 As of December 31, 2020, total future compensation cost related to nonvested stock-based compensation arrangements was $12 million and the average period over which this cost is expected to be recognized is approximately 20 months. Stock options Compensation expense for stock options is recorded over the vesting period based on the fair value on the date of grant, as calculated by U. S. Steel using the Black-Scholes model and the assumptions listed below. Awards generally vest ratably over a three-year service period and have a term of ten years. Stock options are generally issued at the market price of the underlying stock on the date of the grant. Upon exercise of stock options, shares of U. S. Steel stock are issued from treasury stock or from authorized, but unissued common stock. There were no stock options granted in 2020, 2019 and 2018.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20: Shares Weighted- Weighted- Aggregate Outstanding at January 1, 2020 2,351,831 $ 27.08 Granted — $ — Exercised (22,849) $ 14.78 Forfeited or expired (282,746) $ 36.10 Outstanding at December 31, 2020 2,046,236 $ 25.98 3.72 $ 1 Exercisable at December 31, 2020 2,046,236 $ 25.98 3.72 $ 1 Exercisable and expected to vest at December 31, 2020 2,046,236 $ 25.98 3.72 $ 1 The aggregate intrinsic value in the table above represents the total pretax intrinsic value (difference between our closing stock price on the last trading day of 2020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immaterial during the year ended December 31, 2020 and December 31, 2019 and $27 million during the year ended December 31, 2018. The total amount of cash received by U. S. Steel from the exercise of options during the year ended December 31, 2020 and December 31, 2019, was an immaterial amount and the related net tax benefit realized from the exercise of these options was an immaterial amount in 2020 and 2019. Stock awards Compensation expense for nonvested stock awards is recorded over the vesting period based on the fair value at the date of grant. RSUs awarded as part of annual grants generally vest ratably over three years. Their fair value is the market price of the underlying common stock on the date of grant. RSUs granted in connection with new-hire or retention awards generally cliff vest three years from the date of the grant. Total shareholder return (TSR) performance awards may vest at varying levels at the end of a three three three three three Performance awards based on the return on capital employed (ROCE) metric were granted in cash in 2020, and in equity in 2019 and 2018. ROCE awards granted will be measured on a weighted average basis of the Company’s consolidated worldwide earnings (loss) before interest and income taxes, as adjusted, divided by consolidated worldwide capital employed, as adjusted, over a three Weighted average ROCE is calculated based on the ROCE achieved in the first, second and third years of the performance period, weighted at 20 percent, 30 percent and 50 percent, respectively. The ROCE awards will payout 50 percent at the threshold level, 100 percent at the target level and 200 percent at the maximum level. Payouts for performance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 The following table shows a summary of the performance awards outstanding as of December 31, 2020, and their fair market value on the respective grant date: Performance Period Fair Value Minimum Target Maximum 2020 - 2022 $ 5 — 671,390 1,342,780 2019 - 2021 $ 16 — 632,217 1,264,434 2018 - 2020 $ 13 — 281,693 563,386 The following table shows a summary of the status and activity of nonvested stock awards for the year ended December 31, 2020: Restricted TSR Performance (a) ROCE Performance (a) Total Weighted- Nonvested at January 1, 2020 1,589,824 350,317 692,843 2,632,984 $ 30.72 Granted 2,640,690 671,390 — 3,312,080 8.69 Vested (527,534) — — (527,534) 30.55 Performance adjustment factor (b) — — (101,587) (101,587) 34.82 Forfeited or expired (187,255) (1,556) (26,107) (214,918) 19.00 Nonvested at December 31, 2020 3,515,725 1,020,151 565,149 5,101,025 $ 16.85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greater than target. The following table presents information on RSUs and performance awards granted: 2020 2019 2018 Number of awards granted 3,312,080 1,743,490 1,150,895 Weighted-average grant-date fair value per share $ 8.69 $ 24.46 $ 41.65 During the years ended December 31, 2020, 2019, and 2018, the total fair value of shares vested was $16 million, $21 million, and $1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16. Derivative Instruments U. S. Steel is exposed to foreign currency exchange rate risks in our European operations. USSE’s revenues are primarily in euros and costs are primarily in euros and U.S. dollars (USD). U. S. Steel uses foreign exchange forward sales contracts (foreign exchange forwards) with maturities no longer than 12 months to exchange euros for USD to manage our currency requirements and exposure to foreign currency exchange rate fluctuations. Derivative instruments are required to be recognized at fair value in the Consolidated Balance Sheet. U. S. Steel did not designate euro foreign exchange forwards entered into prior to July 1, 2019 , as hedges; therefore, changes in their fair value were recognized immediately in the Consolidated Statements of Operations (mark-to-market accounting). For those contracts, U. S. Steel recognized changes in fair value immediately through earnings until all of the contracts matured in July 2020. U. S. Steel elected cash flow hedge accounting for euro foreign exchange forwards prospectively effective July 1, 2019. Accordingly, gains and losses for euro foreign exchange forwards entered into after July 1, 2019 are recorded within accumulated other comprehensive income (AOCI) until the related contract impacts earnings.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12 months to exchange USD for CAD to mitigate a portion of the related risk of exchange rate fluctuations and to manage our currency requirements. We elected to designate these contracts as cash flow hedges. All of these contracts had matured as of December 2020.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tin and electricity (commodity purchase swaps). We elected cash flow hedge accounting for domestic commodity purchase swaps for natural gas, zinc and tin and use mark-to-market accounting for electricity swaps used in our domestic operations and for commodity purchase swaps used in our European operations. From time to time, we enter into financial swaps that are used to partially manage the sales price of certain hot-rolled coil and iron ore pellet sales (sales swaps). We elected cash flow hedge accounting for hot-rolled coil sales swaps effective January 1, 2018 and for iron ore pellet sales swaps effective January 1, 2019.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December 31, 2020 and December 31, 2019 : Hedge Contracts Classification December 31, 2020 December 31, 2019 Natural gas (in mmbtus) Commodity purchase swaps 38,801,400 56,613,200 Tin (in metric tons) Commodity purchase swaps 812 145 Zinc (in metric tons) Commodity purchase swaps 25,361 9,819 Electricity (in megawatt hours) Commodity purchase swaps 760,320 — Hot-rolled coils (in tons) Sales swaps 120,000 — Foreign currency (in millions of euros) Foreign exchange forwards € 242 € 282 Foreign currency (in millions of CAD) Foreign exchange forwards $ — $ 25 The following summarizes the fair value amounts included in our Consolidated Balance Sheets as of December 31, 2020 and December 31, 2019: (In millions) Designated as Hedging Instruments Balance Sheet Location December 31, 2020 December 31, 2019 Sales swaps Accounts payable $ 26 $ — Sales swaps Other long-term liabilities — — Commodity purchase swaps Accounts receivable 5 1 Commodity purchase swaps Accounts payable 10 17 Commodity purchase swaps Investments and long-term receivables — 1 Commodity purchase swaps Other long-term liabilities — 7 Foreign exchange forwards Accounts payable 18 1 Foreign exchange forwards Other long-term liabilities — — Not Designated as Hedging Instruments Commodity purchase swaps Investments and long-term receivables 1 4 The table below summarizes the effect of hedge accounting on AOCI and amounts reclassified from AOCI into earnings for 2020, 2019, and 2018: (Loss) Gain on Derivatives in AOCI Amount of Loss Recognized in Income (In millions) 2020 2019 2018 Location of Reclassification from AOCI (a) 2020 2019 2018 Sales swaps $ (26) $ 1 $ — Net sales (b) $ — $ (1) $ (13) Commodity purchase swaps 17 (6) (15) Cost of sales (c) (24) (19) (8) Foreign exchange forwards (17) 1 (2) Cost of sales (7) (1) — (a) The earnings impact of our hedging instruments substantially offsets the earnings impact of the related hedged items resulting in immaterial ineffectiveness. (b) U. S. Steel elected cash flow hedge accounting for hot-rolled coil sales swaps effective January 1, 2018 and for iron ore pellet sales swaps effective January 1, 2019. (c) Costs for commodity purchase swaps are recognized in cost of sales as products are sold. The table below summarizes the impact of derivative activity where hedge accounting has not been elected on our Consolidated Statements of Operations for 2020, 2019 and 2018: Amount of (Loss) Gain Recognized in Income (In millions) Consolidated Statement of Operations Location 2020 2019 2018 Sales swaps (a) Net sales $ — $ — $ (1) Commodity purchase swaps Cost of sales (1) — — Foreign exchange forwards (b) Other financial costs — 17 24 (a) U. S. Steel elected cash flow hedge accounting for hot-rolled coil sales swaps effective January 1, 2018 and for iron ore pellet sales swaps effective January 1, 2019. (b) U. S. Steel elected hedge accounting for foreign exchange forwards to exchange USD for CAD and for euro foreign exchange forwards prospectively effective July 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7. Debt December 31, (In millions) Interest Maturity 2020 2019 2037 Senior Notes 6.650 2037 $ 350 $ 350 2026 Senior Notes 6.250 2026 650 650 2026 Senior Convertible Notes 5.000 2026 350 350 2025 Senior Notes 6.875 2025 750 750 2025 Senior Secured Notes 12.000 2025 1,056 — Export-Import Credit Agreement Variable 2021 180 — Environmental Revenue Bonds 4.875 - 6.750 2024 - 2050 717 620 Finance leases and all other obligations 2021-2029 81 66 ECA Credit Agreement Variable 2031 113 — Credit Facility Agreement, $2.0 billion Variable 2024 500 600 UPI Amended Credit Facility Variable 2020 — — USSK Credit Agreement Variable 2023 368 393 USSK credit facilities Variable 2021 — — Total debt 5,115 3,779 Less unamortized discount and debt issuance costs 228 138 Less short-term debt and long-term debt due within one year 192 14 Long-term debt $ 4,695 $ 3,627 Export-Import Credit Agreement On September 30, 2020, U. S. Steel and its subsidiary, United States Steel International, Inc., as the borrowers, entered into an Export-Import Transaction Specific Loan and Security Agreement (Export-Import Credit Agreement) with the lenders party thereto from time to time and PNC Bank, National Association (PNC), as agent for the lenders, under which it borrowed $250 million, and received proceeds of approximately $240 million, net of transaction fees of approximately $10 million. The Export-Import Credit Agreement provides for up to $250 million of term loans, which mature on August 30, 2021, unless sooner terminated or extended by the borrowers to July 30, 2022. The maturity of the term loans under the Export-Import Credit Agreement may be extended only if the loan facility continues to be eligible for coverage (at a 95% level) under the Ex-Im Guarantee (as defined in the Export-Import Credit Agreement) and each lender consents to such extension. Interest on the term loans will accrue at a contract rate of 2.50% plus the applicable LIBOR rate. The obligations under the Export-Import Credit Agreement are secured by receivables (collateral) under certain iron ore pellet export contracts. The Export-Import Credit Agreement permits voluntary prepayments and requires mandatory prepayments with net cash proceeds of dispositions of collateral. The Export-Import Credit Agreement also contains certain customary covenants and restrictions, including restrictions on sale of assets, restrictions on incurring liens upon collateral and a requirement that the borrowers comply with the Ex-Im Borrower Agreement (entered into on September 30, 2020 by the borrowers in favor of Ex-Im Bank, the lenders and PNC, as agent for the lenders). 2025 Senior Secured Notes On May 29, 2020, U. S. Steel issued $1.056 billion aggregate principal amount of 12.000% Senior Secured Notes due June 1, 2025 (2025 Senior Secured Notes) in a 144A private transaction exempt from the registration requirements of the Securities Act of 1933, as amended. The notes were issued at a price equal to 94.665% of their face value. U. S. Steel received net proceeds from the offering of approximately $977 million after fees of approximately $23 million related to underwriting and third party expenses. The notes will pay interest semi-annually in arrears on June 1 and December 1 of each year, beginning on December 1, 2020. The notes are fully and unconditionally guaranteed on a senior secured basis by all of our existing and future direct and indirect material domestic subsidiaries (other than certain subsidiaries excluded in the indenture). The notes and notes guarantees are secured by first priority-liens, subject to permitted liens, on substantially all of U. S. Steel’s domestic assets, other than certain excluded assets per the terms of the notes indenture and exclusive of the collateral required under the Credit Facility Agreement. The Company may redeem the 2025 Senior Secured Notes, in whole or part, at its option on or after June 1, 2022 at the redemption price for such notes as a percentage of the principal amount, plus accrued and unpaid interest to, but excluding, the redemption date, if redeemed during the twelve-month period beginning on June 1st of each of the years indicated below. Year Redemption Price 2022 106 % 2023 103 % 2024 and thereafter 100 % Prior to June 1, 2022, the Company may redeem up to 35% of the original aggregate principal amount of the 2025 Senior Secured Notes with the net cash proceeds of one or more equity offerings for a price of 112.000% of principal amount of the 2025 Senior Secured Notes plus accrued and unpaid interest, if any, to the applicable date of redemption. Upon the occurrence of certain assets sales, we are required to apply asset sale proceeds towards investments in assets that constitute Notes collateral. If all asset sale proceeds are not invested within one year, or such longer period as permitted by the indenture, the Company may be required to offer to repurchase the 2025 Senior Secured Notes up to an amount of asset sale proceeds that remain uninvested at a price of 100% of the principal amount thereof, plus accrued and unpaid interest if any to the date of such purchase. The indenture pursuant to which the 2025 Senior Secured Notes were issued contains limitations on the incurrence of additional debt secured by liens and additional customary covenants and other obligations. Export Credit Agreement Funding of U. S. Steel’s vendor supported Export Credit Agreement (ECA) occurred on February 19, 2020. U. S. Steel had borrowed $113 million under the ECA as of December 31, 2020. Loan repayments start six months after the starting point of credit as defined in the loan agreement with a total repayment term up to eight years. Loan availability and repayment terms are subject to certain customary covenants and events of default. The purpose of the ECA is to finance equipment purchased for the endless casting and rolling facility at the Mon Valley Works facility in Braddock, Pennsylvania. Credit Facility Agreement As of December 31, 2020, there was $505 million drawn under the $2.0 billion Fifth Amended and Restated Credit Facility Agreement (Credit Facility Agreement), of which $5 million was utilized for letters of credit. U. S. Steel must maintain a fixed charge coverage ratio of at least 1.00 to 1.00 for the most recent four consecutive quarters when availability under the Credit Facility Agreement is less than the greater of 10 percent of the total aggregate commitments and $200 million. Based on the most recent four quarters as of December 31, 2020, the Company would not have met the fixed charge coverage ratio test; therefore, the amount available to the Company under this facility is effectively reduced by $200 million. In addition, since the value of our inventory and trade accounts receivable less specified reserves calculated in accordance with the Credit Facility Agreement do not support the full amount of the facility at December 31, 2020, the amount available to the Company under this facility was further reduced by $351 million. The availability under the Credit Facility Agreement was $944 million as of December 31, 2020. The Credit Facility Agreement provides for borrowings at interest rates based on defined, short-term market rates plus a margin based on availability and includes other customary terms and conditions including restrictions on our ability to create certain liens and to consolidate, merge or transfer all, or substantially all, of our assets. The Credit Facility Agreement expires in October 2024.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Availability under this facility may be impacted by additional footprint decisions that are made to the extent the value of the collateral pool of inventory and accounts receivable that support our borrowing availability are reduced. The Credit Facility Agreement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that is not disclosed in our last published financial results. The facility also has customary defaults, including a cross-default to material indebtedness of U. S. Steel and our subsidiaries. On September 30, 2020, U. S. Steel entered into an Amendment No. 1 (the “Amendment”) to the Credit Facility Agreement with the Lenders party thereto and JPMorgan Chase Bank, N.A., as Administrative Agent and Collateral Agent, to permit U. S. Steel and United States Steel International Inc. to enter into, and grant the applicable collateral pursuant to, the Export-Import Credit Agreement. U. S. Steel Košice ( USSK) credit facilities At December 31, 2020, USSK had borrowings of €300 million (approximately $368 million) under its €460 million (approximately $564 million) revolving credit facility (USSK Credit Agreement). At December 31, 2019, USSK had borrowings of €350 million (approximately $393 million) under its €460 million (approximately $517 million) revolving credit facility. The USSK Credit Agreement contains certain USSK specific financial covenants including a minimum subordinated intercompany indebtedness and stockholders' equity to assets ratio and net debt to EBITDA ratio. The covenants are measured semi-annually at June and December each year for the period covering the last twelve calendar months, with the first net debt to EBITDA measurement occurring at June 2021. USSK must maintain a net debt to EBITDA ratio of less than 6.5 as of June 30, 2021 and 3.5 for semi-annual measurements starting December 31, 2021. If covenant compliance requirements are not met and the covenants are not amended or waived, noncompliance may result in an event of default, in which case USSK may not draw upon the facility, and the majority lenders, as defined in the USSK Credit Agreement, may cancel any and all commitments, and/or accelerate full repayment of any or all amounts outstanding under the USSK Credit Agreement. An event of default under the USSK Credit Agreement could also result in an event of default under the Credit Facility Agreement. The USSK Credit Agreement contains customary representations and warranties, terms and conditions, including, as a condition to borrowing, that it met certain financial covenants since the last measurement date, and that all such representations and warranties are true and correct, in all material respects, on the date of the borrowing, and representations as to no material adverse change in our business or financial condition since December 31, 2017. The USSK Credit Facility Agreement also contains customary events of default, including a cross-default upon acceleration of material indebtedness of USSK and its subsidiaries. At December 31, 2020, USSK had no borrowings under its €20 million and €10 million credit facilities (collectively approximately $37 million) and the availability was approximately $28 million due to approximately $9 million of customs and other guarantees outstanding. Each of these facilities bear interest at short-term rate market rates plus a margin and contain customary terms and conditions. USS-POSCO Industries Credit Facility The USS-POSCO Industries (UPI) Amended Credit Facility agreement was terminated on July 17, 2020 and the outstanding borrowings were repaid using cash on hand. Upon termination of the UPI Amended Credit Facility, UPI was added as a subsidiary guarantor to the Credit Facility Agreement, which increased the amount of collateral and availability under the Credit Facility Agreement. Change in control event If there is a change in control of U. S. Steel: (a) debt obligations totaling $4,317 million as of December 31, 2020 may be declared due and payable; and (b) the Credit Facility Agreement and the USSK credit facilities may be terminated and any amounts outstanding declared due and payable. Debt Maturities – Aggregate maturities of debt are as follows (in millions): 2021 2022 2023 2024 2025 Later Total $ 196 $ 22 $ 379 $ 568 $ 1,813 $ 2,137 $ 5,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0</t>
        </is>
      </c>
    </row>
    <row r="3">
      <c r="A3" s="3" t="inlineStr">
        <is>
          <t>Retirement Benefits [Abstract]</t>
        </is>
      </c>
    </row>
    <row r="4">
      <c r="A4" s="4" t="inlineStr">
        <is>
          <t>Pensions and Other Benefits</t>
        </is>
      </c>
      <c r="B4" s="4" t="inlineStr">
        <is>
          <t xml:space="preserve">18. Pensions and Other Benefits U. S. Steel has defined contribution or multi-employer retirement benefits for more than three-quarters of its employees in the United States and non-contributory defined benefit pension plans covering the remaining employees. Benefits under the defined benefit pension plans are based upon years of service and final average pensionable earnings, or a minimum benefit based upon years of service, whichever is greater.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those non-represented employees without defined benefit coverage (defined benefit pension plan was closed to new participants in 2003) and those for which the defined benefit plan was frozen, the Company also provides in the defined contribution plans (401(k) plans) a retirement account benefit based on salary and attained age. Most non-represented employees also participate in the 401(k) plans whereby the Company matches a certain percentage of salary based on the amount contributed by the participant. At December 31, 2020, more than two-thirds of U. S. Steel’s represented employees in the United States are covered by the Steelworkers Pension Trust (SPT), a multi-employer pension plan, to which U. S. Steel contributes on the basis of a fixed dollar amount for each hour worked. In February of 2020, U. S. Steel acquired the remaining 50% ownership of its joint venture with USS/POSCO Industries (UPI) and its associated benefit plans. Upon acquisition, UPI defined benefit pension and other benefit liability was estimated on a net basis at $8 million and $55 million, respectively. On November 13, 2018, the USW ratified successor four U. 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The Other Benefits plan was closed to represented employees hired or rehired under certain conditions on or after January 1, 2016. Per an amendment effective June 30, 2014 to the retiree medical and retiree life insurance plan, benefits for non-represented employees who retired after December 31, 2017 were eliminated.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20 2019 2020 2019 Change in benefit obligations Benefit obligations at January 1 $ 5,822 $ 5,626 $ 1,876 $ 2,121 Service cost 51 44 12 13 Interest cost 193 237 63 91 UPI acquisition 246 — 56 — Actuarial losses (gains) 400 416 (23) (195) Exchange rate loss 3 1 — — Settlements, curtailments and termination benefits 4 — 4 — Benefits paid (533) (502) (147) (154) Benefit obligations at December 31 $ 6,186 $ 5,822 $ 1,841 $ 1,876 Change in plan assets Fair value of plan at January 1 $ 5,406 $ 4,960 $ 2,025 $ 1,860 Actual return on plan assets 922 948 219 274 UPI acquisition 238 — 1 — Asset reversion — — (38) — Employer contributions — — 1 — Benefits paid from plan assets (531) (502) (97) (109) Fair value of plan assets at December 31 $ 6,035 $ 5,406 $ 2,111 $ 2,025 Funded status of plans at December 31 (151) (416) 270 149 For Pension Benefits, the largest contributor to the actuarial loss in 2020 was the decrease in the discount rate from 3.35% at December 31, 2019 to 2.72% at December 31, 2020. In 2019, the largest contributor of actuarial loss was the decrease in the discount rate from 4.41% at December 31, 2018 to 3.35% at December 31, 2019. This loss was partially offset by a change in mortality assumptions. For Other Benefits, the largest contributor to the actuarial gain in 2020 was attributable to reductions in future health care costs. The gain was partially offset by a decrease in the discount rate from 3.43% at December 31, 2019 to 2.80% at December 31, 2020. In 2019, the largest contributor of actuarial gain was attributable to reductions in future health care costs and assumptions on future participant enrollment in the plan. The gain was partially offset by a decrease in the discount rate from 4.47% at December 31, 2018 to 3.43% at December 31, 2019. Amounts recognized in accumulated other comprehensive loss: 2020 (In millions) 12/31/2019 Amortization Activity 12/31/2020 Pensions Prior Service Cost $ 16 $ (2) $ — $ 14 Actuarial Losses 2,101 (147) (190) 1,764 Other Benefits Prior Service Credit (109) 6 — (103) Actuarial Gains (411) 16 (161) (556) As of December 31, 2020 and 2019, the following amounts were recognized in the Consolidated Balance Sheet: Pension Benefits Other Benefits (In millions) 2020 2019 2020 2019 Noncurrent assets (a) 12 — 326 158 Current liabilities (9) (3) (4) (1) Noncurrent liabilities (154) (413) (52) (8) Accumulated other comprehensive loss (b) 1,778 2,117 (659) (520) Net amount recognized $ 1,627 $ 1,701 $ (389) $ (371) (a) Included in noncurrent assets for Other Benefits are $45 million of expected retiree medical and life insurance payments for the next twelve months. (b) Accumulated other comprehensive loss effects associated with accounting for pensions and other benefits in accordance with ASC Topic 715 at December 31, 2020 and December 31, 2019, respectively, are reflected net of tax of $678 million and $800 million respectively, on the Consolidated Statements of Stockholders’ Equity. The Accumulated Benefit Obligation (ABO) for all defined benefit pension plans was $5,979 million and $5,636 million at December 31, 2020 and 2019, respectively. December 31, (In millions) 2020 2019 Information for pension plans with an accumulated benefit obligation in excess of plan assets: Aggregate accumulated benefit obligations (ABO) $ (5,979) $ (5,636) Aggregate projected benefit obligations (PBO) (6,186) (5,822) Aggregate fair value of plan assets 6,035 5,406 The aggregate P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20 2019 2018 2020 2019 2018 Components of net periodic benefit cost: Service cost $ 51 $ 44 $ 49 $ 12 $ 13 $ 17 Interest cost 193 237 233 63 91 92 Expected return on plan assets (333) (324) (361) (80) (79) (82) Amortization - prior service costs (credits) 2 2 — (6) 29 29 - actuarial losses (gains) 145 132 152 (16) 3 4 Net periodic benefit cost, excluding below 58 91 73 (27) 57 60 Multiemployer plans (a) 76 77 60 — — — Settlement, termination and curtailment losses 11 11 10 4 — — Net periodic benefit cost $ 145 $ 179 $ 143 $ (23) $ 57 $ 60 (a) Primarily represents pension expense for the SPT covering USW employees hired from National Steel Corporation and new USW employees hired after May 21, 2003. Net periodic benefit cost for pensions and Other Benefits is projected to be approximately $87 million and approximately $(72) million, respectively, in 2021. The pension cost projection includes approximately $73 million of contributions to the SPT. Weighted average assumptions used to determine the benefit obligation at December 31 and net periodic benefit cost for the year ended December 31 are detailed below. Pension Benefits Other Benefits 2020 2019 2020 2019 U.S. and Europe U.S. and Europe U.S. U.S. Actuarial assumptions used to determine benefit obligations at December 31: Discount rate 2.72 % 3.35 % 2.80 % 3.43 % Increase in compensation rate 2.62 % 2.60 % N/A N/A Pension Benefits Other Benefits 2020 2019 2018 2020 2019 2018 U.S. and Europe U.S. and Europe U.S. and Europe U.S. U.S. U.S. Actuarial assumptions used to determine net periodic benefit cost for the year ended December 31: Discount rate 3.35 % 4.41 % 4.00 % 3.42 % 4.47 % 4.03 % Expected annual return on plan assets 6.47 % 6.50 % 6.85 % 4.25 % 4.25 % 4.25 % Increase in compensation rate 2.62 % 2.60 % 2.60 % N/A N/A N/A The discount rate reflects the current rate at which the pension and Other Benefit liabilities could be effectively settled at the measurement date.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For our European pension plan, the discount rate is determined using the iboxx Euro indices based on duration. The discount rate assumptions are updated annually. 2020 2019 Assumed health care cost trend rates at December 31: U.S. U.S. Health care cost trend rate assumed for next year 6.50% 6.50% Rate to which the cost trend rate is assumed to decline (the ultimate trend rate) 4.50% 4.50% Year that the rate reaches the ultimate trend rate 2029 2028 U. S. Steel reviews its actual historical rate experience and expectations of future health care cost trends to determine the escalation of per capita health care costs under U. S. Steel’s benefit plans. About three quarter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8. After 2028, the Company’s costs for a majority of USW retirees and their dependents are expected to remain fixed and as a result, the cost impact of health care escalation for the Company is projected to be limited for this group. Plan Assets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lan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Short-term Investments Corporate Bonds - U.S. &amp; Non U.S. Timberlands Equity Securities - U.S. &amp; International Government Bonds - U.S. &amp; Non U.S. Real Estate Mortgage and asset-backed securities Mineral Interests and Other Alternative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20 and 2019. Short-term investments are valued at amortized cost which approximates fair value due to the short-term maturity of the instruments. Equity securities - U.S. &amp; International are valued at the closing price reported on the active exchange on which the individual securities are traded. U.S. and Non U.S. government bonds are valued using pricing models maximizing the use of observable inputs for similar securities. Corporate U.S. &amp; Non U.S.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 and asset-backed securities are valued using quotes from a broker dealer. Private equities and real estate are valued using information provided by external managers for each individual investment held in the fund or using NAV (net asset value) as a practical expedient. Timberland investments are valued at their appraised value. Mineral Interests and other alternatives are valued at the present value of estimated future cash flows discounted at estimated market rates for assets of similar quality and duration. The fair value of U. S. Steel's pension plan assets by asset category at December 31 were as follows (in millions): 2020 2019 Level 1 Level 2 Level 3 measured at NAV (a) Total Level 1 Level 2 Level 3 measured at NAV (a) Total Asset Category Equity U. S. companies $ 306 $ — $ — $ — $ 306 $ 123 $ — $ — $ — $ 123 International companies 177 — — — 177 7 — — — 7 Total equity 483 — — — 483 130 — — — 130 Fixed Income Corporate Bonds - U.S. — 1,514 — — 1,514 — 1,004 — — 1,004 Corporate Bonds - Non-U.S. — 252 — — 252 — 160 — — 160 U.S. government and agencies — 202 — — 202 — 771 — — 771 Non-U.S. government — 97 — — 97 — 77 — — 77 Mortgage and asset-backed securities — 213 — — 213 — 265 — — 265 Total fixed income — 2,278 — — 2,278 — 2,277 — — 2,277 Alternatives Timberlands — — 269 — 269 — — 283 — 283 Mineral Interests and other alternatives — — 19 — 19 — — 2 — 2 Private equity — — — 231 231 — — — 238 238 Real estate — — 36 205 241 — — 32 240 272 Total alternatives — — 324 436 760 — — — 317 478 795 Commingled Funds — — — 2,289 2,289 — — — 2,170 2,170 Short-Term Investments 173 — — — 173 — — — — — Other (b) 52 — — — 52 34 — — — 34 Total assets at fair value $ 708 $ 2,278 $ 324 $ 2,725 $ 6,035 $ 164 $ 2,277 $ 317 $ 2,648 $ 5,406 (a) In accordance with ASC Topic 820, certain investments that were measured at net asset value per share (or its equivalent) have not been classified in the fair value hierarchy. (b) Includes cash, accrued income, and miscellaneous payables. The following table sets forth a summary of changes in the fair value of U. S. Steel’s Pension plan Level 3 assets for the years ended December 31, 2020 and 2019: Level 3 assets only (In millions) 2020 2019 Balance at beginning of period $ 317 $ 331 Transfers in and/or out of Level 3 — — Actual return on plan assets: Realized gain 2 8 Net unrealized loss (9) (21) Purchases, sales, issuances and settlements: Purchases 17 1 Sales (3) (2) Balance at end of period $ 324 $ 317 The fair value of U. S. Steel's Other Benefits plan assets by asset category at December 31 were as follows (in millions): 2020 2019 Level 1 Level 2 Level 3 measured at NAV (a) Total Level 1 Level 2 Level 3 measured at NAV (a) Total Asset Category Equity U. S. companies $ 77 $ — $ — $ — $ 77 $ 30 $ — $ — $ — $ 30 International companies 27 — — — 27 19 — — — 19 Total equity 104 — — — 104 49 — — — 49 Fixed Income Corporate Bonds - U.S. — 1,121 — — 1,121 — 1,132 — — 1,132 Corporate Bonds - Non-U.S. — 231 — — 231 — 287 — — 287 U.S. government and agencies — 365 — — 365 — 329 — — 329 Non-U.S. government — 9 — — 9 — 13 — — 13 Mortgage and asset-backed securities — 31 — — 31 — 38 — — 38 Total fixed income — 1,757 — — 1,757 — 1,799 — — 1,799 Alternatives Timberlands — — 35 — 35 — — 35 — 35 Private equity — — — 48 48 — — — 54 54 Real estate — — — 29 29 — — — 32 32 Total alternatives — — 35 77 112 — — — 35 86 121 Short-Term Investments 102 — — — 102 31 — — — 31 Other (b) 36 — — — 36 25 — — — 25 Total assets at fair value $ 242 $ 1,757 $ 35 $ 77 $ 2,111 $ 105 $ 1,799 $ 35 $ 86 $ 2,025 (a) In accordance with ASC Topic 820, certain investments that were measured at net asset value per share (or its equivalent) have not been classified in the fair value hierarchy. (b) Includes cash, accrued income, and miscellaneous payables. The following table sets forth a summary of changes in the fair value of U. S. Steel’s Other Benefits plan Level 3 assets for the years ended December 31, 2020 and 2019: Level 3 assets only (In millions) 2020 2019 Balance at beginning of period $ 35 $ 35 Transfers in and/or out of Level 3 — — Actual return on plan assets: Realized gain — — Net unrealized loss — — Purchases, sales, issuances and settlements: Purchases 2 — Sales (2) — Balance at end of period $ 35 $ 35 U. S. Steel’s investment strategy for its U.S. pension and Other Benefits plan assets provides for a diversified mix of high quality bonds, public equities and selected smaller investments in private equities, private credit, timber and mineral interests. For its U.S. pension, U. S. Steel has a target allocation for plan assets of 45 percent in corporate bonds, government bonds and mortgage and asset-backed securities. The balance is invested in equity securities, timber, private equity and real estate partnership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both domestic and foreign) to provide protection against the impact of volatility in any single industry as well as company specific developments. U. S. Steel will use a 6.90 percent assumed rate of return on assets for the development of net periodic cost for the main defined benefit pension plan in 2021. The 2021 assumed rate of return was updated after a review of forecasted returns based on target allocations and an assessment of alpha returns. As a result, the expected asset return for 2021 was increased to 6.90 percent from the rate of return used for 2020 domestic net periodic benefit cost of 6.50 percent. Actual returns since the inception of the plan have exceeded this 6.90 percent rate and while recent annual returns have been volatile, it is U. S. Steel’s expectation that rates will achieve this level in future periods. The UPI investment strategy for its pension plan is to minimize the volatility of the value of pension assets relative to obligations and to ensure assets are sufficient to pay plan benefits. To achieve this strategy, UPI has a liability driven allocation of 60 percent in fixed income with the balance primarily invested in return seeking U.S. and global equity. UPI will use a 5.35 percent assumed rate of return on assets for the development of net periodic cost for the UPI defined benefit pension plan in 2021. The 2021 assumed rate of return was updated after a review of forecasted returns based on updated 2020 target allocations. As a result, the expected asset return for 2021 was lowered to 5.35 percent from the rate of return used for 2020 of 5.75 percent. For its Other Benefits plan, U. S. Steel is employing a liability driven investment strategy. The plan assets are allocated to match the plan cash flows with maturing investments. To achieve this strategy, U. S. Steel has a target allocation for plan assets of 90 percent in high quality bonds. The balance is primarily invested in equity securities, timber, private equity, private credit and real estate partnerships. U. S. Steel will use a 4.25 percent assumed rate of return on assets for the development of net periodic cost for its Other Benefit plans for 2021. The 2021 assumed rate of return is consistent with the rate of return used for 2020 and has been set taking into account the intended asset mix. Steelworkers Pension Trust For most bargaining unit employees participating in the SPT, U. S. Steel contributes to the SPT a fixed dollar amount for each hour worked of $3.35 through December 31, 2020. SPT contributions per hour worked increase to $3.50 effective January 1, 2021. U. S. Steel’s contributions to the SPT represented greater than 5% of the total combined contributions of all employers participating in the plan for the years ended December 31, 2020, 2019 and 2018.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20, 2019 and 2018 is outlined in the table below. Employer Pension Protection Act Zone (a) FIP/RP Status (b) U.S. Steel Surcharge (c) Expiration Date Pension Fund 2020 2019 2020 2019 2018 2020 2019 Steelworkers Pension Trust 23-6648508/499 Green Green No $ 76 $ 77 $ 60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The following information is in addition to the contributions to the SPT noted in the table above. Employer Contributions – U. S. Steel did not make any voluntary or mandatory contributions to the U. S. Steel Retirement Plan Trust in 2020 or 2019. The U. S. Steel Retirement Plan Trust is the funding vehicle for the Company's main defined benefit pension plan. For pension plans not funded by trusts, U. S. Steel made $7 million, $8 million and $20 million of pension payments not funded by trusts in 2020, 2019 and 2018, respectively. Cash payments totaling $46 million, $45 million and $48 million were made for other post-employment benefit payments not funded by trusts in 2020, 2019 and 2018, respectively. In 2020, 2019 and 2018, U. S. Steel continued to use assets from our VEBA trust for represented retiree health care and life insurance benefits to pay USW post-employment benefit claims. Estimated Future Benefit Payments – The following benefit payments, which reflect expected future service as appropriate, are expected to be paid from U. S. Steel’s defined benefit plans: (In millions) Pension Other 2021 $ 499 $ 147 2022 459 146 2023 435 143 2024 421 141 2025 409 138 Years 2026 - 2028 1,867 604 Defined contribution plans U. S. Steel also contributes to several defined contribution plans for its salaried employees. Effective January 1, 2016, all non-represented salaried employees in North America receive pension benefits in the form of a separate retirement account through a defined contribution plan with contribution percentages based upon age, for which company contributions totaled $10 million, $23 million and $23 million in 2020, 2019 and 2018, respectively. U. S. Steel’s matching contributions to salaried employees’ defined contribution plans, which are 100 percent of the employees’ contributions up to six percent of their eligible salary, totaled $8 million, $18 million and $17 million in 2020, 2019 and 2018, respectively. U. S. Steel also maintains non-qualified defined contribution plans to provide benefits which are otherwise limited by the Internal Revenue Code for qualified plans. U. S. Steel’s contributions under these defined contribution plans totaled $1 million, $1 million, and $4 million in 2020, 2019 and 2018, respectively. Most represented employees are eligible to participate in a defined contribution plan where there is no company match on savings except for certain Tubular hourly employees. Effective with the 2015 Labor Agreement, represented hires on or after January 1, 2016 are eligible for a $0.50 per hour savings account contribution. As a result of the 2018 Labor Agreements, the savings account contribution for each hour worked will increase to $0.55 effective January 1, 2019, $0.60 effective January 1, 2020, and $0.65 effective January 1, 2021. These Company contributions for represented employees totaled $4 million, $3 million and $2 million in 2020, 2019 and 2018, respectively.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rded at December 31, 2020, totaled $115 million as compared to $111 million at December 31, 2019. Liability amounts were developed assuming a discount rate of 2.54% and 3.40% at December 31, 2020 and 2019. Net periodic benefit cost for these benefits is projected to be $16 million in 2021 compared to $20 million in 2020 and $21 million in 2019. Pension Funding In November 2015, pension stabilization legislation further extended a revised interest rate formula to be used to measure defined benefit pension obligations for calculating minimum annual contributions. The new interest rate formula results in higher interest rates for minimum funding calculations as compared to prior law over the next few years, which will improve the funded status of our main defined benefit pension plan and reduce minimum required contribu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19. Asset Retirement Obligations U. S. Steel’s asset retirement obligations (AROs) primarily relate to mine, landfill closure and post-closure costs. The following table reflects changes in the carrying values of AROs for the years ended December 31, 2020 and 2019: December 31, (In millions) 2020 2019 Balance at beginning of year $ 58 $ 60 Additional obligations incurred 5 4 Obligations settled (7) (9) Foreign currency translation effects 1 — Accretion expense 3 3 Balance at end of period $ 60 $ 58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20. Fair Value of Financial Instruments The carrying value of cash and cash equivalents, current accounts and notes receivable, accounts payable, bank checks outstanding, and accrued interest included in the Consolidated Balance Sheet approximate fair value. See Note 16 for disclosure of U. S. Steel’s derivative instruments, which are accounted for at fair value on a recurring basis. Big River Steel On October 31, 2019, a wholly owned subsidiary of U. S. Steel purchased a 49.9% ownership interest in Big River Steel. The transaction included a call option (U. S. Steel Call Option) to acquire the remaining 50.1% within the next four years at an agreed-upon price formula. The investment purchase also included options where the other Big River Steel equity owners could have required U. S. Steel to purchase their 50.1% ownership interest (Class B Common Put Option) or could have required U. S. Steel to sell its ownership interest (Class B Common Call Option) after the U. S. Steel Call Option expired. On December 8, 2020, U. S. Steel announced that it exercised the U. S. Steel Call Option to acquire the remaining equity of Big River Steel. The purchase of the remaining interest in Big River Steel closed on January 15, 2021 for approximately $723 million in cash and the assumption of liabilities of approximately $50 million. Prior to exercise of the U. S. Steel Call Option, the options were marked to fair value each period using a Monte Carlo simulation which is considered a Level 3 valuation technique. Level 3 valuation techniques include inputs to the valuation methodology that are considered unobservable and significant to the fair value measurement. The simulation relied on assumptions that included Big River Steel's equity value, volatility, the risk free interest rate and U. S. Steel's credit spread. A significant factor in determining equity value was the discounted forecasted cash flows of Big River Steel. Forecasted cash flows are primarily impacted by the forecasted market price of steel and metallic inputs as well as the expected timing of significant capital expenditures. An updated forecast indicated an increase in the equity value which led to a favorable mark-to-market adjustment impact during 2020. When the U. S. Steel Call Option was exercised on December 8, 2020, the options were legally extinguished and U. S. Steel recorded a contingent forward for the unsettled commitment to purchase the remaining interest in Big River Steel. As this is a contingent forward contract to purchase a business, it is no longer considered a derivative subject to ASC 815, Derivative Instruments and Hedging Activities , and is not subject to subsequent fair value adjustments. The value of the contingent forward asset of $11 million was determined by subtracting the fixed U. S. Steel Call Option strike price from the estimated equity value of the 50.1% interest in Big River Steel as of December 8, 2020. The fair value of the remaining equity in Big River Steel was calculated using a financial model which is considered a Level 3 valuation technique. A significant factor in determining equity value was the discounted forecasted cash flows of Big River Steel. Forecasted cash flows are primarily impacted by the forecasted market price of steel and metallic inputs. The model utilized a weighted average of the income and market approach. The significant inputs under the income approach were the updated forecast, weighted average cost of capital of 11.0% and long-term revenue growth rate of 2.0%. The market approach was primarily impacted by the EBITDA multiple of 8.5. The following table shows the change in fair value by option from the investment purchase date of October 31, 2019 through December 31, 2019 that resulted in a $7 million loss. During the year-ended December 31, 2020, the value of these options were adjusted for fair value changes and then removed and the contingent forward asset discussed above was recorded resulting in a gain that totaled $39 million. The loss and gain amounts were recorded in Other Financial Costs on the Consolidated Statement of Operations. (In millions) Balance Sheet Location Fair Value asset/(liability at Purchase Date (a) Fair Value Fair Value asset/(liability) December 31, 2019 Fair Value Fair Value asset/(liability) U. S. Steel Call Option Investments and Long-Term Receivables $ 162 $ 4 $ 166 $ (166) $ — Class B Common Deferred credits and other noncurrent liabilities $ (181) $ (11) $ (192) $ 192 $ — Class B Common Deferred credits and other noncurrent liabilities $ (2) $ — $ (2) $ 2 $ — Contingent forward asset Investments and Long-Term Receivables $ — $ — $ 11 $ 11 Net Mark to Market Impact $ (7) $ 39 (a) On October 31, 2019 a wholly owned subsidiary of U. S. Steel purchased a 49.9% ownership interest in Big River Steel. Stelco Option for Minntac Mine Interest On April 30, 2020, the Company entered into an Option Agreement with Stelco, Inc. (Stelco), that grants Stelco the option to purchase a 25 percent interest (the Option Interest) in a to-be-formed entity (the Joint Venture) that will own the Company’s current iron ore mine located in Mt. Iron, Minnesota (the Minntac Mine). As consideration for the option, Stelco paid the Company an aggregate amount of $100 million in five $20 million installments during the year-ended December 31, 2020 which are recorded net of transaction costs in the Consolidated Balance Sheet.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assets and liabilities that were not carried at fair value at December 31, 2020 and 2019. December 31, 2020 December 31, 2019 (In millions) Fair Value Carrying Fair Value Carrying Financial liabilities: Short-term and long-term debt (a) $ 5,323 $ 4,806 $ 3,576 $ 3,575 (a) Excludes finance lease obligations. The fair value of long-term debt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12 Months Ended</t>
        </is>
      </c>
    </row>
    <row r="2">
      <c r="B2" s="2" t="inlineStr">
        <is>
          <t>Dec. 31, 2020</t>
        </is>
      </c>
    </row>
    <row r="3">
      <c r="A3" s="3" t="inlineStr">
        <is>
          <t>Equity [Abstract]</t>
        </is>
      </c>
    </row>
    <row r="4">
      <c r="A4" s="4" t="inlineStr">
        <is>
          <t>Reclassifications from Accumulated Other Comprehensive Income (AOCI)</t>
        </is>
      </c>
      <c r="B4" s="4" t="inlineStr">
        <is>
          <t>21. Reclassifications from Accumulated Other Comprehensive Income (AOCI) (In millions) Pension and Foreign Unrealized Gain (Loss) on Derivatives Total Balance at December 31, 2018 $ (1,416) $ 403 $ (13) $ (1,026) Other comprehensive income (loss) before reclassifications 446 (22) (19) 405 Amounts reclassified from AOCI (a) 127 — 16 143 Net current-period other comprehensive income (loss) 573 (22) (3) 548 Balance at December 31, 2019 $ (843) $ 381 $ (16) $ (478) Other comprehensive income (loss) before reclassifications 271 68 (49) 290 Amounts reclassified from AOCI (a) 114 — 27 141 Net current-period other comprehensive income (loss) 385 68 (22) 431 Balance at December 31, 2020 $ (458) $ 449 $ (38) $ (47) (a) See table below for further details. (In millions) (a) Amount reclassified from AOCI Details about AOCI components 2020 2019 2018 Amortization of pension and other benefit items Prior service costs (a) $ (4) $ 31 $ 29 Actuarial losses (a) 129 135 156 Settlements, termination and curtailment gains (a) 2 3 10 UPI purchase accounting adjustment 23 — — Total pensions and other benefits items 150 169 195 Derivative reclassifications to Consolidated Statements of Operations 32 22 (19) Total before tax 182 191 176 Tax provision (41) (48) (42) Net of tax $ 141 $ 143 $ 134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 earnings</t>
        </is>
      </c>
      <c r="C4" s="7" t="n">
        <v>-1165</v>
      </c>
      <c r="D4" s="7" t="n">
        <v>-630</v>
      </c>
      <c r="E4" s="7" t="n">
        <v>1115</v>
      </c>
    </row>
    <row r="5">
      <c r="A5" s="3" t="inlineStr">
        <is>
          <t>Other comprehensive income (loss), net of tax:</t>
        </is>
      </c>
    </row>
    <row r="6">
      <c r="A6" s="4" t="inlineStr">
        <is>
          <t>Changes in foreign currency translation adjustments (a)</t>
        </is>
      </c>
      <c r="B6" s="4" t="inlineStr">
        <is>
          <t>[1]</t>
        </is>
      </c>
      <c r="C6" s="6" t="n">
        <v>68</v>
      </c>
      <c r="D6" s="6" t="n">
        <v>-22</v>
      </c>
      <c r="E6" s="6" t="n">
        <v>-60</v>
      </c>
    </row>
    <row r="7">
      <c r="A7" s="4" t="inlineStr">
        <is>
          <t>Changes in pension and other employee benefit accounts (a)</t>
        </is>
      </c>
      <c r="B7" s="4" t="inlineStr">
        <is>
          <t>[1]</t>
        </is>
      </c>
      <c r="C7" s="6" t="n">
        <v>385</v>
      </c>
      <c r="D7" s="6" t="n">
        <v>573</v>
      </c>
      <c r="E7" s="6" t="n">
        <v>-107</v>
      </c>
    </row>
    <row r="8">
      <c r="A8" s="4" t="inlineStr">
        <is>
          <t>Changes in derivative financial instruments (a)</t>
        </is>
      </c>
      <c r="B8" s="4" t="inlineStr">
        <is>
          <t>[1]</t>
        </is>
      </c>
      <c r="C8" s="6" t="n">
        <v>-22</v>
      </c>
      <c r="D8" s="6" t="n">
        <v>-3</v>
      </c>
      <c r="E8" s="6" t="n">
        <v>-14</v>
      </c>
    </row>
    <row r="9">
      <c r="A9" s="4" t="inlineStr">
        <is>
          <t>Total other comprehensive income (loss), net of tax</t>
        </is>
      </c>
      <c r="C9" s="6" t="n">
        <v>431</v>
      </c>
      <c r="D9" s="6" t="n">
        <v>548</v>
      </c>
      <c r="E9" s="6" t="n">
        <v>-181</v>
      </c>
    </row>
    <row r="10">
      <c r="A10" s="4" t="inlineStr">
        <is>
          <t>Comprehensive (loss) income including noncontrolling interest</t>
        </is>
      </c>
      <c r="C10" s="6" t="n">
        <v>-734</v>
      </c>
      <c r="D10" s="6" t="n">
        <v>-82</v>
      </c>
      <c r="E10" s="6" t="n">
        <v>934</v>
      </c>
    </row>
    <row r="11">
      <c r="A11" s="4" t="inlineStr">
        <is>
          <t>Comprehensive (loss) income attributable to noncontrolling interest</t>
        </is>
      </c>
      <c r="C11" s="6" t="n">
        <v>0</v>
      </c>
      <c r="D11" s="6" t="n">
        <v>0</v>
      </c>
      <c r="E11" s="6" t="n">
        <v>0</v>
      </c>
    </row>
    <row r="12">
      <c r="A12" s="4" t="inlineStr">
        <is>
          <t>Comprehensive (loss) income attributable to United States Steel Corporation</t>
        </is>
      </c>
      <c r="C12" s="7" t="n">
        <v>-734</v>
      </c>
      <c r="D12" s="7" t="n">
        <v>-82</v>
      </c>
      <c r="E12" s="7" t="n">
        <v>934</v>
      </c>
    </row>
    <row r="13"/>
    <row r="14">
      <c r="A14" s="4" t="inlineStr">
        <is>
          <t>[1]</t>
        </is>
      </c>
      <c r="B14" s="4" t="inlineStr">
        <is>
          <t xml:space="preserve">Related income tax benefit (provision) Foreign currency translation adjustments (b) $ (16) $ 6 $ — Pension and other benefits adjustments (b) (123) (191) — Derivative adjustments (b) 4 1 — </t>
        </is>
      </c>
    </row>
  </sheetData>
  <mergeCells count="4">
    <mergeCell ref="A1:B2"/>
    <mergeCell ref="C1:E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22. Supplemental Cash Flow Information Year Ended December 31, (In millions) 2020 2019 2018 Net cash (used in) provided by operating activities included: Interest and other financial costs paid (net of amount capitalized) $ (248) $ (151) $ (207) Income taxes refunded (paid) $ 45 $ 38 $ (39) Non-cash investing and financing activities: Change in accrued capital expenditures $ (121) $ (70) $ 135 U. S. Steel common stock issued for employee/non-employee director stock plans $ 19 $ 19 $ 21 Capital expenditures funded by finance lease borrowings $ 31 $ 46 $ — Export Credit Agreement (ECA) financing $ 34 $ — $ — Big River Steel put and call options (a) $ — $ 21 $ — (a) The Big River Steel put and call options amount represents the excess of the Class B Common Put Option and the Class B Common Call Option liabilities over the U. S. Steel Call Option asset from U. S. Steel's acquisition of its 49.9% ownership interest in Big River Steel on October 31, 2019. See Note 20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23. Transactions with Related Parties Related party sales and service transactions are primarily related to equity investees and were $976 million, $1,431 million and $1,420 million in 2020, 2019 and 2018, respectively. The transaction to purchase UPI included the assumption of $135 million of accounts payable owed to U. S. Steel for prior sales of steel substrate to UPI. This amount is reflected as a reduction in receivables from related parties on the Company's Consolidated Balance Sheet as both the corresponding receivable and payable amounts between U. S. Steel and UPI were eliminated in consolidation upon acquisition. See Note 5 for further details. Purchases from related parties for steel substrate and outside processing services provided by equity investees amounted to $90 million, $31 million and $29 million during 2020, 2019 and 2018, respectively. Purchases of iron ore pellets from related parties amounted to $78 million, $104 million and $91 million for the years ended December 31, 2020, 2019 and 2018, respectively. Accounts payable to related parties include balances due to PRO-TEC Coating Company (PRO-TEC) of $86 million and $82 million at December 31, 2020 and 2019,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19 million and $2 million at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24. Leases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Significant finance leases include the Fairfield slab caster lease and heavy mobile equipment used in our mining operations (see Note 17 for further detail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6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The following table summarizes the lease amounts included in our Consolidated Balance Sheet as of December 31, 2020. (In millions) Balance Sheet Location December 31, 2020 December 31, 2019 Assets Operating Operating lease assets (a) $ 214 $ 230 Finance Property, plant and equipment (b) 73 56 Total Lease Assets $ 287 $ 286 Liabilities Current Operating Current operating lease liabilities $ 59 $ 60 Finance Current portion of long-term debt 16 11 Non-Current Operating Noncurrent operating lease liabilities 163 177 Finance Long-term debt less unamortized discount and issue costs 65 51 Total Lease Liabilities $ 303 $ 299 (a) Operating lease assets are recorded net of accumulated amortization of $96 million and $50 million as of December 31, 2020 and December 31, 2019, respectively. (b) Finance lease assets are recorded net of accumulated depreciation of $40 million and $27 million as of December 31, 2020 and December 31, 2019, respectively. The following table summarizes lease costs included in our Consolidated Statement of Operations for the years ended December 31, 2020 and December 31, 2019. (In millions) Classification Year Ended December 31, 2020 Year Ended December 31, 2019 Operating Lease Cost (a) Cost of sales $ 67 $ 81 Operating Lease Cost Selling, general and administrative expenses 14 11 Finance Lease Cost Amortization Depreciation, depletion and amortization 14 7 Interest Interest expense 4 3 Total Lease Cost $ 99 $ 102 (a) Operating lease cost recorded in cost of sales includes $7 million and $15 million of variable lease cost for the year ended December 31, 2020 and December 31, 2019, respectively. An immaterial amount of variable lease cost is included in selling, general and administrative expenses and immaterial amounts of short-term lease cost are included in cost of sales and selling, general and administrative expenses. Lease liability maturities as of December 31, 2020 are shown below. (In millions) Operating Finance Total 2021 $ 73 $ 20 $ 93 2022 54 24 78 2023 42 12 54 2024 33 10 43 2025 24 8 32 After 2025 39 17 56 Total Lease Payments $ 265 $ 91 $ 356 Less: Interest 43 10 53 Present value of lease liabilities $ 222 $ 81 $ 303 Lease terms and discount rates are shown below. December 31, 2020 Weighted average lease term Finance 5 years Operating 5 years Weighted average discount rate Finance 4.94 % Operating 7.45 % Supplemental cash flow information related to leases is as follows: (In millions) Year Ended December 31, 2020 Year Ended December 31, 2019 Cash paid for amounts included in the measurement of lease liabilities: Operating cash flows from operating leases $ 71 $ 72 Operating cash flows from finance leases 4 3 Financing cash flows from finance leases 13 7 Right-of-use assets exchanged for lease liabilities: Operating leases 41 53 Finance leases 31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25. Restructuring and Other ChargesDuring 2020, the Company recorded restructuring and other charges of $138 million, which consists of charges of $66 million for the indefinite idling of a significant portion of Great Lakes Works, and our Keetac mining operations which was restarted in the fourth quarter, $25 million for the indefinite idling of Lorain Tubular Operations and Lone Star Tubular Operations, and $15 million and $32 million for employee benefit costs related to Company-wide headcount reductions and headcount reductions under a voluntary early retirement program offered at USSK, respectively. Cash payments were made related to severance and exit costs of approximately $169 million. A portion of these cash payments, approximately $38 million, were funded by the postretirement benefit trust (VEBA) per an agreement with the United Steelworkers of America. During 2019, U. S. Steel recorded restructuring and other charges of $275 million, which consists of charges of $25 million at USSK for headcount reductions and plant exit costs, $227 million for the indefinite idling of our East Chicago Tin operations, our finishing facility in Dearborn, Michigan, and the intended indefinite idling of a significant portion of Great Lakes Works and $23 million for Company-wide headcount reductions. Cash payments were made related to severance and exit costs of $35 million. During 2018, restructuring and other charges recorded were immaterial. Cash payments were made related to severance and exit costs of $21 million.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during the years ended December 31, 2020 and December 31, 2019 were as follows: (in millions) Employee Related Costs Exit Costs Non-cash Charges Total Balance at December 31, 2018 $ — $ 17 $ — $ 17 Additional charges 111 119 45 $ 275 Cash payments/utilization (24) (11) (45) (80) Balance at December 31, 2019 $ 87 $ 125 $ — $ 212 Additional charges 81 53 4 138 Cash payments/utilization (117) (52) (4) (173) Balance at December 31, 2020 $ 51 $ 126 $ — $ 177 Accrued liabilities for restructuring and other cost reduction programs are included in the following balance sheet lines: (in millions) December 31, 2020 December 31, 2019 Accounts payable $ 34 $ 46 Payroll and benefits payable 29 64 Employee benefits 22 23 Deferred credits and other noncurrent liabilities 92 79 Total $ 177 $ 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26.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20, U. S. Steel was a defendant in approximately 855 active cases involving approximately 2,445 plaintiffs. The vast majority of these cases involve multiple defendants. About 1,540, or approximately 63 percent, of these plaintiff claims are currently pending in jurisdictions which permit filings with massive numbers of plaintiffs. At December 31, 2019, U. S. Steel was a defendant in approximately 800 cases involving approximately 2,390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Dismissed, Settled and Resolved (a) New Closing December 31, 2018 3,315 1,285 290 2,320 December 31, 2019 2,320 195 265 2,390 December 31, 2020 2,390 240 295 2,445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9 and 2020,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20 2019 Beginning of period $ 186 $ 187 Accruals for environmental remediation deemed probable and reasonably estimable 7 20 Obligations settled (47) (21) End of period $ 146 $ 186 Accrued liabilities for remediation activities are included in the following Consolidated Balance Sheet lines: (In millions) December 31, 2020 December 31, 2019 Accounts payable $ 43 $ 53 Deferred credits and other noncurrent liabilities 103 133 Total $ 146 $ 186 Expenses related to remediation are recorded in cost of sales and were immaterial for the years ended December 31, 2020, December 31, 2019 and December 31, 2018.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20 to 3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our environmental remediation projects where additional costs for completion are not currently estimable, but could be material. These projects are at Fairfield Works, Lorain Tubular, USS-POSCO Industries (UPI), and the former steelmaking plant at Joliet, Illinois. As of December 31, 2020,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2 million to $36 million. (2) Significant Projects with Defined Scope – Projects with significant accrued liabilities with a defined scope. As of December 31, 2020, there are four significant projects with defined scope greater than or equal to $5 million each, with a total accrued liability of $87 million. These projects are: Gary Resource Conservation and Recovery Act (RCRA) (accrued liability of $25 million), the former Geneva facility (accrued liability of $21 million), the Cherryvale Zinc site (accrued liability of $7 million) and the former Duluth facility St. Louis River Estuary (accrued liability of $34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December 31, 2020 was $5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December 31, 2020 was approximately $3 million. We do not foresee material additional liabilities for any of these sites. Post-Closure Costs – Accrued liabilities for post-closure site monitoring and other costs at various closed landfills totaled $23 million at December 31, 2020 and were based on known scopes of work. Administrative and Legal Costs – As of December 31, 2020, U. S. Steel had an accrued liability of $13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2020 and 2019, such capital expenditures totaled $42 million and $123 million,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U Emissions Trading System (EU ETS), USSE's final allocation of allowances for the Phase III period, which covers the years 2013 through 2020 is 48 million allowances. Based on projected total production levels, we started to purchase allowances in the third quarter of 2017 to meet the annual compliance submission in the future. As of December 31, 2020, we have purchased approximately 12.3 million European Union Allowances (EUA) totaling €141 million (approximately $173 million) to cover the estimated Phase III period shortfall of emission allowances. The exact cost of complying with the EU ETS regulations will depend on verified 2020 emissions. In the fourth quarter of 2020 USSE started purchasing allowances for the Phase IV period. As of December 31, 2020, we have pre-purchased approximately 1.5 million EUA totaling €38 million (approximately $47 million). Currently, the overall target is a 40 percent reduction of 1990 emissions by 2030. Ongoing political discussions indicate that an even more stringent target of 60 percent may be instituted. At this time, carbon neutrality of the EU industry is set to be achieved by 2050. The EU's Industrial Emissions Directive requires implementation of EU determined best available techniques (BAT) for Iron and Steel production to reduce environmental impacts as well as compliance with BAT associated emission levels. Total capital expenditures for projects to comply with or go beyond BAT requirements is €138 million (approximately $169 million) over the actual program period. These costs were partially offset by the EU funding received and may be mitigated over the next measurement periods if USSK complies with certain financial covenants, which are assessed annually. USSK complied with these covenants as of December 31, 2020.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46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December 31, 2020.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3 million at December 31, 2020).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222 million as of December 31, 2020,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133 million and $190 million at December 31, 2020 and December 31, 2019 respectively. Capital Commitments – At December 31, 2020, U. S. Steel’s contractual commitments to acquire property, plant and equipment totaled $583 million. Contractual Purchase Commitments – U. S. Steel is obligated to make payments under contractual purchase commitments, including unconditional purchase obligations. Payments for contracts with remaining terms in excess of one year are summarized below (in millions): 2021 2022 2023 2024 2025 Later years Total $962 $956 $395 $175 $139 $702 $3,329 The majority of U. S. Steel’s unconditional purchase obligations relate to the supply of industrial gases, and certain energy and utility services with terms ranging from two Total payments relating to unconditional purchase obligations were approximately $553 million in 2020, $653 million in 2019 and $600 million in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ssued and Repurchased</t>
        </is>
      </c>
      <c r="B1" s="2" t="inlineStr">
        <is>
          <t>12 Months Ended</t>
        </is>
      </c>
    </row>
    <row r="2">
      <c r="B2" s="2" t="inlineStr">
        <is>
          <t>Dec. 31, 2020</t>
        </is>
      </c>
    </row>
    <row r="3">
      <c r="A3" s="3" t="inlineStr">
        <is>
          <t>Common Stock Repurchase Program [Abstract]</t>
        </is>
      </c>
    </row>
    <row r="4">
      <c r="A4" s="4" t="inlineStr">
        <is>
          <t>Common Stock Issued and Repurchased</t>
        </is>
      </c>
      <c r="B4" s="4" t="inlineStr">
        <is>
          <t xml:space="preserve">27. Common Stock Issued and Repurchased On June 22, 2020, U. S. Steel issued 50 million shares of common stock (par value $1 per share) at a price of $8.2075 per share, resulting in net proceeds of approximately $41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YEARS ENDED DECEMBER 31, 2020, 2019 AND 2018 (Millions of Dollars) Additions Deductions Description Balance at Charged to Charged Charged to Charged Balance Year ended December 31, 2020: Reserves deducted in the balance sheet from the assets to which they apply: Allowance for doubtful accounts $ 28 $ 6 $ 2 $ — $ 2 $ 34 Investments and long-term receivables reserve 5 — 3 — 3 5 Deferred tax valuation allowance: Domestic 560 240 2 — 9 793 Foreign 3 — — — — 3 Year ended December 31, 2019: Reserves deducted in the balance sheet from the assets to which they apply: Allowance for doubtful accounts $ 29 $ — $ — $ — $ 1 $ 28 Investments and long-term receivables reserve 5 — — — — 5 Deferred tax valuation allowance: Domestic 211 349 — — — 560 Foreign 3 — — — — 3 Year ended December 31, 2018: Reserves deducted in the balance sheet from the assets to which they apply: Allowance for doubtful accounts $ 28 $ 5 $ — $ — $ 4 $ 29 Investments and long-term receivables reserve 11 — — — 6 5 Deferred tax valuation allowance: Domestic 604 — — 393 — 211 Foreign 4 — — 1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Principles applied in consolidation</t>
        </is>
      </c>
      <c r="B4" s="4" t="inlineStr">
        <is>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t>
        </is>
      </c>
    </row>
    <row r="5">
      <c r="A5" s="4" t="inlineStr">
        <is>
          <t>Use of estimates</t>
        </is>
      </c>
      <c r="B5" s="4" t="inlineStr">
        <is>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put, call option and contingent forward purchase commitment assets and liabilities and restructuring and other charges. Actual results could differ materially from the estimates and assumptions used.</t>
        </is>
      </c>
    </row>
    <row r="6">
      <c r="A6" s="4" t="inlineStr">
        <is>
          <t>Sales recognition</t>
        </is>
      </c>
      <c r="B6" s="4" t="inlineStr">
        <is>
          <t>Sales recognition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t>
        </is>
      </c>
    </row>
    <row r="7">
      <c r="A7" s="4" t="inlineStr">
        <is>
          <t>Inventories</t>
        </is>
      </c>
      <c r="B7" s="4" t="inlineStr">
        <is>
          <t>Inventories Inventories are carried at the lower of cost or net realizable value.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59 percent and 75 percent of consolidated inventories at December 31, 2020 and 2019, respectively.</t>
        </is>
      </c>
    </row>
    <row r="8">
      <c r="A8" s="4" t="inlineStr">
        <is>
          <t>Derivative instruments</t>
        </is>
      </c>
      <c r="B8" s="4" t="inlineStr">
        <is>
          <t xml:space="preserve">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t>
        </is>
      </c>
    </row>
    <row r="9">
      <c r="A9" s="4" t="inlineStr">
        <is>
          <t>Financial Instruments</t>
        </is>
      </c>
      <c r="B9" s="4" t="inlineStr">
        <is>
          <t>Financial InstrumentsU. S. Steel's purchase of a 49.9% equity ownership interest in Big River Steel on October 31, 2019 included certain call and put options. U. S. Steel marked those options to fair value each reporting period using a Monte Carlo simulation which is considered a Level 3 valuation technique. Level 3 valuation techniques include inputs to the valuation methodology that are considered unobservable and significant to the fair value measurement. On December 8, 2020, U. S. Steel exercised its call option to purchase the remaining interest in Big River Steel. When the U. S. Steel call option was exercised, the options were legally extinguished and a contingent forward purchase commitment was recorded for the value of the unsettled commitment to purchase the remaining interest in Big River Steel. The contingent forward purchase commitment was removed with the close of the Big River Steel purchase which occurred on January 15, 2021. See Note 5 and Note 20 for further details.</t>
        </is>
      </c>
    </row>
    <row r="10">
      <c r="A10" s="4" t="inlineStr">
        <is>
          <t>Property, plant and equipment</t>
        </is>
      </c>
      <c r="B10" s="4" t="inlineStr">
        <is>
          <t>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Asset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 exceeds its recoverable amount as determined by the asset group's aggregate projected undiscounted cash flows. For the period ended March 31, 2020, the steep decline in oil prices that resulted from market oversupply and declining demand was considered a triggering event for the welded tubular and seamless tubular asset groups. A quantitative analysis was completed for both asset groups and a $263 million impairment, consisting of an impairment of $196 million for property, plant and equipment and $67 million for intangible assets was recorded for the welded tubular asset group while no impairment was indicated for the seamless tubular asset group. There were no other triggering events that required an impairment evaluation of our long-lived asset groups during the year-ended December 31, 2020.</t>
        </is>
      </c>
    </row>
    <row r="11">
      <c r="A11" s="4" t="inlineStr">
        <is>
          <t>Supply Chain Financing</t>
        </is>
      </c>
      <c r="B11" s="4" t="inlineStr">
        <is>
          <t>Supply Chain Financing In October 2020, the Company entered into a supply chain financing (SCF) agreement with third party administrators with an initial term of one year to allow participating suppliers, at their sole discretion, to make offers to sell payment obligations of the Company prior to their scheduled due dates at a discounted price to a participating financial institution. The third party administrators entered into a separate one year agreement with the Export Import Bank of the United States (Ex-Im Guarantee) that guarantees 95 percent of the supplier payment obligations sold for up to $200 million. No guarantees are provided by the Company or any of its subsidiaries under the SCF program. The Company's goal is to capture overall supplier savings and improve working capital efficiency and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underlying costs from suppliers that elected to participate in the SCF program are generally recorded in cost of sales in the Company's Consolidated Statement of Operations. Amounts due to suppliers who participate in the SCF program are reflected in accounts payable and accrued expenses on the Company's Consolidated Balance Sheet and payments on the obligations by our suppliers are included in cash used in operating activities in the Consolidated Statement of Cash Flows.</t>
        </is>
      </c>
    </row>
    <row r="12">
      <c r="A12" s="4" t="inlineStr">
        <is>
          <t>Environmental remediation</t>
        </is>
      </c>
      <c r="B12" s="4" t="inlineStr">
        <is>
          <t xml:space="preserve">Environmental remediation Environmental expenditures are capitalized if the costs mitigate or prevent future contamination or if the costs improve existing assets’ environmental safety or efficiency. U. S. Steel provides for remediation costs and penalties when the </t>
        </is>
      </c>
    </row>
    <row r="13">
      <c r="A13" s="4" t="inlineStr">
        <is>
          <t>Asset retirement obligations</t>
        </is>
      </c>
      <c r="B13" s="4" t="inlineStr">
        <is>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t>
        </is>
      </c>
    </row>
    <row r="14">
      <c r="A14" s="4" t="inlineStr">
        <is>
          <t>Pensions and postemployment benefits</t>
        </is>
      </c>
      <c r="B14" s="4" t="inlineStr">
        <is>
          <t>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is>
      </c>
    </row>
    <row r="15">
      <c r="A15" s="4" t="inlineStr">
        <is>
          <t>Deferred taxes</t>
        </is>
      </c>
      <c r="B15" s="4" t="inlineStr">
        <is>
          <t>Deferred taxes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See Note 11 for further details of deferred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 (Tables)</t>
        </is>
      </c>
      <c r="B1" s="2" t="inlineStr">
        <is>
          <t>12 Months Ended</t>
        </is>
      </c>
    </row>
    <row r="2">
      <c r="B2" s="2" t="inlineStr">
        <is>
          <t>Dec. 31, 2020</t>
        </is>
      </c>
    </row>
    <row r="3">
      <c r="A3" s="3" t="inlineStr">
        <is>
          <t>Accounting Changes and Error Corrections [Abstract]</t>
        </is>
      </c>
    </row>
    <row r="4">
      <c r="A4" s="4" t="inlineStr">
        <is>
          <t>Allowance for Doubtful Accounts</t>
        </is>
      </c>
      <c r="B4" s="4" t="inlineStr">
        <is>
          <t xml:space="preserve">Below is a summary of the allowance for doubtful accounts for the segments. Additional reserve recorded in the twelve month period ended December 31, 2020 primarily reflects uncertainty over near-term anticipated market conditions. (in millions) U.S. USSE Total Allowance Balance at December 31, 2019 $ 12 $ 16 $ 28 Additional reserve 5 1 6 Balance at December 31, 2020 17 17 34 </t>
        </is>
      </c>
    </row>
    <row r="5">
      <c r="A5" s="4" t="inlineStr">
        <is>
          <t>ASUs Adopted that did not have a Material Impact</t>
        </is>
      </c>
      <c r="B5" s="4" t="inlineStr">
        <is>
          <t>U. S. Steel's adoption of the following ASU's did not have a material impact on U. S. Steel's financial position, results of operations or cash flows: Effective Date ASU Description January 1, 2018 2014-09 Revenue from Contracts with Customers January 1, 2018 2017-09 Compensation - Stock Compensation: Scope of Modification Accounting January 1, 2018 2017-12 Derivatives and Hedging (Topic 815): Targeted Improvements to Accounting for Hedging Activities July 1, 2018 2018-02 Reclassification of Certain Tax Effects from Accumulated Other Comprehensive Income January 1, 2019 2018-07 Compensation - Stock Compensation (Topic 718): Improvements to Nonemployee Share-Based Payment Accounting January 1, 2019 2018-15 Intangibles - Goodwill and Other - Internal Use Software (Subtopic 350-40): Customer's Accounting for Implementation Costs in a Cloud Computing Arrangement That is a Service Contr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sults of Segment Operations</t>
        </is>
      </c>
      <c r="B4" s="4" t="inlineStr">
        <is>
          <t xml:space="preserve">The results of segment operations are as follows: (In millions) Customer Intersegment Net (Loss) Earnings (Loss) Earnings before Interest and Income Taxes Depreciation, Capital 2020 Flat-Rolled $ 7,071 $ 208 $ 7,279 $ (9) $ (596) $ 496 $ 484 USSE 1,967 3 1,970 — 9 97 79 Tubular 639 7 646 4 (179) 39 159 Total reportable segments 9,677 218 9,895 (5) (766) 632 722 Other Businesses 64 98 162 (94) (39) 11 3 Reconciling Items and Eliminations — (316) (316) (18) (270) — — Total $ 9,741 $ — $ 9,741 $ (117) $ (1,075) $ 643 $ 725 2019 Flat-Rolled $ 9,279 $ 281 $ 9,560 $ 84 $ 196 $ 456 $ 943 USSE 2,417 3 2,420 — (57) 92 153 Tubular 1,188 3 1,191 5 (67) 46 145 Total reportable segments 12,884 287 13,171 89 72 594 1,241 Other Businesses 53 115 168 (10) 23 22 11 Reconciling Items and Eliminations — (402) (402) — (325) — — Total $ 12,937 $ — $ 12,937 $ 79 $ (230) $ 616 $ 1,252 2018 Flat-Rolled $ 9,681 $ 231 $ 9,912 $ 54 $ 883 $ 367 $ 820 USSE 3,205 23 3,228 — 359 87 104 Tubular 1,231 5 1,236 7 (58) 47 45 Total reportable segments 14,117 259 14,376 61 1,184 501 969 Other Businesses 61 125 186 — 55 20 32 Reconciling Items and Eliminations — (384) (384) — (115) — — Total $ 14,178 $ — $ 14,178 $ 61 $ 1,124 $ 521 $ 1,001 </t>
        </is>
      </c>
    </row>
    <row r="5">
      <c r="A5" s="4" t="inlineStr">
        <is>
          <t>Schedule of Assets by Segment</t>
        </is>
      </c>
      <c r="B5" s="4" t="inlineStr">
        <is>
          <t>A summary of total assets by segment is as follows: December 31, (In millions) 2020 2019 Flat-Rolled $ 7,099 $ 7,267 USSE (a) 5,502 5,360 Tubular 887 1,150 Total reportable segments $ 13,488 $ 13,777 Other Businesses $ 911 $ 1,267 Corporate, reconciling items, and eliminations (b) (2,340) (3,436) Total assets $ 12,059 $ 11,608 (a) Included in the USSE segment assets is goodwill of $4 million as of both December 31, 2020 and 2019. (b) The majority of Corporate, reconciling items, and eliminations total assets is comprised of cash and the elimination of intersegment amounts.</t>
        </is>
      </c>
    </row>
    <row r="6">
      <c r="A6" s="4" t="inlineStr">
        <is>
          <t>Schedule of Reconciling Items to EBIT</t>
        </is>
      </c>
      <c r="B6" s="4" t="inlineStr">
        <is>
          <t>The detail of reconciling items to consolidated earnings (loss) before interest and income taxes is as follows: (In millions) 2020 2019 2018 Items not allocated to segments: Asset impairment charges (263) — — Gain on previously held investment in UPI 25 — — Tubular inventory impairment charges (24) — — December 24, 2018 Clairton coke making facility fire 6 (50) — Fairless property sale 145 — — Big River Steel debt extinguishment charges (18) — — Big River Steel transaction and other related costs (3) — — United Steelworkers labor agreement signing bonus and related costs — — (81) Granite City Works restart and related costs — — (80) Restructuring and other charges (Note 25) (138) (275) — Granite City Works temporary idling charges — — 8 Gain on equity investee transactions (Note 12) — — 38 Total reconciling items $ (270) $ (325) $ (115)</t>
        </is>
      </c>
    </row>
    <row r="7">
      <c r="A7" s="4" t="inlineStr">
        <is>
          <t>Net Sales, Property, Plant and Equipment and Equity Method Investments Based on Location of Operating Segment</t>
        </is>
      </c>
      <c r="B7" s="4" t="inlineStr">
        <is>
          <t>Geographic Area: The information below summarizes external sales, property, plant and equipment and equity method investments based on the location of the operating segment to which they relate. (In millions) Year External Assets North America 2020 $ 7,774 $ 5,590 (a) 2019 10,520 5,772 (a) 2018 10,973 4,432 (a) Europe 2020 1,967 993 2019 2,417 947 2018 3,205 919 Total 2020 9,741 6,583 2019 12,937 6,719 2018 14,178 5,351 (a) Assets with a book value of $5,590 million, $5,772 million and $4,432 million were located in the United States at December 31, 2020, 2019 and 2018,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 (Note 9)</t>
        </is>
      </c>
      <c r="B3" s="7" t="n">
        <v>1985</v>
      </c>
      <c r="C3" s="7" t="n">
        <v>749</v>
      </c>
    </row>
    <row r="4">
      <c r="A4" s="4" t="inlineStr">
        <is>
          <t>Receivables, less allowance of $34 and $28</t>
        </is>
      </c>
      <c r="B4" s="6" t="n">
        <v>914</v>
      </c>
      <c r="C4" s="6" t="n">
        <v>956</v>
      </c>
    </row>
    <row r="5">
      <c r="A5" s="4" t="inlineStr">
        <is>
          <t>Receivables from related parties (Note 23)</t>
        </is>
      </c>
      <c r="B5" s="6" t="n">
        <v>80</v>
      </c>
      <c r="C5" s="6" t="n">
        <v>221</v>
      </c>
    </row>
    <row r="6">
      <c r="A6" s="4" t="inlineStr">
        <is>
          <t>Inventories (Note 10)</t>
        </is>
      </c>
      <c r="B6" s="6" t="n">
        <v>1402</v>
      </c>
      <c r="C6" s="6" t="n">
        <v>1785</v>
      </c>
    </row>
    <row r="7">
      <c r="A7" s="4" t="inlineStr">
        <is>
          <t>Other current assets</t>
        </is>
      </c>
      <c r="B7" s="6" t="n">
        <v>51</v>
      </c>
      <c r="C7" s="6" t="n">
        <v>102</v>
      </c>
    </row>
    <row r="8">
      <c r="A8" s="4" t="inlineStr">
        <is>
          <t>Total current assets</t>
        </is>
      </c>
      <c r="B8" s="6" t="n">
        <v>4432</v>
      </c>
      <c r="C8" s="6" t="n">
        <v>3813</v>
      </c>
    </row>
    <row r="9">
      <c r="A9" s="4" t="inlineStr">
        <is>
          <t>Long-term restricted cash (Note 9)</t>
        </is>
      </c>
      <c r="B9" s="6" t="n">
        <v>130</v>
      </c>
      <c r="C9" s="6" t="n">
        <v>188</v>
      </c>
    </row>
    <row r="10">
      <c r="A10" s="4" t="inlineStr">
        <is>
          <t>Investments and long-term receivables, less allowance of $5 in both periods (Note 12)</t>
        </is>
      </c>
      <c r="B10" s="6" t="n">
        <v>1177</v>
      </c>
      <c r="C10" s="6" t="n">
        <v>1466</v>
      </c>
    </row>
    <row r="11">
      <c r="A11" s="4" t="inlineStr">
        <is>
          <t>Operating lease assets (Note 24)</t>
        </is>
      </c>
      <c r="B11" s="6" t="n">
        <v>214</v>
      </c>
      <c r="C11" s="6" t="n">
        <v>230</v>
      </c>
    </row>
    <row r="12">
      <c r="A12" s="4" t="inlineStr">
        <is>
          <t>Property, plant and equipment, net (Note 13)</t>
        </is>
      </c>
      <c r="B12" s="6" t="n">
        <v>5444</v>
      </c>
      <c r="C12" s="6" t="n">
        <v>5447</v>
      </c>
    </row>
    <row r="13">
      <c r="A13" s="4" t="inlineStr">
        <is>
          <t>Intangibles, net (Note 14)</t>
        </is>
      </c>
      <c r="B13" s="6" t="n">
        <v>129</v>
      </c>
      <c r="C13" s="6" t="n">
        <v>150</v>
      </c>
    </row>
    <row r="14">
      <c r="A14" s="4" t="inlineStr">
        <is>
          <t>Deferred income tax benefits (Note 11)</t>
        </is>
      </c>
      <c r="B14" s="6" t="n">
        <v>22</v>
      </c>
      <c r="C14" s="6" t="n">
        <v>19</v>
      </c>
    </row>
    <row r="15">
      <c r="A15" s="4" t="inlineStr">
        <is>
          <t>Other noncurrent assets</t>
        </is>
      </c>
      <c r="B15" s="6" t="n">
        <v>511</v>
      </c>
      <c r="C15" s="6" t="n">
        <v>295</v>
      </c>
    </row>
    <row r="16">
      <c r="A16" s="4" t="inlineStr">
        <is>
          <t>Total assets</t>
        </is>
      </c>
      <c r="B16" s="6" t="n">
        <v>12059</v>
      </c>
      <c r="C16" s="6" t="n">
        <v>11608</v>
      </c>
    </row>
    <row r="17">
      <c r="A17" s="3" t="inlineStr">
        <is>
          <t>Current liabilities:</t>
        </is>
      </c>
    </row>
    <row r="18">
      <c r="A18" s="4" t="inlineStr">
        <is>
          <t>Accounts payable and other accrued liabilities</t>
        </is>
      </c>
      <c r="B18" s="6" t="n">
        <v>1779</v>
      </c>
      <c r="C18" s="6" t="n">
        <v>1970</v>
      </c>
    </row>
    <row r="19">
      <c r="A19" s="4" t="inlineStr">
        <is>
          <t>Accounts payable to related parties (Note 23)</t>
        </is>
      </c>
      <c r="B19" s="6" t="n">
        <v>105</v>
      </c>
      <c r="C19" s="6" t="n">
        <v>84</v>
      </c>
    </row>
    <row r="20">
      <c r="A20" s="4" t="inlineStr">
        <is>
          <t>Payroll and benefits payable</t>
        </is>
      </c>
      <c r="B20" s="6" t="n">
        <v>308</v>
      </c>
      <c r="C20" s="6" t="n">
        <v>336</v>
      </c>
    </row>
    <row r="21">
      <c r="A21" s="4" t="inlineStr">
        <is>
          <t>Accrued taxes</t>
        </is>
      </c>
      <c r="B21" s="6" t="n">
        <v>154</v>
      </c>
      <c r="C21" s="6" t="n">
        <v>116</v>
      </c>
    </row>
    <row r="22">
      <c r="A22" s="4" t="inlineStr">
        <is>
          <t>Accrued interest</t>
        </is>
      </c>
      <c r="B22" s="6" t="n">
        <v>59</v>
      </c>
      <c r="C22" s="6" t="n">
        <v>45</v>
      </c>
    </row>
    <row r="23">
      <c r="A23" s="4" t="inlineStr">
        <is>
          <t>Current operating lease liabilities (Note 24)</t>
        </is>
      </c>
      <c r="B23" s="6" t="n">
        <v>59</v>
      </c>
      <c r="C23" s="6" t="n">
        <v>60</v>
      </c>
    </row>
    <row r="24">
      <c r="A24" s="4" t="inlineStr">
        <is>
          <t>Short-term debt and current maturities of long-term debt (Note 17)</t>
        </is>
      </c>
      <c r="B24" s="6" t="n">
        <v>192</v>
      </c>
      <c r="C24" s="6" t="n">
        <v>14</v>
      </c>
    </row>
    <row r="25">
      <c r="A25" s="4" t="inlineStr">
        <is>
          <t>Total current liabilities</t>
        </is>
      </c>
      <c r="B25" s="6" t="n">
        <v>2656</v>
      </c>
      <c r="C25" s="6" t="n">
        <v>2625</v>
      </c>
    </row>
    <row r="26">
      <c r="A26" s="4" t="inlineStr">
        <is>
          <t>Noncurrent operating lease liabilities (Note 24)</t>
        </is>
      </c>
      <c r="B26" s="6" t="n">
        <v>163</v>
      </c>
      <c r="C26" s="6" t="n">
        <v>177</v>
      </c>
    </row>
    <row r="27">
      <c r="A27" s="4" t="inlineStr">
        <is>
          <t>Long-term debt, less unamortized discount and debt issuance costs (Note 17)</t>
        </is>
      </c>
      <c r="B27" s="6" t="n">
        <v>4695</v>
      </c>
      <c r="C27" s="6" t="n">
        <v>3627</v>
      </c>
    </row>
    <row r="28">
      <c r="A28" s="4" t="inlineStr">
        <is>
          <t>Employee benefits (Note 18)</t>
        </is>
      </c>
      <c r="B28" s="6" t="n">
        <v>322</v>
      </c>
      <c r="C28" s="6" t="n">
        <v>532</v>
      </c>
    </row>
    <row r="29">
      <c r="A29" s="4" t="inlineStr">
        <is>
          <t>Deferred income tax liabilities (Note 11)</t>
        </is>
      </c>
      <c r="B29" s="6" t="n">
        <v>11</v>
      </c>
      <c r="C29" s="6" t="n">
        <v>4</v>
      </c>
    </row>
    <row r="30">
      <c r="A30" s="4" t="inlineStr">
        <is>
          <t>Deferred credits and other noncurrent liabilities</t>
        </is>
      </c>
      <c r="B30" s="6" t="n">
        <v>333</v>
      </c>
      <c r="C30" s="6" t="n">
        <v>550</v>
      </c>
    </row>
    <row r="31">
      <c r="A31" s="4" t="inlineStr">
        <is>
          <t>Total liabilities</t>
        </is>
      </c>
      <c r="B31" s="6" t="n">
        <v>8180</v>
      </c>
      <c r="C31" s="6" t="n">
        <v>7515</v>
      </c>
    </row>
    <row r="32">
      <c r="A32" s="4" t="inlineStr">
        <is>
          <t>Contingencies and commitments (Note 26)</t>
        </is>
      </c>
      <c r="B32" s="4" t="inlineStr">
        <is>
          <t xml:space="preserve"> </t>
        </is>
      </c>
      <c r="C32" s="4" t="inlineStr">
        <is>
          <t xml:space="preserve"> </t>
        </is>
      </c>
    </row>
    <row r="33">
      <c r="A33" s="3" t="inlineStr">
        <is>
          <t>Stockholders’ Equity</t>
        </is>
      </c>
    </row>
    <row r="34">
      <c r="A34" s="4" t="inlineStr">
        <is>
          <t>Common stock issued — 229,105,589 and 178,555,206 shares issued (par value $1 per share, authorized 400,000,000 shares) (Note 8)</t>
        </is>
      </c>
      <c r="B34" s="6" t="n">
        <v>229</v>
      </c>
      <c r="C34" s="6" t="n">
        <v>179</v>
      </c>
    </row>
    <row r="35">
      <c r="A35" s="4" t="inlineStr">
        <is>
          <t>Treasury stock, at cost (8,673,131 shares and 8,509,337 shares)</t>
        </is>
      </c>
      <c r="B35" s="6" t="n">
        <v>-175</v>
      </c>
      <c r="C35" s="6" t="n">
        <v>-173</v>
      </c>
    </row>
    <row r="36">
      <c r="A36" s="4" t="inlineStr">
        <is>
          <t>Additional paid-in capital</t>
        </is>
      </c>
      <c r="B36" s="6" t="n">
        <v>4402</v>
      </c>
      <c r="C36" s="6" t="n">
        <v>4020</v>
      </c>
    </row>
    <row r="37">
      <c r="A37" s="4" t="inlineStr">
        <is>
          <t>(Accumulated deficit) retained earnings</t>
        </is>
      </c>
      <c r="B37" s="6" t="n">
        <v>-623</v>
      </c>
      <c r="C37" s="6" t="n">
        <v>544</v>
      </c>
    </row>
    <row r="38">
      <c r="A38" s="4" t="inlineStr">
        <is>
          <t>Accumulated other comprehensive loss (Note 21)</t>
        </is>
      </c>
      <c r="B38" s="6" t="n">
        <v>-47</v>
      </c>
      <c r="C38" s="6" t="n">
        <v>-478</v>
      </c>
    </row>
    <row r="39">
      <c r="A39" s="4" t="inlineStr">
        <is>
          <t>Total United States Steel Corporation stockholders’ equity</t>
        </is>
      </c>
      <c r="B39" s="6" t="n">
        <v>3786</v>
      </c>
      <c r="C39" s="6" t="n">
        <v>4092</v>
      </c>
    </row>
    <row r="40">
      <c r="A40" s="4" t="inlineStr">
        <is>
          <t>Noncontrolling interests</t>
        </is>
      </c>
      <c r="B40" s="6" t="n">
        <v>93</v>
      </c>
      <c r="C40" s="6" t="n">
        <v>1</v>
      </c>
    </row>
    <row r="41">
      <c r="A41" s="4" t="inlineStr">
        <is>
          <t>Total liabilities and stockholders’ equity</t>
        </is>
      </c>
      <c r="B41" s="7" t="n">
        <v>12059</v>
      </c>
      <c r="C41" s="7" t="n">
        <v>11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Sales by Product</t>
        </is>
      </c>
      <c r="B4" s="4" t="inlineStr">
        <is>
          <t>The following table disaggregates our revenue by product for each of our reportable business segments for the years ended December 31, 2020, 2019 and 2018, respectively: Customer Sales by Product: (In millions) Year Ended December 31, 2020 Flat-Rolled USSE Tubular Other Businesses Total Semi-finished $ 94 $ 2 $ — $ — $ 96 Hot-rolled sheets 1,273 793 — — 2,066 Cold-rolled sheets 2,102 164 — — 2,266 Coated sheets 2,990 904 — — 3,894 Tubular products — 40 621 — 661 All Other (a) 612 64 18 64 758 Total $ 7,071 $ 1,967 $ 639 $ 64 $ 9,741 (In millions) Year Ended December 31, 2019 Flat-Rolled USSE Tubular Other Businesses Total Semi-finished $ 305 $ 11 $ — $ — $ 316 Hot-rolled sheets 2,504 997 — — 3,501 Cold-rolled sheets 2,512 283 — — 2,795 Coated sheets 2,993 1,006 — — 3,999 Tubular products — 40 1,166 — 1,206 All Other (a) 965 80 22 53 1,120 Total $ 9,279 $ 2,417 $ 1,188 $ 53 $ 12,937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a) Consists primarily of sales of raw materials and coke making by-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0</t>
        </is>
      </c>
    </row>
    <row r="3">
      <c r="A3" s="3" t="inlineStr">
        <is>
          <t>Other Income and Expenses [Abstract]</t>
        </is>
      </c>
    </row>
    <row r="4">
      <c r="A4" s="4" t="inlineStr">
        <is>
          <t>Net Interest and Other Financial Costs</t>
        </is>
      </c>
      <c r="B4" s="4" t="inlineStr">
        <is>
          <t xml:space="preserve">(In millions) 2020 2019 2018 Interest income: Interest income $ (7) $ (17) $ (23) Interest expense and other financial costs: Interest incurred 306 162 175 Less interest capitalized 26 20 7 Total interest expense 280 142 168 Loss on debt extinguishment (a) — — 98 Net periodic benefit (income) costs (other than service cost) (25) 91 69 Foreign currency net gain (b) (15) (17) (19) Financial costs on: Amended Credit Agreement 3 5 5 USSK credit facilities 2 1 3 Other (c) (21) 10 3 Amortization of discounts and deferred financing costs 15 7 8 Total other financial costs (16) 6 — Net interest and other financial costs $ 232 $ 222 $ 312 (a) Represents a net pretax charge of $98 million during 2018 related to the retirement of our 2020 Senior Notes and 2021 Senior Secured Notes. (b) The functional currency for USSE is the euro. Foreign currency net gain is a result of transactions denominated in currencies other than the eur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12 Months Ended</t>
        </is>
      </c>
    </row>
    <row r="2">
      <c r="B2" s="2" t="inlineStr">
        <is>
          <t>Dec. 31, 2020</t>
        </is>
      </c>
    </row>
    <row r="3">
      <c r="A3" s="3" t="inlineStr">
        <is>
          <t>Earnings Per Share [Abstract]</t>
        </is>
      </c>
    </row>
    <row r="4">
      <c r="A4" s="4" t="inlineStr">
        <is>
          <t>Computations for Basic and Diluted Earnings Per Common Share from Continuing Operations</t>
        </is>
      </c>
      <c r="B4" s="4" t="inlineStr">
        <is>
          <t xml:space="preserve">The computations for basic and diluted (loss) earnings per common share from continuing operations are as follows: (Dollars in millions, except per share amounts) 2020 2019 2018 Net (loss) earnings attributable to United States Steel Corporation stockholders $ (1,165) $ (630) $ 1,115 Weighted-average shares outstanding (in thousands): Basic 196,721 171,418 176,633 Effect of convertible notes — — — Effect of stock options, restricted stock units and performance awards — — 1,828 Adjusted weighted-average shares outstanding, diluted 196,721 171,418 178,461 Basic (loss) earnings per common share $ (5.92) $ (3.67) $ 6.31 Diluted (loss) earnings per common share $ (5.92) $ (3.67) $ 6.25 </t>
        </is>
      </c>
    </row>
    <row r="5">
      <c r="A5" s="4" t="inlineStr">
        <is>
          <t>Antidilutive Securities that were Not Included in Computations of Diluted Loss Per Common Share</t>
        </is>
      </c>
      <c r="B5" s="4" t="inlineStr">
        <is>
          <t xml:space="preserve">The following table summarizes the securities that were antidilutive, and therefore, were not included in the computation of diluted (loss) earnings per common share: (In thousands) 2020 2019 2018 Securities granted under the 2005 Stock Incentive Plan 6,780 4,459 1,631 Securities convertible under the Senior Convertible Notes — 650 — Total 6,780 5,109 1,6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within U. S. Steel's Consolidated Balance Sheets that sum to the total of the same amounts shown in the Consolidated Statement of Cash Flows: December 31, (In millions) 2020 2019 2018 Cash and cash equivalents $ 1,985 $ 749 $ 1,000 Restricted cash in other current assets 3 2 3 Long-term restricted cash 130 188 37 Total cash, cash equivalents and restricted cash $ 2,118 $ 939 $ 1,040 </t>
        </is>
      </c>
    </row>
    <row r="5">
      <c r="A5" s="4" t="inlineStr">
        <is>
          <t>Schedule of Restrictions on Cash and Cash Equivalents</t>
        </is>
      </c>
      <c r="B5" s="4" t="inlineStr">
        <is>
          <t xml:space="preserve">The following table provides a reconciliation of cash, cash equivalents and restricted cash reported within U. S. Steel's Consolidated Balance Sheets that sum to the total of the same amounts shown in the Consolidated Statement of Cash Flows: December 31, (In millions) 2020 2019 2018 Cash and cash equivalents $ 1,985 $ 749 $ 1,000 Restricted cash in other current assets 3 2 3 Long-term restricted cash 130 188 37 Total cash, cash equivalents and restricted cash $ 2,118 $ 939 $ 1,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 millions) December 31, 2020 December 31, 2019 Raw materials $ 416 $ 628 Semi-finished products 633 720 Finished products 300 376 Supplies and sundry items 53 61 Total $ 1,402 $ 1,7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Loss)</t>
        </is>
      </c>
      <c r="B4" s="4" t="inlineStr">
        <is>
          <t xml:space="preserve">Components of (loss) earnings (In millions) 2020 2019 2018 United States $ (1,303) $ (381) $ 434 Foreign (4) (71) 378 (Loss) earnings before income taxes $ (1,307) $ (452) $ 812 </t>
        </is>
      </c>
    </row>
    <row r="5">
      <c r="A5" s="4" t="inlineStr">
        <is>
          <t>(Benefit) Provision for Income Taxes</t>
        </is>
      </c>
      <c r="B5" s="4" t="inlineStr">
        <is>
          <t>Income tax (benefit) provision 2020 2019 2018 (In millions) Current Deferred Total Current Deferred Total Current Deferred Total Federal $ (10) $ (95) $ (105) $ (18) $ 196 $ 178 $ (40) $ (283) $ (323) State and local (3) (24) (27) — 23 23 2 (58) (56) Foreign 1 (11) (10) (6) (17) (23) 64 12 76 Total $ (12) $ (130) $ (142) $ (24) $ 202 $ 178 $ 26 $ (329) $ (303)</t>
        </is>
      </c>
    </row>
    <row r="6">
      <c r="A6" s="4" t="inlineStr">
        <is>
          <t>Reconciliation of Federal Statutory Tax to Total Provisions</t>
        </is>
      </c>
      <c r="B6" s="4" t="inlineStr">
        <is>
          <t>A reconciliation of the federal statutory tax rate of 21 percent to total (benefit) provision follows: (In millions) 2020 2019 2018 Statutory rate applied to (loss) earnings before income taxes $ (275) $ (95) $ 171 Valuation allowance 367 334 (412) Tax accounting benefit related to increase in OCI (138) — — Excess percentage depletion (31) (46) (48) State and local income taxes after federal income tax effects (47) (36) 8 Effects of foreign operations (10) (23) 74 U.S. impact of foreign operations 1 25 (21) Impact of tax credits (18) 5 (71) Adjustment of prior years' federal income taxes 12 7 — Other (3) 7 (4) Total (benefit) provision $ (142) $ 178 $ (303)</t>
        </is>
      </c>
    </row>
    <row r="7">
      <c r="A7" s="4" t="inlineStr">
        <is>
          <t>Deferred Tax Assets and Liabilities</t>
        </is>
      </c>
      <c r="B7" s="4" t="inlineStr">
        <is>
          <t xml:space="preserve">Deferred tax assets and liabilities resulted from the following: December 31, (In millions) 2020 2019 Deferred tax assets: Federal tax loss carryforwards (expiring in 2035 through 2037) $ 443 $ 176 Federal capital loss carryforwards (expiring 2021) — 27 State tax credit carryforwards (expiring in 2021 through 2029) 16 18 State tax loss carryforwards (expiring in 2021 through 2040) 182 130 Minimum tax credit carryforwards — 19 General business credit carryforwards (expiring in 2026 through 2040) 103 85 Foreign tax loss and credit carryforwards (expiring in 2023 through 2030) 171 170 Employee benefits 71 173 Contingencies and accrued liabilities 52 71 Operating lease liabilities 51 58 Section 59(e) amortization 27 18 Investments in subsidiaries and equity investees — 49 Inventory 21 32 Other temporary differences 46 17 Valuation allowance (796) (563) Total deferred tax assets 387 480 Deferred tax liabilities: Property, plant and equipment 244 368 Operating right-of-use assets 49 58 Investments in subsidiaries and equity investees 23 — Receivables, payables and debt 22 17 Indefinite-lived intangible assets 19 19 Other temporary differences 19 3 Total deferred tax liabilities 376 465 Net deferred tax asset $ 11 $ 15 </t>
        </is>
      </c>
    </row>
    <row r="8">
      <c r="A8" s="4" t="inlineStr">
        <is>
          <t>Reconciliation of Unrecognized Tax Benefits</t>
        </is>
      </c>
      <c r="B8" s="4" t="inlineStr">
        <is>
          <t xml:space="preserve">A tabular reconciliation of unrecognized tax benefits follows: (In millions) 2020 2019 2018 Unrecognized tax benefits, beginning of year $ 3 $ 35 $ 42 Increases – tax positions taken in prior years 13 — — Decreases – tax positions taken in prior years — — (2) Settlements — (32) — Lapse of statute of limitations — — (5) Unrecognized tax benefits, end of year $ 16 $ 3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Long-Term Receivables and Equity Investee Transactions (Tables)</t>
        </is>
      </c>
      <c r="B1" s="2" t="inlineStr">
        <is>
          <t>12 Months Ended</t>
        </is>
      </c>
    </row>
    <row r="2">
      <c r="B2" s="2" t="inlineStr">
        <is>
          <t>Dec. 31, 2020</t>
        </is>
      </c>
    </row>
    <row r="3">
      <c r="A3" s="3" t="inlineStr">
        <is>
          <t>Equity Method Investments and Joint Ventures [Abstract]</t>
        </is>
      </c>
    </row>
    <row r="4">
      <c r="A4" s="4" t="inlineStr">
        <is>
          <t>Investments and Long-Term Receivables</t>
        </is>
      </c>
      <c r="B4" s="4" t="inlineStr">
        <is>
          <t xml:space="preserve">Investments, Long-Term Receivables and Equity Investee Transactions December 31, (In millions) 2020 2019 Equity method investments $ 1,140 $ 1,272 Receivables due after one year, less allowance of $5 in both periods 34 191 Other 3 3 Total $ 1,177 $ 1,466 </t>
        </is>
      </c>
    </row>
    <row r="5">
      <c r="A5" s="4" t="inlineStr">
        <is>
          <t>Summarized Financial Information of Investees Accounted for by Equity Method of Accounting</t>
        </is>
      </c>
      <c r="B5" s="4" t="inlineStr">
        <is>
          <t>Summarized financial information of all investees accounted for by the equity method of accounting is as follows (amounts represent 100% of investee financial information): (In millions) 2020 2019 2018 Income data – year ended December 31: (a) Net Sales $ 2,485 $ 2,528 $ 2,193 Operating income 12 253 157 Net earnings (124) 235 134 Balance sheet date – December 31: Current Assets $ 960 $ 1,144 $ 642 Noncurrent Assets 3,101 2,976 853 Current liabilities 419 573 348 Noncurrent Liabilities 3,063 2,542 516 (a) We exited Leeds Retail Center, LLC and sold Acero Prime, S.R.L. de CV on May 31, 2018, and October 23, 2018, respectively. The former equity affiliates are included in the income data through the month prior to the date of sale.</t>
        </is>
      </c>
    </row>
    <row r="6">
      <c r="A6" s="4" t="inlineStr">
        <is>
          <t>Investees Accounted for using Equity Method</t>
        </is>
      </c>
      <c r="B6" s="4" t="inlineStr">
        <is>
          <t>All of our significant investees are located in the U.S. Investees accounted for using the equity method include: Investee December 31, 2020 Interest Big River Steel (a) 49.9 % Chrome Deposit Corporation 50 % Daniel Ross Bridge, LLC 50 % Double G Coatings Company, Inc. 50 % Hibbing Development Company 24.1 % Hibbing Taconite Company (b) 14.7 % Patriot Premium Threading Services, LLC 50 % PRO-TEC Coating Company, LLC 50 % Strategic Investment Fund Partners II (c) 5.2 % Worthington Specialty Processing 49 % (a) U. S. Steel's 49.9% ownership in Big River Steel consists of 47.7535% interests in Big River Steel Holdings LLC and BRS Stock Holdco LLC. U. S. Steel Blocker LLC, a wholly-owned subsidiary of U. S. Steel, holds a 2.1465% interest in both of those entities. (b)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c) Strategic Investment Fund Partners II is a limited partnership and in accordance with ASC Topic 323, the financial activities are accounted for using the equity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cember 31, (In millions) Useful Lives 2020 2019 Land and depletable property — $ 237 $ 202 Buildings 35 years 1,154 1,105 Machinery and equipment Steel producing 2-30 years 14,417 13,658 Transportation 3-40 years 282 280 Other 5-30 years 92 129 Information technology 5-6 years 796 787 Assets under finance lease 5-15 years 113 83 Construction in process — 613 833 Total 17,704 17,077 Less accumulated depreciation and depletion 12,260 11,630 Net $ 5,444 $ 5,4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Amortizable Intangible Assets</t>
        </is>
      </c>
      <c r="B4" s="4" t="inlineStr">
        <is>
          <t xml:space="preserve">Intangible assets are being amortized on a straight-line basis over their estimated useful lives and are detailed below: As of December 31, 2020 As of December 31, 2019 (In millions) Useful Gross Accumulated Impairment (a) Accumulated Net Gross Accumulated Net Customer relationships 22 Years $ 132 $ 55 $ 77 $ — $ 132 $ 76 $ 56 Patents 10-15 Years 22 7 10 5 22 8 14 Energy Contract 10 Years 54 — 5 $ 49 — — — Other 4-20 Years 14 5 9 — 14 9 5 Total amortizable intangible assets $ 222 $ 67 $ 101 $ 54 $ 168 $ 93 $ 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Total Stock-Based Compensation Awards Granted</t>
        </is>
      </c>
      <c r="B4" s="4" t="inlineStr">
        <is>
          <t xml:space="preserve">The following table summarizes the total stock-based compensation awards granted during the years 2020, 2019 and 2018: Restricted Stock Units TSR Performance Awards ROCE Performance Awards (a) 2020 Grants 2,640,690 671,390 — 2019 Grants 1,005,500 210,520 527,470 2018 Grants 824,195 79,190 247,510 </t>
        </is>
      </c>
    </row>
    <row r="5">
      <c r="A5" s="4" t="inlineStr">
        <is>
          <t>Total Compensation Expense Recognized for Stock-Based Compensation Awards</t>
        </is>
      </c>
      <c r="B5" s="4" t="inlineStr">
        <is>
          <t xml:space="preserve">The following table summarizes the total compensation expense recognized for stock-based compensation awards: (In millions, except per share amounts) Year Ended December 31, 2020 Year Ended December 31, 2019 Year Ended December 31, 2018 Stock-based compensation expense recognized: Cost of sales $ 8 $ 9 $ 11 Selling, general and administrative expenses 18 17 21 Decrease in net income 26 26 32 Decrease in basic earnings per share 0.13 0.15 0.14 Decrease in diluted earnings per share 0.13 0.15 0.13 </t>
        </is>
      </c>
    </row>
    <row r="6">
      <c r="A6" s="4" t="inlineStr">
        <is>
          <t>Status and Activity of Stock Options</t>
        </is>
      </c>
      <c r="B6" s="4" t="inlineStr">
        <is>
          <t xml:space="preserve">The following table shows a summary of the status and activity of stock options for the year ended December 31, 2020: Shares Weighted- Weighted- Aggregate Outstanding at January 1, 2020 2,351,831 $ 27.08 Granted — $ — Exercised (22,849) $ 14.78 Forfeited or expired (282,746) $ 36.10 Outstanding at December 31, 2020 2,046,236 $ 25.98 3.72 $ 1 Exercisable at December 31, 2020 2,046,236 $ 25.98 3.72 $ 1 Exercisable and expected to vest at December 31, 2020 2,046,236 $ 25.98 3.72 $ 1 </t>
        </is>
      </c>
    </row>
    <row r="7">
      <c r="A7" s="4" t="inlineStr">
        <is>
          <t>Performance Awards Outstanding and their Fair Market Value on Respective Grant Date</t>
        </is>
      </c>
      <c r="B7" s="4" t="inlineStr">
        <is>
          <t xml:space="preserve">The following table shows a summary of the performance awards outstanding as of December 31, 2020, and their fair market value on the respective grant date: Performance Period Fair Value Minimum Target Maximum 2020 - 2022 $ 5 — 671,390 1,342,780 2019 - 2021 $ 16 — 632,217 1,264,434 2018 - 2020 $ 13 — 281,693 563,386 </t>
        </is>
      </c>
    </row>
    <row r="8">
      <c r="A8" s="4" t="inlineStr">
        <is>
          <t>Status and Activity of Nonvested Stock Awards</t>
        </is>
      </c>
      <c r="B8" s="4" t="inlineStr">
        <is>
          <t>The following table shows a summary of the status and activity of nonvested stock awards for the year ended December 31, 2020: Restricted TSR Performance (a) ROCE Performance (a) Total Weighted- Nonvested at January 1, 2020 1,589,824 350,317 692,843 2,632,984 $ 30.72 Granted 2,640,690 671,390 — 3,312,080 8.69 Vested (527,534) — — (527,534) 30.55 Performance adjustment factor (b) — — (101,587) (101,587) 34.82 Forfeited or expired (187,255) (1,556) (26,107) (214,918) 19.00 Nonvested at December 31, 2020 3,515,725 1,020,151 565,149 5,101,025 $ 16.85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greater than target.</t>
        </is>
      </c>
    </row>
    <row r="9">
      <c r="A9" s="4" t="inlineStr">
        <is>
          <t>Restricted Stock Units and Performance Awards Granted</t>
        </is>
      </c>
      <c r="B9" s="4" t="inlineStr">
        <is>
          <t xml:space="preserve">The following table presents information on RSUs and performance awards granted: 2020 2019 2018 Number of awards granted 3,312,080 1,743,490 1,150,895 Weighted-average grant-date fair value per share $ 8.69 $ 24.46 $ 41.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t>
        </is>
      </c>
      <c r="B3" s="7" t="n">
        <v>34</v>
      </c>
      <c r="C3" s="7" t="n">
        <v>28</v>
      </c>
    </row>
    <row r="4">
      <c r="A4" s="4" t="inlineStr">
        <is>
          <t>Other noncurrent assets, allowance</t>
        </is>
      </c>
      <c r="B4" s="7" t="n">
        <v>5</v>
      </c>
      <c r="C4" s="7" t="n">
        <v>5</v>
      </c>
    </row>
    <row r="5">
      <c r="A5" s="4" t="inlineStr">
        <is>
          <t>Common stock, shares issued (in shares)</t>
        </is>
      </c>
      <c r="B5" s="6" t="n">
        <v>229105589</v>
      </c>
      <c r="C5" s="6" t="n">
        <v>178555206</v>
      </c>
    </row>
    <row r="6">
      <c r="A6" s="4" t="inlineStr">
        <is>
          <t>Common stock, par value (in USD per share)</t>
        </is>
      </c>
      <c r="B6" s="7" t="n">
        <v>1</v>
      </c>
      <c r="C6" s="7" t="n">
        <v>1</v>
      </c>
    </row>
    <row r="7">
      <c r="A7" s="4" t="inlineStr">
        <is>
          <t>Common stock, shares authorized (in shares)</t>
        </is>
      </c>
      <c r="B7" s="6" t="n">
        <v>400000000</v>
      </c>
      <c r="C7" s="6" t="n">
        <v>400000000</v>
      </c>
    </row>
    <row r="8">
      <c r="A8" s="4" t="inlineStr">
        <is>
          <t>Treasury stock, shares (in shares)</t>
        </is>
      </c>
      <c r="B8" s="6" t="n">
        <v>8673131</v>
      </c>
      <c r="C8" s="6" t="n">
        <v>8509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table below shows the outstanding swap quantities used to hedge forecasted purchases and sales as of December 31, 2020 and December 31, 2019 : Hedge Contracts Classification December 31, 2020 December 31, 2019 Natural gas (in mmbtus) Commodity purchase swaps 38,801,400 56,613,200 Tin (in metric tons) Commodity purchase swaps 812 145 Zinc (in metric tons) Commodity purchase swaps 25,361 9,819 Electricity (in megawatt hours) Commodity purchase swaps 760,320 — Hot-rolled coils (in tons) Sales swaps 120,000 — Foreign currency (in millions of euros) Foreign exchange forwards € 242 € 282 Foreign currency (in millions of CAD) Foreign exchange forwards $ — $ 25 </t>
        </is>
      </c>
    </row>
    <row r="5">
      <c r="A5" s="4" t="inlineStr">
        <is>
          <t>Location and Amounts of Fair Values Related to Derivatives in Financial Statements</t>
        </is>
      </c>
      <c r="B5" s="4" t="inlineStr">
        <is>
          <t xml:space="preserve">The following summarizes the fair value amounts included in our Consolidated Balance Sheets as of December 31, 2020 and December 31, 2019: (In millions) Designated as Hedging Instruments Balance Sheet Location December 31, 2020 December 31, 2019 Sales swaps Accounts payable $ 26 $ — Sales swaps Other long-term liabilities — — Commodity purchase swaps Accounts receivable 5 1 Commodity purchase swaps Accounts payable 10 17 Commodity purchase swaps Investments and long-term receivables — 1 Commodity purchase swaps Other long-term liabilities — 7 Foreign exchange forwards Accounts payable 18 1 Foreign exchange forwards Other long-term liabilities — — Not Designated as Hedging Instruments Commodity purchase swaps Investments and long-term receivables 1 4 </t>
        </is>
      </c>
    </row>
    <row r="6">
      <c r="A6" s="4" t="inlineStr">
        <is>
          <t>Schedule of Effect of Hedge Accounting on Accumulated Other Comprehensive Income</t>
        </is>
      </c>
      <c r="B6" s="4" t="inlineStr">
        <is>
          <t>The table below summarizes the effect of hedge accounting on AOCI and amounts reclassified from AOCI into earnings for 2020, 2019, and 2018: (Loss) Gain on Derivatives in AOCI Amount of Loss Recognized in Income (In millions) 2020 2019 2018 Location of Reclassification from AOCI (a) 2020 2019 2018 Sales swaps $ (26) $ 1 $ — Net sales (b) $ — $ (1) $ (13) Commodity purchase swaps 17 (6) (15) Cost of sales (c) (24) (19) (8) Foreign exchange forwards (17) 1 (2) Cost of sales (7) (1) — (a) The earnings impact of our hedging instruments substantially offsets the earnings impact of the related hedged items resulting in immaterial ineffectiveness. (b) U. S. Steel elected cash flow hedge accounting for hot-rolled coil sales swaps effective January 1, 2018 and for iron ore pellet sales swaps effective January 1, 2019. (c) Costs for commodity purchase swaps are recognized in cost of sales as products are sold.</t>
        </is>
      </c>
    </row>
    <row r="7">
      <c r="A7" s="4" t="inlineStr">
        <is>
          <t>Location and Amounts of Gains and Losses Related to Derivatives in Financial Instruments</t>
        </is>
      </c>
      <c r="B7" s="4" t="inlineStr">
        <is>
          <t xml:space="preserve">The table below summarizes the impact of derivative activity where hedge accounting has not been elected on our Consolidated Statements of Operations for 2020, 2019 and 2018: Amount of (Loss) Gain Recognized in Income (In millions) Consolidated Statement of Operations Location 2020 2019 2018 Sales swaps (a) Net sales $ — $ — $ (1) Commodity purchase swaps Cost of sales (1) — — Foreign exchange forwards (b) Other financial costs — 17 24 (a) U. S. Steel elected cash flow hedge accounting for hot-rolled coil sales swaps effective January 1, 2018 and for iron ore pellet sales swaps effective January 1, 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cember 31, (In millions) Interest Maturity 2020 2019 2037 Senior Notes 6.650 2037 $ 350 $ 350 2026 Senior Notes 6.250 2026 650 650 2026 Senior Convertible Notes 5.000 2026 350 350 2025 Senior Notes 6.875 2025 750 750 2025 Senior Secured Notes 12.000 2025 1,056 — Export-Import Credit Agreement Variable 2021 180 — Environmental Revenue Bonds 4.875 - 6.750 2024 - 2050 717 620 Finance leases and all other obligations 2021-2029 81 66 ECA Credit Agreement Variable 2031 113 — Credit Facility Agreement, $2.0 billion Variable 2024 500 600 UPI Amended Credit Facility Variable 2020 — — USSK Credit Agreement Variable 2023 368 393 USSK credit facilities Variable 2021 — — Total debt 5,115 3,779 Less unamortized discount and debt issuance costs 228 138 Less short-term debt and long-term debt due within one year 192 14 Long-term debt $ 4,695 $ 3,627 </t>
        </is>
      </c>
    </row>
    <row r="5">
      <c r="A5" s="4" t="inlineStr">
        <is>
          <t>Schedule of Debt Redemption Prices</t>
        </is>
      </c>
      <c r="B5" s="4" t="inlineStr">
        <is>
          <t>The Company may redeem the 2025 Senior Secured Notes, in whole or part, at its option on or after June 1, 2022 at the redemption price for such notes as a percentage of the principal amount, plus accrued and unpaid interest to, but excluding, the redemption date, if redeemed during the twelve-month period beginning on June 1st of each of the years indicated below. Year Redemption Price 2022 106 % 2023 103 % 2024 and thereafter 100 %</t>
        </is>
      </c>
    </row>
    <row r="6">
      <c r="A6" s="4" t="inlineStr">
        <is>
          <t>Aggregate Maturities of Debt</t>
        </is>
      </c>
      <c r="B6" s="4" t="inlineStr">
        <is>
          <t xml:space="preserve">Debt Maturities – Aggregate maturities of debt are as follows (in millions): 2021 2022 2023 2024 2025 Later Total $ 196 $ 22 $ 379 $ 568 $ 1,813 $ 2,137 $ 5,1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s (Tables)</t>
        </is>
      </c>
      <c r="B1" s="2" t="inlineStr">
        <is>
          <t>12 Months Ended</t>
        </is>
      </c>
    </row>
    <row r="2">
      <c r="B2" s="2" t="inlineStr">
        <is>
          <t>Dec. 31, 2020</t>
        </is>
      </c>
    </row>
    <row r="3">
      <c r="A3" s="3" t="inlineStr">
        <is>
          <t>Defined Benefit Plans and Other Postretirement Benefit Plans Table Text Block [Line Items]</t>
        </is>
      </c>
    </row>
    <row r="4">
      <c r="A4" s="4" t="inlineStr">
        <is>
          <t>Details Relating to Pension Benefits and Other Benefits</t>
        </is>
      </c>
      <c r="B4" s="4" t="inlineStr">
        <is>
          <t xml:space="preserve">Details relating to pension benefits and Other Benefits are below. Pension Benefits Other Benefits (In millions) 2020 2019 2020 2019 Change in benefit obligations Benefit obligations at January 1 $ 5,822 $ 5,626 $ 1,876 $ 2,121 Service cost 51 44 12 13 Interest cost 193 237 63 91 UPI acquisition 246 — 56 — Actuarial losses (gains) 400 416 (23) (195) Exchange rate loss 3 1 — — Settlements, curtailments and termination benefits 4 — 4 — Benefits paid (533) (502) (147) (154) Benefit obligations at December 31 $ 6,186 $ 5,822 $ 1,841 $ 1,876 Change in plan assets Fair value of plan at January 1 $ 5,406 $ 4,960 $ 2,025 $ 1,860 Actual return on plan assets 922 948 219 274 UPI acquisition 238 — 1 — Asset reversion — — (38) — Employer contributions — — 1 — Benefits paid from plan assets (531) (502) (97) (109) Fair value of plan assets at December 31 $ 6,035 $ 5,406 $ 2,111 $ 2,025 Funded status of plans at December 31 (151) (416) 270 149 </t>
        </is>
      </c>
    </row>
    <row r="5">
      <c r="A5" s="4" t="inlineStr">
        <is>
          <t>Amounts Recognized in Accumulated Other Comprehensive Loss</t>
        </is>
      </c>
      <c r="B5" s="4" t="inlineStr">
        <is>
          <t>Amounts recognized in accumulated other comprehensive loss: 2020 (In millions) 12/31/2019 Amortization Activity 12/31/2020 Pensions Prior Service Cost $ 16 $ (2) $ — $ 14 Actuarial Losses 2,101 (147) (190) 1,764 Other Benefits Prior Service Credit (109) 6 — (103) Actuarial Gains (411) 16 (161) (556) (In millions) (a) Amount reclassified from AOCI Details about AOCI components 2020 2019 2018 Amortization of pension and other benefit items Prior service costs (a) $ (4) $ 31 $ 29 Actuarial losses (a) 129 135 156 Settlements, termination and curtailment gains (a) 2 3 10 UPI purchase accounting adjustment 23 — — Total pensions and other benefits items 150 169 195 Derivative reclassifications to Consolidated Statements of Operations 32 22 (19) Total before tax 182 191 176 Tax provision (41) (48) (42) Net of tax $ 141 $ 143 $ 134 (a) These AOCI components are included in the computation of net periodic benefit cost (see Note 18 for additional details).</t>
        </is>
      </c>
    </row>
    <row r="6">
      <c r="A6" s="4" t="inlineStr">
        <is>
          <t>Pension and Other Benefits Recognized in Balance Sheet</t>
        </is>
      </c>
      <c r="B6" s="4" t="inlineStr">
        <is>
          <t>As of December 31, 2020 and 2019, the following amounts were recognized in the Consolidated Balance Sheet: Pension Benefits Other Benefits (In millions) 2020 2019 2020 2019 Noncurrent assets (a) 12 — 326 158 Current liabilities (9) (3) (4) (1) Noncurrent liabilities (154) (413) (52) (8) Accumulated other comprehensive loss (b) 1,778 2,117 (659) (520) Net amount recognized $ 1,627 $ 1,701 $ (389) $ (371) (a) Included in noncurrent assets for Other Benefits are $45 million of expected retiree medical and life insurance payments for the next twelve months. (b) Accumulated other comprehensive loss effects associated with accounting for pensions and other benefits in accordance with ASC Topic 715 at December 31, 2020 and December 31, 2019, respectively, are reflected net of tax of $678 million and $800 million respectively, on the Consolidated Statements of Stockholders’ Equity.</t>
        </is>
      </c>
    </row>
    <row r="7">
      <c r="A7" s="4" t="inlineStr">
        <is>
          <t>Information for Pension Plans with Accumulated Benefit Obligation in Excess of Plan Assets</t>
        </is>
      </c>
      <c r="B7" s="4" t="inlineStr">
        <is>
          <t xml:space="preserve">The Accumulated Benefit Obligation (ABO) for all defined benefit pension plans was $5,979 million and $5,636 million at December 31, 2020 and 2019, respectively. December 31, (In millions) 2020 2019 Information for pension plans with an accumulated benefit obligation in excess of plan assets: Aggregate accumulated benefit obligations (ABO) $ (5,979) $ (5,636) Aggregate projected benefit obligations (PBO) (6,186) (5,822) Aggregate fair value of plan assets 6,035 5,406 </t>
        </is>
      </c>
    </row>
    <row r="8">
      <c r="A8" s="4" t="inlineStr">
        <is>
          <t>Details of Net Periodic Benefit Costs Related to Pension and Other Benefits</t>
        </is>
      </c>
      <c r="B8" s="4" t="inlineStr">
        <is>
          <t>Following are the details of net periodic benefit costs related to Pension and Other Benefits: Pension Benefits Other Benefits (In millions) 2020 2019 2018 2020 2019 2018 Components of net periodic benefit cost: Service cost $ 51 $ 44 $ 49 $ 12 $ 13 $ 17 Interest cost 193 237 233 63 91 92 Expected return on plan assets (333) (324) (361) (80) (79) (82) Amortization - prior service costs (credits) 2 2 — (6) 29 29 - actuarial losses (gains) 145 132 152 (16) 3 4 Net periodic benefit cost, excluding below 58 91 73 (27) 57 60 Multiemployer plans (a) 76 77 60 — — — Settlement, termination and curtailment losses 11 11 10 4 — — Net periodic benefit cost $ 145 $ 179 $ 143 $ (23) $ 57 $ 60 (a) Primarily represents pension expense for the SPT covering USW employees hired from National Steel Corporation and new USW employees hired after May 21, 2003.</t>
        </is>
      </c>
    </row>
    <row r="9">
      <c r="A9" s="4" t="inlineStr">
        <is>
          <t>Assumptions used to Determine Benefit Obligation and Net Periodic Benefit Cost</t>
        </is>
      </c>
      <c r="B9" s="4" t="inlineStr">
        <is>
          <t>Weighted average assumptions used to determine the benefit obligation at December 31 and net periodic benefit cost for the year ended December 31 are detailed below. Pension Benefits Other Benefits 2020 2019 2020 2019 U.S. and Europe U.S. and Europe U.S. U.S. Actuarial assumptions used to determine benefit obligations at December 31: Discount rate 2.72 % 3.35 % 2.80 % 3.43 % Increase in compensation rate 2.62 % 2.60 % N/A N/A Pension Benefits Other Benefits 2020 2019 2018 2020 2019 2018 U.S. and Europe U.S. and Europe U.S. and Europe U.S. U.S. U.S. Actuarial assumptions used to determine net periodic benefit cost for the year ended December 31: Discount rate 3.35 % 4.41 % 4.00 % 3.42 % 4.47 % 4.03 % Expected annual return on plan assets 6.47 % 6.50 % 6.85 % 4.25 % 4.25 % 4.25 % Increase in compensation rate 2.62 % 2.60 % 2.60 % N/A N/A N/A</t>
        </is>
      </c>
    </row>
    <row r="10">
      <c r="A10" s="4" t="inlineStr">
        <is>
          <t>Assumed Health Care Cost Trend Rates</t>
        </is>
      </c>
      <c r="B10" s="4" t="inlineStr">
        <is>
          <t>2020 2019 Assumed health care cost trend rates at December 31: U.S. U.S. Health care cost trend rate assumed for next year 6.50% 6.50% Rate to which the cost trend rate is assumed to decline (the ultimate trend rate) 4.50% 4.50% Year that the rate reaches the ultimate trend rate 2029 2028</t>
        </is>
      </c>
    </row>
    <row r="11">
      <c r="A11" s="4" t="inlineStr">
        <is>
          <t>Schedule of Defined Benefit Plans Disclosures</t>
        </is>
      </c>
      <c r="B11" s="4" t="inlineStr">
        <is>
          <t>U. S. Steel’s Pension plan and Other Benefits plan assets are classified as follows: Level 1 Level 2 Level 3 Short-term Investments Corporate Bonds - U.S. &amp; Non U.S. Timberlands Equity Securities - U.S. &amp; International Government Bonds - U.S. &amp; Non U.S. Real Estate Mortgage and asset-backed securities Mineral Interests and Other Alternatives</t>
        </is>
      </c>
    </row>
    <row r="12">
      <c r="A12" s="4" t="inlineStr">
        <is>
          <t>Pension and Other Benefits Plan Assets Carried at Fair Value</t>
        </is>
      </c>
      <c r="B12" s="4" t="inlineStr">
        <is>
          <t>The fair value of U. S. Steel's pension plan assets by asset category at December 31 were as follows (in millions): 2020 2019 Level 1 Level 2 Level 3 measured at NAV (a) Total Level 1 Level 2 Level 3 measured at NAV (a) Total Asset Category Equity U. S. companies $ 306 $ — $ — $ — $ 306 $ 123 $ — $ — $ — $ 123 International companies 177 — — — 177 7 — — — 7 Total equity 483 — — — 483 130 — — — 130 Fixed Income Corporate Bonds - U.S. — 1,514 — — 1,514 — 1,004 — — 1,004 Corporate Bonds - Non-U.S. — 252 — — 252 — 160 — — 160 U.S. government and agencies — 202 — — 202 — 771 — — 771 Non-U.S. government — 97 — — 97 — 77 — — 77 Mortgage and asset-backed securities — 213 — — 213 — 265 — — 265 Total fixed income — 2,278 — — 2,278 — 2,277 — — 2,277 Alternatives Timberlands — — 269 — 269 — — 283 — 283 Mineral Interests and other alternatives — — 19 — 19 — — 2 — 2 Private equity — — — 231 231 — — — 238 238 Real estate — — 36 205 241 — — 32 240 272 Total alternatives — — 324 436 760 — — — 317 478 795 Commingled Funds — — — 2,289 2,289 — — — 2,170 2,170 Short-Term Investments 173 — — — 173 — — — — — Other (b) 52 — — — 52 34 — — — 34 Total assets at fair value $ 708 $ 2,278 $ 324 $ 2,725 $ 6,035 $ 164 $ 2,277 $ 317 $ 2,648 $ 5,406 (a) In accordance with ASC Topic 820, certain investments that were measured at net asset value per share (or its equivalent) have not been classified in the fair value hierarchy. (b) Includes cash, accrued income, and miscellaneous payables. The fair value of U. S. Steel's Other Benefits plan assets by asset category at December 31 were as follows (in millions): 2020 2019 Level 1 Level 2 Level 3 measured at NAV (a) Total Level 1 Level 2 Level 3 measured at NAV (a) Total Asset Category Equity U. S. companies $ 77 $ — $ — $ — $ 77 $ 30 $ — $ — $ — $ 30 International companies 27 — — — 27 19 — — — 19 Total equity 104 — — — 104 49 — — — 49 Fixed Income Corporate Bonds - U.S. — 1,121 — — 1,121 — 1,132 — — 1,132 Corporate Bonds - Non-U.S. — 231 — — 231 — 287 — — 287 U.S. government and agencies — 365 — — 365 — 329 — — 329 Non-U.S. government — 9 — — 9 — 13 — — 13 Mortgage and asset-backed securities — 31 — — 31 — 38 — — 38 Total fixed income — 1,757 — — 1,757 — 1,799 — — 1,799 Alternatives Timberlands — — 35 — 35 — — 35 — 35 Private equity — — — 48 48 — — — 54 54 Real estate — — — 29 29 — — — 32 32 Total alternatives — — 35 77 112 — — — 35 86 121 Short-Term Investments 102 — — — 102 31 — — — 31 Other (b) 36 — — — 36 25 — — — 25 Total assets at fair value $ 242 $ 1,757 $ 35 $ 77 $ 2,111 $ 105 $ 1,799 $ 35 $ 86 $ 2,025 (a) In accordance with ASC Topic 820, certain investments that were measured at net asset value per share (or its equivalent) have not been classified in the fair value hierarchy. (b) Includes cash, accrued income, and miscellaneous payables.</t>
        </is>
      </c>
    </row>
    <row r="13">
      <c r="A13" s="4" t="inlineStr">
        <is>
          <t>Changes in Fair Value of Pension and Other Benefits Plan Level 3 Assets</t>
        </is>
      </c>
      <c r="B13" s="4" t="inlineStr">
        <is>
          <t xml:space="preserve">The following table sets forth a summary of changes in the fair value of U. S. Steel’s Pension plan Level 3 assets for the years ended December 31, 2020 and 2019: Level 3 assets only (In millions) 2020 2019 Balance at beginning of period $ 317 $ 331 Transfers in and/or out of Level 3 — — Actual return on plan assets: Realized gain 2 8 Net unrealized loss (9) (21) Purchases, sales, issuances and settlements: Purchases 17 1 Sales (3) (2) Balance at end of period $ 324 $ 317 The following table sets forth a summary of changes in the fair value of U. S. Steel’s Other Benefits plan Level 3 assets for the years ended December 31, 2020 and 2019: Level 3 assets only (In millions) 2020 2019 Balance at beginning of period $ 35 $ 35 Transfers in and/or out of Level 3 — — Actual return on plan assets: Realized gain — — Net unrealized loss — — Purchases, sales, issuances and settlements: Purchases 2 — Sales (2) — Balance at end of period $ 35 $ 35 </t>
        </is>
      </c>
    </row>
    <row r="14">
      <c r="A14" s="4" t="inlineStr">
        <is>
          <t>Multiemployer Pension Plans</t>
        </is>
      </c>
      <c r="B14" s="4" t="inlineStr">
        <is>
          <t>U. S. Steel’s participation in the SPT for the annual periods ended December 31, 2020, 2019 and 2018 is outlined in the table below. Employer Pension Protection Act Zone (a) FIP/RP Status (b) U.S. Steel Surcharge (c) Expiration Date Pension Fund 2020 2019 2020 2019 2018 2020 2019 Steelworkers Pension Trust 23-6648508/499 Green Green No $ 76 $ 77 $ 60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is>
      </c>
    </row>
    <row r="15">
      <c r="A15" s="4" t="inlineStr">
        <is>
          <t>Benefit Payments Expected to be Paid from Defined Benefit Plans</t>
        </is>
      </c>
      <c r="B15" s="4" t="inlineStr">
        <is>
          <t xml:space="preserve">Estimated Future Benefit Payments – The following benefit payments, which reflect expected future service as appropriate, are expected to be paid from U. S. Steel’s defined benefit plans: (In millions) Pension Other 2021 $ 499 $ 147 2022 459 146 2023 435 143 2024 421 141 2025 409 138 Years 2026 - 2028 1,867 6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s in Carrying Values of Asset Retirement Obligations</t>
        </is>
      </c>
      <c r="B4" s="4" t="inlineStr">
        <is>
          <t xml:space="preserve">The following table reflects changes in the carrying values of AROs for the years ended December 31, 2020 and 2019: December 31, (In millions) 2020 2019 Balance at beginning of year $ 58 $ 60 Additional obligations incurred 5 4 Obligations settled (7) (9) Foreign currency translation effects 1 — Accretion expense 3 3 Balance at end of period $ 60 $ 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hange in Fair Value by Option from Purchase Date</t>
        </is>
      </c>
      <c r="B4" s="4" t="inlineStr">
        <is>
          <t>The following table shows the change in fair value by option from the investment purchase date of October 31, 2019 through December 31, 2019 that resulted in a $7 million loss. During the year-ended December 31, 2020, the value of these options were adjusted for fair value changes and then removed and the contingent forward asset discussed above was recorded resulting in a gain that totaled $39 million. The loss and gain amounts were recorded in Other Financial Costs on the Consolidated Statement of Operations. (In millions) Balance Sheet Location Fair Value asset/(liability at Purchase Date (a) Fair Value Fair Value asset/(liability) December 31, 2019 Fair Value Fair Value asset/(liability) U. S. Steel Call Option Investments and Long-Term Receivables $ 162 $ 4 $ 166 $ (166) $ — Class B Common Deferred credits and other noncurrent liabilities $ (181) $ (11) $ (192) $ 192 $ — Class B Common Deferred credits and other noncurrent liabilities $ (2) $ — $ (2) $ 2 $ — Contingent forward asset Investments and Long-Term Receivables $ — $ — $ 11 $ 11 Net Mark to Market Impact $ (7) $ 39 (a) On October 31, 2019 a wholly owned subsidiary of U. S. Steel purchased a 49.9% ownership interest in Big River Steel.</t>
        </is>
      </c>
    </row>
    <row r="5">
      <c r="A5" s="4" t="inlineStr">
        <is>
          <t>Financial Assets and Liabilities Not Carried at Fair Value</t>
        </is>
      </c>
      <c r="B5" s="4" t="inlineStr">
        <is>
          <t>The following table summarizes U. S. Steel’s financial assets and liabilities that were not carried at fair value at December 31, 2020 and 2019. December 31, 2020 December 31, 2019 (In millions) Fair Value Carrying Fair Value Carrying Financial liabilities: Short-term and long-term debt (a) $ 5,323 $ 4,806 $ 3,576 $ 3,575 (a) Excludes finance lease oblig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In millions) Pension and Foreign Unrealized Gain (Loss) on Derivatives Total Balance at December 31, 2018 $ (1,416) $ 403 $ (13) $ (1,026) Other comprehensive income (loss) before reclassifications 446 (22) (19) 405 Amounts reclassified from AOCI (a) 127 — 16 143 Net current-period other comprehensive income (loss) 573 (22) (3) 548 Balance at December 31, 2019 $ (843) $ 381 $ (16) $ (478) Other comprehensive income (loss) before reclassifications 271 68 (49) 290 Amounts reclassified from AOCI (a) 114 — 27 141 Net current-period other comprehensive income (loss) 385 68 (22) 431 Balance at December 31, 2020 $ (458) $ 449 $ (38) $ (47) (a) See table below for further details.</t>
        </is>
      </c>
    </row>
    <row r="5">
      <c r="A5" s="4" t="inlineStr">
        <is>
          <t>Amounts Recognized in Accumulated Other Comprehensive Loss</t>
        </is>
      </c>
      <c r="B5" s="4" t="inlineStr">
        <is>
          <t>Amounts recognized in accumulated other comprehensive loss: 2020 (In millions) 12/31/2019 Amortization Activity 12/31/2020 Pensions Prior Service Cost $ 16 $ (2) $ — $ 14 Actuarial Losses 2,101 (147) (190) 1,764 Other Benefits Prior Service Credit (109) 6 — (103) Actuarial Gains (411) 16 (161) (556) (In millions) (a) Amount reclassified from AOCI Details about AOCI components 2020 2019 2018 Amortization of pension and other benefit items Prior service costs (a) $ (4) $ 31 $ 29 Actuarial losses (a) 129 135 156 Settlements, termination and curtailment gains (a) 2 3 10 UPI purchase accounting adjustment 23 — — Total pensions and other benefits items 150 169 195 Derivative reclassifications to Consolidated Statements of Operations 32 22 (19) Total before tax 182 191 176 Tax provision (41) (48) (42) Net of tax $ 141 $ 143 $ 134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Year Ended December 31, (In millions) 2020 2019 2018 Net cash (used in) provided by operating activities included: Interest and other financial costs paid (net of amount capitalized) $ (248) $ (151) $ (207) Income taxes refunded (paid) $ 45 $ 38 $ (39) Non-cash investing and financing activities: Change in accrued capital expenditures $ (121) $ (70) $ 135 U. S. Steel common stock issued for employee/non-employee director stock plans $ 19 $ 19 $ 21 Capital expenditures funded by finance lease borrowings $ 31 $ 46 $ — Export Credit Agreement (ECA) financing $ 34 $ — $ — Big River Steel put and call options (a) $ — $ 21 $ — (a) The Big River Steel put and call options amount represents the excess of the Class B Common Put Option and the Class B Common Call Option liabilities over the U. S. Steel Call Option asset from U. S. Steel's acquisition of its 49.9% ownership interest in Big River Steel on October 31, 2019. See Note 20 for further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s by Balance Sheet Location</t>
        </is>
      </c>
      <c r="B4" s="4" t="inlineStr">
        <is>
          <t xml:space="preserve">The following table summarizes the lease amounts included in our Consolidated Balance Sheet as of December 31, 2020. (In millions) Balance Sheet Location December 31, 2020 December 31, 2019 Assets Operating Operating lease assets (a) $ 214 $ 230 Finance Property, plant and equipment (b) 73 56 Total Lease Assets $ 287 $ 286 Liabilities Current Operating Current operating lease liabilities $ 59 $ 60 Finance Current portion of long-term debt 16 11 Non-Current Operating Noncurrent operating lease liabilities 163 177 Finance Long-term debt less unamortized discount and issue costs 65 51 Total Lease Liabilities $ 303 $ 299 (a) Operating lease assets are recorded net of accumulated amortization of $96 million and $50 million as of December 31, 2020 and December 31, 2019, respectively. </t>
        </is>
      </c>
    </row>
    <row r="5">
      <c r="A5" s="4" t="inlineStr">
        <is>
          <t>Schedule of Operating and Finance Lease Costs by Income Statement Location</t>
        </is>
      </c>
      <c r="B5" s="4" t="inlineStr">
        <is>
          <t>The following table summarizes lease costs included in our Consolidated Statement of Operations for the years ended December 31, 2020 and December 31, 2019. (In millions) Classification Year Ended December 31, 2020 Year Ended December 31, 2019 Operating Lease Cost (a) Cost of sales $ 67 $ 81 Operating Lease Cost Selling, general and administrative expenses 14 11 Finance Lease Cost Amortization Depreciation, depletion and amortization 14 7 Interest Interest expense 4 3 Total Lease Cost $ 99 $ 102 (a) Operating lease cost recorded in cost of sales includes $7 million and $15 million of variable lease cost for the year ended December 31, 2020 and December 31, 2019, respectively. An immaterial amount of variable lease cost is included in selling, general and administrative expenses and immaterial amounts of short-term lease cost are included in cost of sales and selling, general and administrative expenses.</t>
        </is>
      </c>
    </row>
    <row r="6">
      <c r="A6" s="4" t="inlineStr">
        <is>
          <t>Schedule of Operating Lease Maturities</t>
        </is>
      </c>
      <c r="B6" s="4" t="inlineStr">
        <is>
          <t xml:space="preserve">Lease liability maturities as of December 31, 2020 are shown below. (In millions) Operating Finance Total 2021 $ 73 $ 20 $ 93 2022 54 24 78 2023 42 12 54 2024 33 10 43 2025 24 8 32 After 2025 39 17 56 Total Lease Payments $ 265 $ 91 $ 356 Less: Interest 43 10 53 Present value of lease liabilities $ 222 $ 81 $ 303 </t>
        </is>
      </c>
    </row>
    <row r="7">
      <c r="A7" s="4" t="inlineStr">
        <is>
          <t>Schedule of Financing Lease Maturities</t>
        </is>
      </c>
      <c r="B7" s="4" t="inlineStr">
        <is>
          <t xml:space="preserve">Lease liability maturities as of December 31, 2020 are shown below. (In millions) Operating Finance Total 2021 $ 73 $ 20 $ 93 2022 54 24 78 2023 42 12 54 2024 33 10 43 2025 24 8 32 After 2025 39 17 56 Total Lease Payments $ 265 $ 91 $ 356 Less: Interest 43 10 53 Present value of lease liabilities $ 222 $ 81 $ 303 </t>
        </is>
      </c>
    </row>
    <row r="8">
      <c r="A8" s="4" t="inlineStr">
        <is>
          <t>Schedule of Lease Terms and Discount Rates</t>
        </is>
      </c>
      <c r="B8" s="4" t="inlineStr">
        <is>
          <t>Lease terms and discount rates are shown below. December 31, 2020 Weighted average lease term Finance 5 years Operating 5 years Weighted average discount rate Finance 4.94 % Operating 7.45 %</t>
        </is>
      </c>
    </row>
    <row r="9">
      <c r="A9" s="4" t="inlineStr">
        <is>
          <t>Schedule of Cash Amounts Paid for Lease Liabilities</t>
        </is>
      </c>
      <c r="B9" s="4" t="inlineStr">
        <is>
          <t xml:space="preserve">Supplemental cash flow information related to leases is as follows: (In millions) Year Ended December 31, 2020 Year Ended December 31, 2019 Cash paid for amounts included in the measurement of lease liabilities: Operating cash flows from operating leases $ 71 $ 72 Operating cash flows from finance leases 4 3 Financing cash flows from finance leases 13 7 Right-of-use assets exchanged for lease liabilities: Operating leases 41 53 Finance leases 31 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Activity in Accrued Balances for Restructuring and Other Cost Reduction Programs</t>
        </is>
      </c>
      <c r="B4" s="4" t="inlineStr">
        <is>
          <t xml:space="preserve">The activity in the accrued balances incurred in relation to restructuring during the years ended December 31, 2020 and December 31, 2019 were as follows: (in millions) Employee Related Costs Exit Costs Non-cash Charges Total Balance at December 31, 2018 $ — $ 17 $ — $ 17 Additional charges 111 119 45 $ 275 Cash payments/utilization (24) (11) (45) (80) Balance at December 31, 2019 $ 87 $ 125 $ — $ 212 Additional charges 81 53 4 138 Cash payments/utilization (117) (52) (4) (173) Balance at December 31, 2020 $ 51 $ 126 $ — $ 177 </t>
        </is>
      </c>
    </row>
    <row r="5">
      <c r="A5" s="4" t="inlineStr">
        <is>
          <t>Balance Sheet Location of Accrued Liabilities for Restructuring and Other Cost Reduction Programs</t>
        </is>
      </c>
      <c r="B5" s="4" t="inlineStr">
        <is>
          <t xml:space="preserve">Accrued liabilities for restructuring and other cost reduction programs are included in the following balance sheet lines: (in millions) December 31, 2020 December 31, 2019 Accounts payable $ 34 $ 46 Payroll and benefits payable 29 64 Employee benefits 22 23 Deferred credits and other noncurrent liabilities 92 79 Total $ 177 $ 2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Asbestos Litigation Activity</t>
        </is>
      </c>
      <c r="B4" s="4" t="inlineStr">
        <is>
          <t>The following table shows the number of asbestos claims in the current year and the prior two years: Period ended Opening Claims Dismissed, Settled and Resolved (a) New Closing December 31, 2018 3,315 1,285 290 2,320 December 31, 2019 2,320 195 265 2,390 December 31, 2020 2,390 240 295 2,445</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Year Ended December 31, (In millions) 2020 2019 Beginning of period $ 186 $ 187 Accruals for environmental remediation deemed probable and reasonably estimable 7 20 Obligations settled (47) (21) End of period $ 146 $ 186 </t>
        </is>
      </c>
    </row>
    <row r="6">
      <c r="A6" s="4" t="inlineStr">
        <is>
          <t>Accrued Liabilities for Remediation Activities Included in Balance Sheet</t>
        </is>
      </c>
      <c r="B6" s="4" t="inlineStr">
        <is>
          <t xml:space="preserve">Accrued liabilities for remediation activities are included in the following Consolidated Balance Sheet lines: (In millions) December 31, 2020 December 31, 2019 Accounts payable $ 43 $ 53 Deferred credits and other noncurrent liabilities 103 133 Total $ 146 $ 186 </t>
        </is>
      </c>
    </row>
    <row r="7">
      <c r="A7" s="4" t="inlineStr">
        <is>
          <t>Payments for Contracts with Remaining Terms in Excess of One Year</t>
        </is>
      </c>
      <c r="B7" s="4" t="inlineStr">
        <is>
          <t>Payments for contracts with remaining terms in excess of one year are summarized below (in millions): 2021 2022 2023 2024 2025 Later years Total $962 $956 $395 $175 $139 $702 $3,3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earnings</t>
        </is>
      </c>
      <c r="B4" s="7" t="n">
        <v>-1165</v>
      </c>
      <c r="C4" s="7" t="n">
        <v>-630</v>
      </c>
      <c r="D4" s="7" t="n">
        <v>1115</v>
      </c>
    </row>
    <row r="5">
      <c r="A5" s="3" t="inlineStr">
        <is>
          <t>Adjustments to reconcile net cash provided by operating activities:</t>
        </is>
      </c>
    </row>
    <row r="6">
      <c r="A6" s="4" t="inlineStr">
        <is>
          <t>Depreciation, depletion and amortization (Notes 13 and 14)</t>
        </is>
      </c>
      <c r="B6" s="6" t="n">
        <v>643</v>
      </c>
      <c r="C6" s="6" t="n">
        <v>616</v>
      </c>
      <c r="D6" s="6" t="n">
        <v>521</v>
      </c>
    </row>
    <row r="7">
      <c r="A7" s="4" t="inlineStr">
        <is>
          <t>Asset impairment charges (Note 1)</t>
        </is>
      </c>
      <c r="B7" s="6" t="n">
        <v>263</v>
      </c>
      <c r="C7" s="6" t="n">
        <v>0</v>
      </c>
      <c r="D7" s="6" t="n">
        <v>0</v>
      </c>
    </row>
    <row r="8">
      <c r="A8" s="4" t="inlineStr">
        <is>
          <t>Gain on equity investee transactions (Note 12)</t>
        </is>
      </c>
      <c r="B8" s="6" t="n">
        <v>-31</v>
      </c>
      <c r="C8" s="6" t="n">
        <v>0</v>
      </c>
      <c r="D8" s="6" t="n">
        <v>-38</v>
      </c>
    </row>
    <row r="9">
      <c r="A9" s="4" t="inlineStr">
        <is>
          <t>Restructuring and other charges (Note 25)</t>
        </is>
      </c>
      <c r="B9" s="6" t="n">
        <v>138</v>
      </c>
      <c r="C9" s="6" t="n">
        <v>275</v>
      </c>
      <c r="D9" s="6" t="n">
        <v>0</v>
      </c>
    </row>
    <row r="10">
      <c r="A10" s="4" t="inlineStr">
        <is>
          <t>Loss on debt extinguishment (Note 7)</t>
        </is>
      </c>
      <c r="B10" s="6" t="n">
        <v>0</v>
      </c>
      <c r="C10" s="6" t="n">
        <v>0</v>
      </c>
      <c r="D10" s="6" t="n">
        <v>98</v>
      </c>
    </row>
    <row r="11">
      <c r="A11" s="4" t="inlineStr">
        <is>
          <t>Pensions and other post-employment benefits</t>
        </is>
      </c>
      <c r="B11" s="6" t="n">
        <v>-21</v>
      </c>
      <c r="C11" s="6" t="n">
        <v>101</v>
      </c>
      <c r="D11" s="6" t="n">
        <v>77</v>
      </c>
    </row>
    <row r="12">
      <c r="A12" s="4" t="inlineStr">
        <is>
          <t>Deferred income taxes (Note 11)</t>
        </is>
      </c>
      <c r="B12" s="6" t="n">
        <v>-130</v>
      </c>
      <c r="C12" s="6" t="n">
        <v>202</v>
      </c>
      <c r="D12" s="6" t="n">
        <v>-329</v>
      </c>
    </row>
    <row r="13">
      <c r="A13" s="4" t="inlineStr">
        <is>
          <t>Net gain on sale of assets</t>
        </is>
      </c>
      <c r="B13" s="6" t="n">
        <v>-149</v>
      </c>
      <c r="C13" s="6" t="n">
        <v>-1</v>
      </c>
      <c r="D13" s="6" t="n">
        <v>-6</v>
      </c>
    </row>
    <row r="14">
      <c r="A14" s="4" t="inlineStr">
        <is>
          <t>Equity investees loss (earnings), net of distributions received</t>
        </is>
      </c>
      <c r="B14" s="6" t="n">
        <v>117</v>
      </c>
      <c r="C14" s="6" t="n">
        <v>-74</v>
      </c>
      <c r="D14" s="6" t="n">
        <v>-47</v>
      </c>
    </row>
    <row r="15">
      <c r="A15" s="3" t="inlineStr">
        <is>
          <t>Changes in:</t>
        </is>
      </c>
    </row>
    <row r="16">
      <c r="A16" s="4" t="inlineStr">
        <is>
          <t>Current receivables</t>
        </is>
      </c>
      <c r="B16" s="6" t="n">
        <v>98</v>
      </c>
      <c r="C16" s="6" t="n">
        <v>453</v>
      </c>
      <c r="D16" s="6" t="n">
        <v>-312</v>
      </c>
    </row>
    <row r="17">
      <c r="A17" s="4" t="inlineStr">
        <is>
          <t>Inventories</t>
        </is>
      </c>
      <c r="B17" s="6" t="n">
        <v>506</v>
      </c>
      <c r="C17" s="6" t="n">
        <v>296</v>
      </c>
      <c r="D17" s="6" t="n">
        <v>-374</v>
      </c>
    </row>
    <row r="18">
      <c r="A18" s="4" t="inlineStr">
        <is>
          <t>Current accounts payable and accrued expenses</t>
        </is>
      </c>
      <c r="B18" s="6" t="n">
        <v>-29</v>
      </c>
      <c r="C18" s="6" t="n">
        <v>-473</v>
      </c>
      <c r="D18" s="6" t="n">
        <v>282</v>
      </c>
    </row>
    <row r="19">
      <c r="A19" s="4" t="inlineStr">
        <is>
          <t>Income taxes receivable/payable</t>
        </is>
      </c>
      <c r="B19" s="6" t="n">
        <v>20</v>
      </c>
      <c r="C19" s="6" t="n">
        <v>13</v>
      </c>
      <c r="D19" s="6" t="n">
        <v>-8</v>
      </c>
    </row>
    <row r="20">
      <c r="A20" s="4" t="inlineStr">
        <is>
          <t>All other, net</t>
        </is>
      </c>
      <c r="B20" s="6" t="n">
        <v>-122</v>
      </c>
      <c r="C20" s="6" t="n">
        <v>-96</v>
      </c>
      <c r="D20" s="6" t="n">
        <v>-41</v>
      </c>
    </row>
    <row r="21">
      <c r="A21" s="4" t="inlineStr">
        <is>
          <t>Net cash provided by operating activities</t>
        </is>
      </c>
      <c r="B21" s="6" t="n">
        <v>138</v>
      </c>
      <c r="C21" s="6" t="n">
        <v>682</v>
      </c>
      <c r="D21" s="6" t="n">
        <v>938</v>
      </c>
    </row>
    <row r="22">
      <c r="A22" s="3" t="inlineStr">
        <is>
          <t>Investing activities:</t>
        </is>
      </c>
    </row>
    <row r="23">
      <c r="A23" s="4" t="inlineStr">
        <is>
          <t>Capital expenditures</t>
        </is>
      </c>
      <c r="B23" s="6" t="n">
        <v>-725</v>
      </c>
      <c r="C23" s="6" t="n">
        <v>-1252</v>
      </c>
      <c r="D23" s="6" t="n">
        <v>-1001</v>
      </c>
    </row>
    <row r="24">
      <c r="A24" s="4" t="inlineStr">
        <is>
          <t>Investment in Big River Steel</t>
        </is>
      </c>
      <c r="B24" s="6" t="n">
        <v>-9</v>
      </c>
      <c r="C24" s="6" t="n">
        <v>-710</v>
      </c>
      <c r="D24" s="6" t="n">
        <v>0</v>
      </c>
    </row>
    <row r="25">
      <c r="A25" s="4" t="inlineStr">
        <is>
          <t>Proceeds from sale of assets</t>
        </is>
      </c>
      <c r="B25" s="6" t="n">
        <v>167</v>
      </c>
      <c r="C25" s="6" t="n">
        <v>4</v>
      </c>
      <c r="D25" s="6" t="n">
        <v>10</v>
      </c>
    </row>
    <row r="26">
      <c r="A26" s="4" t="inlineStr">
        <is>
          <t>Proceeds from sale of ownership interests in equity investees</t>
        </is>
      </c>
      <c r="B26" s="6" t="n">
        <v>8</v>
      </c>
      <c r="C26" s="6" t="n">
        <v>0</v>
      </c>
      <c r="D26" s="6" t="n">
        <v>30</v>
      </c>
    </row>
    <row r="27">
      <c r="A27" s="4" t="inlineStr">
        <is>
          <t>Investments, net</t>
        </is>
      </c>
      <c r="B27" s="6" t="n">
        <v>-4</v>
      </c>
      <c r="C27" s="6" t="n">
        <v>0</v>
      </c>
      <c r="D27" s="6" t="n">
        <v>-2</v>
      </c>
    </row>
    <row r="28">
      <c r="A28" s="4" t="inlineStr">
        <is>
          <t>Net cash used in investing activities</t>
        </is>
      </c>
      <c r="B28" s="6" t="n">
        <v>-563</v>
      </c>
      <c r="C28" s="6" t="n">
        <v>-1958</v>
      </c>
      <c r="D28" s="6" t="n">
        <v>-963</v>
      </c>
    </row>
    <row r="29">
      <c r="A29" s="3" t="inlineStr">
        <is>
          <t>Financing activities:</t>
        </is>
      </c>
    </row>
    <row r="30">
      <c r="A30" s="4" t="inlineStr">
        <is>
          <t>Net change in short-term debt, net of financing costs</t>
        </is>
      </c>
      <c r="B30" s="6" t="n">
        <v>170</v>
      </c>
      <c r="C30" s="6" t="n">
        <v>0</v>
      </c>
      <c r="D30" s="6" t="n">
        <v>0</v>
      </c>
    </row>
    <row r="31">
      <c r="A31" s="4" t="inlineStr">
        <is>
          <t>Revolving credit facilities - borrowings, net of financing costs</t>
        </is>
      </c>
      <c r="B31" s="6" t="n">
        <v>1402</v>
      </c>
      <c r="C31" s="6" t="n">
        <v>860</v>
      </c>
      <c r="D31" s="6" t="n">
        <v>228</v>
      </c>
    </row>
    <row r="32">
      <c r="A32" s="4" t="inlineStr">
        <is>
          <t>Revolving credit facilities - repayments</t>
        </is>
      </c>
      <c r="B32" s="6" t="n">
        <v>-1621</v>
      </c>
      <c r="C32" s="6" t="n">
        <v>-100</v>
      </c>
      <c r="D32" s="6" t="n">
        <v>0</v>
      </c>
    </row>
    <row r="33">
      <c r="A33" s="4" t="inlineStr">
        <is>
          <t>Issuance of long-term debt, net of financing costs (Note 17)</t>
        </is>
      </c>
      <c r="B33" s="6" t="n">
        <v>1148</v>
      </c>
      <c r="C33" s="6" t="n">
        <v>702</v>
      </c>
      <c r="D33" s="6" t="n">
        <v>640</v>
      </c>
    </row>
    <row r="34">
      <c r="A34" s="4" t="inlineStr">
        <is>
          <t>Repayment of long-term debt (Note 17)</t>
        </is>
      </c>
      <c r="B34" s="6" t="n">
        <v>-13</v>
      </c>
      <c r="C34" s="6" t="n">
        <v>-155</v>
      </c>
      <c r="D34" s="6" t="n">
        <v>-1299</v>
      </c>
    </row>
    <row r="35">
      <c r="A35" s="4" t="inlineStr">
        <is>
          <t>Net proceeds from public offering of common stock (Note 27)</t>
        </is>
      </c>
      <c r="B35" s="6" t="n">
        <v>410</v>
      </c>
      <c r="C35" s="6" t="n">
        <v>0</v>
      </c>
      <c r="D35" s="6" t="n">
        <v>0</v>
      </c>
    </row>
    <row r="36">
      <c r="A36" s="4" t="inlineStr">
        <is>
          <t>Proceeds from Stelco Option Agreement, net of financing costs</t>
        </is>
      </c>
      <c r="B36" s="6" t="n">
        <v>94</v>
      </c>
      <c r="C36" s="6" t="n">
        <v>0</v>
      </c>
      <c r="D36" s="6" t="n">
        <v>0</v>
      </c>
    </row>
    <row r="37">
      <c r="A37" s="4" t="inlineStr">
        <is>
          <t>Common stock repurchased (Note 27)</t>
        </is>
      </c>
      <c r="B37" s="6" t="n">
        <v>0</v>
      </c>
      <c r="C37" s="6" t="n">
        <v>-88</v>
      </c>
      <c r="D37" s="6" t="n">
        <v>-75</v>
      </c>
    </row>
    <row r="38">
      <c r="A38" s="4" t="inlineStr">
        <is>
          <t>Receipts from exercise of stock options (Note 15)</t>
        </is>
      </c>
      <c r="B38" s="6" t="n">
        <v>0</v>
      </c>
      <c r="C38" s="6" t="n">
        <v>0</v>
      </c>
      <c r="D38" s="6" t="n">
        <v>35</v>
      </c>
    </row>
    <row r="39">
      <c r="A39" s="4" t="inlineStr">
        <is>
          <t>Taxes paid for equity compensation plans (Note 15)</t>
        </is>
      </c>
      <c r="B39" s="6" t="n">
        <v>-1</v>
      </c>
      <c r="C39" s="6" t="n">
        <v>-7</v>
      </c>
      <c r="D39" s="6" t="n">
        <v>-8</v>
      </c>
    </row>
    <row r="40">
      <c r="A40" s="4" t="inlineStr">
        <is>
          <t>Dividends paid</t>
        </is>
      </c>
      <c r="B40" s="6" t="n">
        <v>-8</v>
      </c>
      <c r="C40" s="6" t="n">
        <v>-35</v>
      </c>
      <c r="D40" s="6" t="n">
        <v>-36</v>
      </c>
    </row>
    <row r="41">
      <c r="A41" s="4" t="inlineStr">
        <is>
          <t>Net cash provided by (used in) financing activities</t>
        </is>
      </c>
      <c r="B41" s="6" t="n">
        <v>1581</v>
      </c>
      <c r="C41" s="6" t="n">
        <v>1177</v>
      </c>
      <c r="D41" s="6" t="n">
        <v>-515</v>
      </c>
    </row>
    <row r="42">
      <c r="A42" s="4" t="inlineStr">
        <is>
          <t>Effect of exchange rate changes on cash</t>
        </is>
      </c>
      <c r="B42" s="6" t="n">
        <v>23</v>
      </c>
      <c r="C42" s="6" t="n">
        <v>-2</v>
      </c>
      <c r="D42" s="6" t="n">
        <v>-17</v>
      </c>
    </row>
    <row r="43">
      <c r="A43" s="4" t="inlineStr">
        <is>
          <t>Net increase (decrease) in cash, cash equivalents and restricted cash</t>
        </is>
      </c>
      <c r="B43" s="6" t="n">
        <v>1179</v>
      </c>
      <c r="C43" s="6" t="n">
        <v>-101</v>
      </c>
      <c r="D43" s="6" t="n">
        <v>-557</v>
      </c>
    </row>
    <row r="44">
      <c r="A44" s="4" t="inlineStr">
        <is>
          <t>Cash, cash equivalents and restricted cash at beginning of year (Note 9)</t>
        </is>
      </c>
      <c r="B44" s="6" t="n">
        <v>939</v>
      </c>
      <c r="C44" s="6" t="n">
        <v>1040</v>
      </c>
      <c r="D44" s="6" t="n">
        <v>1597</v>
      </c>
    </row>
    <row r="45">
      <c r="A45" s="4" t="inlineStr">
        <is>
          <t>Cash, cash equivalents and restricted cash at end of year (Note 9)</t>
        </is>
      </c>
      <c r="B45" s="7" t="n">
        <v>2118</v>
      </c>
      <c r="C45" s="7" t="n">
        <v>939</v>
      </c>
      <c r="D45" s="7" t="n">
        <v>10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ature of Business and Significant Accounting Policies - Additional Information (Detail) - USD ($) $ in Millions</t>
        </is>
      </c>
      <c r="B1" s="2" t="inlineStr">
        <is>
          <t>1 Months Ended</t>
        </is>
      </c>
      <c r="C1" s="2" t="inlineStr">
        <is>
          <t>12 Months Ended</t>
        </is>
      </c>
    </row>
    <row r="2">
      <c r="B2" s="2" t="inlineStr">
        <is>
          <t>Oct. 31, 2020</t>
        </is>
      </c>
      <c r="C2" s="2" t="inlineStr">
        <is>
          <t>Dec. 31, 2020</t>
        </is>
      </c>
      <c r="D2" s="2" t="inlineStr">
        <is>
          <t>Dec. 31, 2019</t>
        </is>
      </c>
      <c r="E2" s="2" t="inlineStr">
        <is>
          <t>Dec. 31, 2018</t>
        </is>
      </c>
      <c r="F2" s="2" t="inlineStr">
        <is>
          <t>Dec. 08, 2020</t>
        </is>
      </c>
      <c r="G2" s="2" t="inlineStr">
        <is>
          <t>Oct. 31, 2019</t>
        </is>
      </c>
    </row>
    <row r="3">
      <c r="A3" s="3" t="inlineStr">
        <is>
          <t>Significant Accounting Policies [Line Items]</t>
        </is>
      </c>
    </row>
    <row r="4">
      <c r="A4" s="4" t="inlineStr">
        <is>
          <t>Percentage of LIFO (last in first out) inventory to total inventory</t>
        </is>
      </c>
      <c r="C4" s="4" t="inlineStr">
        <is>
          <t>59.00%</t>
        </is>
      </c>
      <c r="D4" s="4" t="inlineStr">
        <is>
          <t>75.00%</t>
        </is>
      </c>
    </row>
    <row r="5">
      <c r="A5" s="4" t="inlineStr">
        <is>
          <t>Asset impairment charges (Note 1)</t>
        </is>
      </c>
      <c r="C5" s="7" t="n">
        <v>263</v>
      </c>
      <c r="D5" s="7" t="n">
        <v>0</v>
      </c>
      <c r="E5" s="7" t="n">
        <v>0</v>
      </c>
    </row>
    <row r="6">
      <c r="A6" s="4" t="inlineStr">
        <is>
          <t>Financial assurance guarantees, maximum</t>
        </is>
      </c>
      <c r="C6" s="7" t="n">
        <v>7</v>
      </c>
    </row>
    <row r="7">
      <c r="A7" s="4" t="inlineStr">
        <is>
          <t>Portion of salaried employees that receive pension benefits through a defined contribution pension plan</t>
        </is>
      </c>
      <c r="C7" s="4" t="inlineStr">
        <is>
          <t>three-quarters</t>
        </is>
      </c>
    </row>
    <row r="8">
      <c r="A8" s="4" t="inlineStr">
        <is>
          <t>Pension corridor percentage</t>
        </is>
      </c>
      <c r="C8" s="4" t="inlineStr">
        <is>
          <t>10.00%</t>
        </is>
      </c>
    </row>
    <row r="9">
      <c r="A9" s="4" t="inlineStr">
        <is>
          <t>Third Party Administrators</t>
        </is>
      </c>
    </row>
    <row r="10">
      <c r="A10" s="3" t="inlineStr">
        <is>
          <t>Significant Accounting Policies [Line Items]</t>
        </is>
      </c>
    </row>
    <row r="11">
      <c r="A11" s="4" t="inlineStr">
        <is>
          <t>Guarantee term</t>
        </is>
      </c>
      <c r="B11" s="4" t="inlineStr">
        <is>
          <t>one year</t>
        </is>
      </c>
    </row>
    <row r="12">
      <c r="A12" s="4" t="inlineStr">
        <is>
          <t>Export Import Bank | Third Party Administrators</t>
        </is>
      </c>
    </row>
    <row r="13">
      <c r="A13" s="3" t="inlineStr">
        <is>
          <t>Significant Accounting Policies [Line Items]</t>
        </is>
      </c>
    </row>
    <row r="14">
      <c r="A14" s="4" t="inlineStr">
        <is>
          <t>Guarantee term</t>
        </is>
      </c>
      <c r="B14" s="4" t="inlineStr">
        <is>
          <t>one year</t>
        </is>
      </c>
    </row>
    <row r="15">
      <c r="A15" s="4" t="inlineStr">
        <is>
          <t>Percent of supplier payment obligations guaranteed</t>
        </is>
      </c>
      <c r="B15" s="4" t="inlineStr">
        <is>
          <t>95.00%</t>
        </is>
      </c>
    </row>
    <row r="16">
      <c r="A16" s="4" t="inlineStr">
        <is>
          <t>Financial assurance guarantees, maximum</t>
        </is>
      </c>
      <c r="B16" s="7" t="n">
        <v>200</v>
      </c>
    </row>
    <row r="17">
      <c r="A17" s="4" t="inlineStr">
        <is>
          <t>Welded Tubular Asset Group [Member]</t>
        </is>
      </c>
    </row>
    <row r="18">
      <c r="A18" s="3" t="inlineStr">
        <is>
          <t>Significant Accounting Policies [Line Items]</t>
        </is>
      </c>
    </row>
    <row r="19">
      <c r="A19" s="4" t="inlineStr">
        <is>
          <t>Asset impairment charges (Note 1)</t>
        </is>
      </c>
      <c r="C19" s="7" t="n">
        <v>263</v>
      </c>
    </row>
    <row r="20">
      <c r="A20" s="4" t="inlineStr">
        <is>
          <t>Tangible Asset Impairment Charges</t>
        </is>
      </c>
      <c r="C20" s="6" t="n">
        <v>196</v>
      </c>
    </row>
    <row r="21">
      <c r="A21" s="4" t="inlineStr">
        <is>
          <t>Impairment of Intangible Assets (Excluding Goodwill)</t>
        </is>
      </c>
      <c r="C21" s="7" t="n">
        <v>67</v>
      </c>
    </row>
    <row r="22">
      <c r="A22" s="4" t="inlineStr">
        <is>
          <t>Big River Steel</t>
        </is>
      </c>
    </row>
    <row r="23">
      <c r="A23" s="3" t="inlineStr">
        <is>
          <t>Significant Accounting Policies [Line Items]</t>
        </is>
      </c>
    </row>
    <row r="24">
      <c r="A24" s="4" t="inlineStr">
        <is>
          <t>Ownership interest</t>
        </is>
      </c>
      <c r="F24" s="4" t="inlineStr">
        <is>
          <t>50.10%</t>
        </is>
      </c>
      <c r="G24" s="4" t="inlineStr">
        <is>
          <t>49.90%</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w Accounting Standards (Details) $ in Millions</t>
        </is>
      </c>
      <c r="B1" s="2" t="inlineStr">
        <is>
          <t>12 Months Ended</t>
        </is>
      </c>
    </row>
    <row r="2">
      <c r="B2" s="2" t="inlineStr">
        <is>
          <t>Dec. 31, 2020USD ($)</t>
        </is>
      </c>
    </row>
    <row r="3">
      <c r="A3" s="3" t="inlineStr">
        <is>
          <t>Accounting Policies [Abstract]</t>
        </is>
      </c>
    </row>
    <row r="4">
      <c r="A4" s="4" t="inlineStr">
        <is>
          <t>Tax benefit related to recording a loss from continuing operations and income from OCI</t>
        </is>
      </c>
      <c r="B4" s="7" t="n">
        <v>1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8" customWidth="1" min="2" max="2"/>
  </cols>
  <sheetData>
    <row r="1">
      <c r="A1" s="1" t="inlineStr">
        <is>
          <t>Recently Adopted Accounting Standards - Narrative (Details)</t>
        </is>
      </c>
      <c r="B1" s="2" t="inlineStr">
        <is>
          <t>Dec. 31, 2020pool</t>
        </is>
      </c>
    </row>
    <row r="2">
      <c r="A2" s="3" t="inlineStr">
        <is>
          <t>Accounting Changes and Error Corrections [Abstract]</t>
        </is>
      </c>
    </row>
    <row r="3">
      <c r="A3" s="4" t="inlineStr">
        <is>
          <t>Number of receivable pools</t>
        </is>
      </c>
      <c r="B3" s="6" t="n">
        <v>2</v>
      </c>
    </row>
    <row r="4">
      <c r="A4" s="4" t="inlineStr">
        <is>
          <t>Percent of receivables balance covered by credit insurance</t>
        </is>
      </c>
      <c r="B4" s="4" t="inlineStr">
        <is>
          <t>7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ly Adopted Accounting Standards - Allowance for Doubtful Accounts (Details) - USD ($) $ in Millions</t>
        </is>
      </c>
      <c r="B1" s="2" t="inlineStr">
        <is>
          <t>12 Months Ended</t>
        </is>
      </c>
    </row>
    <row r="2">
      <c r="B2" s="2" t="inlineStr">
        <is>
          <t>Dec. 31, 2020</t>
        </is>
      </c>
      <c r="C2" s="2" t="inlineStr">
        <is>
          <t>Dec. 31, 2020</t>
        </is>
      </c>
    </row>
    <row r="3">
      <c r="A3" s="3" t="inlineStr">
        <is>
          <t>Accounts Receivable, Allowance for Credit Loss [Roll Forward]</t>
        </is>
      </c>
    </row>
    <row r="4">
      <c r="A4" s="4" t="inlineStr">
        <is>
          <t>Balance at December 31, 2019</t>
        </is>
      </c>
      <c r="B4" s="7" t="n">
        <v>28</v>
      </c>
    </row>
    <row r="5">
      <c r="A5" s="4" t="inlineStr">
        <is>
          <t>Additional reserve</t>
        </is>
      </c>
      <c r="B5" s="6" t="n">
        <v>6</v>
      </c>
    </row>
    <row r="6">
      <c r="A6" s="4" t="inlineStr">
        <is>
          <t>Balance at September 30, 2020</t>
        </is>
      </c>
      <c r="B6" s="6" t="n">
        <v>28</v>
      </c>
      <c r="C6" s="7" t="n">
        <v>34</v>
      </c>
    </row>
    <row r="7">
      <c r="A7" s="4" t="inlineStr">
        <is>
          <t>U.S.</t>
        </is>
      </c>
    </row>
    <row r="8">
      <c r="A8" s="3" t="inlineStr">
        <is>
          <t>Accounts Receivable, Allowance for Credit Loss [Roll Forward]</t>
        </is>
      </c>
    </row>
    <row r="9">
      <c r="A9" s="4" t="inlineStr">
        <is>
          <t>Balance at December 31, 2019</t>
        </is>
      </c>
      <c r="B9" s="6" t="n">
        <v>12</v>
      </c>
    </row>
    <row r="10">
      <c r="A10" s="4" t="inlineStr">
        <is>
          <t>Additional reserve</t>
        </is>
      </c>
      <c r="B10" s="6" t="n">
        <v>5</v>
      </c>
    </row>
    <row r="11">
      <c r="A11" s="4" t="inlineStr">
        <is>
          <t>Balance at September 30, 2020</t>
        </is>
      </c>
      <c r="B11" s="6" t="n">
        <v>12</v>
      </c>
      <c r="C11" s="6" t="n">
        <v>17</v>
      </c>
    </row>
    <row r="12">
      <c r="A12" s="4" t="inlineStr">
        <is>
          <t>USSE</t>
        </is>
      </c>
    </row>
    <row r="13">
      <c r="A13" s="3" t="inlineStr">
        <is>
          <t>Accounts Receivable, Allowance for Credit Loss [Roll Forward]</t>
        </is>
      </c>
    </row>
    <row r="14">
      <c r="A14" s="4" t="inlineStr">
        <is>
          <t>Balance at December 31, 2019</t>
        </is>
      </c>
      <c r="B14" s="6" t="n">
        <v>16</v>
      </c>
    </row>
    <row r="15">
      <c r="A15" s="4" t="inlineStr">
        <is>
          <t>Additional reserve</t>
        </is>
      </c>
      <c r="B15" s="6" t="n">
        <v>1</v>
      </c>
    </row>
    <row r="16">
      <c r="A16" s="4" t="inlineStr">
        <is>
          <t>Balance at September 30, 2020</t>
        </is>
      </c>
      <c r="B16" s="7" t="n">
        <v>16</v>
      </c>
      <c r="C16" s="7" t="n">
        <v>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Segment Operation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9741</v>
      </c>
      <c r="C4" s="7" t="n">
        <v>12937</v>
      </c>
      <c r="D4" s="7" t="n">
        <v>14178</v>
      </c>
    </row>
    <row r="5">
      <c r="A5" s="4" t="inlineStr">
        <is>
          <t>(Loss) Earnings from investees</t>
        </is>
      </c>
      <c r="B5" s="6" t="n">
        <v>-117</v>
      </c>
      <c r="C5" s="6" t="n">
        <v>79</v>
      </c>
      <c r="D5" s="6" t="n">
        <v>61</v>
      </c>
    </row>
    <row r="6">
      <c r="A6" s="4" t="inlineStr">
        <is>
          <t>(Loss) Earnings before Interest and Income Taxes</t>
        </is>
      </c>
      <c r="B6" s="6" t="n">
        <v>-1075</v>
      </c>
      <c r="C6" s="6" t="n">
        <v>-230</v>
      </c>
      <c r="D6" s="6" t="n">
        <v>1124</v>
      </c>
    </row>
    <row r="7">
      <c r="A7" s="4" t="inlineStr">
        <is>
          <t>Depreciation, depletion &amp; amortization</t>
        </is>
      </c>
      <c r="B7" s="6" t="n">
        <v>643</v>
      </c>
      <c r="C7" s="6" t="n">
        <v>616</v>
      </c>
      <c r="D7" s="6" t="n">
        <v>521</v>
      </c>
    </row>
    <row r="8">
      <c r="A8" s="4" t="inlineStr">
        <is>
          <t>Capital expenditures</t>
        </is>
      </c>
      <c r="B8" s="6" t="n">
        <v>725</v>
      </c>
      <c r="C8" s="6" t="n">
        <v>1252</v>
      </c>
      <c r="D8" s="6" t="n">
        <v>1001</v>
      </c>
    </row>
    <row r="9">
      <c r="A9" s="4" t="inlineStr">
        <is>
          <t>Flat-Rolled</t>
        </is>
      </c>
    </row>
    <row r="10">
      <c r="A10" s="3" t="inlineStr">
        <is>
          <t>Segment Reporting Information [Line Items]</t>
        </is>
      </c>
    </row>
    <row r="11">
      <c r="A11" s="4" t="inlineStr">
        <is>
          <t>Net sales</t>
        </is>
      </c>
      <c r="B11" s="6" t="n">
        <v>7071</v>
      </c>
      <c r="C11" s="6" t="n">
        <v>9279</v>
      </c>
      <c r="D11" s="6" t="n">
        <v>9681</v>
      </c>
    </row>
    <row r="12">
      <c r="A12" s="4" t="inlineStr">
        <is>
          <t>USSE</t>
        </is>
      </c>
    </row>
    <row r="13">
      <c r="A13" s="3" t="inlineStr">
        <is>
          <t>Segment Reporting Information [Line Items]</t>
        </is>
      </c>
    </row>
    <row r="14">
      <c r="A14" s="4" t="inlineStr">
        <is>
          <t>Net sales</t>
        </is>
      </c>
      <c r="B14" s="6" t="n">
        <v>1967</v>
      </c>
      <c r="C14" s="6" t="n">
        <v>2417</v>
      </c>
      <c r="D14" s="6" t="n">
        <v>3205</v>
      </c>
    </row>
    <row r="15">
      <c r="A15" s="4" t="inlineStr">
        <is>
          <t>Tubular</t>
        </is>
      </c>
    </row>
    <row r="16">
      <c r="A16" s="3" t="inlineStr">
        <is>
          <t>Segment Reporting Information [Line Items]</t>
        </is>
      </c>
    </row>
    <row r="17">
      <c r="A17" s="4" t="inlineStr">
        <is>
          <t>Net sales</t>
        </is>
      </c>
      <c r="B17" s="6" t="n">
        <v>639</v>
      </c>
      <c r="C17" s="6" t="n">
        <v>1188</v>
      </c>
      <c r="D17" s="6" t="n">
        <v>1231</v>
      </c>
    </row>
    <row r="18">
      <c r="A18" s="4" t="inlineStr">
        <is>
          <t>Total reportable segments</t>
        </is>
      </c>
    </row>
    <row r="19">
      <c r="A19" s="3" t="inlineStr">
        <is>
          <t>Segment Reporting Information [Line Items]</t>
        </is>
      </c>
    </row>
    <row r="20">
      <c r="A20" s="4" t="inlineStr">
        <is>
          <t>Net sales</t>
        </is>
      </c>
      <c r="B20" s="6" t="n">
        <v>9677</v>
      </c>
      <c r="C20" s="6" t="n">
        <v>12884</v>
      </c>
      <c r="D20" s="6" t="n">
        <v>14117</v>
      </c>
    </row>
    <row r="21">
      <c r="A21" s="4" t="inlineStr">
        <is>
          <t>Other Businesses</t>
        </is>
      </c>
    </row>
    <row r="22">
      <c r="A22" s="3" t="inlineStr">
        <is>
          <t>Segment Reporting Information [Line Items]</t>
        </is>
      </c>
    </row>
    <row r="23">
      <c r="A23" s="4" t="inlineStr">
        <is>
          <t>Net sales</t>
        </is>
      </c>
      <c r="B23" s="6" t="n">
        <v>64</v>
      </c>
      <c r="C23" s="6" t="n">
        <v>53</v>
      </c>
      <c r="D23" s="6" t="n">
        <v>61</v>
      </c>
    </row>
    <row r="24">
      <c r="A24" s="4" t="inlineStr">
        <is>
          <t>Operating Segments</t>
        </is>
      </c>
    </row>
    <row r="25">
      <c r="A25" s="3" t="inlineStr">
        <is>
          <t>Segment Reporting Information [Line Items]</t>
        </is>
      </c>
    </row>
    <row r="26">
      <c r="A26" s="4" t="inlineStr">
        <is>
          <t>Net sales</t>
        </is>
      </c>
      <c r="C26" s="6" t="n">
        <v>-402</v>
      </c>
      <c r="D26" s="6" t="n">
        <v>-384</v>
      </c>
    </row>
    <row r="27">
      <c r="A27" s="4" t="inlineStr">
        <is>
          <t>Operating Segments | Flat-Rolled</t>
        </is>
      </c>
    </row>
    <row r="28">
      <c r="A28" s="3" t="inlineStr">
        <is>
          <t>Segment Reporting Information [Line Items]</t>
        </is>
      </c>
    </row>
    <row r="29">
      <c r="A29" s="4" t="inlineStr">
        <is>
          <t>Net sales</t>
        </is>
      </c>
      <c r="B29" s="6" t="n">
        <v>7279</v>
      </c>
      <c r="C29" s="6" t="n">
        <v>9560</v>
      </c>
      <c r="D29" s="6" t="n">
        <v>9912</v>
      </c>
    </row>
    <row r="30">
      <c r="A30" s="4" t="inlineStr">
        <is>
          <t>(Loss) Earnings from investees</t>
        </is>
      </c>
      <c r="B30" s="6" t="n">
        <v>-9</v>
      </c>
      <c r="C30" s="6" t="n">
        <v>84</v>
      </c>
      <c r="D30" s="6" t="n">
        <v>54</v>
      </c>
    </row>
    <row r="31">
      <c r="A31" s="4" t="inlineStr">
        <is>
          <t>(Loss) Earnings before Interest and Income Taxes</t>
        </is>
      </c>
      <c r="B31" s="6" t="n">
        <v>-596</v>
      </c>
      <c r="C31" s="6" t="n">
        <v>196</v>
      </c>
      <c r="D31" s="6" t="n">
        <v>883</v>
      </c>
    </row>
    <row r="32">
      <c r="A32" s="4" t="inlineStr">
        <is>
          <t>Depreciation, depletion &amp; amortization</t>
        </is>
      </c>
      <c r="B32" s="6" t="n">
        <v>496</v>
      </c>
      <c r="C32" s="6" t="n">
        <v>456</v>
      </c>
      <c r="D32" s="6" t="n">
        <v>367</v>
      </c>
    </row>
    <row r="33">
      <c r="A33" s="4" t="inlineStr">
        <is>
          <t>Capital expenditures</t>
        </is>
      </c>
      <c r="B33" s="6" t="n">
        <v>484</v>
      </c>
      <c r="C33" s="6" t="n">
        <v>943</v>
      </c>
      <c r="D33" s="6" t="n">
        <v>820</v>
      </c>
    </row>
    <row r="34">
      <c r="A34" s="4" t="inlineStr">
        <is>
          <t>Operating Segments | USSE</t>
        </is>
      </c>
    </row>
    <row r="35">
      <c r="A35" s="3" t="inlineStr">
        <is>
          <t>Segment Reporting Information [Line Items]</t>
        </is>
      </c>
    </row>
    <row r="36">
      <c r="A36" s="4" t="inlineStr">
        <is>
          <t>Net sales</t>
        </is>
      </c>
      <c r="B36" s="6" t="n">
        <v>1970</v>
      </c>
      <c r="C36" s="6" t="n">
        <v>2420</v>
      </c>
      <c r="D36" s="6" t="n">
        <v>3228</v>
      </c>
    </row>
    <row r="37">
      <c r="A37" s="4" t="inlineStr">
        <is>
          <t>(Loss) Earnings from investees</t>
        </is>
      </c>
      <c r="B37" s="6" t="n">
        <v>0</v>
      </c>
      <c r="C37" s="6" t="n">
        <v>0</v>
      </c>
      <c r="D37" s="6" t="n">
        <v>0</v>
      </c>
    </row>
    <row r="38">
      <c r="A38" s="4" t="inlineStr">
        <is>
          <t>(Loss) Earnings before Interest and Income Taxes</t>
        </is>
      </c>
      <c r="B38" s="6" t="n">
        <v>9</v>
      </c>
      <c r="C38" s="6" t="n">
        <v>-57</v>
      </c>
      <c r="D38" s="6" t="n">
        <v>359</v>
      </c>
    </row>
    <row r="39">
      <c r="A39" s="4" t="inlineStr">
        <is>
          <t>Depreciation, depletion &amp; amortization</t>
        </is>
      </c>
      <c r="B39" s="6" t="n">
        <v>97</v>
      </c>
      <c r="C39" s="6" t="n">
        <v>92</v>
      </c>
      <c r="D39" s="6" t="n">
        <v>87</v>
      </c>
    </row>
    <row r="40">
      <c r="A40" s="4" t="inlineStr">
        <is>
          <t>Capital expenditures</t>
        </is>
      </c>
      <c r="B40" s="6" t="n">
        <v>79</v>
      </c>
      <c r="C40" s="6" t="n">
        <v>153</v>
      </c>
      <c r="D40" s="6" t="n">
        <v>104</v>
      </c>
    </row>
    <row r="41">
      <c r="A41" s="4" t="inlineStr">
        <is>
          <t>Operating Segments | Tubular</t>
        </is>
      </c>
    </row>
    <row r="42">
      <c r="A42" s="3" t="inlineStr">
        <is>
          <t>Segment Reporting Information [Line Items]</t>
        </is>
      </c>
    </row>
    <row r="43">
      <c r="A43" s="4" t="inlineStr">
        <is>
          <t>Net sales</t>
        </is>
      </c>
      <c r="B43" s="6" t="n">
        <v>646</v>
      </c>
      <c r="C43" s="6" t="n">
        <v>1191</v>
      </c>
      <c r="D43" s="6" t="n">
        <v>1236</v>
      </c>
    </row>
    <row r="44">
      <c r="A44" s="4" t="inlineStr">
        <is>
          <t>(Loss) Earnings from investees</t>
        </is>
      </c>
      <c r="B44" s="6" t="n">
        <v>4</v>
      </c>
      <c r="C44" s="6" t="n">
        <v>5</v>
      </c>
      <c r="D44" s="6" t="n">
        <v>7</v>
      </c>
    </row>
    <row r="45">
      <c r="A45" s="4" t="inlineStr">
        <is>
          <t>(Loss) Earnings before Interest and Income Taxes</t>
        </is>
      </c>
      <c r="B45" s="6" t="n">
        <v>-179</v>
      </c>
      <c r="C45" s="6" t="n">
        <v>-67</v>
      </c>
      <c r="D45" s="6" t="n">
        <v>-58</v>
      </c>
    </row>
    <row r="46">
      <c r="A46" s="4" t="inlineStr">
        <is>
          <t>Depreciation, depletion &amp; amortization</t>
        </is>
      </c>
      <c r="B46" s="6" t="n">
        <v>39</v>
      </c>
      <c r="C46" s="6" t="n">
        <v>46</v>
      </c>
      <c r="D46" s="6" t="n">
        <v>47</v>
      </c>
    </row>
    <row r="47">
      <c r="A47" s="4" t="inlineStr">
        <is>
          <t>Capital expenditures</t>
        </is>
      </c>
      <c r="B47" s="6" t="n">
        <v>159</v>
      </c>
      <c r="C47" s="6" t="n">
        <v>145</v>
      </c>
      <c r="D47" s="6" t="n">
        <v>45</v>
      </c>
    </row>
    <row r="48">
      <c r="A48" s="4" t="inlineStr">
        <is>
          <t>Operating Segments | Total reportable segments</t>
        </is>
      </c>
    </row>
    <row r="49">
      <c r="A49" s="3" t="inlineStr">
        <is>
          <t>Segment Reporting Information [Line Items]</t>
        </is>
      </c>
    </row>
    <row r="50">
      <c r="A50" s="4" t="inlineStr">
        <is>
          <t>Net sales</t>
        </is>
      </c>
      <c r="B50" s="6" t="n">
        <v>9895</v>
      </c>
      <c r="C50" s="6" t="n">
        <v>13171</v>
      </c>
      <c r="D50" s="6" t="n">
        <v>14376</v>
      </c>
    </row>
    <row r="51">
      <c r="A51" s="4" t="inlineStr">
        <is>
          <t>(Loss) Earnings from investees</t>
        </is>
      </c>
      <c r="B51" s="6" t="n">
        <v>-5</v>
      </c>
      <c r="C51" s="6" t="n">
        <v>89</v>
      </c>
      <c r="D51" s="6" t="n">
        <v>61</v>
      </c>
    </row>
    <row r="52">
      <c r="A52" s="4" t="inlineStr">
        <is>
          <t>(Loss) Earnings before Interest and Income Taxes</t>
        </is>
      </c>
      <c r="B52" s="6" t="n">
        <v>-766</v>
      </c>
      <c r="C52" s="6" t="n">
        <v>72</v>
      </c>
      <c r="D52" s="6" t="n">
        <v>1184</v>
      </c>
    </row>
    <row r="53">
      <c r="A53" s="4" t="inlineStr">
        <is>
          <t>Depreciation, depletion &amp; amortization</t>
        </is>
      </c>
      <c r="B53" s="6" t="n">
        <v>632</v>
      </c>
      <c r="C53" s="6" t="n">
        <v>594</v>
      </c>
      <c r="D53" s="6" t="n">
        <v>501</v>
      </c>
    </row>
    <row r="54">
      <c r="A54" s="4" t="inlineStr">
        <is>
          <t>Capital expenditures</t>
        </is>
      </c>
      <c r="B54" s="6" t="n">
        <v>722</v>
      </c>
      <c r="C54" s="6" t="n">
        <v>1241</v>
      </c>
      <c r="D54" s="6" t="n">
        <v>969</v>
      </c>
    </row>
    <row r="55">
      <c r="A55" s="4" t="inlineStr">
        <is>
          <t>Operating Segments | Other Businesses</t>
        </is>
      </c>
    </row>
    <row r="56">
      <c r="A56" s="3" t="inlineStr">
        <is>
          <t>Segment Reporting Information [Line Items]</t>
        </is>
      </c>
    </row>
    <row r="57">
      <c r="A57" s="4" t="inlineStr">
        <is>
          <t>Net sales</t>
        </is>
      </c>
      <c r="B57" s="6" t="n">
        <v>162</v>
      </c>
      <c r="C57" s="6" t="n">
        <v>168</v>
      </c>
      <c r="D57" s="6" t="n">
        <v>186</v>
      </c>
    </row>
    <row r="58">
      <c r="A58" s="4" t="inlineStr">
        <is>
          <t>(Loss) Earnings from investees</t>
        </is>
      </c>
      <c r="B58" s="6" t="n">
        <v>-94</v>
      </c>
      <c r="C58" s="6" t="n">
        <v>-10</v>
      </c>
      <c r="D58" s="6" t="n">
        <v>0</v>
      </c>
    </row>
    <row r="59">
      <c r="A59" s="4" t="inlineStr">
        <is>
          <t>(Loss) Earnings before Interest and Income Taxes</t>
        </is>
      </c>
      <c r="B59" s="6" t="n">
        <v>-39</v>
      </c>
      <c r="C59" s="6" t="n">
        <v>23</v>
      </c>
      <c r="D59" s="6" t="n">
        <v>55</v>
      </c>
    </row>
    <row r="60">
      <c r="A60" s="4" t="inlineStr">
        <is>
          <t>Depreciation, depletion &amp; amortization</t>
        </is>
      </c>
      <c r="B60" s="6" t="n">
        <v>11</v>
      </c>
      <c r="C60" s="6" t="n">
        <v>22</v>
      </c>
      <c r="D60" s="6" t="n">
        <v>20</v>
      </c>
    </row>
    <row r="61">
      <c r="A61" s="4" t="inlineStr">
        <is>
          <t>Capital expenditures</t>
        </is>
      </c>
      <c r="B61" s="6" t="n">
        <v>3</v>
      </c>
      <c r="C61" s="6" t="n">
        <v>11</v>
      </c>
      <c r="D61" s="6" t="n">
        <v>32</v>
      </c>
    </row>
    <row r="62">
      <c r="A62" s="4" t="inlineStr">
        <is>
          <t>Intersegment Sales</t>
        </is>
      </c>
    </row>
    <row r="63">
      <c r="A63" s="3" t="inlineStr">
        <is>
          <t>Segment Reporting Information [Line Items]</t>
        </is>
      </c>
    </row>
    <row r="64">
      <c r="A64" s="4" t="inlineStr">
        <is>
          <t>Net sales</t>
        </is>
      </c>
      <c r="B64" s="6" t="n">
        <v>-316</v>
      </c>
      <c r="C64" s="6" t="n">
        <v>-402</v>
      </c>
      <c r="D64" s="6" t="n">
        <v>-384</v>
      </c>
    </row>
    <row r="65">
      <c r="A65" s="4" t="inlineStr">
        <is>
          <t>Intersegment Sales | Flat-Rolled</t>
        </is>
      </c>
    </row>
    <row r="66">
      <c r="A66" s="3" t="inlineStr">
        <is>
          <t>Segment Reporting Information [Line Items]</t>
        </is>
      </c>
    </row>
    <row r="67">
      <c r="A67" s="4" t="inlineStr">
        <is>
          <t>Net sales</t>
        </is>
      </c>
      <c r="B67" s="6" t="n">
        <v>208</v>
      </c>
      <c r="C67" s="6" t="n">
        <v>281</v>
      </c>
      <c r="D67" s="6" t="n">
        <v>231</v>
      </c>
    </row>
    <row r="68">
      <c r="A68" s="4" t="inlineStr">
        <is>
          <t>Intersegment Sales | USSE</t>
        </is>
      </c>
    </row>
    <row r="69">
      <c r="A69" s="3" t="inlineStr">
        <is>
          <t>Segment Reporting Information [Line Items]</t>
        </is>
      </c>
    </row>
    <row r="70">
      <c r="A70" s="4" t="inlineStr">
        <is>
          <t>Net sales</t>
        </is>
      </c>
      <c r="B70" s="6" t="n">
        <v>3</v>
      </c>
      <c r="C70" s="6" t="n">
        <v>3</v>
      </c>
      <c r="D70" s="6" t="n">
        <v>23</v>
      </c>
    </row>
    <row r="71">
      <c r="A71" s="4" t="inlineStr">
        <is>
          <t>Intersegment Sales | Tubular</t>
        </is>
      </c>
    </row>
    <row r="72">
      <c r="A72" s="3" t="inlineStr">
        <is>
          <t>Segment Reporting Information [Line Items]</t>
        </is>
      </c>
    </row>
    <row r="73">
      <c r="A73" s="4" t="inlineStr">
        <is>
          <t>Net sales</t>
        </is>
      </c>
      <c r="B73" s="6" t="n">
        <v>7</v>
      </c>
      <c r="C73" s="6" t="n">
        <v>3</v>
      </c>
      <c r="D73" s="6" t="n">
        <v>5</v>
      </c>
    </row>
    <row r="74">
      <c r="A74" s="4" t="inlineStr">
        <is>
          <t>Intersegment Sales | Total reportable segments</t>
        </is>
      </c>
    </row>
    <row r="75">
      <c r="A75" s="3" t="inlineStr">
        <is>
          <t>Segment Reporting Information [Line Items]</t>
        </is>
      </c>
    </row>
    <row r="76">
      <c r="A76" s="4" t="inlineStr">
        <is>
          <t>Net sales</t>
        </is>
      </c>
      <c r="B76" s="6" t="n">
        <v>218</v>
      </c>
      <c r="C76" s="6" t="n">
        <v>287</v>
      </c>
      <c r="D76" s="6" t="n">
        <v>259</v>
      </c>
    </row>
    <row r="77">
      <c r="A77" s="4" t="inlineStr">
        <is>
          <t>Intersegment Sales | Other Businesses</t>
        </is>
      </c>
    </row>
    <row r="78">
      <c r="A78" s="3" t="inlineStr">
        <is>
          <t>Segment Reporting Information [Line Items]</t>
        </is>
      </c>
    </row>
    <row r="79">
      <c r="A79" s="4" t="inlineStr">
        <is>
          <t>Net sales</t>
        </is>
      </c>
      <c r="B79" s="6" t="n">
        <v>98</v>
      </c>
      <c r="C79" s="6" t="n">
        <v>115</v>
      </c>
      <c r="D79" s="6" t="n">
        <v>125</v>
      </c>
    </row>
    <row r="80">
      <c r="A80" s="4" t="inlineStr">
        <is>
          <t>Reconciling Items and Eliminations</t>
        </is>
      </c>
    </row>
    <row r="81">
      <c r="A81" s="3" t="inlineStr">
        <is>
          <t>Segment Reporting Information [Line Items]</t>
        </is>
      </c>
    </row>
    <row r="82">
      <c r="A82" s="4" t="inlineStr">
        <is>
          <t>Net sales</t>
        </is>
      </c>
      <c r="B82" s="6" t="n">
        <v>-316</v>
      </c>
    </row>
    <row r="83">
      <c r="A83" s="4" t="inlineStr">
        <is>
          <t>(Loss) Earnings from investees</t>
        </is>
      </c>
      <c r="B83" s="6" t="n">
        <v>-18</v>
      </c>
      <c r="C83" s="6" t="n">
        <v>0</v>
      </c>
      <c r="D83" s="6" t="n">
        <v>0</v>
      </c>
    </row>
    <row r="84">
      <c r="A84" s="4" t="inlineStr">
        <is>
          <t>(Loss) Earnings before Interest and Income Taxes</t>
        </is>
      </c>
      <c r="B84" s="6" t="n">
        <v>-270</v>
      </c>
      <c r="C84" s="6" t="n">
        <v>-325</v>
      </c>
      <c r="D84" s="6" t="n">
        <v>-115</v>
      </c>
    </row>
    <row r="85">
      <c r="A85" s="4" t="inlineStr">
        <is>
          <t>Depreciation, depletion &amp; amortization</t>
        </is>
      </c>
      <c r="B85" s="6" t="n">
        <v>0</v>
      </c>
      <c r="C85" s="6" t="n">
        <v>0</v>
      </c>
      <c r="D85" s="6" t="n">
        <v>0</v>
      </c>
    </row>
    <row r="86">
      <c r="A86" s="4" t="inlineStr">
        <is>
          <t>Capital expenditures</t>
        </is>
      </c>
      <c r="B86" s="7" t="n">
        <v>0</v>
      </c>
      <c r="C86" s="7" t="n">
        <v>0</v>
      </c>
      <c r="D8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Dec. 31, 2020</t>
        </is>
      </c>
      <c r="C1" s="2" t="inlineStr">
        <is>
          <t>Dec. 31, 2019</t>
        </is>
      </c>
    </row>
    <row r="2">
      <c r="A2" s="3" t="inlineStr">
        <is>
          <t>Segment Reporting, Asset Reconciling Item [Line Items]</t>
        </is>
      </c>
    </row>
    <row r="3">
      <c r="A3" s="4" t="inlineStr">
        <is>
          <t>Assets</t>
        </is>
      </c>
      <c r="B3" s="7" t="n">
        <v>12059</v>
      </c>
      <c r="C3" s="7" t="n">
        <v>11608</v>
      </c>
    </row>
    <row r="4">
      <c r="A4" s="4" t="inlineStr">
        <is>
          <t>Corporate, reconciling items, and eliminations(b)</t>
        </is>
      </c>
    </row>
    <row r="5">
      <c r="A5" s="3" t="inlineStr">
        <is>
          <t>Segment Reporting, Asset Reconciling Item [Line Items]</t>
        </is>
      </c>
    </row>
    <row r="6">
      <c r="A6" s="4" t="inlineStr">
        <is>
          <t>Assets</t>
        </is>
      </c>
      <c r="B6" s="6" t="n">
        <v>-2340</v>
      </c>
      <c r="C6" s="6" t="n">
        <v>-3436</v>
      </c>
    </row>
    <row r="7">
      <c r="A7" s="4" t="inlineStr">
        <is>
          <t>Flat-Rolled</t>
        </is>
      </c>
    </row>
    <row r="8">
      <c r="A8" s="3" t="inlineStr">
        <is>
          <t>Segment Reporting, Asset Reconciling Item [Line Items]</t>
        </is>
      </c>
    </row>
    <row r="9">
      <c r="A9" s="4" t="inlineStr">
        <is>
          <t>Assets</t>
        </is>
      </c>
      <c r="B9" s="6" t="n">
        <v>7099</v>
      </c>
      <c r="C9" s="6" t="n">
        <v>7267</v>
      </c>
    </row>
    <row r="10">
      <c r="A10" s="4" t="inlineStr">
        <is>
          <t>USSE</t>
        </is>
      </c>
    </row>
    <row r="11">
      <c r="A11" s="3" t="inlineStr">
        <is>
          <t>Segment Reporting, Asset Reconciling Item [Line Items]</t>
        </is>
      </c>
    </row>
    <row r="12">
      <c r="A12" s="4" t="inlineStr">
        <is>
          <t>Assets</t>
        </is>
      </c>
      <c r="B12" s="6" t="n">
        <v>5502</v>
      </c>
      <c r="C12" s="6" t="n">
        <v>5360</v>
      </c>
    </row>
    <row r="13">
      <c r="A13" s="4" t="inlineStr">
        <is>
          <t>Goodwill</t>
        </is>
      </c>
      <c r="B13" s="6" t="n">
        <v>4</v>
      </c>
      <c r="C13" s="6" t="n">
        <v>4</v>
      </c>
    </row>
    <row r="14">
      <c r="A14" s="4" t="inlineStr">
        <is>
          <t>Tubular</t>
        </is>
      </c>
    </row>
    <row r="15">
      <c r="A15" s="3" t="inlineStr">
        <is>
          <t>Segment Reporting, Asset Reconciling Item [Line Items]</t>
        </is>
      </c>
    </row>
    <row r="16">
      <c r="A16" s="4" t="inlineStr">
        <is>
          <t>Assets</t>
        </is>
      </c>
      <c r="B16" s="6" t="n">
        <v>887</v>
      </c>
      <c r="C16" s="6" t="n">
        <v>1150</v>
      </c>
    </row>
    <row r="17">
      <c r="A17" s="4" t="inlineStr">
        <is>
          <t>Total reportable segments</t>
        </is>
      </c>
    </row>
    <row r="18">
      <c r="A18" s="3" t="inlineStr">
        <is>
          <t>Segment Reporting, Asset Reconciling Item [Line Items]</t>
        </is>
      </c>
    </row>
    <row r="19">
      <c r="A19" s="4" t="inlineStr">
        <is>
          <t>Assets</t>
        </is>
      </c>
      <c r="B19" s="6" t="n">
        <v>13488</v>
      </c>
      <c r="C19" s="6" t="n">
        <v>13777</v>
      </c>
    </row>
    <row r="20">
      <c r="A20" s="4" t="inlineStr">
        <is>
          <t>Other Businesses</t>
        </is>
      </c>
    </row>
    <row r="21">
      <c r="A21" s="3" t="inlineStr">
        <is>
          <t>Segment Reporting, Asset Reconciling Item [Line Items]</t>
        </is>
      </c>
    </row>
    <row r="22">
      <c r="A22" s="4" t="inlineStr">
        <is>
          <t>Assets</t>
        </is>
      </c>
      <c r="B22" s="7" t="n">
        <v>911</v>
      </c>
      <c r="C22" s="7" t="n">
        <v>12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ng Items to EBIT (Details) - USD ($) $ in Millions</t>
        </is>
      </c>
      <c r="B1" s="2" t="inlineStr">
        <is>
          <t>12 Months Ended</t>
        </is>
      </c>
    </row>
    <row r="2">
      <c r="B2" s="2" t="inlineStr">
        <is>
          <t>Dec. 31, 2020</t>
        </is>
      </c>
      <c r="C2" s="2" t="inlineStr">
        <is>
          <t>Dec. 31, 2019</t>
        </is>
      </c>
      <c r="D2" s="2" t="inlineStr">
        <is>
          <t>Dec. 31, 2018</t>
        </is>
      </c>
    </row>
    <row r="3">
      <c r="A3" s="3" t="inlineStr">
        <is>
          <t>Other items not allocated to segments:</t>
        </is>
      </c>
    </row>
    <row r="4">
      <c r="A4" s="4" t="inlineStr">
        <is>
          <t>(Loss) earnings before interest and income taxes</t>
        </is>
      </c>
      <c r="B4" s="7" t="n">
        <v>-1075</v>
      </c>
      <c r="C4" s="7" t="n">
        <v>-230</v>
      </c>
      <c r="D4" s="7" t="n">
        <v>1124</v>
      </c>
    </row>
    <row r="5">
      <c r="A5" s="4" t="inlineStr">
        <is>
          <t>Reconciling Items and Eliminations</t>
        </is>
      </c>
    </row>
    <row r="6">
      <c r="A6" s="3" t="inlineStr">
        <is>
          <t>Other items not allocated to segments:</t>
        </is>
      </c>
    </row>
    <row r="7">
      <c r="A7" s="4" t="inlineStr">
        <is>
          <t>(Loss) earnings before interest and income taxes</t>
        </is>
      </c>
      <c r="B7" s="6" t="n">
        <v>-270</v>
      </c>
      <c r="C7" s="6" t="n">
        <v>-325</v>
      </c>
      <c r="D7" s="6" t="n">
        <v>-115</v>
      </c>
    </row>
    <row r="8">
      <c r="A8" s="4" t="inlineStr">
        <is>
          <t>Asset impairment charges | Reconciling Items and Eliminations</t>
        </is>
      </c>
    </row>
    <row r="9">
      <c r="A9" s="3" t="inlineStr">
        <is>
          <t>Other items not allocated to segments:</t>
        </is>
      </c>
    </row>
    <row r="10">
      <c r="A10" s="4" t="inlineStr">
        <is>
          <t>(Loss) earnings before interest and income taxes</t>
        </is>
      </c>
      <c r="B10" s="6" t="n">
        <v>-263</v>
      </c>
      <c r="C10" s="6" t="n">
        <v>0</v>
      </c>
      <c r="D10" s="6" t="n">
        <v>0</v>
      </c>
    </row>
    <row r="11">
      <c r="A11" s="4" t="inlineStr">
        <is>
          <t>Fairless property sale | Reconciling Items and Eliminations</t>
        </is>
      </c>
    </row>
    <row r="12">
      <c r="A12" s="3" t="inlineStr">
        <is>
          <t>Other items not allocated to segments:</t>
        </is>
      </c>
    </row>
    <row r="13">
      <c r="A13" s="4" t="inlineStr">
        <is>
          <t>(Loss) earnings before interest and income taxes</t>
        </is>
      </c>
      <c r="B13" s="6" t="n">
        <v>145</v>
      </c>
      <c r="C13" s="6" t="n">
        <v>0</v>
      </c>
      <c r="D13" s="6" t="n">
        <v>0</v>
      </c>
    </row>
    <row r="14">
      <c r="A14" s="4" t="inlineStr">
        <is>
          <t>Big River Steel debt extinguishment charges | Reconciling Items and Eliminations</t>
        </is>
      </c>
    </row>
    <row r="15">
      <c r="A15" s="3" t="inlineStr">
        <is>
          <t>Other items not allocated to segments:</t>
        </is>
      </c>
    </row>
    <row r="16">
      <c r="A16" s="4" t="inlineStr">
        <is>
          <t>(Loss) earnings before interest and income taxes</t>
        </is>
      </c>
      <c r="B16" s="6" t="n">
        <v>-18</v>
      </c>
      <c r="C16" s="6" t="n">
        <v>0</v>
      </c>
      <c r="D16" s="6" t="n">
        <v>0</v>
      </c>
    </row>
    <row r="17">
      <c r="A17" s="4" t="inlineStr">
        <is>
          <t>Big River Steel transaction and other related costs | Reconciling Items and Eliminations</t>
        </is>
      </c>
    </row>
    <row r="18">
      <c r="A18" s="3" t="inlineStr">
        <is>
          <t>Other items not allocated to segments:</t>
        </is>
      </c>
    </row>
    <row r="19">
      <c r="A19" s="4" t="inlineStr">
        <is>
          <t>(Loss) earnings before interest and income taxes</t>
        </is>
      </c>
      <c r="B19" s="6" t="n">
        <v>-3</v>
      </c>
      <c r="C19" s="6" t="n">
        <v>0</v>
      </c>
      <c r="D19" s="6" t="n">
        <v>0</v>
      </c>
    </row>
    <row r="20">
      <c r="A20" s="4" t="inlineStr">
        <is>
          <t>United Steelworkers labor agreement signing bonus and related costs | Reconciling Items and Eliminations</t>
        </is>
      </c>
    </row>
    <row r="21">
      <c r="A21" s="3" t="inlineStr">
        <is>
          <t>Other items not allocated to segments:</t>
        </is>
      </c>
    </row>
    <row r="22">
      <c r="A22" s="4" t="inlineStr">
        <is>
          <t>(Loss) earnings before interest and income taxes</t>
        </is>
      </c>
      <c r="B22" s="6" t="n">
        <v>0</v>
      </c>
      <c r="C22" s="6" t="n">
        <v>0</v>
      </c>
      <c r="D22" s="6" t="n">
        <v>-81</v>
      </c>
    </row>
    <row r="23">
      <c r="A23" s="4" t="inlineStr">
        <is>
          <t>Restructuring and other charges (Note 25) | Reconciling Items and Eliminations</t>
        </is>
      </c>
    </row>
    <row r="24">
      <c r="A24" s="3" t="inlineStr">
        <is>
          <t>Other items not allocated to segments:</t>
        </is>
      </c>
    </row>
    <row r="25">
      <c r="A25" s="4" t="inlineStr">
        <is>
          <t>(Loss) earnings before interest and income taxes</t>
        </is>
      </c>
      <c r="B25" s="6" t="n">
        <v>-138</v>
      </c>
      <c r="C25" s="6" t="n">
        <v>-275</v>
      </c>
      <c r="D25" s="6" t="n">
        <v>0</v>
      </c>
    </row>
    <row r="26">
      <c r="A26" s="4" t="inlineStr">
        <is>
          <t>Gain on equity investee transactions (Note 12) | Reconciling Items and Eliminations</t>
        </is>
      </c>
    </row>
    <row r="27">
      <c r="A27" s="3" t="inlineStr">
        <is>
          <t>Other items not allocated to segments:</t>
        </is>
      </c>
    </row>
    <row r="28">
      <c r="A28" s="4" t="inlineStr">
        <is>
          <t>(Loss) earnings before interest and income taxes</t>
        </is>
      </c>
      <c r="B28" s="6" t="n">
        <v>0</v>
      </c>
      <c r="C28" s="6" t="n">
        <v>0</v>
      </c>
      <c r="D28" s="6" t="n">
        <v>38</v>
      </c>
    </row>
    <row r="29">
      <c r="A29" s="4" t="inlineStr">
        <is>
          <t>UPI | Gain on previously held investment in UPI | Reconciling Items and Eliminations</t>
        </is>
      </c>
    </row>
    <row r="30">
      <c r="A30" s="3" t="inlineStr">
        <is>
          <t>Other items not allocated to segments:</t>
        </is>
      </c>
    </row>
    <row r="31">
      <c r="A31" s="4" t="inlineStr">
        <is>
          <t>(Loss) earnings before interest and income taxes</t>
        </is>
      </c>
      <c r="B31" s="6" t="n">
        <v>25</v>
      </c>
      <c r="C31" s="6" t="n">
        <v>0</v>
      </c>
      <c r="D31" s="6" t="n">
        <v>0</v>
      </c>
    </row>
    <row r="32">
      <c r="A32" s="4" t="inlineStr">
        <is>
          <t>Tubular products | Tubular inventory impairment charges | Reconciling Items and Eliminations</t>
        </is>
      </c>
    </row>
    <row r="33">
      <c r="A33" s="3" t="inlineStr">
        <is>
          <t>Other items not allocated to segments:</t>
        </is>
      </c>
    </row>
    <row r="34">
      <c r="A34" s="4" t="inlineStr">
        <is>
          <t>(Loss) earnings before interest and income taxes</t>
        </is>
      </c>
      <c r="B34" s="6" t="n">
        <v>-24</v>
      </c>
      <c r="C34" s="6" t="n">
        <v>0</v>
      </c>
      <c r="D34" s="6" t="n">
        <v>0</v>
      </c>
    </row>
    <row r="35">
      <c r="A35" s="4" t="inlineStr">
        <is>
          <t>Clairton | December 24, 2018 Clairton coke making facility fire | Reconciling Items and Eliminations</t>
        </is>
      </c>
    </row>
    <row r="36">
      <c r="A36" s="3" t="inlineStr">
        <is>
          <t>Other items not allocated to segments:</t>
        </is>
      </c>
    </row>
    <row r="37">
      <c r="A37" s="4" t="inlineStr">
        <is>
          <t>(Loss) earnings before interest and income taxes</t>
        </is>
      </c>
      <c r="B37" s="6" t="n">
        <v>6</v>
      </c>
      <c r="C37" s="6" t="n">
        <v>-50</v>
      </c>
      <c r="D37" s="6" t="n">
        <v>0</v>
      </c>
    </row>
    <row r="38">
      <c r="A38" s="4" t="inlineStr">
        <is>
          <t>Granite City | Granite City Works restart and related costs | Reconciling Items and Eliminations</t>
        </is>
      </c>
    </row>
    <row r="39">
      <c r="A39" s="3" t="inlineStr">
        <is>
          <t>Other items not allocated to segments:</t>
        </is>
      </c>
    </row>
    <row r="40">
      <c r="A40" s="4" t="inlineStr">
        <is>
          <t>(Loss) earnings before interest and income taxes</t>
        </is>
      </c>
      <c r="B40" s="6" t="n">
        <v>0</v>
      </c>
      <c r="C40" s="6" t="n">
        <v>0</v>
      </c>
      <c r="D40" s="6" t="n">
        <v>-80</v>
      </c>
    </row>
    <row r="41">
      <c r="A41" s="4" t="inlineStr">
        <is>
          <t>Granite City | Granite City Works temporary idling charges | Reconciling Items and Eliminations</t>
        </is>
      </c>
    </row>
    <row r="42">
      <c r="A42" s="3" t="inlineStr">
        <is>
          <t>Other items not allocated to segments:</t>
        </is>
      </c>
    </row>
    <row r="43">
      <c r="A43" s="4" t="inlineStr">
        <is>
          <t>(Loss) earnings before interest and income taxes</t>
        </is>
      </c>
      <c r="B43" s="7" t="n">
        <v>0</v>
      </c>
      <c r="C43" s="7" t="n">
        <v>0</v>
      </c>
      <c r="D43" s="7" t="n">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Property, Plant and Equipment and Equity Method Investments Based on Location of Operating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xternal Sales</t>
        </is>
      </c>
      <c r="B4" s="7" t="n">
        <v>9741</v>
      </c>
      <c r="C4" s="7" t="n">
        <v>12937</v>
      </c>
      <c r="D4" s="7" t="n">
        <v>14178</v>
      </c>
    </row>
    <row r="5">
      <c r="A5" s="4" t="inlineStr">
        <is>
          <t>Assets</t>
        </is>
      </c>
      <c r="B5" s="6" t="n">
        <v>6583</v>
      </c>
      <c r="C5" s="6" t="n">
        <v>6719</v>
      </c>
      <c r="D5" s="6" t="n">
        <v>5351</v>
      </c>
    </row>
    <row r="6">
      <c r="A6" s="4" t="inlineStr">
        <is>
          <t>North America</t>
        </is>
      </c>
    </row>
    <row r="7">
      <c r="A7" s="3" t="inlineStr">
        <is>
          <t>Segment Reporting Information [Line Items]</t>
        </is>
      </c>
    </row>
    <row r="8">
      <c r="A8" s="4" t="inlineStr">
        <is>
          <t>External Sales</t>
        </is>
      </c>
      <c r="B8" s="6" t="n">
        <v>7774</v>
      </c>
      <c r="C8" s="6" t="n">
        <v>10520</v>
      </c>
      <c r="D8" s="6" t="n">
        <v>10973</v>
      </c>
    </row>
    <row r="9">
      <c r="A9" s="4" t="inlineStr">
        <is>
          <t>Assets</t>
        </is>
      </c>
      <c r="B9" s="6" t="n">
        <v>5590</v>
      </c>
      <c r="C9" s="6" t="n">
        <v>5772</v>
      </c>
      <c r="D9" s="6" t="n">
        <v>4432</v>
      </c>
    </row>
    <row r="10">
      <c r="A10" s="4" t="inlineStr">
        <is>
          <t>Europe</t>
        </is>
      </c>
    </row>
    <row r="11">
      <c r="A11" s="3" t="inlineStr">
        <is>
          <t>Segment Reporting Information [Line Items]</t>
        </is>
      </c>
    </row>
    <row r="12">
      <c r="A12" s="4" t="inlineStr">
        <is>
          <t>External Sales</t>
        </is>
      </c>
      <c r="B12" s="6" t="n">
        <v>1967</v>
      </c>
      <c r="C12" s="6" t="n">
        <v>2417</v>
      </c>
      <c r="D12" s="6" t="n">
        <v>3205</v>
      </c>
    </row>
    <row r="13">
      <c r="A13" s="4" t="inlineStr">
        <is>
          <t>Assets</t>
        </is>
      </c>
      <c r="B13" s="6" t="n">
        <v>993</v>
      </c>
      <c r="C13" s="6" t="n">
        <v>947</v>
      </c>
      <c r="D13" s="6" t="n">
        <v>919</v>
      </c>
    </row>
    <row r="14">
      <c r="A14" s="4" t="inlineStr">
        <is>
          <t>U.S.</t>
        </is>
      </c>
    </row>
    <row r="15">
      <c r="A15" s="3" t="inlineStr">
        <is>
          <t>Segment Reporting Information [Line Items]</t>
        </is>
      </c>
    </row>
    <row r="16">
      <c r="A16" s="4" t="inlineStr">
        <is>
          <t>Assets</t>
        </is>
      </c>
      <c r="B16" s="7" t="n">
        <v>5590</v>
      </c>
      <c r="C16" s="7" t="n">
        <v>5772</v>
      </c>
      <c r="D16" s="7" t="n">
        <v>44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5" customWidth="1" min="6" max="6"/>
  </cols>
  <sheetData>
    <row r="1">
      <c r="A1" s="1" t="inlineStr">
        <is>
          <t>Acquisition and Disposition - Additional Information (Details) T in Millions, $ in Millions</t>
        </is>
      </c>
      <c r="B1" s="2" t="inlineStr">
        <is>
          <t>Jan. 15, 2021USD ($)</t>
        </is>
      </c>
      <c r="C1" s="2" t="inlineStr">
        <is>
          <t>Feb. 29, 2020USD ($)</t>
        </is>
      </c>
      <c r="D1" s="2" t="inlineStr">
        <is>
          <t>Oct. 31, 2019USD ($)</t>
        </is>
      </c>
      <c r="E1" s="2" t="inlineStr">
        <is>
          <t>Dec. 08, 2020</t>
        </is>
      </c>
      <c r="F1" s="2" t="inlineStr">
        <is>
          <t>Nov. 30, 2020T</t>
        </is>
      </c>
    </row>
    <row r="2">
      <c r="A2" s="4" t="inlineStr">
        <is>
          <t>Big River Steel</t>
        </is>
      </c>
    </row>
    <row r="3">
      <c r="A3" s="3" t="inlineStr">
        <is>
          <t>Business Acquisition [Line Items]</t>
        </is>
      </c>
    </row>
    <row r="4">
      <c r="A4" s="4" t="inlineStr">
        <is>
          <t>Steel production capacity | T</t>
        </is>
      </c>
      <c r="F4" s="9" t="n">
        <v>3.3</v>
      </c>
    </row>
    <row r="5">
      <c r="A5" s="4" t="inlineStr">
        <is>
          <t>Big River Steel</t>
        </is>
      </c>
    </row>
    <row r="6">
      <c r="A6" s="3" t="inlineStr">
        <is>
          <t>Business Acquisition [Line Items]</t>
        </is>
      </c>
    </row>
    <row r="7">
      <c r="A7" s="4" t="inlineStr">
        <is>
          <t>Ownership interest</t>
        </is>
      </c>
      <c r="D7" s="4" t="inlineStr">
        <is>
          <t>49.90%</t>
        </is>
      </c>
      <c r="E7" s="4" t="inlineStr">
        <is>
          <t>50.10%</t>
        </is>
      </c>
    </row>
    <row r="8">
      <c r="A8" s="4" t="inlineStr">
        <is>
          <t>Purchase price</t>
        </is>
      </c>
      <c r="D8" s="7" t="n">
        <v>683</v>
      </c>
    </row>
    <row r="9">
      <c r="A9" s="4" t="inlineStr">
        <is>
          <t>Remaining ownership interest</t>
        </is>
      </c>
      <c r="D9" s="4" t="inlineStr">
        <is>
          <t>50.10%</t>
        </is>
      </c>
    </row>
    <row r="10">
      <c r="A10" s="4" t="inlineStr">
        <is>
          <t>Term option to purchase remaining equity interest</t>
        </is>
      </c>
      <c r="D10" s="4" t="inlineStr">
        <is>
          <t>4 years</t>
        </is>
      </c>
    </row>
    <row r="11">
      <c r="A11" s="4" t="inlineStr">
        <is>
          <t>Equity investment asset</t>
        </is>
      </c>
      <c r="D11" s="7" t="n">
        <v>710</v>
      </c>
    </row>
    <row r="12">
      <c r="A12" s="4" t="inlineStr">
        <is>
          <t>Transaction costs</t>
        </is>
      </c>
      <c r="D12" s="6" t="n">
        <v>27</v>
      </c>
    </row>
    <row r="13">
      <c r="A13" s="4" t="inlineStr">
        <is>
          <t>Net asset value of interest acquired</t>
        </is>
      </c>
      <c r="D13" s="6" t="n">
        <v>155</v>
      </c>
    </row>
    <row r="14">
      <c r="A14" s="4" t="inlineStr">
        <is>
          <t>Step up adjustments related to various assets</t>
        </is>
      </c>
      <c r="D14" s="6" t="n">
        <v>550</v>
      </c>
    </row>
    <row r="15">
      <c r="A15" s="4" t="inlineStr">
        <is>
          <t>Step up adjustments related to property, plant and equipment</t>
        </is>
      </c>
      <c r="D15" s="6" t="n">
        <v>88</v>
      </c>
    </row>
    <row r="16">
      <c r="A16" s="4" t="inlineStr">
        <is>
          <t>Step up adjustment for goodwill</t>
        </is>
      </c>
      <c r="D16" s="7" t="n">
        <v>460</v>
      </c>
    </row>
    <row r="17">
      <c r="A17" s="4" t="inlineStr">
        <is>
          <t>Amortization period of assets acquired</t>
        </is>
      </c>
      <c r="D17" s="4" t="inlineStr">
        <is>
          <t>18 years</t>
        </is>
      </c>
    </row>
    <row r="18">
      <c r="A18" s="4" t="inlineStr">
        <is>
          <t>Big River Steel | Subsequent Event</t>
        </is>
      </c>
    </row>
    <row r="19">
      <c r="A19" s="3" t="inlineStr">
        <is>
          <t>Business Acquisition [Line Items]</t>
        </is>
      </c>
    </row>
    <row r="20">
      <c r="A20" s="4" t="inlineStr">
        <is>
          <t>Cash paid to acquire business</t>
        </is>
      </c>
      <c r="B20" s="7" t="n">
        <v>723</v>
      </c>
    </row>
    <row r="21">
      <c r="A21" s="4" t="inlineStr">
        <is>
          <t>Liabilities incurred in business acquisition</t>
        </is>
      </c>
      <c r="B21" s="6" t="n">
        <v>50</v>
      </c>
    </row>
    <row r="22">
      <c r="A22" s="4" t="inlineStr">
        <is>
          <t>Long-term debt</t>
        </is>
      </c>
      <c r="B22" s="7" t="n">
        <v>1900</v>
      </c>
    </row>
    <row r="23">
      <c r="A23" s="4" t="inlineStr">
        <is>
          <t>UPI</t>
        </is>
      </c>
    </row>
    <row r="24">
      <c r="A24" s="3" t="inlineStr">
        <is>
          <t>Business Acquisition [Line Items]</t>
        </is>
      </c>
    </row>
    <row r="25">
      <c r="A25" s="4" t="inlineStr">
        <is>
          <t>Ownership interest</t>
        </is>
      </c>
      <c r="C25" s="4" t="inlineStr">
        <is>
          <t>50.00%</t>
        </is>
      </c>
    </row>
    <row r="26">
      <c r="A26" s="4" t="inlineStr">
        <is>
          <t>Equity investment asset</t>
        </is>
      </c>
      <c r="C26" s="7" t="n">
        <v>5</v>
      </c>
    </row>
    <row r="27">
      <c r="A27" s="4" t="inlineStr">
        <is>
          <t>Payments to Acquire Businesses, Net of Cash Acquired</t>
        </is>
      </c>
      <c r="C27" s="6" t="n">
        <v>3</v>
      </c>
    </row>
    <row r="28">
      <c r="A28" s="4" t="inlineStr">
        <is>
          <t>Cash Acquired from Acquisition</t>
        </is>
      </c>
      <c r="C28" s="6" t="n">
        <v>2</v>
      </c>
    </row>
    <row r="29">
      <c r="A29" s="4" t="inlineStr">
        <is>
          <t>UPI accounts payable for substrate purchased from U. S. Steel</t>
        </is>
      </c>
      <c r="C29" s="6" t="n">
        <v>135</v>
      </c>
    </row>
    <row r="30">
      <c r="A30" s="4" t="inlineStr">
        <is>
          <t>Remeasurement gain</t>
        </is>
      </c>
      <c r="C30" s="6" t="n">
        <v>25</v>
      </c>
    </row>
    <row r="31">
      <c r="A31" s="4" t="inlineStr">
        <is>
          <t>Receivables</t>
        </is>
      </c>
      <c r="C31" s="6" t="n">
        <v>44</v>
      </c>
    </row>
    <row r="32">
      <c r="A32" s="4" t="inlineStr">
        <is>
          <t>Inventories</t>
        </is>
      </c>
      <c r="C32" s="6" t="n">
        <v>96</v>
      </c>
    </row>
    <row r="33">
      <c r="A33" s="4" t="inlineStr">
        <is>
          <t>Accounts payable and accrued liabilities</t>
        </is>
      </c>
      <c r="C33" s="6" t="n">
        <v>19</v>
      </c>
    </row>
    <row r="34">
      <c r="A34" s="4" t="inlineStr">
        <is>
          <t>Long-term debt</t>
        </is>
      </c>
      <c r="C34" s="6" t="n">
        <v>55</v>
      </c>
    </row>
    <row r="35">
      <c r="A35" s="4" t="inlineStr">
        <is>
          <t>Payroll and employee benefit liabilities</t>
        </is>
      </c>
      <c r="C35" s="6" t="n">
        <v>78</v>
      </c>
    </row>
    <row r="36">
      <c r="A36" s="4" t="inlineStr">
        <is>
          <t>Property, plant and equipment</t>
        </is>
      </c>
      <c r="C36" s="6" t="n">
        <v>97</v>
      </c>
    </row>
    <row r="37">
      <c r="A37" s="4" t="inlineStr">
        <is>
          <t>Step-up to fair value for property, plant and equipment</t>
        </is>
      </c>
      <c r="C37" s="6" t="n">
        <v>47</v>
      </c>
    </row>
    <row r="38">
      <c r="A38" s="4" t="inlineStr">
        <is>
          <t>Step-up to fair value for intangible asset for a beneficial energy contract</t>
        </is>
      </c>
      <c r="C38" s="7" t="n">
        <v>54</v>
      </c>
    </row>
    <row r="39">
      <c r="A39" s="4" t="inlineStr">
        <is>
          <t>UPI | Energy Contract [Domain]</t>
        </is>
      </c>
    </row>
    <row r="40">
      <c r="A40" s="3" t="inlineStr">
        <is>
          <t>Business Acquisition [Line Items]</t>
        </is>
      </c>
    </row>
    <row r="41">
      <c r="A41" s="4" t="inlineStr">
        <is>
          <t>Useful lives</t>
        </is>
      </c>
      <c r="C41"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6" customWidth="1" min="6" max="6"/>
    <col width="28" customWidth="1" min="7" max="7"/>
    <col width="19" customWidth="1" min="8" max="8"/>
    <col width="47" customWidth="1" min="9" max="9"/>
    <col width="49" customWidth="1" min="10" max="10"/>
    <col width="13" customWidth="1" min="11" max="11"/>
    <col width="42" customWidth="1" min="12" max="12"/>
    <col width="13" customWidth="1" min="13" max="13"/>
    <col width="34" customWidth="1" min="14" max="14"/>
    <col width="13" customWidth="1" min="15" max="15"/>
    <col width="27" customWidth="1" min="16" max="16"/>
    <col width="26" customWidth="1" min="17" max="17"/>
  </cols>
  <sheetData>
    <row r="1">
      <c r="A1" s="1" t="inlineStr">
        <is>
          <t>CONSOLIDATED STATEMENTS OF STOCKHOLDERS' EQUITY - USD ($) $ in Millions</t>
        </is>
      </c>
      <c r="C1" s="2" t="inlineStr">
        <is>
          <t>Total</t>
        </is>
      </c>
      <c r="E1" s="2" t="inlineStr">
        <is>
          <t>Common stock:</t>
        </is>
      </c>
      <c r="F1" s="2" t="inlineStr">
        <is>
          <t>Treasury stock:</t>
        </is>
      </c>
      <c r="G1" s="2" t="inlineStr">
        <is>
          <t>Additional paid-in capital:</t>
        </is>
      </c>
      <c r="H1" s="2" t="inlineStr">
        <is>
          <t>Retained earnings:</t>
        </is>
      </c>
      <c r="I1" s="2" t="inlineStr">
        <is>
          <t>Accumulated other comprehensive (loss) income:</t>
        </is>
      </c>
      <c r="J1" s="2" t="inlineStr">
        <is>
          <t>Pension and other benefit adjustments (Note 18):</t>
        </is>
      </c>
      <c r="L1" s="2" t="inlineStr">
        <is>
          <t>Foreign currency translation adjustments:</t>
        </is>
      </c>
      <c r="N1" s="2" t="inlineStr">
        <is>
          <t>Derivative financial instruments:</t>
        </is>
      </c>
      <c r="P1" s="2" t="inlineStr">
        <is>
          <t>Total stockholders’ equity</t>
        </is>
      </c>
      <c r="Q1" s="2" t="inlineStr">
        <is>
          <t>Noncontrolling interests:</t>
        </is>
      </c>
    </row>
    <row r="2">
      <c r="A2" s="4" t="inlineStr">
        <is>
          <t>Balance at beginning of year at Dec. 31, 2017</t>
        </is>
      </c>
      <c r="E2" s="7" t="n">
        <v>176</v>
      </c>
      <c r="F2" s="7" t="n">
        <v>-76</v>
      </c>
      <c r="G2" s="7" t="n">
        <v>3932</v>
      </c>
      <c r="H2" s="7" t="n">
        <v>133</v>
      </c>
      <c r="J2" s="7" t="n">
        <v>-1309</v>
      </c>
      <c r="L2" s="7" t="n">
        <v>463</v>
      </c>
      <c r="N2" s="7" t="n">
        <v>1</v>
      </c>
      <c r="Q2" s="7" t="n">
        <v>1</v>
      </c>
    </row>
    <row r="3">
      <c r="A3" s="4" t="inlineStr">
        <is>
          <t>Balance at beginning of year (in shares) at Dec. 31, 2017</t>
        </is>
      </c>
      <c r="E3" s="6" t="n">
        <v>176425000</v>
      </c>
      <c r="F3" s="6" t="n">
        <v>-1203000</v>
      </c>
    </row>
    <row r="4">
      <c r="A4" s="3" t="inlineStr">
        <is>
          <t>Increase (Decrease) in Stockholders' Equity [Roll Forward]</t>
        </is>
      </c>
    </row>
    <row r="5">
      <c r="A5" s="4" t="inlineStr">
        <is>
          <t>Common stock issued</t>
        </is>
      </c>
      <c r="E5" s="7" t="n">
        <v>1</v>
      </c>
      <c r="G5" s="6" t="n">
        <v>0</v>
      </c>
    </row>
    <row r="6">
      <c r="A6" s="4" t="inlineStr">
        <is>
          <t>Common stock issued (in shares)</t>
        </is>
      </c>
      <c r="E6" s="6" t="n">
        <v>961000</v>
      </c>
    </row>
    <row r="7">
      <c r="A7" s="4" t="inlineStr">
        <is>
          <t>Common stock repurchased</t>
        </is>
      </c>
      <c r="F7" s="7" t="n">
        <v>-75</v>
      </c>
    </row>
    <row r="8">
      <c r="A8" s="4" t="inlineStr">
        <is>
          <t>Common stock repurchased (in shares)</t>
        </is>
      </c>
      <c r="F8" s="6" t="n">
        <v>-2760000</v>
      </c>
    </row>
    <row r="9">
      <c r="A9" s="4" t="inlineStr">
        <is>
          <t>Common stock (repurchased) reissued for employee/non-employee director stock plans</t>
        </is>
      </c>
      <c r="F9" s="7" t="n">
        <v>73</v>
      </c>
    </row>
    <row r="10">
      <c r="A10" s="4" t="inlineStr">
        <is>
          <t>Common stock (repurchased) reissued for employee/non-employee director stock plans (in shares)</t>
        </is>
      </c>
      <c r="F10" s="6" t="n">
        <v>1105000</v>
      </c>
    </row>
    <row r="11">
      <c r="A11" s="4" t="inlineStr">
        <is>
          <t>Dividends on common stock</t>
        </is>
      </c>
      <c r="G11" s="6" t="n">
        <v>0</v>
      </c>
      <c r="H11" s="6" t="n">
        <v>-36</v>
      </c>
    </row>
    <row r="12">
      <c r="A12" s="4" t="inlineStr">
        <is>
          <t>Issuance of conversion option in 2026 Senior Convertible Notes, net of tax</t>
        </is>
      </c>
      <c r="G12" s="6" t="n">
        <v>0</v>
      </c>
    </row>
    <row r="13">
      <c r="A13" s="4" t="inlineStr">
        <is>
          <t>Employee stock plans</t>
        </is>
      </c>
      <c r="G13" s="6" t="n">
        <v>-15</v>
      </c>
    </row>
    <row r="14">
      <c r="A14" s="4" t="inlineStr">
        <is>
          <t>Net (loss) earnings attributable to United States Steel Corporation</t>
        </is>
      </c>
      <c r="C14" s="7" t="n">
        <v>1115</v>
      </c>
      <c r="H14" s="6" t="n">
        <v>1115</v>
      </c>
    </row>
    <row r="15">
      <c r="A15" s="4" t="inlineStr">
        <is>
          <t>Other</t>
        </is>
      </c>
      <c r="H15" s="6" t="n">
        <v>0</v>
      </c>
      <c r="Q15" s="6" t="n">
        <v>0</v>
      </c>
    </row>
    <row r="16">
      <c r="A16" s="4" t="inlineStr">
        <is>
          <t>Changes in pension and other employee benefit accounts (a)</t>
        </is>
      </c>
      <c r="C16" s="6" t="n">
        <v>-107</v>
      </c>
      <c r="D16" s="4" t="inlineStr">
        <is>
          <t>[1]</t>
        </is>
      </c>
      <c r="J16" s="6" t="n">
        <v>-108</v>
      </c>
      <c r="K16" s="4" t="inlineStr">
        <is>
          <t>[2]</t>
        </is>
      </c>
    </row>
    <row r="17">
      <c r="A17" s="4" t="inlineStr">
        <is>
          <t>Changes during year, equity investee net of taxes (a)</t>
        </is>
      </c>
      <c r="B17" s="4" t="inlineStr">
        <is>
          <t>[2]</t>
        </is>
      </c>
      <c r="J17" s="6" t="n">
        <v>1</v>
      </c>
    </row>
    <row r="18">
      <c r="A18" s="4" t="inlineStr">
        <is>
          <t>Changes in foreign currency translation adjustments (a)</t>
        </is>
      </c>
      <c r="C18" s="6" t="n">
        <v>-60</v>
      </c>
      <c r="D18" s="4" t="inlineStr">
        <is>
          <t>[1]</t>
        </is>
      </c>
      <c r="L18" s="6" t="n">
        <v>-60</v>
      </c>
      <c r="M18" s="4" t="inlineStr">
        <is>
          <t>[2]</t>
        </is>
      </c>
    </row>
    <row r="19">
      <c r="A19" s="4" t="inlineStr">
        <is>
          <t>Changes in derivative financial instruments (a)</t>
        </is>
      </c>
      <c r="C19" s="6" t="n">
        <v>-14</v>
      </c>
      <c r="D19" s="4" t="inlineStr">
        <is>
          <t>[1]</t>
        </is>
      </c>
      <c r="N19" s="6" t="n">
        <v>-14</v>
      </c>
      <c r="O19" s="4" t="inlineStr">
        <is>
          <t>[2]</t>
        </is>
      </c>
    </row>
    <row r="20">
      <c r="A20" s="4" t="inlineStr">
        <is>
          <t>Stelco Option Agreement</t>
        </is>
      </c>
      <c r="Q20" s="6" t="n">
        <v>0</v>
      </c>
    </row>
    <row r="21">
      <c r="A21" s="4" t="inlineStr">
        <is>
          <t>Net loss</t>
        </is>
      </c>
      <c r="Q21" s="6" t="n">
        <v>0</v>
      </c>
    </row>
    <row r="22">
      <c r="A22" s="4" t="inlineStr">
        <is>
          <t>Balance at end of year at Dec. 31, 2018</t>
        </is>
      </c>
      <c r="E22" s="7" t="n">
        <v>177</v>
      </c>
      <c r="F22" s="7" t="n">
        <v>-78</v>
      </c>
      <c r="G22" s="6" t="n">
        <v>3917</v>
      </c>
      <c r="H22" s="6" t="n">
        <v>1212</v>
      </c>
      <c r="I22" s="7" t="n">
        <v>-1026</v>
      </c>
      <c r="J22" s="6" t="n">
        <v>-1416</v>
      </c>
      <c r="L22" s="6" t="n">
        <v>403</v>
      </c>
      <c r="N22" s="6" t="n">
        <v>-13</v>
      </c>
      <c r="P22" s="7" t="n">
        <v>4202</v>
      </c>
      <c r="Q22" s="6" t="n">
        <v>1</v>
      </c>
    </row>
    <row r="23">
      <c r="A23" s="4" t="inlineStr">
        <is>
          <t>Balance at end of year (in shares) at Dec. 31, 2018</t>
        </is>
      </c>
      <c r="E23" s="6" t="n">
        <v>177386000</v>
      </c>
      <c r="F23" s="6" t="n">
        <v>-2858000</v>
      </c>
    </row>
    <row r="24">
      <c r="A24" s="3" t="inlineStr">
        <is>
          <t>Increase (Decrease) in Stockholders' Equity [Roll Forward]</t>
        </is>
      </c>
    </row>
    <row r="25">
      <c r="A25" s="4" t="inlineStr">
        <is>
          <t>Comprehensive (loss) income including noncontrolling interest</t>
        </is>
      </c>
      <c r="C25" s="6" t="n">
        <v>934</v>
      </c>
    </row>
    <row r="26">
      <c r="A26" s="3" t="inlineStr">
        <is>
          <t>Related Income Tax Benefit (Provision):</t>
        </is>
      </c>
    </row>
    <row r="27">
      <c r="A27" s="4" t="inlineStr">
        <is>
          <t>Foreign currency translation adjustments (b)</t>
        </is>
      </c>
      <c r="B27" s="4" t="inlineStr">
        <is>
          <t>[3],[4]</t>
        </is>
      </c>
      <c r="C27" s="6" t="n">
        <v>0</v>
      </c>
    </row>
    <row r="28">
      <c r="A28" s="4" t="inlineStr">
        <is>
          <t>Pension and other benefits adjustments (b)</t>
        </is>
      </c>
      <c r="B28" s="4" t="inlineStr">
        <is>
          <t>[3],[4]</t>
        </is>
      </c>
      <c r="C28" s="6" t="n">
        <v>0</v>
      </c>
    </row>
    <row r="29">
      <c r="A29" s="4" t="inlineStr">
        <is>
          <t>Derivative adjustments (b)</t>
        </is>
      </c>
      <c r="B29" s="4" t="inlineStr">
        <is>
          <t>[3],[4]</t>
        </is>
      </c>
      <c r="C29" s="6" t="n">
        <v>0</v>
      </c>
    </row>
    <row r="30">
      <c r="A30" s="4" t="inlineStr">
        <is>
          <t>Common stock issued</t>
        </is>
      </c>
      <c r="E30" s="7" t="n">
        <v>2</v>
      </c>
      <c r="G30" s="6" t="n">
        <v>0</v>
      </c>
    </row>
    <row r="31">
      <c r="A31" s="4" t="inlineStr">
        <is>
          <t>Common stock issued (in shares)</t>
        </is>
      </c>
      <c r="E31" s="6" t="n">
        <v>1169000</v>
      </c>
    </row>
    <row r="32">
      <c r="A32" s="4" t="inlineStr">
        <is>
          <t>Common stock repurchased</t>
        </is>
      </c>
      <c r="C32" s="7" t="n">
        <v>-88</v>
      </c>
      <c r="F32" s="7" t="n">
        <v>-88</v>
      </c>
    </row>
    <row r="33">
      <c r="A33" s="4" t="inlineStr">
        <is>
          <t>Common stock repurchased (in shares)</t>
        </is>
      </c>
      <c r="C33" s="6" t="n">
        <v>-5289475</v>
      </c>
      <c r="F33" s="6" t="n">
        <v>-5289000</v>
      </c>
    </row>
    <row r="34">
      <c r="A34" s="4" t="inlineStr">
        <is>
          <t>Common stock (repurchased) reissued for employee/non-employee director stock plans</t>
        </is>
      </c>
      <c r="F34" s="7" t="n">
        <v>-7</v>
      </c>
    </row>
    <row r="35">
      <c r="A35" s="4" t="inlineStr">
        <is>
          <t>Common stock (repurchased) reissued for employee/non-employee director stock plans (in shares)</t>
        </is>
      </c>
      <c r="F35" s="6" t="n">
        <v>-362000</v>
      </c>
    </row>
    <row r="36">
      <c r="A36" s="4" t="inlineStr">
        <is>
          <t>Dividends on common stock</t>
        </is>
      </c>
      <c r="G36" s="6" t="n">
        <v>0</v>
      </c>
      <c r="H36" s="6" t="n">
        <v>-35</v>
      </c>
    </row>
    <row r="37">
      <c r="A37" s="4" t="inlineStr">
        <is>
          <t>Issuance of conversion option in 2026 Senior Convertible Notes, net of tax</t>
        </is>
      </c>
      <c r="G37" s="6" t="n">
        <v>77</v>
      </c>
    </row>
    <row r="38">
      <c r="A38" s="4" t="inlineStr">
        <is>
          <t>Employee stock plans</t>
        </is>
      </c>
      <c r="G38" s="6" t="n">
        <v>26</v>
      </c>
    </row>
    <row r="39">
      <c r="A39" s="4" t="inlineStr">
        <is>
          <t>Net (loss) earnings attributable to United States Steel Corporation</t>
        </is>
      </c>
      <c r="C39" s="7" t="n">
        <v>-630</v>
      </c>
      <c r="H39" s="6" t="n">
        <v>-630</v>
      </c>
    </row>
    <row r="40">
      <c r="A40" s="4" t="inlineStr">
        <is>
          <t>Other</t>
        </is>
      </c>
      <c r="H40" s="6" t="n">
        <v>-3</v>
      </c>
      <c r="Q40" s="6" t="n">
        <v>0</v>
      </c>
    </row>
    <row r="41">
      <c r="A41" s="4" t="inlineStr">
        <is>
          <t>Changes in pension and other employee benefit accounts (a)</t>
        </is>
      </c>
      <c r="C41" s="6" t="n">
        <v>573</v>
      </c>
      <c r="D41" s="4" t="inlineStr">
        <is>
          <t>[1]</t>
        </is>
      </c>
      <c r="J41" s="6" t="n">
        <v>580</v>
      </c>
      <c r="K41" s="4" t="inlineStr">
        <is>
          <t>[2]</t>
        </is>
      </c>
    </row>
    <row r="42">
      <c r="A42" s="4" t="inlineStr">
        <is>
          <t>Changes during year, equity investee net of taxes (a)</t>
        </is>
      </c>
      <c r="B42" s="4" t="inlineStr">
        <is>
          <t>[2]</t>
        </is>
      </c>
      <c r="J42" s="6" t="n">
        <v>-7</v>
      </c>
    </row>
    <row r="43">
      <c r="A43" s="4" t="inlineStr">
        <is>
          <t>Changes in foreign currency translation adjustments (a)</t>
        </is>
      </c>
      <c r="C43" s="6" t="n">
        <v>-22</v>
      </c>
      <c r="D43" s="4" t="inlineStr">
        <is>
          <t>[1]</t>
        </is>
      </c>
      <c r="L43" s="6" t="n">
        <v>-22</v>
      </c>
      <c r="M43" s="4" t="inlineStr">
        <is>
          <t>[2]</t>
        </is>
      </c>
    </row>
    <row r="44">
      <c r="A44" s="4" t="inlineStr">
        <is>
          <t>Changes in derivative financial instruments (a)</t>
        </is>
      </c>
      <c r="C44" s="6" t="n">
        <v>-3</v>
      </c>
      <c r="D44" s="4" t="inlineStr">
        <is>
          <t>[1]</t>
        </is>
      </c>
      <c r="N44" s="6" t="n">
        <v>-3</v>
      </c>
      <c r="O44" s="4" t="inlineStr">
        <is>
          <t>[2]</t>
        </is>
      </c>
    </row>
    <row r="45">
      <c r="A45" s="4" t="inlineStr">
        <is>
          <t>Stelco Option Agreement</t>
        </is>
      </c>
      <c r="Q45" s="6" t="n">
        <v>0</v>
      </c>
    </row>
    <row r="46">
      <c r="A46" s="4" t="inlineStr">
        <is>
          <t>Net loss</t>
        </is>
      </c>
      <c r="Q46" s="6" t="n">
        <v>0</v>
      </c>
    </row>
    <row r="47">
      <c r="A47" s="4" t="inlineStr">
        <is>
          <t>Balance at end of year at Dec. 31, 2019</t>
        </is>
      </c>
      <c r="C47" s="6" t="n">
        <v>4092</v>
      </c>
      <c r="E47" s="7" t="n">
        <v>179</v>
      </c>
      <c r="F47" s="7" t="n">
        <v>-173</v>
      </c>
      <c r="G47" s="6" t="n">
        <v>4020</v>
      </c>
      <c r="H47" s="6" t="n">
        <v>544</v>
      </c>
      <c r="I47" s="6" t="n">
        <v>-478</v>
      </c>
      <c r="J47" s="6" t="n">
        <v>-843</v>
      </c>
      <c r="L47" s="6" t="n">
        <v>381</v>
      </c>
      <c r="N47" s="6" t="n">
        <v>-16</v>
      </c>
      <c r="P47" s="6" t="n">
        <v>4092</v>
      </c>
      <c r="Q47" s="6" t="n">
        <v>1</v>
      </c>
    </row>
    <row r="48">
      <c r="A48" s="4" t="inlineStr">
        <is>
          <t>Balance at end of year (in shares) at Dec. 31, 2019</t>
        </is>
      </c>
      <c r="E48" s="6" t="n">
        <v>178555000</v>
      </c>
      <c r="F48" s="6" t="n">
        <v>-8509000</v>
      </c>
    </row>
    <row r="49">
      <c r="A49" s="3" t="inlineStr">
        <is>
          <t>Increase (Decrease) in Stockholders' Equity [Roll Forward]</t>
        </is>
      </c>
    </row>
    <row r="50">
      <c r="A50" s="4" t="inlineStr">
        <is>
          <t>Comprehensive (loss) income including noncontrolling interest</t>
        </is>
      </c>
      <c r="C50" s="6" t="n">
        <v>-82</v>
      </c>
    </row>
    <row r="51">
      <c r="A51" s="3" t="inlineStr">
        <is>
          <t>Related Income Tax Benefit (Provision):</t>
        </is>
      </c>
    </row>
    <row r="52">
      <c r="A52" s="4" t="inlineStr">
        <is>
          <t>Foreign currency translation adjustments (b)</t>
        </is>
      </c>
      <c r="B52" s="4" t="inlineStr">
        <is>
          <t>[3],[4]</t>
        </is>
      </c>
      <c r="C52" s="6" t="n">
        <v>6</v>
      </c>
    </row>
    <row r="53">
      <c r="A53" s="4" t="inlineStr">
        <is>
          <t>Pension and other benefits adjustments (b)</t>
        </is>
      </c>
      <c r="B53" s="4" t="inlineStr">
        <is>
          <t>[3],[4]</t>
        </is>
      </c>
      <c r="C53" s="6" t="n">
        <v>-191</v>
      </c>
    </row>
    <row r="54">
      <c r="A54" s="4" t="inlineStr">
        <is>
          <t>Derivative adjustments (b)</t>
        </is>
      </c>
      <c r="B54" s="4" t="inlineStr">
        <is>
          <t>[3],[4]</t>
        </is>
      </c>
      <c r="C54" s="6" t="n">
        <v>1</v>
      </c>
    </row>
    <row r="55">
      <c r="A55" s="4" t="inlineStr">
        <is>
          <t>Common stock issued</t>
        </is>
      </c>
      <c r="E55" s="7" t="n">
        <v>50</v>
      </c>
      <c r="G55" s="6" t="n">
        <v>360</v>
      </c>
    </row>
    <row r="56">
      <c r="A56" s="4" t="inlineStr">
        <is>
          <t>Common stock issued (in shares)</t>
        </is>
      </c>
      <c r="E56" s="6" t="n">
        <v>50551000</v>
      </c>
    </row>
    <row r="57">
      <c r="A57" s="4" t="inlineStr">
        <is>
          <t>Common stock repurchased</t>
        </is>
      </c>
      <c r="F57" s="7" t="n">
        <v>0</v>
      </c>
    </row>
    <row r="58">
      <c r="A58" s="4" t="inlineStr">
        <is>
          <t>Common stock repurchased (in shares)</t>
        </is>
      </c>
      <c r="F58" s="6" t="n">
        <v>0</v>
      </c>
    </row>
    <row r="59">
      <c r="A59" s="4" t="inlineStr">
        <is>
          <t>Common stock (repurchased) reissued for employee/non-employee director stock plans</t>
        </is>
      </c>
      <c r="F59" s="7" t="n">
        <v>-2</v>
      </c>
    </row>
    <row r="60">
      <c r="A60" s="4" t="inlineStr">
        <is>
          <t>Common stock (repurchased) reissued for employee/non-employee director stock plans (in shares)</t>
        </is>
      </c>
      <c r="F60" s="6" t="n">
        <v>-164000</v>
      </c>
    </row>
    <row r="61">
      <c r="A61" s="4" t="inlineStr">
        <is>
          <t>Dividends on common stock</t>
        </is>
      </c>
      <c r="G61" s="6" t="n">
        <v>-6</v>
      </c>
      <c r="H61" s="6" t="n">
        <v>-2</v>
      </c>
    </row>
    <row r="62">
      <c r="A62" s="4" t="inlineStr">
        <is>
          <t>Issuance of conversion option in 2026 Senior Convertible Notes, net of tax</t>
        </is>
      </c>
      <c r="G62" s="6" t="n">
        <v>0</v>
      </c>
    </row>
    <row r="63">
      <c r="A63" s="4" t="inlineStr">
        <is>
          <t>Employee stock plans</t>
        </is>
      </c>
      <c r="G63" s="6" t="n">
        <v>28</v>
      </c>
    </row>
    <row r="64">
      <c r="A64" s="4" t="inlineStr">
        <is>
          <t>Net (loss) earnings attributable to United States Steel Corporation</t>
        </is>
      </c>
      <c r="C64" s="6" t="n">
        <v>-1165</v>
      </c>
      <c r="H64" s="6" t="n">
        <v>-1165</v>
      </c>
    </row>
    <row r="65">
      <c r="A65" s="4" t="inlineStr">
        <is>
          <t>Other</t>
        </is>
      </c>
      <c r="H65" s="6" t="n">
        <v>0</v>
      </c>
      <c r="Q65" s="6" t="n">
        <v>-1</v>
      </c>
    </row>
    <row r="66">
      <c r="A66" s="4" t="inlineStr">
        <is>
          <t>Changes in pension and other employee benefit accounts (a)</t>
        </is>
      </c>
      <c r="C66" s="6" t="n">
        <v>385</v>
      </c>
      <c r="D66" s="4" t="inlineStr">
        <is>
          <t>[1]</t>
        </is>
      </c>
      <c r="J66" s="6" t="n">
        <v>360</v>
      </c>
      <c r="K66" s="4" t="inlineStr">
        <is>
          <t>[2]</t>
        </is>
      </c>
    </row>
    <row r="67">
      <c r="A67" s="4" t="inlineStr">
        <is>
          <t>Changes during year, equity investee net of taxes (a)</t>
        </is>
      </c>
      <c r="B67" s="4" t="inlineStr">
        <is>
          <t>[2]</t>
        </is>
      </c>
      <c r="J67" s="6" t="n">
        <v>25</v>
      </c>
    </row>
    <row r="68">
      <c r="A68" s="4" t="inlineStr">
        <is>
          <t>Changes in foreign currency translation adjustments (a)</t>
        </is>
      </c>
      <c r="C68" s="6" t="n">
        <v>68</v>
      </c>
      <c r="D68" s="4" t="inlineStr">
        <is>
          <t>[1]</t>
        </is>
      </c>
      <c r="L68" s="6" t="n">
        <v>68</v>
      </c>
      <c r="M68" s="4" t="inlineStr">
        <is>
          <t>[2]</t>
        </is>
      </c>
    </row>
    <row r="69">
      <c r="A69" s="4" t="inlineStr">
        <is>
          <t>Changes in derivative financial instruments (a)</t>
        </is>
      </c>
      <c r="C69" s="6" t="n">
        <v>-22</v>
      </c>
      <c r="D69" s="4" t="inlineStr">
        <is>
          <t>[1]</t>
        </is>
      </c>
      <c r="N69" s="6" t="n">
        <v>-22</v>
      </c>
      <c r="O69" s="4" t="inlineStr">
        <is>
          <t>[2]</t>
        </is>
      </c>
    </row>
    <row r="70">
      <c r="A70" s="4" t="inlineStr">
        <is>
          <t>Stelco Option Agreement</t>
        </is>
      </c>
      <c r="Q70" s="6" t="n">
        <v>93</v>
      </c>
    </row>
    <row r="71">
      <c r="A71" s="4" t="inlineStr">
        <is>
          <t>Net loss</t>
        </is>
      </c>
      <c r="Q71" s="6" t="n">
        <v>0</v>
      </c>
    </row>
    <row r="72">
      <c r="A72" s="4" t="inlineStr">
        <is>
          <t>Balance at end of year at Dec. 31, 2020</t>
        </is>
      </c>
      <c r="C72" s="6" t="n">
        <v>3786</v>
      </c>
      <c r="E72" s="7" t="n">
        <v>229</v>
      </c>
      <c r="F72" s="7" t="n">
        <v>-175</v>
      </c>
      <c r="G72" s="7" t="n">
        <v>4402</v>
      </c>
      <c r="H72" s="7" t="n">
        <v>-623</v>
      </c>
      <c r="I72" s="7" t="n">
        <v>-47</v>
      </c>
      <c r="J72" s="7" t="n">
        <v>-458</v>
      </c>
      <c r="L72" s="7" t="n">
        <v>449</v>
      </c>
      <c r="N72" s="7" t="n">
        <v>-38</v>
      </c>
      <c r="P72" s="7" t="n">
        <v>3786</v>
      </c>
      <c r="Q72" s="7" t="n">
        <v>93</v>
      </c>
    </row>
    <row r="73">
      <c r="A73" s="4" t="inlineStr">
        <is>
          <t>Balance at end of year (in shares) at Dec. 31, 2020</t>
        </is>
      </c>
      <c r="E73" s="6" t="n">
        <v>229106000</v>
      </c>
      <c r="F73" s="6" t="n">
        <v>-8673000</v>
      </c>
    </row>
    <row r="74">
      <c r="A74" s="3" t="inlineStr">
        <is>
          <t>Increase (Decrease) in Stockholders' Equity [Roll Forward]</t>
        </is>
      </c>
    </row>
    <row r="75">
      <c r="A75" s="4" t="inlineStr">
        <is>
          <t>Comprehensive (loss) income including noncontrolling interest</t>
        </is>
      </c>
      <c r="C75" s="6" t="n">
        <v>-734</v>
      </c>
    </row>
    <row r="76">
      <c r="A76" s="3" t="inlineStr">
        <is>
          <t>Related Income Tax Benefit (Provision):</t>
        </is>
      </c>
    </row>
    <row r="77">
      <c r="A77" s="4" t="inlineStr">
        <is>
          <t>Foreign currency translation adjustments (b)</t>
        </is>
      </c>
      <c r="B77" s="4" t="inlineStr">
        <is>
          <t>[3],[4]</t>
        </is>
      </c>
      <c r="C77" s="6" t="n">
        <v>-16</v>
      </c>
    </row>
    <row r="78">
      <c r="A78" s="4" t="inlineStr">
        <is>
          <t>Pension and other benefits adjustments (b)</t>
        </is>
      </c>
      <c r="B78" s="4" t="inlineStr">
        <is>
          <t>[3],[4]</t>
        </is>
      </c>
      <c r="C78" s="6" t="n">
        <v>-123</v>
      </c>
    </row>
    <row r="79">
      <c r="A79" s="4" t="inlineStr">
        <is>
          <t>Derivative adjustments (b)</t>
        </is>
      </c>
      <c r="B79" s="4" t="inlineStr">
        <is>
          <t>[3],[4]</t>
        </is>
      </c>
      <c r="C79" s="7" t="n">
        <v>4</v>
      </c>
    </row>
    <row r="80"/>
    <row r="81">
      <c r="A81" s="4" t="inlineStr">
        <is>
          <t>[1]</t>
        </is>
      </c>
      <c r="B81" s="4" t="inlineStr">
        <is>
          <t xml:space="preserve">Related income tax benefit (provision) Foreign currency translation adjustments (b) $ (16) $ 6 $ — Pension and other benefits adjustments (b) (123) (191) — Derivative adjustments (b) 4 1 — </t>
        </is>
      </c>
    </row>
    <row r="82">
      <c r="A82" s="4" t="inlineStr">
        <is>
          <t>[2]</t>
        </is>
      </c>
      <c r="B82" s="4" t="inlineStr">
        <is>
          <t xml:space="preserve">Related income tax benefit (provision): Foreign currency translation adjustments (b) $ (16) $ 6 $ — Pension and other benefits adjustments (b) (123) (191) — Derivative adjustments (b) 4 1 — </t>
        </is>
      </c>
    </row>
    <row r="83">
      <c r="A83" s="4" t="inlineStr">
        <is>
          <t>[3]</t>
        </is>
      </c>
      <c r="B83" s="4" t="inlineStr">
        <is>
          <t>Amounts for 2018 do not reflect a tax benefit as a result of a full valuation allowance on our domestic deferred tax assets</t>
        </is>
      </c>
    </row>
    <row r="84">
      <c r="A84" s="4" t="inlineStr">
        <is>
          <t>[4]</t>
        </is>
      </c>
      <c r="B84" s="4" t="inlineStr">
        <is>
          <t>Amounts for 2018 do not reflect a tax benefit as a result of a full valuation allowance on our domestic deferred tax assets.</t>
        </is>
      </c>
    </row>
  </sheetData>
  <mergeCells count="10">
    <mergeCell ref="A1:B1"/>
    <mergeCell ref="C1:D1"/>
    <mergeCell ref="J1:K1"/>
    <mergeCell ref="L1:M1"/>
    <mergeCell ref="N1:O1"/>
    <mergeCell ref="A80:P80"/>
    <mergeCell ref="B81:P81"/>
    <mergeCell ref="B82:P82"/>
    <mergeCell ref="B83:P83"/>
    <mergeCell ref="B84:P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Sales by Produc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7" t="n">
        <v>9741</v>
      </c>
      <c r="C4" s="7" t="n">
        <v>12937</v>
      </c>
      <c r="D4" s="7" t="n">
        <v>14178</v>
      </c>
    </row>
    <row r="5">
      <c r="A5" s="4" t="inlineStr">
        <is>
          <t>Semi-finished</t>
        </is>
      </c>
    </row>
    <row r="6">
      <c r="A6" s="3" t="inlineStr">
        <is>
          <t>Disaggregation of Revenue [Line Items]</t>
        </is>
      </c>
    </row>
    <row r="7">
      <c r="A7" s="4" t="inlineStr">
        <is>
          <t>Net sales</t>
        </is>
      </c>
      <c r="B7" s="6" t="n">
        <v>96</v>
      </c>
      <c r="C7" s="6" t="n">
        <v>316</v>
      </c>
      <c r="D7" s="6" t="n">
        <v>330</v>
      </c>
    </row>
    <row r="8">
      <c r="A8" s="4" t="inlineStr">
        <is>
          <t>Hot-rolled sheets</t>
        </is>
      </c>
    </row>
    <row r="9">
      <c r="A9" s="3" t="inlineStr">
        <is>
          <t>Disaggregation of Revenue [Line Items]</t>
        </is>
      </c>
    </row>
    <row r="10">
      <c r="A10" s="4" t="inlineStr">
        <is>
          <t>Net sales</t>
        </is>
      </c>
      <c r="B10" s="6" t="n">
        <v>2066</v>
      </c>
      <c r="C10" s="6" t="n">
        <v>3501</v>
      </c>
      <c r="D10" s="6" t="n">
        <v>4129</v>
      </c>
    </row>
    <row r="11">
      <c r="A11" s="4" t="inlineStr">
        <is>
          <t>Cold-rolled sheets</t>
        </is>
      </c>
    </row>
    <row r="12">
      <c r="A12" s="3" t="inlineStr">
        <is>
          <t>Disaggregation of Revenue [Line Items]</t>
        </is>
      </c>
    </row>
    <row r="13">
      <c r="A13" s="4" t="inlineStr">
        <is>
          <t>Net sales</t>
        </is>
      </c>
      <c r="B13" s="6" t="n">
        <v>2266</v>
      </c>
      <c r="C13" s="6" t="n">
        <v>2795</v>
      </c>
      <c r="D13" s="6" t="n">
        <v>3093</v>
      </c>
    </row>
    <row r="14">
      <c r="A14" s="4" t="inlineStr">
        <is>
          <t>Coated sheets</t>
        </is>
      </c>
    </row>
    <row r="15">
      <c r="A15" s="3" t="inlineStr">
        <is>
          <t>Disaggregation of Revenue [Line Items]</t>
        </is>
      </c>
    </row>
    <row r="16">
      <c r="A16" s="4" t="inlineStr">
        <is>
          <t>Net sales</t>
        </is>
      </c>
      <c r="B16" s="6" t="n">
        <v>3894</v>
      </c>
      <c r="C16" s="6" t="n">
        <v>3999</v>
      </c>
      <c r="D16" s="6" t="n">
        <v>4254</v>
      </c>
    </row>
    <row r="17">
      <c r="A17" s="4" t="inlineStr">
        <is>
          <t>Tubular products</t>
        </is>
      </c>
    </row>
    <row r="18">
      <c r="A18" s="3" t="inlineStr">
        <is>
          <t>Disaggregation of Revenue [Line Items]</t>
        </is>
      </c>
    </row>
    <row r="19">
      <c r="A19" s="4" t="inlineStr">
        <is>
          <t>Net sales</t>
        </is>
      </c>
      <c r="B19" s="6" t="n">
        <v>661</v>
      </c>
      <c r="C19" s="6" t="n">
        <v>1206</v>
      </c>
      <c r="D19" s="6" t="n">
        <v>1243</v>
      </c>
    </row>
    <row r="20">
      <c r="A20" s="4" t="inlineStr">
        <is>
          <t>All Other (a)</t>
        </is>
      </c>
    </row>
    <row r="21">
      <c r="A21" s="3" t="inlineStr">
        <is>
          <t>Disaggregation of Revenue [Line Items]</t>
        </is>
      </c>
    </row>
    <row r="22">
      <c r="A22" s="4" t="inlineStr">
        <is>
          <t>Net sales</t>
        </is>
      </c>
      <c r="B22" s="6" t="n">
        <v>758</v>
      </c>
      <c r="C22" s="6" t="n">
        <v>1120</v>
      </c>
      <c r="D22" s="6" t="n">
        <v>1129</v>
      </c>
    </row>
    <row r="23">
      <c r="A23" s="4" t="inlineStr">
        <is>
          <t>Flat-Rolled</t>
        </is>
      </c>
    </row>
    <row r="24">
      <c r="A24" s="3" t="inlineStr">
        <is>
          <t>Disaggregation of Revenue [Line Items]</t>
        </is>
      </c>
    </row>
    <row r="25">
      <c r="A25" s="4" t="inlineStr">
        <is>
          <t>Net sales</t>
        </is>
      </c>
      <c r="B25" s="6" t="n">
        <v>7071</v>
      </c>
      <c r="C25" s="6" t="n">
        <v>9279</v>
      </c>
      <c r="D25" s="6" t="n">
        <v>9681</v>
      </c>
    </row>
    <row r="26">
      <c r="A26" s="4" t="inlineStr">
        <is>
          <t>Flat-Rolled | Semi-finished</t>
        </is>
      </c>
    </row>
    <row r="27">
      <c r="A27" s="3" t="inlineStr">
        <is>
          <t>Disaggregation of Revenue [Line Items]</t>
        </is>
      </c>
    </row>
    <row r="28">
      <c r="A28" s="4" t="inlineStr">
        <is>
          <t>Net sales</t>
        </is>
      </c>
      <c r="B28" s="6" t="n">
        <v>94</v>
      </c>
      <c r="C28" s="6" t="n">
        <v>305</v>
      </c>
      <c r="D28" s="6" t="n">
        <v>156</v>
      </c>
    </row>
    <row r="29">
      <c r="A29" s="4" t="inlineStr">
        <is>
          <t>Flat-Rolled | Hot-rolled sheets</t>
        </is>
      </c>
    </row>
    <row r="30">
      <c r="A30" s="3" t="inlineStr">
        <is>
          <t>Disaggregation of Revenue [Line Items]</t>
        </is>
      </c>
    </row>
    <row r="31">
      <c r="A31" s="4" t="inlineStr">
        <is>
          <t>Net sales</t>
        </is>
      </c>
      <c r="B31" s="6" t="n">
        <v>1273</v>
      </c>
      <c r="C31" s="6" t="n">
        <v>2504</v>
      </c>
      <c r="D31" s="6" t="n">
        <v>2816</v>
      </c>
    </row>
    <row r="32">
      <c r="A32" s="4" t="inlineStr">
        <is>
          <t>Flat-Rolled | Cold-rolled sheets</t>
        </is>
      </c>
    </row>
    <row r="33">
      <c r="A33" s="3" t="inlineStr">
        <is>
          <t>Disaggregation of Revenue [Line Items]</t>
        </is>
      </c>
    </row>
    <row r="34">
      <c r="A34" s="4" t="inlineStr">
        <is>
          <t>Net sales</t>
        </is>
      </c>
      <c r="B34" s="6" t="n">
        <v>2102</v>
      </c>
      <c r="C34" s="6" t="n">
        <v>2512</v>
      </c>
      <c r="D34" s="6" t="n">
        <v>2709</v>
      </c>
    </row>
    <row r="35">
      <c r="A35" s="4" t="inlineStr">
        <is>
          <t>Flat-Rolled | Coated sheets</t>
        </is>
      </c>
    </row>
    <row r="36">
      <c r="A36" s="3" t="inlineStr">
        <is>
          <t>Disaggregation of Revenue [Line Items]</t>
        </is>
      </c>
    </row>
    <row r="37">
      <c r="A37" s="4" t="inlineStr">
        <is>
          <t>Net sales</t>
        </is>
      </c>
      <c r="B37" s="6" t="n">
        <v>2990</v>
      </c>
      <c r="C37" s="6" t="n">
        <v>2993</v>
      </c>
      <c r="D37" s="6" t="n">
        <v>3090</v>
      </c>
    </row>
    <row r="38">
      <c r="A38" s="4" t="inlineStr">
        <is>
          <t>Flat-Rolled | Tubular products</t>
        </is>
      </c>
    </row>
    <row r="39">
      <c r="A39" s="3" t="inlineStr">
        <is>
          <t>Disaggregation of Revenue [Line Items]</t>
        </is>
      </c>
    </row>
    <row r="40">
      <c r="A40" s="4" t="inlineStr">
        <is>
          <t>Net sales</t>
        </is>
      </c>
      <c r="B40" s="6" t="n">
        <v>0</v>
      </c>
      <c r="C40" s="6" t="n">
        <v>0</v>
      </c>
      <c r="D40" s="6" t="n">
        <v>0</v>
      </c>
    </row>
    <row r="41">
      <c r="A41" s="4" t="inlineStr">
        <is>
          <t>Flat-Rolled | All Other (a)</t>
        </is>
      </c>
    </row>
    <row r="42">
      <c r="A42" s="3" t="inlineStr">
        <is>
          <t>Disaggregation of Revenue [Line Items]</t>
        </is>
      </c>
    </row>
    <row r="43">
      <c r="A43" s="4" t="inlineStr">
        <is>
          <t>Net sales</t>
        </is>
      </c>
      <c r="B43" s="6" t="n">
        <v>612</v>
      </c>
      <c r="C43" s="6" t="n">
        <v>965</v>
      </c>
      <c r="D43" s="6" t="n">
        <v>910</v>
      </c>
    </row>
    <row r="44">
      <c r="A44" s="4" t="inlineStr">
        <is>
          <t>USSE</t>
        </is>
      </c>
    </row>
    <row r="45">
      <c r="A45" s="3" t="inlineStr">
        <is>
          <t>Disaggregation of Revenue [Line Items]</t>
        </is>
      </c>
    </row>
    <row r="46">
      <c r="A46" s="4" t="inlineStr">
        <is>
          <t>Net sales</t>
        </is>
      </c>
      <c r="B46" s="6" t="n">
        <v>1967</v>
      </c>
      <c r="C46" s="6" t="n">
        <v>2417</v>
      </c>
      <c r="D46" s="6" t="n">
        <v>3205</v>
      </c>
    </row>
    <row r="47">
      <c r="A47" s="4" t="inlineStr">
        <is>
          <t>USSE | Semi-finished</t>
        </is>
      </c>
    </row>
    <row r="48">
      <c r="A48" s="3" t="inlineStr">
        <is>
          <t>Disaggregation of Revenue [Line Items]</t>
        </is>
      </c>
    </row>
    <row r="49">
      <c r="A49" s="4" t="inlineStr">
        <is>
          <t>Net sales</t>
        </is>
      </c>
      <c r="B49" s="6" t="n">
        <v>2</v>
      </c>
      <c r="C49" s="6" t="n">
        <v>11</v>
      </c>
      <c r="D49" s="6" t="n">
        <v>174</v>
      </c>
    </row>
    <row r="50">
      <c r="A50" s="4" t="inlineStr">
        <is>
          <t>USSE | Hot-rolled sheets</t>
        </is>
      </c>
    </row>
    <row r="51">
      <c r="A51" s="3" t="inlineStr">
        <is>
          <t>Disaggregation of Revenue [Line Items]</t>
        </is>
      </c>
    </row>
    <row r="52">
      <c r="A52" s="4" t="inlineStr">
        <is>
          <t>Net sales</t>
        </is>
      </c>
      <c r="B52" s="6" t="n">
        <v>793</v>
      </c>
      <c r="C52" s="6" t="n">
        <v>997</v>
      </c>
      <c r="D52" s="6" t="n">
        <v>1313</v>
      </c>
    </row>
    <row r="53">
      <c r="A53" s="4" t="inlineStr">
        <is>
          <t>USSE | Cold-rolled sheets</t>
        </is>
      </c>
    </row>
    <row r="54">
      <c r="A54" s="3" t="inlineStr">
        <is>
          <t>Disaggregation of Revenue [Line Items]</t>
        </is>
      </c>
    </row>
    <row r="55">
      <c r="A55" s="4" t="inlineStr">
        <is>
          <t>Net sales</t>
        </is>
      </c>
      <c r="B55" s="6" t="n">
        <v>164</v>
      </c>
      <c r="C55" s="6" t="n">
        <v>283</v>
      </c>
      <c r="D55" s="6" t="n">
        <v>384</v>
      </c>
    </row>
    <row r="56">
      <c r="A56" s="4" t="inlineStr">
        <is>
          <t>USSE | Coated sheets</t>
        </is>
      </c>
    </row>
    <row r="57">
      <c r="A57" s="3" t="inlineStr">
        <is>
          <t>Disaggregation of Revenue [Line Items]</t>
        </is>
      </c>
    </row>
    <row r="58">
      <c r="A58" s="4" t="inlineStr">
        <is>
          <t>Net sales</t>
        </is>
      </c>
      <c r="B58" s="6" t="n">
        <v>904</v>
      </c>
      <c r="C58" s="6" t="n">
        <v>1006</v>
      </c>
      <c r="D58" s="6" t="n">
        <v>1164</v>
      </c>
    </row>
    <row r="59">
      <c r="A59" s="4" t="inlineStr">
        <is>
          <t>USSE | Tubular products</t>
        </is>
      </c>
    </row>
    <row r="60">
      <c r="A60" s="3" t="inlineStr">
        <is>
          <t>Disaggregation of Revenue [Line Items]</t>
        </is>
      </c>
    </row>
    <row r="61">
      <c r="A61" s="4" t="inlineStr">
        <is>
          <t>Net sales</t>
        </is>
      </c>
      <c r="B61" s="6" t="n">
        <v>40</v>
      </c>
      <c r="C61" s="6" t="n">
        <v>40</v>
      </c>
      <c r="D61" s="6" t="n">
        <v>48</v>
      </c>
    </row>
    <row r="62">
      <c r="A62" s="4" t="inlineStr">
        <is>
          <t>USSE | All Other (a)</t>
        </is>
      </c>
    </row>
    <row r="63">
      <c r="A63" s="3" t="inlineStr">
        <is>
          <t>Disaggregation of Revenue [Line Items]</t>
        </is>
      </c>
    </row>
    <row r="64">
      <c r="A64" s="4" t="inlineStr">
        <is>
          <t>Net sales</t>
        </is>
      </c>
      <c r="B64" s="6" t="n">
        <v>64</v>
      </c>
      <c r="C64" s="6" t="n">
        <v>80</v>
      </c>
      <c r="D64" s="6" t="n">
        <v>122</v>
      </c>
    </row>
    <row r="65">
      <c r="A65" s="4" t="inlineStr">
        <is>
          <t>Tubular</t>
        </is>
      </c>
    </row>
    <row r="66">
      <c r="A66" s="3" t="inlineStr">
        <is>
          <t>Disaggregation of Revenue [Line Items]</t>
        </is>
      </c>
    </row>
    <row r="67">
      <c r="A67" s="4" t="inlineStr">
        <is>
          <t>Net sales</t>
        </is>
      </c>
      <c r="B67" s="6" t="n">
        <v>639</v>
      </c>
      <c r="C67" s="6" t="n">
        <v>1188</v>
      </c>
      <c r="D67" s="6" t="n">
        <v>1231</v>
      </c>
    </row>
    <row r="68">
      <c r="A68" s="4" t="inlineStr">
        <is>
          <t>Tubular | Semi-finished</t>
        </is>
      </c>
    </row>
    <row r="69">
      <c r="A69" s="3" t="inlineStr">
        <is>
          <t>Disaggregation of Revenue [Line Items]</t>
        </is>
      </c>
    </row>
    <row r="70">
      <c r="A70" s="4" t="inlineStr">
        <is>
          <t>Net sales</t>
        </is>
      </c>
      <c r="B70" s="6" t="n">
        <v>0</v>
      </c>
      <c r="C70" s="6" t="n">
        <v>0</v>
      </c>
      <c r="D70" s="6" t="n">
        <v>0</v>
      </c>
    </row>
    <row r="71">
      <c r="A71" s="4" t="inlineStr">
        <is>
          <t>Tubular | Hot-rolled sheets</t>
        </is>
      </c>
    </row>
    <row r="72">
      <c r="A72" s="3" t="inlineStr">
        <is>
          <t>Disaggregation of Revenue [Line Items]</t>
        </is>
      </c>
    </row>
    <row r="73">
      <c r="A73" s="4" t="inlineStr">
        <is>
          <t>Net sales</t>
        </is>
      </c>
      <c r="B73" s="6" t="n">
        <v>0</v>
      </c>
      <c r="C73" s="6" t="n">
        <v>0</v>
      </c>
      <c r="D73" s="6" t="n">
        <v>0</v>
      </c>
    </row>
    <row r="74">
      <c r="A74" s="4" t="inlineStr">
        <is>
          <t>Tubular | Cold-rolled sheets</t>
        </is>
      </c>
    </row>
    <row r="75">
      <c r="A75" s="3" t="inlineStr">
        <is>
          <t>Disaggregation of Revenue [Line Items]</t>
        </is>
      </c>
    </row>
    <row r="76">
      <c r="A76" s="4" t="inlineStr">
        <is>
          <t>Net sales</t>
        </is>
      </c>
      <c r="B76" s="6" t="n">
        <v>0</v>
      </c>
      <c r="C76" s="6" t="n">
        <v>0</v>
      </c>
      <c r="D76" s="6" t="n">
        <v>0</v>
      </c>
    </row>
    <row r="77">
      <c r="A77" s="4" t="inlineStr">
        <is>
          <t>Tubular | Coated sheets</t>
        </is>
      </c>
    </row>
    <row r="78">
      <c r="A78" s="3" t="inlineStr">
        <is>
          <t>Disaggregation of Revenue [Line Items]</t>
        </is>
      </c>
    </row>
    <row r="79">
      <c r="A79" s="4" t="inlineStr">
        <is>
          <t>Net sales</t>
        </is>
      </c>
      <c r="B79" s="6" t="n">
        <v>0</v>
      </c>
      <c r="C79" s="6" t="n">
        <v>0</v>
      </c>
      <c r="D79" s="6" t="n">
        <v>0</v>
      </c>
    </row>
    <row r="80">
      <c r="A80" s="4" t="inlineStr">
        <is>
          <t>Tubular | Tubular products</t>
        </is>
      </c>
    </row>
    <row r="81">
      <c r="A81" s="3" t="inlineStr">
        <is>
          <t>Disaggregation of Revenue [Line Items]</t>
        </is>
      </c>
    </row>
    <row r="82">
      <c r="A82" s="4" t="inlineStr">
        <is>
          <t>Net sales</t>
        </is>
      </c>
      <c r="B82" s="6" t="n">
        <v>621</v>
      </c>
      <c r="C82" s="6" t="n">
        <v>1166</v>
      </c>
      <c r="D82" s="6" t="n">
        <v>1195</v>
      </c>
    </row>
    <row r="83">
      <c r="A83" s="4" t="inlineStr">
        <is>
          <t>Tubular | All Other (a)</t>
        </is>
      </c>
    </row>
    <row r="84">
      <c r="A84" s="3" t="inlineStr">
        <is>
          <t>Disaggregation of Revenue [Line Items]</t>
        </is>
      </c>
    </row>
    <row r="85">
      <c r="A85" s="4" t="inlineStr">
        <is>
          <t>Net sales</t>
        </is>
      </c>
      <c r="B85" s="6" t="n">
        <v>18</v>
      </c>
      <c r="C85" s="6" t="n">
        <v>22</v>
      </c>
      <c r="D85" s="6" t="n">
        <v>36</v>
      </c>
    </row>
    <row r="86">
      <c r="A86" s="4" t="inlineStr">
        <is>
          <t>Other Businesses</t>
        </is>
      </c>
    </row>
    <row r="87">
      <c r="A87" s="3" t="inlineStr">
        <is>
          <t>Disaggregation of Revenue [Line Items]</t>
        </is>
      </c>
    </row>
    <row r="88">
      <c r="A88" s="4" t="inlineStr">
        <is>
          <t>Net sales</t>
        </is>
      </c>
      <c r="B88" s="6" t="n">
        <v>64</v>
      </c>
      <c r="C88" s="6" t="n">
        <v>53</v>
      </c>
      <c r="D88" s="6" t="n">
        <v>61</v>
      </c>
    </row>
    <row r="89">
      <c r="A89" s="4" t="inlineStr">
        <is>
          <t>Other Businesses | Semi-finished</t>
        </is>
      </c>
    </row>
    <row r="90">
      <c r="A90" s="3" t="inlineStr">
        <is>
          <t>Disaggregation of Revenue [Line Items]</t>
        </is>
      </c>
    </row>
    <row r="91">
      <c r="A91" s="4" t="inlineStr">
        <is>
          <t>Net sales</t>
        </is>
      </c>
      <c r="B91" s="6" t="n">
        <v>0</v>
      </c>
      <c r="C91" s="6" t="n">
        <v>0</v>
      </c>
      <c r="D91" s="6" t="n">
        <v>0</v>
      </c>
    </row>
    <row r="92">
      <c r="A92" s="4" t="inlineStr">
        <is>
          <t>Other Businesses | Hot-rolled sheets</t>
        </is>
      </c>
    </row>
    <row r="93">
      <c r="A93" s="3" t="inlineStr">
        <is>
          <t>Disaggregation of Revenue [Line Items]</t>
        </is>
      </c>
    </row>
    <row r="94">
      <c r="A94" s="4" t="inlineStr">
        <is>
          <t>Net sales</t>
        </is>
      </c>
      <c r="B94" s="6" t="n">
        <v>0</v>
      </c>
      <c r="C94" s="6" t="n">
        <v>0</v>
      </c>
      <c r="D94" s="6" t="n">
        <v>0</v>
      </c>
    </row>
    <row r="95">
      <c r="A95" s="4" t="inlineStr">
        <is>
          <t>Other Businesses | Cold-rolled sheets</t>
        </is>
      </c>
    </row>
    <row r="96">
      <c r="A96" s="3" t="inlineStr">
        <is>
          <t>Disaggregation of Revenue [Line Items]</t>
        </is>
      </c>
    </row>
    <row r="97">
      <c r="A97" s="4" t="inlineStr">
        <is>
          <t>Net sales</t>
        </is>
      </c>
      <c r="B97" s="6" t="n">
        <v>0</v>
      </c>
      <c r="C97" s="6" t="n">
        <v>0</v>
      </c>
      <c r="D97" s="6" t="n">
        <v>0</v>
      </c>
    </row>
    <row r="98">
      <c r="A98" s="4" t="inlineStr">
        <is>
          <t>Other Businesses | Coated sheets</t>
        </is>
      </c>
    </row>
    <row r="99">
      <c r="A99" s="3" t="inlineStr">
        <is>
          <t>Disaggregation of Revenue [Line Items]</t>
        </is>
      </c>
    </row>
    <row r="100">
      <c r="A100" s="4" t="inlineStr">
        <is>
          <t>Net sales</t>
        </is>
      </c>
      <c r="B100" s="6" t="n">
        <v>0</v>
      </c>
      <c r="C100" s="6" t="n">
        <v>0</v>
      </c>
      <c r="D100" s="6" t="n">
        <v>0</v>
      </c>
    </row>
    <row r="101">
      <c r="A101" s="4" t="inlineStr">
        <is>
          <t>Other Businesses | Tubular products</t>
        </is>
      </c>
    </row>
    <row r="102">
      <c r="A102" s="3" t="inlineStr">
        <is>
          <t>Disaggregation of Revenue [Line Items]</t>
        </is>
      </c>
    </row>
    <row r="103">
      <c r="A103" s="4" t="inlineStr">
        <is>
          <t>Net sales</t>
        </is>
      </c>
      <c r="B103" s="6" t="n">
        <v>0</v>
      </c>
      <c r="C103" s="6" t="n">
        <v>0</v>
      </c>
      <c r="D103" s="6" t="n">
        <v>0</v>
      </c>
    </row>
    <row r="104">
      <c r="A104" s="4" t="inlineStr">
        <is>
          <t>Other Businesses | All Other (a)</t>
        </is>
      </c>
    </row>
    <row r="105">
      <c r="A105" s="3" t="inlineStr">
        <is>
          <t>Disaggregation of Revenue [Line Items]</t>
        </is>
      </c>
    </row>
    <row r="106">
      <c r="A106" s="4" t="inlineStr">
        <is>
          <t>Net sales</t>
        </is>
      </c>
      <c r="B106" s="7" t="n">
        <v>64</v>
      </c>
      <c r="C106" s="7" t="n">
        <v>53</v>
      </c>
      <c r="D106" s="7" t="n">
        <v>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terest and Other Financial Costs - Net Interest and Other Financial Costs (Details) - USD ($) $ in Millions</t>
        </is>
      </c>
      <c r="B1" s="2" t="inlineStr">
        <is>
          <t>12 Months Ended</t>
        </is>
      </c>
    </row>
    <row r="2">
      <c r="B2" s="2" t="inlineStr">
        <is>
          <t>Dec. 31, 2020</t>
        </is>
      </c>
      <c r="C2" s="2" t="inlineStr">
        <is>
          <t>Dec. 31, 2019</t>
        </is>
      </c>
      <c r="D2" s="2" t="inlineStr">
        <is>
          <t>Dec. 31, 2018</t>
        </is>
      </c>
      <c r="E2" s="2" t="inlineStr">
        <is>
          <t>Dec. 08, 2020</t>
        </is>
      </c>
      <c r="F2" s="2" t="inlineStr">
        <is>
          <t>Oct. 31, 2019</t>
        </is>
      </c>
    </row>
    <row r="3">
      <c r="A3" s="3" t="inlineStr">
        <is>
          <t>Interest income:</t>
        </is>
      </c>
    </row>
    <row r="4">
      <c r="A4" s="4" t="inlineStr">
        <is>
          <t>Interest income</t>
        </is>
      </c>
      <c r="B4" s="7" t="n">
        <v>-7</v>
      </c>
      <c r="C4" s="7" t="n">
        <v>-17</v>
      </c>
      <c r="D4" s="7" t="n">
        <v>-23</v>
      </c>
    </row>
    <row r="5">
      <c r="A5" s="3" t="inlineStr">
        <is>
          <t>Interest expense and other financial costs:</t>
        </is>
      </c>
    </row>
    <row r="6">
      <c r="A6" s="4" t="inlineStr">
        <is>
          <t>Interest incurred</t>
        </is>
      </c>
      <c r="B6" s="6" t="n">
        <v>306</v>
      </c>
      <c r="C6" s="6" t="n">
        <v>162</v>
      </c>
      <c r="D6" s="6" t="n">
        <v>175</v>
      </c>
    </row>
    <row r="7">
      <c r="A7" s="4" t="inlineStr">
        <is>
          <t>Less interest capitalized</t>
        </is>
      </c>
      <c r="B7" s="6" t="n">
        <v>26</v>
      </c>
      <c r="C7" s="6" t="n">
        <v>20</v>
      </c>
      <c r="D7" s="6" t="n">
        <v>7</v>
      </c>
    </row>
    <row r="8">
      <c r="A8" s="4" t="inlineStr">
        <is>
          <t>Total interest expense</t>
        </is>
      </c>
      <c r="B8" s="6" t="n">
        <v>280</v>
      </c>
      <c r="C8" s="6" t="n">
        <v>142</v>
      </c>
      <c r="D8" s="6" t="n">
        <v>168</v>
      </c>
    </row>
    <row r="9">
      <c r="A9" s="4" t="inlineStr">
        <is>
          <t>Loss on debt extinguishment (Note 7)</t>
        </is>
      </c>
      <c r="B9" s="6" t="n">
        <v>0</v>
      </c>
      <c r="C9" s="6" t="n">
        <v>0</v>
      </c>
      <c r="D9" s="6" t="n">
        <v>98</v>
      </c>
    </row>
    <row r="10">
      <c r="A10" s="4" t="inlineStr">
        <is>
          <t>Net periodic benefit (income) costs (other than service cost)</t>
        </is>
      </c>
      <c r="B10" s="6" t="n">
        <v>-25</v>
      </c>
      <c r="C10" s="6" t="n">
        <v>91</v>
      </c>
      <c r="D10" s="6" t="n">
        <v>69</v>
      </c>
    </row>
    <row r="11">
      <c r="A11" s="4" t="inlineStr">
        <is>
          <t>Foreign currency net gain (b)</t>
        </is>
      </c>
      <c r="B11" s="6" t="n">
        <v>-15</v>
      </c>
      <c r="C11" s="6" t="n">
        <v>-17</v>
      </c>
      <c r="D11" s="6" t="n">
        <v>-19</v>
      </c>
    </row>
    <row r="12">
      <c r="A12" s="3" t="inlineStr">
        <is>
          <t>Financial costs on:</t>
        </is>
      </c>
    </row>
    <row r="13">
      <c r="A13" s="4" t="inlineStr">
        <is>
          <t>Other (c)</t>
        </is>
      </c>
      <c r="B13" s="6" t="n">
        <v>-21</v>
      </c>
      <c r="C13" s="6" t="n">
        <v>10</v>
      </c>
      <c r="D13" s="6" t="n">
        <v>3</v>
      </c>
    </row>
    <row r="14">
      <c r="A14" s="4" t="inlineStr">
        <is>
          <t>Amortization of discounts and deferred financing costs</t>
        </is>
      </c>
      <c r="B14" s="6" t="n">
        <v>15</v>
      </c>
      <c r="C14" s="6" t="n">
        <v>7</v>
      </c>
      <c r="D14" s="6" t="n">
        <v>8</v>
      </c>
    </row>
    <row r="15">
      <c r="A15" s="4" t="inlineStr">
        <is>
          <t>Total other financial costs</t>
        </is>
      </c>
      <c r="B15" s="6" t="n">
        <v>-16</v>
      </c>
      <c r="C15" s="6" t="n">
        <v>6</v>
      </c>
      <c r="D15" s="6" t="n">
        <v>0</v>
      </c>
    </row>
    <row r="16">
      <c r="A16" s="4" t="inlineStr">
        <is>
          <t>Net interest and other financial costs</t>
        </is>
      </c>
      <c r="B16" s="6" t="n">
        <v>232</v>
      </c>
      <c r="C16" s="6" t="n">
        <v>222</v>
      </c>
      <c r="D16" s="6" t="n">
        <v>312</v>
      </c>
    </row>
    <row r="17">
      <c r="A17" s="4" t="inlineStr">
        <is>
          <t>Change in fair value of put and call options</t>
        </is>
      </c>
      <c r="B17" s="6" t="n">
        <v>-39</v>
      </c>
      <c r="C17" s="6" t="n">
        <v>7</v>
      </c>
    </row>
    <row r="18">
      <c r="A18" s="4" t="inlineStr">
        <is>
          <t>Big River Steel</t>
        </is>
      </c>
    </row>
    <row r="19">
      <c r="A19" s="3" t="inlineStr">
        <is>
          <t>Financial costs on:</t>
        </is>
      </c>
    </row>
    <row r="20">
      <c r="A20" s="4" t="inlineStr">
        <is>
          <t>Ownership interest</t>
        </is>
      </c>
      <c r="E20" s="4" t="inlineStr">
        <is>
          <t>50.10%</t>
        </is>
      </c>
      <c r="F20" s="4" t="inlineStr">
        <is>
          <t>49.90%</t>
        </is>
      </c>
    </row>
    <row r="21">
      <c r="A21" s="4" t="inlineStr">
        <is>
          <t>Amended Credit Agreement</t>
        </is>
      </c>
    </row>
    <row r="22">
      <c r="A22" s="3" t="inlineStr">
        <is>
          <t>Financial costs on:</t>
        </is>
      </c>
    </row>
    <row r="23">
      <c r="A23" s="4" t="inlineStr">
        <is>
          <t>Credit facilities</t>
        </is>
      </c>
      <c r="B23" s="6" t="n">
        <v>3</v>
      </c>
      <c r="C23" s="6" t="n">
        <v>5</v>
      </c>
      <c r="D23" s="6" t="n">
        <v>5</v>
      </c>
    </row>
    <row r="24">
      <c r="A24" s="4" t="inlineStr">
        <is>
          <t>USSK credit facilities</t>
        </is>
      </c>
    </row>
    <row r="25">
      <c r="A25" s="3" t="inlineStr">
        <is>
          <t>Financial costs on:</t>
        </is>
      </c>
    </row>
    <row r="26">
      <c r="A26" s="4" t="inlineStr">
        <is>
          <t>Credit facilities</t>
        </is>
      </c>
      <c r="B26" s="7" t="n">
        <v>2</v>
      </c>
      <c r="C26" s="7" t="n">
        <v>1</v>
      </c>
      <c r="D26" s="7"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Computations for Basic and Diluted Income (Loss) Per Common Share from Continuing Operation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earnings attributable to United States Steel Corporation stockholders</t>
        </is>
      </c>
      <c r="B4" s="7" t="n">
        <v>-1165</v>
      </c>
      <c r="C4" s="7" t="n">
        <v>-630</v>
      </c>
      <c r="D4" s="7" t="n">
        <v>1115</v>
      </c>
    </row>
    <row r="5">
      <c r="A5" s="3" t="inlineStr">
        <is>
          <t>Weighted-average shares outstanding (in thousands):</t>
        </is>
      </c>
    </row>
    <row r="6">
      <c r="A6" s="4" t="inlineStr">
        <is>
          <t>Basic</t>
        </is>
      </c>
      <c r="B6" s="6" t="n">
        <v>196721</v>
      </c>
      <c r="C6" s="6" t="n">
        <v>171418</v>
      </c>
      <c r="D6" s="6" t="n">
        <v>176633</v>
      </c>
    </row>
    <row r="7">
      <c r="A7" s="4" t="inlineStr">
        <is>
          <t>Effect of convertible notes</t>
        </is>
      </c>
      <c r="B7" s="6" t="n">
        <v>0</v>
      </c>
      <c r="C7" s="6" t="n">
        <v>0</v>
      </c>
      <c r="D7" s="6" t="n">
        <v>0</v>
      </c>
    </row>
    <row r="8">
      <c r="A8" s="4" t="inlineStr">
        <is>
          <t>Effect of stock options, restricted stock units and performance awards</t>
        </is>
      </c>
      <c r="B8" s="6" t="n">
        <v>0</v>
      </c>
      <c r="C8" s="6" t="n">
        <v>0</v>
      </c>
      <c r="D8" s="6" t="n">
        <v>1828</v>
      </c>
    </row>
    <row r="9">
      <c r="A9" s="4" t="inlineStr">
        <is>
          <t>Adjusted weighted-average shares outstanding, diluted</t>
        </is>
      </c>
      <c r="B9" s="6" t="n">
        <v>196721</v>
      </c>
      <c r="C9" s="6" t="n">
        <v>171418</v>
      </c>
      <c r="D9" s="6" t="n">
        <v>178461</v>
      </c>
    </row>
    <row r="10">
      <c r="A10" s="4" t="inlineStr">
        <is>
          <t>Basic (loss) earnings per common share</t>
        </is>
      </c>
      <c r="B10" s="8" t="n">
        <v>-5.92</v>
      </c>
      <c r="C10" s="8" t="n">
        <v>-3.67</v>
      </c>
      <c r="D10" s="8" t="n">
        <v>6.31</v>
      </c>
    </row>
    <row r="11">
      <c r="A11" s="4" t="inlineStr">
        <is>
          <t>Diluted (loss) earnings per common share</t>
        </is>
      </c>
      <c r="B11" s="8" t="n">
        <v>-5.92</v>
      </c>
      <c r="C11" s="8" t="n">
        <v>-3.67</v>
      </c>
      <c r="D11" s="8" t="n">
        <v>6.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Antidilutive Securities that were Not Included in Computation of Diluted Loss Per Common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loss per common share (in shares)</t>
        </is>
      </c>
      <c r="B4" s="6" t="n">
        <v>6780</v>
      </c>
      <c r="C4" s="6" t="n">
        <v>5109</v>
      </c>
      <c r="D4" s="6" t="n">
        <v>1631</v>
      </c>
    </row>
    <row r="5">
      <c r="A5" s="4" t="inlineStr">
        <is>
          <t>Securities granted under the 2005 Stock Incentive Plan</t>
        </is>
      </c>
    </row>
    <row r="6">
      <c r="A6" s="3" t="inlineStr">
        <is>
          <t>Antidilutive Securities Excluded from Computation of Earnings Per Share [Line Items]</t>
        </is>
      </c>
    </row>
    <row r="7">
      <c r="A7" s="4" t="inlineStr">
        <is>
          <t>Antidilutive securities excluded from computation of diluted loss per common share (in shares)</t>
        </is>
      </c>
      <c r="B7" s="6" t="n">
        <v>6780</v>
      </c>
      <c r="C7" s="6" t="n">
        <v>4459</v>
      </c>
      <c r="D7" s="6" t="n">
        <v>1631</v>
      </c>
    </row>
    <row r="8">
      <c r="A8" s="4" t="inlineStr">
        <is>
          <t>Securities convertible under the Senior Convertible Notes</t>
        </is>
      </c>
    </row>
    <row r="9">
      <c r="A9" s="3" t="inlineStr">
        <is>
          <t>Antidilutive Securities Excluded from Computation of Earnings Per Share [Line Items]</t>
        </is>
      </c>
    </row>
    <row r="10">
      <c r="A10" s="4" t="inlineStr">
        <is>
          <t>Antidilutive securities excluded from computation of diluted loss per common share (in shares)</t>
        </is>
      </c>
      <c r="B10" s="6" t="n">
        <v>0</v>
      </c>
      <c r="C10" s="6" t="n">
        <v>650</v>
      </c>
      <c r="D10"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and Dividends Per Common Share - Additional Information (Details)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Earnings Per Share [Abstract]</t>
        </is>
      </c>
    </row>
    <row r="4">
      <c r="A4" s="4" t="inlineStr">
        <is>
          <t>Quarterly dividends per common share (in USD per share)</t>
        </is>
      </c>
      <c r="B4" s="8" t="n">
        <v>0.01</v>
      </c>
      <c r="C4" s="8" t="n">
        <v>0.01</v>
      </c>
      <c r="D4" s="8" t="n">
        <v>0.01</v>
      </c>
      <c r="E4" s="8" t="n">
        <v>0.01</v>
      </c>
      <c r="F4" s="8" t="n">
        <v>0.05</v>
      </c>
      <c r="G4" s="8" t="n">
        <v>0.05</v>
      </c>
      <c r="H4" s="8" t="n">
        <v>0.05</v>
      </c>
      <c r="I4" s="8" t="n">
        <v>0.05</v>
      </c>
      <c r="J4" s="8" t="n">
        <v>0.05</v>
      </c>
      <c r="K4" s="8" t="n">
        <v>0.05</v>
      </c>
      <c r="L4" s="8" t="n">
        <v>0.05</v>
      </c>
      <c r="M4" s="8" t="n">
        <v>0.05</v>
      </c>
    </row>
  </sheetData>
  <mergeCells count="2">
    <mergeCell ref="A1:A2"/>
    <mergeCell ref="B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1985</v>
      </c>
      <c r="C3" s="7" t="n">
        <v>749</v>
      </c>
      <c r="D3" s="7" t="n">
        <v>1000</v>
      </c>
    </row>
    <row r="4">
      <c r="A4" s="4" t="inlineStr">
        <is>
          <t>Restricted cash in other current assets</t>
        </is>
      </c>
      <c r="B4" s="6" t="n">
        <v>3</v>
      </c>
      <c r="C4" s="6" t="n">
        <v>2</v>
      </c>
      <c r="D4" s="6" t="n">
        <v>3</v>
      </c>
    </row>
    <row r="5">
      <c r="A5" s="4" t="inlineStr">
        <is>
          <t>Long-term restricted cash</t>
        </is>
      </c>
      <c r="B5" s="6" t="n">
        <v>130</v>
      </c>
      <c r="C5" s="6" t="n">
        <v>188</v>
      </c>
      <c r="D5" s="6" t="n">
        <v>37</v>
      </c>
    </row>
    <row r="6">
      <c r="A6" s="4" t="inlineStr">
        <is>
          <t>Total cash, cash equivalents and restricted cash</t>
        </is>
      </c>
      <c r="B6" s="7" t="n">
        <v>2118</v>
      </c>
      <c r="C6" s="7" t="n">
        <v>939</v>
      </c>
      <c r="D6" s="7" t="n">
        <v>1040</v>
      </c>
      <c r="E6" s="7" t="n">
        <v>1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Inventory balances (Details) - USD ($) $ in Millions</t>
        </is>
      </c>
      <c r="B1" s="2" t="inlineStr">
        <is>
          <t>Dec. 31, 2020</t>
        </is>
      </c>
      <c r="C1" s="2" t="inlineStr">
        <is>
          <t>Dec. 31, 2019</t>
        </is>
      </c>
    </row>
    <row r="2">
      <c r="A2" s="3" t="inlineStr">
        <is>
          <t>Inventory Disclosure [Abstract]</t>
        </is>
      </c>
    </row>
    <row r="3">
      <c r="A3" s="4" t="inlineStr">
        <is>
          <t>Raw materials</t>
        </is>
      </c>
      <c r="B3" s="7" t="n">
        <v>416</v>
      </c>
      <c r="C3" s="7" t="n">
        <v>628</v>
      </c>
    </row>
    <row r="4">
      <c r="A4" s="4" t="inlineStr">
        <is>
          <t>Semi-finished products</t>
        </is>
      </c>
      <c r="B4" s="6" t="n">
        <v>633</v>
      </c>
      <c r="C4" s="6" t="n">
        <v>720</v>
      </c>
    </row>
    <row r="5">
      <c r="A5" s="4" t="inlineStr">
        <is>
          <t>Finished products</t>
        </is>
      </c>
      <c r="B5" s="6" t="n">
        <v>300</v>
      </c>
      <c r="C5" s="6" t="n">
        <v>376</v>
      </c>
    </row>
    <row r="6">
      <c r="A6" s="4" t="inlineStr">
        <is>
          <t>Supplies and sundry items</t>
        </is>
      </c>
      <c r="B6" s="6" t="n">
        <v>53</v>
      </c>
      <c r="C6" s="6" t="n">
        <v>61</v>
      </c>
    </row>
    <row r="7">
      <c r="A7" s="4" t="inlineStr">
        <is>
          <t>Total</t>
        </is>
      </c>
      <c r="B7" s="7" t="n">
        <v>1402</v>
      </c>
      <c r="C7" s="7" t="n">
        <v>17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Estimate in excess of current acquisition costs over stated inventory values</t>
        </is>
      </c>
      <c r="B4" s="7" t="n">
        <v>848</v>
      </c>
      <c r="C4" s="7" t="n">
        <v>735</v>
      </c>
    </row>
    <row r="5">
      <c r="A5" s="4" t="inlineStr">
        <is>
          <t>Change in income from operations as a result of liquidations of LIFO inventories</t>
        </is>
      </c>
      <c r="B5" s="7" t="n">
        <v>5</v>
      </c>
      <c r="C5" s="7" t="n">
        <v>28</v>
      </c>
      <c r="D5" s="7"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mponents of Earnings (Loss)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Loss) earnings before income taxes</t>
        </is>
      </c>
      <c r="B4" s="7" t="n">
        <v>-1307</v>
      </c>
      <c r="C4" s="7" t="n">
        <v>-452</v>
      </c>
      <c r="D4" s="7" t="n">
        <v>812</v>
      </c>
    </row>
    <row r="5">
      <c r="A5" s="4" t="inlineStr">
        <is>
          <t>United States</t>
        </is>
      </c>
    </row>
    <row r="6">
      <c r="A6" s="3" t="inlineStr">
        <is>
          <t>Income Taxes [Line Items]</t>
        </is>
      </c>
    </row>
    <row r="7">
      <c r="A7" s="4" t="inlineStr">
        <is>
          <t>(Loss) earnings before income taxes</t>
        </is>
      </c>
      <c r="B7" s="6" t="n">
        <v>-1303</v>
      </c>
      <c r="C7" s="6" t="n">
        <v>-381</v>
      </c>
      <c r="D7" s="6" t="n">
        <v>434</v>
      </c>
    </row>
    <row r="8">
      <c r="A8" s="4" t="inlineStr">
        <is>
          <t>Foreign</t>
        </is>
      </c>
    </row>
    <row r="9">
      <c r="A9" s="3" t="inlineStr">
        <is>
          <t>Income Taxes [Line Items]</t>
        </is>
      </c>
    </row>
    <row r="10">
      <c r="A10" s="4" t="inlineStr">
        <is>
          <t>(Loss) earnings before income taxes</t>
        </is>
      </c>
      <c r="B10" s="7" t="n">
        <v>-4</v>
      </c>
      <c r="C10" s="7" t="n">
        <v>-71</v>
      </c>
      <c r="D10" s="7" t="n">
        <v>3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Benefit) Provision for Income Taxes</t>
        </is>
      </c>
    </row>
    <row r="4">
      <c r="A4" s="4" t="inlineStr">
        <is>
          <t>Current Federal income tax (benefit) provision</t>
        </is>
      </c>
      <c r="B4" s="7" t="n">
        <v>-10</v>
      </c>
      <c r="C4" s="7" t="n">
        <v>-18</v>
      </c>
      <c r="D4" s="7" t="n">
        <v>-40</v>
      </c>
    </row>
    <row r="5">
      <c r="A5" s="4" t="inlineStr">
        <is>
          <t>Current state and local Income tax (benefit) provision</t>
        </is>
      </c>
      <c r="B5" s="6" t="n">
        <v>-3</v>
      </c>
      <c r="C5" s="6" t="n">
        <v>0</v>
      </c>
      <c r="D5" s="6" t="n">
        <v>2</v>
      </c>
    </row>
    <row r="6">
      <c r="A6" s="4" t="inlineStr">
        <is>
          <t>Current foreign income tax (benefit) provision</t>
        </is>
      </c>
      <c r="B6" s="6" t="n">
        <v>1</v>
      </c>
      <c r="C6" s="6" t="n">
        <v>-6</v>
      </c>
      <c r="D6" s="6" t="n">
        <v>64</v>
      </c>
    </row>
    <row r="7">
      <c r="A7" s="4" t="inlineStr">
        <is>
          <t>Current income tax (benefit) provision</t>
        </is>
      </c>
      <c r="B7" s="6" t="n">
        <v>-12</v>
      </c>
      <c r="C7" s="6" t="n">
        <v>-24</v>
      </c>
      <c r="D7" s="6" t="n">
        <v>26</v>
      </c>
    </row>
    <row r="8">
      <c r="A8" s="3" t="inlineStr">
        <is>
          <t>Deferred (Benefit) Provision for Income Taxes</t>
        </is>
      </c>
    </row>
    <row r="9">
      <c r="A9" s="4" t="inlineStr">
        <is>
          <t>Deferred Federal income tax (benefit) provision</t>
        </is>
      </c>
      <c r="B9" s="6" t="n">
        <v>-95</v>
      </c>
      <c r="C9" s="6" t="n">
        <v>196</v>
      </c>
      <c r="D9" s="6" t="n">
        <v>-283</v>
      </c>
    </row>
    <row r="10">
      <c r="A10" s="4" t="inlineStr">
        <is>
          <t>Deferred state and local Income tax (benefit) provision</t>
        </is>
      </c>
      <c r="B10" s="6" t="n">
        <v>-24</v>
      </c>
      <c r="C10" s="6" t="n">
        <v>23</v>
      </c>
      <c r="D10" s="6" t="n">
        <v>-58</v>
      </c>
    </row>
    <row r="11">
      <c r="A11" s="4" t="inlineStr">
        <is>
          <t>Deferred foreign income tax (benefit) provision</t>
        </is>
      </c>
      <c r="B11" s="6" t="n">
        <v>-11</v>
      </c>
      <c r="C11" s="6" t="n">
        <v>-17</v>
      </c>
      <c r="D11" s="6" t="n">
        <v>12</v>
      </c>
    </row>
    <row r="12">
      <c r="A12" s="4" t="inlineStr">
        <is>
          <t>Deferred income tax (benefit) provision</t>
        </is>
      </c>
      <c r="B12" s="6" t="n">
        <v>-130</v>
      </c>
      <c r="C12" s="6" t="n">
        <v>202</v>
      </c>
      <c r="D12" s="6" t="n">
        <v>-329</v>
      </c>
    </row>
    <row r="13">
      <c r="A13" s="3" t="inlineStr">
        <is>
          <t>(Benefit) Provision for Income Taxes, Total</t>
        </is>
      </c>
    </row>
    <row r="14">
      <c r="A14" s="4" t="inlineStr">
        <is>
          <t>Federal income tax (benefit) provision</t>
        </is>
      </c>
      <c r="B14" s="6" t="n">
        <v>-105</v>
      </c>
      <c r="C14" s="6" t="n">
        <v>178</v>
      </c>
      <c r="D14" s="6" t="n">
        <v>-323</v>
      </c>
    </row>
    <row r="15">
      <c r="A15" s="4" t="inlineStr">
        <is>
          <t>State and local Income tax (benefit) provision</t>
        </is>
      </c>
      <c r="B15" s="6" t="n">
        <v>-27</v>
      </c>
      <c r="C15" s="6" t="n">
        <v>23</v>
      </c>
      <c r="D15" s="6" t="n">
        <v>-56</v>
      </c>
    </row>
    <row r="16">
      <c r="A16" s="4" t="inlineStr">
        <is>
          <t>Foreign income tax (benefit) provision</t>
        </is>
      </c>
      <c r="B16" s="6" t="n">
        <v>-10</v>
      </c>
      <c r="C16" s="6" t="n">
        <v>-23</v>
      </c>
      <c r="D16" s="6" t="n">
        <v>76</v>
      </c>
    </row>
    <row r="17">
      <c r="A17" s="4" t="inlineStr">
        <is>
          <t>Total (benefit) provision</t>
        </is>
      </c>
      <c r="B17" s="7" t="n">
        <v>-142</v>
      </c>
      <c r="C17" s="7" t="n">
        <v>178</v>
      </c>
      <c r="D17" s="7" t="n">
        <v>-3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Parenthetical)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Foreign currency translation adjustments (b)</t>
        </is>
      </c>
      <c r="B4" s="4" t="inlineStr">
        <is>
          <t>[1],[2]</t>
        </is>
      </c>
      <c r="C4" s="7" t="n">
        <v>-16</v>
      </c>
      <c r="D4" s="7" t="n">
        <v>6</v>
      </c>
      <c r="E4" s="7" t="n">
        <v>0</v>
      </c>
    </row>
    <row r="5">
      <c r="A5" s="4" t="inlineStr">
        <is>
          <t>Pension and other benefits adjustments (b)</t>
        </is>
      </c>
      <c r="B5" s="4" t="inlineStr">
        <is>
          <t>[1],[2]</t>
        </is>
      </c>
      <c r="C5" s="6" t="n">
        <v>-123</v>
      </c>
      <c r="D5" s="6" t="n">
        <v>-191</v>
      </c>
      <c r="E5" s="6" t="n">
        <v>0</v>
      </c>
    </row>
    <row r="6">
      <c r="A6" s="4" t="inlineStr">
        <is>
          <t>Derivative adjustments (b)</t>
        </is>
      </c>
      <c r="B6" s="4" t="inlineStr">
        <is>
          <t>[1],[2]</t>
        </is>
      </c>
      <c r="C6" s="7" t="n">
        <v>4</v>
      </c>
      <c r="D6" s="7" t="n">
        <v>1</v>
      </c>
      <c r="E6" s="7" t="n">
        <v>0</v>
      </c>
    </row>
    <row r="7"/>
    <row r="8">
      <c r="A8" s="4" t="inlineStr">
        <is>
          <t>[1]</t>
        </is>
      </c>
      <c r="B8" s="4" t="inlineStr">
        <is>
          <t>Amounts for 2018 do not reflect a tax benefit as a result of a full valuation allowance on our domestic deferred tax assets</t>
        </is>
      </c>
    </row>
    <row r="9">
      <c r="A9" s="4" t="inlineStr">
        <is>
          <t>[2]</t>
        </is>
      </c>
      <c r="B9" s="4" t="inlineStr">
        <is>
          <t>Amounts for 2018 do not reflect a tax benefit as a result of a full valuation allowance on our domestic deferred tax assets.</t>
        </is>
      </c>
    </row>
  </sheetData>
  <mergeCells count="5">
    <mergeCell ref="A1:B2"/>
    <mergeCell ref="C1:E1"/>
    <mergeCell ref="A7:D7"/>
    <mergeCell ref="B8:D8"/>
    <mergeCell ref="B9:D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to Total Provis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applied to (loss) earnings before income taxes</t>
        </is>
      </c>
      <c r="B4" s="7" t="n">
        <v>-275</v>
      </c>
      <c r="C4" s="7" t="n">
        <v>-95</v>
      </c>
      <c r="D4" s="7" t="n">
        <v>171</v>
      </c>
    </row>
    <row r="5">
      <c r="A5" s="4" t="inlineStr">
        <is>
          <t>Valuation allowance</t>
        </is>
      </c>
      <c r="B5" s="6" t="n">
        <v>367</v>
      </c>
      <c r="C5" s="6" t="n">
        <v>334</v>
      </c>
      <c r="D5" s="6" t="n">
        <v>-412</v>
      </c>
    </row>
    <row r="6">
      <c r="A6" s="4" t="inlineStr">
        <is>
          <t>Tax accounting benefit related to increase in OCI</t>
        </is>
      </c>
      <c r="B6" s="6" t="n">
        <v>-138</v>
      </c>
      <c r="C6" s="6" t="n">
        <v>0</v>
      </c>
      <c r="D6" s="6" t="n">
        <v>0</v>
      </c>
    </row>
    <row r="7">
      <c r="A7" s="4" t="inlineStr">
        <is>
          <t>Excess percentage depletion</t>
        </is>
      </c>
      <c r="B7" s="6" t="n">
        <v>-31</v>
      </c>
      <c r="C7" s="6" t="n">
        <v>-46</v>
      </c>
      <c r="D7" s="6" t="n">
        <v>-48</v>
      </c>
    </row>
    <row r="8">
      <c r="A8" s="4" t="inlineStr">
        <is>
          <t>State and local income taxes after federal income tax effects</t>
        </is>
      </c>
      <c r="B8" s="6" t="n">
        <v>-47</v>
      </c>
      <c r="C8" s="6" t="n">
        <v>-36</v>
      </c>
      <c r="D8" s="6" t="n">
        <v>8</v>
      </c>
    </row>
    <row r="9">
      <c r="A9" s="4" t="inlineStr">
        <is>
          <t>Effects of foreign operations</t>
        </is>
      </c>
      <c r="B9" s="6" t="n">
        <v>-10</v>
      </c>
      <c r="C9" s="6" t="n">
        <v>-23</v>
      </c>
      <c r="D9" s="6" t="n">
        <v>74</v>
      </c>
    </row>
    <row r="10">
      <c r="A10" s="4" t="inlineStr">
        <is>
          <t>U.S. impact of foreign operations</t>
        </is>
      </c>
      <c r="B10" s="6" t="n">
        <v>1</v>
      </c>
      <c r="C10" s="6" t="n">
        <v>25</v>
      </c>
      <c r="D10" s="6" t="n">
        <v>-21</v>
      </c>
    </row>
    <row r="11">
      <c r="A11" s="4" t="inlineStr">
        <is>
          <t>Impact of tax credits</t>
        </is>
      </c>
      <c r="B11" s="6" t="n">
        <v>-18</v>
      </c>
      <c r="C11" s="6" t="n">
        <v>5</v>
      </c>
      <c r="D11" s="6" t="n">
        <v>-71</v>
      </c>
    </row>
    <row r="12">
      <c r="A12" s="4" t="inlineStr">
        <is>
          <t>Adjustment of prior years' federal income taxes</t>
        </is>
      </c>
      <c r="B12" s="6" t="n">
        <v>12</v>
      </c>
      <c r="C12" s="6" t="n">
        <v>7</v>
      </c>
      <c r="D12" s="6" t="n">
        <v>0</v>
      </c>
    </row>
    <row r="13">
      <c r="A13" s="4" t="inlineStr">
        <is>
          <t>Other</t>
        </is>
      </c>
      <c r="B13" s="6" t="n">
        <v>-3</v>
      </c>
      <c r="C13" s="6" t="n">
        <v>7</v>
      </c>
      <c r="D13" s="6" t="n">
        <v>-4</v>
      </c>
    </row>
    <row r="14">
      <c r="A14" s="4" t="inlineStr">
        <is>
          <t>Total (benefit) provision</t>
        </is>
      </c>
      <c r="B14" s="7" t="n">
        <v>-142</v>
      </c>
      <c r="C14" s="7" t="n">
        <v>178</v>
      </c>
      <c r="D14" s="7" t="n">
        <v>-3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Minimum tax credit carryforwards</t>
        </is>
      </c>
      <c r="B3" s="7" t="n">
        <v>0</v>
      </c>
      <c r="C3" s="7" t="n">
        <v>19</v>
      </c>
    </row>
    <row r="4">
      <c r="A4" s="4" t="inlineStr">
        <is>
          <t>General business credit carryforwards (expiring in 2026 through 2040)</t>
        </is>
      </c>
      <c r="B4" s="6" t="n">
        <v>103</v>
      </c>
      <c r="C4" s="6" t="n">
        <v>85</v>
      </c>
    </row>
    <row r="5">
      <c r="A5" s="4" t="inlineStr">
        <is>
          <t>Foreign tax loss and credit carryforwards (expiring in 2023 through 2030)</t>
        </is>
      </c>
      <c r="B5" s="6" t="n">
        <v>171</v>
      </c>
      <c r="C5" s="6" t="n">
        <v>170</v>
      </c>
    </row>
    <row r="6">
      <c r="A6" s="4" t="inlineStr">
        <is>
          <t>Employee benefits</t>
        </is>
      </c>
      <c r="B6" s="6" t="n">
        <v>71</v>
      </c>
      <c r="C6" s="6" t="n">
        <v>173</v>
      </c>
    </row>
    <row r="7">
      <c r="A7" s="4" t="inlineStr">
        <is>
          <t>Contingencies and accrued liabilities</t>
        </is>
      </c>
      <c r="B7" s="6" t="n">
        <v>52</v>
      </c>
      <c r="C7" s="6" t="n">
        <v>71</v>
      </c>
    </row>
    <row r="8">
      <c r="A8" s="4" t="inlineStr">
        <is>
          <t>Operating lease liabilities</t>
        </is>
      </c>
      <c r="B8" s="6" t="n">
        <v>51</v>
      </c>
      <c r="C8" s="6" t="n">
        <v>58</v>
      </c>
    </row>
    <row r="9">
      <c r="A9" s="4" t="inlineStr">
        <is>
          <t>Section 59(e) amortization</t>
        </is>
      </c>
      <c r="B9" s="6" t="n">
        <v>27</v>
      </c>
      <c r="C9" s="6" t="n">
        <v>18</v>
      </c>
    </row>
    <row r="10">
      <c r="A10" s="4" t="inlineStr">
        <is>
          <t>Investments in subsidiaries and equity investees</t>
        </is>
      </c>
      <c r="B10" s="6" t="n">
        <v>0</v>
      </c>
      <c r="C10" s="6" t="n">
        <v>49</v>
      </c>
    </row>
    <row r="11">
      <c r="A11" s="4" t="inlineStr">
        <is>
          <t>Inventory</t>
        </is>
      </c>
      <c r="B11" s="6" t="n">
        <v>21</v>
      </c>
      <c r="C11" s="6" t="n">
        <v>32</v>
      </c>
    </row>
    <row r="12">
      <c r="A12" s="4" t="inlineStr">
        <is>
          <t>Other temporary differences</t>
        </is>
      </c>
      <c r="B12" s="6" t="n">
        <v>46</v>
      </c>
      <c r="C12" s="6" t="n">
        <v>17</v>
      </c>
    </row>
    <row r="13">
      <c r="A13" s="4" t="inlineStr">
        <is>
          <t>Valuation allowance</t>
        </is>
      </c>
      <c r="B13" s="6" t="n">
        <v>-796</v>
      </c>
      <c r="C13" s="6" t="n">
        <v>-563</v>
      </c>
    </row>
    <row r="14">
      <c r="A14" s="4" t="inlineStr">
        <is>
          <t>Total deferred tax assets</t>
        </is>
      </c>
      <c r="B14" s="6" t="n">
        <v>387</v>
      </c>
      <c r="C14" s="6" t="n">
        <v>480</v>
      </c>
    </row>
    <row r="15">
      <c r="A15" s="3" t="inlineStr">
        <is>
          <t>Deferred tax liabilities:</t>
        </is>
      </c>
    </row>
    <row r="16">
      <c r="A16" s="4" t="inlineStr">
        <is>
          <t>Property, plant and equipment</t>
        </is>
      </c>
      <c r="B16" s="6" t="n">
        <v>244</v>
      </c>
      <c r="C16" s="6" t="n">
        <v>368</v>
      </c>
    </row>
    <row r="17">
      <c r="A17" s="4" t="inlineStr">
        <is>
          <t>Operating right-of-use assets</t>
        </is>
      </c>
      <c r="B17" s="6" t="n">
        <v>49</v>
      </c>
      <c r="C17" s="6" t="n">
        <v>58</v>
      </c>
    </row>
    <row r="18">
      <c r="A18" s="4" t="inlineStr">
        <is>
          <t>Investments in subsidiaries and equity investees</t>
        </is>
      </c>
      <c r="B18" s="6" t="n">
        <v>23</v>
      </c>
      <c r="C18" s="6" t="n">
        <v>0</v>
      </c>
    </row>
    <row r="19">
      <c r="A19" s="4" t="inlineStr">
        <is>
          <t>Receivables, payables and debt</t>
        </is>
      </c>
      <c r="B19" s="6" t="n">
        <v>22</v>
      </c>
      <c r="C19" s="6" t="n">
        <v>17</v>
      </c>
    </row>
    <row r="20">
      <c r="A20" s="4" t="inlineStr">
        <is>
          <t>Indefinite-lived intangible assets</t>
        </is>
      </c>
      <c r="B20" s="6" t="n">
        <v>19</v>
      </c>
      <c r="C20" s="6" t="n">
        <v>19</v>
      </c>
    </row>
    <row r="21">
      <c r="A21" s="4" t="inlineStr">
        <is>
          <t>Other temporary differences</t>
        </is>
      </c>
      <c r="B21" s="6" t="n">
        <v>19</v>
      </c>
      <c r="C21" s="6" t="n">
        <v>3</v>
      </c>
    </row>
    <row r="22">
      <c r="A22" s="4" t="inlineStr">
        <is>
          <t>Total deferred tax liabilities</t>
        </is>
      </c>
      <c r="B22" s="6" t="n">
        <v>376</v>
      </c>
      <c r="C22" s="6" t="n">
        <v>465</v>
      </c>
    </row>
    <row r="23">
      <c r="A23" s="4" t="inlineStr">
        <is>
          <t>Net deferred tax asset</t>
        </is>
      </c>
      <c r="B23" s="6" t="n">
        <v>11</v>
      </c>
      <c r="C23" s="6" t="n">
        <v>15</v>
      </c>
    </row>
    <row r="24">
      <c r="A24" s="4" t="inlineStr">
        <is>
          <t>Federal</t>
        </is>
      </c>
    </row>
    <row r="25">
      <c r="A25" s="3" t="inlineStr">
        <is>
          <t>Deferred Tax Assets</t>
        </is>
      </c>
    </row>
    <row r="26">
      <c r="A26" s="4" t="inlineStr">
        <is>
          <t>Tax Loss Carryforwards</t>
        </is>
      </c>
      <c r="B26" s="6" t="n">
        <v>443</v>
      </c>
      <c r="C26" s="6" t="n">
        <v>176</v>
      </c>
    </row>
    <row r="27">
      <c r="A27" s="4" t="inlineStr">
        <is>
          <t>Federal capital loss carryforwards (expiring 2021)</t>
        </is>
      </c>
      <c r="B27" s="6" t="n">
        <v>0</v>
      </c>
      <c r="C27" s="6" t="n">
        <v>27</v>
      </c>
    </row>
    <row r="28">
      <c r="A28" s="4" t="inlineStr">
        <is>
          <t>Valuation allowance</t>
        </is>
      </c>
      <c r="C28" s="6" t="n">
        <v>-560</v>
      </c>
    </row>
    <row r="29">
      <c r="A29" s="3" t="inlineStr">
        <is>
          <t>Deferred tax liabilities:</t>
        </is>
      </c>
    </row>
    <row r="30">
      <c r="A30" s="4" t="inlineStr">
        <is>
          <t>Net deferred tax asset</t>
        </is>
      </c>
      <c r="C30" s="6" t="n">
        <v>12</v>
      </c>
    </row>
    <row r="31">
      <c r="A31" s="4" t="inlineStr">
        <is>
          <t>State</t>
        </is>
      </c>
    </row>
    <row r="32">
      <c r="A32" s="3" t="inlineStr">
        <is>
          <t>Deferred Tax Assets</t>
        </is>
      </c>
    </row>
    <row r="33">
      <c r="A33" s="4" t="inlineStr">
        <is>
          <t>Tax Loss Carryforwards</t>
        </is>
      </c>
      <c r="B33" s="6" t="n">
        <v>182</v>
      </c>
      <c r="C33" s="6" t="n">
        <v>130</v>
      </c>
    </row>
    <row r="34">
      <c r="A34" s="4" t="inlineStr">
        <is>
          <t>State tax credit carryforwards (expiring in 2021 through 2029)</t>
        </is>
      </c>
      <c r="B34" s="7" t="n">
        <v>16</v>
      </c>
      <c r="C34" s="7" t="n">
        <v>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eginning of year</t>
        </is>
      </c>
      <c r="B4" s="7" t="n">
        <v>3</v>
      </c>
      <c r="C4" s="7" t="n">
        <v>35</v>
      </c>
      <c r="D4" s="7" t="n">
        <v>42</v>
      </c>
    </row>
    <row r="5">
      <c r="A5" s="4" t="inlineStr">
        <is>
          <t>Increases – tax positions taken in prior years</t>
        </is>
      </c>
      <c r="B5" s="6" t="n">
        <v>13</v>
      </c>
      <c r="C5" s="6" t="n">
        <v>0</v>
      </c>
      <c r="D5" s="6" t="n">
        <v>0</v>
      </c>
    </row>
    <row r="6">
      <c r="A6" s="4" t="inlineStr">
        <is>
          <t>Decreases – tax positions taken in prior years</t>
        </is>
      </c>
      <c r="B6" s="6" t="n">
        <v>0</v>
      </c>
      <c r="C6" s="6" t="n">
        <v>0</v>
      </c>
      <c r="D6" s="6" t="n">
        <v>-2</v>
      </c>
    </row>
    <row r="7">
      <c r="A7" s="4" t="inlineStr">
        <is>
          <t>Settlements</t>
        </is>
      </c>
      <c r="B7" s="6" t="n">
        <v>0</v>
      </c>
      <c r="C7" s="6" t="n">
        <v>-32</v>
      </c>
      <c r="D7" s="6" t="n">
        <v>0</v>
      </c>
    </row>
    <row r="8">
      <c r="A8" s="4" t="inlineStr">
        <is>
          <t>Lapse of statute of limitations</t>
        </is>
      </c>
      <c r="B8" s="6" t="n">
        <v>0</v>
      </c>
      <c r="C8" s="6" t="n">
        <v>0</v>
      </c>
      <c r="D8" s="6" t="n">
        <v>-5</v>
      </c>
    </row>
    <row r="9">
      <c r="A9" s="4" t="inlineStr">
        <is>
          <t>Unrecognized tax benefits, end of year</t>
        </is>
      </c>
      <c r="B9" s="7" t="n">
        <v>16</v>
      </c>
      <c r="C9" s="7" t="n">
        <v>3</v>
      </c>
      <c r="D9" s="7"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8</t>
        </is>
      </c>
      <c r="D2" s="2" t="inlineStr">
        <is>
          <t>Dec. 31, 2019</t>
        </is>
      </c>
      <c r="E2" s="2" t="inlineStr">
        <is>
          <t>Dec. 31, 2017</t>
        </is>
      </c>
    </row>
    <row r="3">
      <c r="A3" s="3" t="inlineStr">
        <is>
          <t>Income Taxes [Line Items]</t>
        </is>
      </c>
    </row>
    <row r="4">
      <c r="A4" s="4" t="inlineStr">
        <is>
          <t>Tax benefit related to recording a loss from continuing operations and income from OCI</t>
        </is>
      </c>
      <c r="B4" s="7" t="n">
        <v>138</v>
      </c>
    </row>
    <row r="5">
      <c r="A5" s="4" t="inlineStr">
        <is>
          <t>Tax expense for an updated estimate to tax reserves related to an unrecognized tax benefit</t>
        </is>
      </c>
      <c r="B5" s="6" t="n">
        <v>13</v>
      </c>
    </row>
    <row r="6">
      <c r="A6" s="4" t="inlineStr">
        <is>
          <t>Tax benefit related to partial reversal of valuation allowance</t>
        </is>
      </c>
      <c r="C6" s="7" t="n">
        <v>374</v>
      </c>
    </row>
    <row r="7">
      <c r="A7" s="4" t="inlineStr">
        <is>
          <t>Tax benefit related to reversal of the valuation allowance related to current year activity</t>
        </is>
      </c>
      <c r="C7" s="6" t="n">
        <v>38</v>
      </c>
    </row>
    <row r="8">
      <c r="A8" s="4" t="inlineStr">
        <is>
          <t>Non-cash charge to tax expense related to projected deferred tax asset outcome</t>
        </is>
      </c>
      <c r="B8" s="6" t="n">
        <v>229</v>
      </c>
    </row>
    <row r="9">
      <c r="A9" s="4" t="inlineStr">
        <is>
          <t>Net deferred tax asset</t>
        </is>
      </c>
      <c r="B9" s="6" t="n">
        <v>11</v>
      </c>
      <c r="D9" s="7" t="n">
        <v>15</v>
      </c>
    </row>
    <row r="10">
      <c r="A10" s="4" t="inlineStr">
        <is>
          <t>Valuation allowance on net deferred tax asset</t>
        </is>
      </c>
      <c r="B10" s="6" t="n">
        <v>796</v>
      </c>
      <c r="D10" s="6" t="n">
        <v>563</v>
      </c>
    </row>
    <row r="11">
      <c r="A11" s="4" t="inlineStr">
        <is>
          <t>Unrecognized tax benefits</t>
        </is>
      </c>
      <c r="B11" s="6" t="n">
        <v>16</v>
      </c>
      <c r="C11" s="7" t="n">
        <v>35</v>
      </c>
      <c r="D11" s="6" t="n">
        <v>3</v>
      </c>
      <c r="E11" s="7" t="n">
        <v>42</v>
      </c>
    </row>
    <row r="12">
      <c r="A12" s="4" t="inlineStr">
        <is>
          <t>Total amount of unrecognized tax benefits that, if recognized, would affect effective tax rate</t>
        </is>
      </c>
      <c r="B12" s="6" t="n">
        <v>15</v>
      </c>
      <c r="D12" s="6" t="n">
        <v>2</v>
      </c>
    </row>
    <row r="13">
      <c r="A13" s="4" t="inlineStr">
        <is>
          <t>Accrued liabilities, interest on unrecognized tax benefits</t>
        </is>
      </c>
      <c r="B13" s="6" t="n">
        <v>2</v>
      </c>
      <c r="D13" s="6" t="n">
        <v>2</v>
      </c>
    </row>
    <row r="14">
      <c r="A14" s="4" t="inlineStr">
        <is>
          <t>Domestic Country</t>
        </is>
      </c>
    </row>
    <row r="15">
      <c r="A15" s="3" t="inlineStr">
        <is>
          <t>Income Taxes [Line Items]</t>
        </is>
      </c>
    </row>
    <row r="16">
      <c r="A16" s="4" t="inlineStr">
        <is>
          <t>Deferred Tax Liabilities, Net</t>
        </is>
      </c>
      <c r="B16" s="6" t="n">
        <v>7</v>
      </c>
    </row>
    <row r="17">
      <c r="A17" s="4" t="inlineStr">
        <is>
          <t>Deferred Tax Liabilities, Valuation Allowance</t>
        </is>
      </c>
      <c r="B17" s="6" t="n">
        <v>793</v>
      </c>
    </row>
    <row r="18">
      <c r="A18" s="4" t="inlineStr">
        <is>
          <t>Net deferred tax asset</t>
        </is>
      </c>
      <c r="D18" s="6" t="n">
        <v>12</v>
      </c>
    </row>
    <row r="19">
      <c r="A19" s="4" t="inlineStr">
        <is>
          <t>Valuation allowance on net deferred tax asset</t>
        </is>
      </c>
      <c r="D19" s="6" t="n">
        <v>560</v>
      </c>
    </row>
    <row r="20">
      <c r="A20" s="4" t="inlineStr">
        <is>
          <t>Foreign</t>
        </is>
      </c>
    </row>
    <row r="21">
      <c r="A21" s="3" t="inlineStr">
        <is>
          <t>Income Taxes [Line Items]</t>
        </is>
      </c>
    </row>
    <row r="22">
      <c r="A22" s="4" t="inlineStr">
        <is>
          <t>Net deferred tax asset</t>
        </is>
      </c>
      <c r="B22" s="6" t="n">
        <v>18</v>
      </c>
      <c r="D22" s="6" t="n">
        <v>3</v>
      </c>
    </row>
    <row r="23">
      <c r="A23" s="4" t="inlineStr">
        <is>
          <t>Valuation allowance on net deferred tax asset</t>
        </is>
      </c>
      <c r="B23" s="7" t="n">
        <v>3</v>
      </c>
      <c r="D23" s="7"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ng-Term Receivables and Equity Investee Transactions - Schedule of Investments and Long-Term Receivables (Details) - USD ($) $ in Millions</t>
        </is>
      </c>
      <c r="B1" s="2" t="inlineStr">
        <is>
          <t>Dec. 31, 2020</t>
        </is>
      </c>
      <c r="C1" s="2" t="inlineStr">
        <is>
          <t>Dec. 31, 2019</t>
        </is>
      </c>
    </row>
    <row r="2">
      <c r="A2" s="3" t="inlineStr">
        <is>
          <t>Equity Method Investments and Joint Ventures [Abstract]</t>
        </is>
      </c>
    </row>
    <row r="3">
      <c r="A3" s="4" t="inlineStr">
        <is>
          <t>Equity method investments</t>
        </is>
      </c>
      <c r="B3" s="7" t="n">
        <v>1140</v>
      </c>
      <c r="C3" s="7" t="n">
        <v>1272</v>
      </c>
    </row>
    <row r="4">
      <c r="A4" s="4" t="inlineStr">
        <is>
          <t>Receivables due after one year, less allowance of $5 in both periods</t>
        </is>
      </c>
      <c r="B4" s="6" t="n">
        <v>34</v>
      </c>
      <c r="C4" s="6" t="n">
        <v>191</v>
      </c>
    </row>
    <row r="5">
      <c r="A5" s="4" t="inlineStr">
        <is>
          <t>Other</t>
        </is>
      </c>
      <c r="B5" s="6" t="n">
        <v>3</v>
      </c>
      <c r="C5" s="6" t="n">
        <v>3</v>
      </c>
    </row>
    <row r="6">
      <c r="A6" s="4" t="inlineStr">
        <is>
          <t>Total</t>
        </is>
      </c>
      <c r="B6" s="6" t="n">
        <v>1177</v>
      </c>
      <c r="C6" s="6" t="n">
        <v>1466</v>
      </c>
    </row>
    <row r="7">
      <c r="A7" s="4" t="inlineStr">
        <is>
          <t>Receivables due after one year, allowance</t>
        </is>
      </c>
      <c r="B7" s="7" t="n">
        <v>5</v>
      </c>
      <c r="C7" s="7"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ng-Term Receivables and Equity Investee Transactions - Summarized Financial Information of Investees Accounted for by Equity Method of Accounting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sales</t>
        </is>
      </c>
      <c r="B4" s="7" t="n">
        <v>9741</v>
      </c>
      <c r="C4" s="7" t="n">
        <v>12937</v>
      </c>
      <c r="D4" s="7" t="n">
        <v>14178</v>
      </c>
    </row>
    <row r="5">
      <c r="A5" s="4" t="inlineStr">
        <is>
          <t>(Loss) Earnings before Interest and Income Taxes</t>
        </is>
      </c>
      <c r="B5" s="6" t="n">
        <v>-1075</v>
      </c>
      <c r="C5" s="6" t="n">
        <v>-230</v>
      </c>
      <c r="D5" s="6" t="n">
        <v>1124</v>
      </c>
    </row>
    <row r="6">
      <c r="A6" s="4" t="inlineStr">
        <is>
          <t>Net (loss) earnings attributable to United States Steel Corporation</t>
        </is>
      </c>
      <c r="B6" s="6" t="n">
        <v>-1165</v>
      </c>
      <c r="C6" s="6" t="n">
        <v>-630</v>
      </c>
      <c r="D6" s="6" t="n">
        <v>1115</v>
      </c>
    </row>
    <row r="7">
      <c r="A7" s="4" t="inlineStr">
        <is>
          <t>Current Assets</t>
        </is>
      </c>
      <c r="B7" s="6" t="n">
        <v>4432</v>
      </c>
      <c r="C7" s="6" t="n">
        <v>3813</v>
      </c>
    </row>
    <row r="8">
      <c r="A8" s="4" t="inlineStr">
        <is>
          <t>Current liabilities</t>
        </is>
      </c>
      <c r="B8" s="6" t="n">
        <v>2656</v>
      </c>
      <c r="C8" s="6" t="n">
        <v>2625</v>
      </c>
    </row>
    <row r="9">
      <c r="A9" s="4" t="inlineStr">
        <is>
          <t>Equity Method Investees</t>
        </is>
      </c>
    </row>
    <row r="10">
      <c r="A10" s="3" t="inlineStr">
        <is>
          <t>Schedule of Equity Method Investments [Line Items]</t>
        </is>
      </c>
    </row>
    <row r="11">
      <c r="A11" s="4" t="inlineStr">
        <is>
          <t>Net sales</t>
        </is>
      </c>
      <c r="B11" s="6" t="n">
        <v>2485</v>
      </c>
      <c r="C11" s="6" t="n">
        <v>2528</v>
      </c>
      <c r="D11" s="6" t="n">
        <v>2193</v>
      </c>
    </row>
    <row r="12">
      <c r="A12" s="4" t="inlineStr">
        <is>
          <t>(Loss) Earnings before Interest and Income Taxes</t>
        </is>
      </c>
      <c r="B12" s="6" t="n">
        <v>12</v>
      </c>
      <c r="C12" s="6" t="n">
        <v>253</v>
      </c>
      <c r="D12" s="6" t="n">
        <v>157</v>
      </c>
    </row>
    <row r="13">
      <c r="A13" s="4" t="inlineStr">
        <is>
          <t>Net (loss) earnings attributable to United States Steel Corporation</t>
        </is>
      </c>
      <c r="B13" s="6" t="n">
        <v>-124</v>
      </c>
      <c r="C13" s="6" t="n">
        <v>235</v>
      </c>
      <c r="D13" s="6" t="n">
        <v>134</v>
      </c>
    </row>
    <row r="14">
      <c r="A14" s="4" t="inlineStr">
        <is>
          <t>Current Assets</t>
        </is>
      </c>
      <c r="B14" s="6" t="n">
        <v>960</v>
      </c>
      <c r="C14" s="6" t="n">
        <v>1144</v>
      </c>
      <c r="D14" s="6" t="n">
        <v>642</v>
      </c>
    </row>
    <row r="15">
      <c r="A15" s="4" t="inlineStr">
        <is>
          <t>Noncurrent Assets</t>
        </is>
      </c>
      <c r="B15" s="6" t="n">
        <v>3101</v>
      </c>
      <c r="C15" s="6" t="n">
        <v>2976</v>
      </c>
      <c r="D15" s="6" t="n">
        <v>853</v>
      </c>
    </row>
    <row r="16">
      <c r="A16" s="4" t="inlineStr">
        <is>
          <t>Current liabilities</t>
        </is>
      </c>
      <c r="B16" s="6" t="n">
        <v>419</v>
      </c>
      <c r="C16" s="6" t="n">
        <v>573</v>
      </c>
      <c r="D16" s="6" t="n">
        <v>348</v>
      </c>
    </row>
    <row r="17">
      <c r="A17" s="4" t="inlineStr">
        <is>
          <t>Noncurrent Liabilities</t>
        </is>
      </c>
      <c r="B17" s="7" t="n">
        <v>3063</v>
      </c>
      <c r="C17" s="7" t="n">
        <v>2542</v>
      </c>
      <c r="D17" s="7" t="n">
        <v>5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ng-Term Receivables and Equity Investee Transactions - Investees Accounted for using Equity Method (Details)</t>
        </is>
      </c>
      <c r="B1" s="2" t="inlineStr">
        <is>
          <t>Dec. 31, 2020</t>
        </is>
      </c>
      <c r="C1" s="2" t="inlineStr">
        <is>
          <t>Oct. 31, 2019</t>
        </is>
      </c>
    </row>
    <row r="2">
      <c r="A2" s="4" t="inlineStr">
        <is>
          <t>Big River Steel</t>
        </is>
      </c>
    </row>
    <row r="3">
      <c r="A3" s="3" t="inlineStr">
        <is>
          <t>Schedule of Equity Method Investments [Line Items]</t>
        </is>
      </c>
    </row>
    <row r="4">
      <c r="A4" s="4" t="inlineStr">
        <is>
          <t>Percentage of ownership in equity investees</t>
        </is>
      </c>
      <c r="C4" s="4" t="inlineStr">
        <is>
          <t>49.90%</t>
        </is>
      </c>
    </row>
    <row r="5">
      <c r="A5" s="4" t="inlineStr">
        <is>
          <t>Big River Steel | U.S.</t>
        </is>
      </c>
    </row>
    <row r="6">
      <c r="A6" s="3" t="inlineStr">
        <is>
          <t>Schedule of Equity Method Investments [Line Items]</t>
        </is>
      </c>
    </row>
    <row r="7">
      <c r="A7" s="4" t="inlineStr">
        <is>
          <t>Percentage of ownership in equity investees</t>
        </is>
      </c>
      <c r="B7" s="4" t="inlineStr">
        <is>
          <t>49.90%</t>
        </is>
      </c>
    </row>
    <row r="8">
      <c r="A8" s="4" t="inlineStr">
        <is>
          <t>Chrome Deposit Corporation | U.S.</t>
        </is>
      </c>
    </row>
    <row r="9">
      <c r="A9" s="3" t="inlineStr">
        <is>
          <t>Schedule of Equity Method Investments [Line Items]</t>
        </is>
      </c>
    </row>
    <row r="10">
      <c r="A10" s="4" t="inlineStr">
        <is>
          <t>Percentage of ownership in equity investees</t>
        </is>
      </c>
      <c r="B10" s="4" t="inlineStr">
        <is>
          <t>50.00%</t>
        </is>
      </c>
    </row>
    <row r="11">
      <c r="A11" s="4" t="inlineStr">
        <is>
          <t>Daniel Ross Bridge, LLC | U.S.</t>
        </is>
      </c>
    </row>
    <row r="12">
      <c r="A12" s="3" t="inlineStr">
        <is>
          <t>Schedule of Equity Method Investments [Line Items]</t>
        </is>
      </c>
    </row>
    <row r="13">
      <c r="A13" s="4" t="inlineStr">
        <is>
          <t>Percentage of ownership in equity investees</t>
        </is>
      </c>
      <c r="B13" s="4" t="inlineStr">
        <is>
          <t>50.00%</t>
        </is>
      </c>
    </row>
    <row r="14">
      <c r="A14" s="4" t="inlineStr">
        <is>
          <t>Double G Coatings Company, Inc. | U.S.</t>
        </is>
      </c>
    </row>
    <row r="15">
      <c r="A15" s="3" t="inlineStr">
        <is>
          <t>Schedule of Equity Method Investments [Line Items]</t>
        </is>
      </c>
    </row>
    <row r="16">
      <c r="A16" s="4" t="inlineStr">
        <is>
          <t>Percentage of ownership in equity investees</t>
        </is>
      </c>
      <c r="B16" s="4" t="inlineStr">
        <is>
          <t>50.00%</t>
        </is>
      </c>
    </row>
    <row r="17">
      <c r="A17" s="4" t="inlineStr">
        <is>
          <t>Hibbing Development Company | U.S.</t>
        </is>
      </c>
    </row>
    <row r="18">
      <c r="A18" s="3" t="inlineStr">
        <is>
          <t>Schedule of Equity Method Investments [Line Items]</t>
        </is>
      </c>
    </row>
    <row r="19">
      <c r="A19" s="4" t="inlineStr">
        <is>
          <t>Percentage of ownership in equity investees</t>
        </is>
      </c>
      <c r="B19" s="4" t="inlineStr">
        <is>
          <t>24.10%</t>
        </is>
      </c>
    </row>
    <row r="20">
      <c r="A20" s="4" t="inlineStr">
        <is>
          <t>Hibbing Taconite Company(b) | U.S.</t>
        </is>
      </c>
    </row>
    <row r="21">
      <c r="A21" s="3" t="inlineStr">
        <is>
          <t>Schedule of Equity Method Investments [Line Items]</t>
        </is>
      </c>
    </row>
    <row r="22">
      <c r="A22" s="4" t="inlineStr">
        <is>
          <t>Percentage of ownership in equity investees</t>
        </is>
      </c>
      <c r="B22" s="4" t="inlineStr">
        <is>
          <t>14.70%</t>
        </is>
      </c>
    </row>
    <row r="23">
      <c r="A23" s="4" t="inlineStr">
        <is>
          <t>Patriot Premium Threading Services, LLC | U.S.</t>
        </is>
      </c>
    </row>
    <row r="24">
      <c r="A24" s="3" t="inlineStr">
        <is>
          <t>Schedule of Equity Method Investments [Line Items]</t>
        </is>
      </c>
    </row>
    <row r="25">
      <c r="A25" s="4" t="inlineStr">
        <is>
          <t>Percentage of ownership in equity investees</t>
        </is>
      </c>
      <c r="B25" s="4" t="inlineStr">
        <is>
          <t>50.00%</t>
        </is>
      </c>
    </row>
    <row r="26">
      <c r="A26" s="4" t="inlineStr">
        <is>
          <t>PRO-TEC Coating Company, LLC | U.S.</t>
        </is>
      </c>
    </row>
    <row r="27">
      <c r="A27" s="3" t="inlineStr">
        <is>
          <t>Schedule of Equity Method Investments [Line Items]</t>
        </is>
      </c>
    </row>
    <row r="28">
      <c r="A28" s="4" t="inlineStr">
        <is>
          <t>Percentage of ownership in equity investees</t>
        </is>
      </c>
      <c r="B28" s="4" t="inlineStr">
        <is>
          <t>50.00%</t>
        </is>
      </c>
    </row>
    <row r="29">
      <c r="A29" s="4" t="inlineStr">
        <is>
          <t>Strategic Investment Fund Partners II(c) | U.S.</t>
        </is>
      </c>
    </row>
    <row r="30">
      <c r="A30" s="3" t="inlineStr">
        <is>
          <t>Schedule of Equity Method Investments [Line Items]</t>
        </is>
      </c>
    </row>
    <row r="31">
      <c r="A31" s="4" t="inlineStr">
        <is>
          <t>Percentage of ownership in equity investees</t>
        </is>
      </c>
      <c r="B31" s="4" t="inlineStr">
        <is>
          <t>5.20%</t>
        </is>
      </c>
    </row>
    <row r="32">
      <c r="A32" s="4" t="inlineStr">
        <is>
          <t>Worthington Specialty Processing | U.S.</t>
        </is>
      </c>
    </row>
    <row r="33">
      <c r="A33" s="3" t="inlineStr">
        <is>
          <t>Schedule of Equity Method Investments [Line Items]</t>
        </is>
      </c>
    </row>
    <row r="34">
      <c r="A34" s="4" t="inlineStr">
        <is>
          <t>Percentage of ownership in equity investees</t>
        </is>
      </c>
      <c r="B34" s="4" t="inlineStr">
        <is>
          <t>49.00%</t>
        </is>
      </c>
    </row>
    <row r="35">
      <c r="A35" s="4" t="inlineStr">
        <is>
          <t>Big River Steel Holdings LLC | U.S.</t>
        </is>
      </c>
    </row>
    <row r="36">
      <c r="A36" s="3" t="inlineStr">
        <is>
          <t>Schedule of Equity Method Investments [Line Items]</t>
        </is>
      </c>
    </row>
    <row r="37">
      <c r="A37" s="4" t="inlineStr">
        <is>
          <t>Percentage of ownership in equity investees</t>
        </is>
      </c>
      <c r="B37" s="4" t="inlineStr">
        <is>
          <t>47.7535%</t>
        </is>
      </c>
    </row>
    <row r="38">
      <c r="A38" s="4" t="inlineStr">
        <is>
          <t>BRS Stock Holdco LLC. U.S. Steel Blocker LLC | U.S.</t>
        </is>
      </c>
    </row>
    <row r="39">
      <c r="A39" s="3" t="inlineStr">
        <is>
          <t>Schedule of Equity Method Investments [Line Items]</t>
        </is>
      </c>
    </row>
    <row r="40">
      <c r="A40" s="4" t="inlineStr">
        <is>
          <t>Percentage of ownership in equity investees</t>
        </is>
      </c>
      <c r="B40" s="4" t="inlineStr">
        <is>
          <t>2.146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Long-Term Receivables and Equity Investee Transactions - Additional Information (Details) - USD ($) $ in Millions</t>
        </is>
      </c>
      <c r="B1" s="2" t="inlineStr">
        <is>
          <t>Jan. 15, 2021</t>
        </is>
      </c>
      <c r="C1" s="2" t="inlineStr">
        <is>
          <t>Feb. 29, 2020</t>
        </is>
      </c>
      <c r="D1" s="2" t="inlineStr">
        <is>
          <t>Jan. 01, 2020</t>
        </is>
      </c>
      <c r="E1" s="2" t="inlineStr">
        <is>
          <t>Oct. 31, 2019</t>
        </is>
      </c>
      <c r="F1" s="2" t="inlineStr">
        <is>
          <t>Dec. 31, 2020</t>
        </is>
      </c>
      <c r="G1" s="2" t="inlineStr">
        <is>
          <t>Dec. 31, 2019</t>
        </is>
      </c>
      <c r="H1" s="2" t="inlineStr">
        <is>
          <t>Dec. 31, 2018</t>
        </is>
      </c>
      <c r="I1" s="2" t="inlineStr">
        <is>
          <t>Dec. 08, 2020</t>
        </is>
      </c>
    </row>
    <row r="2">
      <c r="A2" s="3" t="inlineStr">
        <is>
          <t>Schedule of Investments [Line Items]</t>
        </is>
      </c>
    </row>
    <row r="3">
      <c r="A3" s="4" t="inlineStr">
        <is>
          <t>Income from investees</t>
        </is>
      </c>
      <c r="F3" s="7" t="n">
        <v>-117</v>
      </c>
      <c r="G3" s="7" t="n">
        <v>79</v>
      </c>
      <c r="H3" s="7" t="n">
        <v>61</v>
      </c>
    </row>
    <row r="4">
      <c r="A4" s="4" t="inlineStr">
        <is>
          <t>Dividends and partnership distributions received from equity investees</t>
        </is>
      </c>
      <c r="G4" s="6" t="n">
        <v>5</v>
      </c>
      <c r="H4" s="6" t="n">
        <v>13</v>
      </c>
    </row>
    <row r="5">
      <c r="A5" s="4" t="inlineStr">
        <is>
          <t>UPI</t>
        </is>
      </c>
    </row>
    <row r="6">
      <c r="A6" s="3" t="inlineStr">
        <is>
          <t>Schedule of Investments [Line Items]</t>
        </is>
      </c>
    </row>
    <row r="7">
      <c r="A7" s="4" t="inlineStr">
        <is>
          <t>Step-up to fair value of previously held investment</t>
        </is>
      </c>
      <c r="F7" s="6" t="n">
        <v>25</v>
      </c>
    </row>
    <row r="8">
      <c r="A8" s="4" t="inlineStr">
        <is>
          <t>Ownership interest</t>
        </is>
      </c>
      <c r="C8" s="4" t="inlineStr">
        <is>
          <t>50.00%</t>
        </is>
      </c>
    </row>
    <row r="9">
      <c r="A9" s="4" t="inlineStr">
        <is>
          <t>Equity investment asset</t>
        </is>
      </c>
      <c r="C9" s="7" t="n">
        <v>5</v>
      </c>
    </row>
    <row r="10">
      <c r="A10" s="4" t="inlineStr">
        <is>
          <t>Big River Steel</t>
        </is>
      </c>
    </row>
    <row r="11">
      <c r="A11" s="3" t="inlineStr">
        <is>
          <t>Schedule of Investments [Line Items]</t>
        </is>
      </c>
    </row>
    <row r="12">
      <c r="A12" s="4" t="inlineStr">
        <is>
          <t>Ownership interest</t>
        </is>
      </c>
      <c r="E12" s="4" t="inlineStr">
        <is>
          <t>49.90%</t>
        </is>
      </c>
      <c r="I12" s="4" t="inlineStr">
        <is>
          <t>50.10%</t>
        </is>
      </c>
    </row>
    <row r="13">
      <c r="A13" s="4" t="inlineStr">
        <is>
          <t>Purchase price</t>
        </is>
      </c>
      <c r="E13" s="7" t="n">
        <v>683</v>
      </c>
    </row>
    <row r="14">
      <c r="A14" s="4" t="inlineStr">
        <is>
          <t>Equity investment asset</t>
        </is>
      </c>
      <c r="E14" s="6" t="n">
        <v>710</v>
      </c>
    </row>
    <row r="15">
      <c r="A15" s="4" t="inlineStr">
        <is>
          <t>Transaction costs</t>
        </is>
      </c>
      <c r="E15" s="7" t="n">
        <v>27</v>
      </c>
    </row>
    <row r="16">
      <c r="A16" s="4" t="inlineStr">
        <is>
          <t>Big River Steel | Subsequent Event</t>
        </is>
      </c>
    </row>
    <row r="17">
      <c r="A17" s="3" t="inlineStr">
        <is>
          <t>Schedule of Investments [Line Items]</t>
        </is>
      </c>
    </row>
    <row r="18">
      <c r="A18" s="4" t="inlineStr">
        <is>
          <t>Cash paid to acquire business</t>
        </is>
      </c>
      <c r="B18" s="7" t="n">
        <v>723</v>
      </c>
    </row>
    <row r="19">
      <c r="A19" s="4" t="inlineStr">
        <is>
          <t>Liabilities incurred in business acquisition</t>
        </is>
      </c>
      <c r="B19" s="7" t="n">
        <v>50</v>
      </c>
    </row>
    <row r="20">
      <c r="A20" s="4" t="inlineStr">
        <is>
          <t>Feralloy Processing Company [Member]</t>
        </is>
      </c>
    </row>
    <row r="21">
      <c r="A21" s="3" t="inlineStr">
        <is>
          <t>Schedule of Investments [Line Items]</t>
        </is>
      </c>
    </row>
    <row r="22">
      <c r="A22" s="4" t="inlineStr">
        <is>
          <t>Gain (loss) on sale of equity investments</t>
        </is>
      </c>
      <c r="F22" s="7" t="n">
        <v>6</v>
      </c>
    </row>
    <row r="23">
      <c r="A23" s="4" t="inlineStr">
        <is>
          <t>Ownership percentage</t>
        </is>
      </c>
      <c r="F23" s="4" t="inlineStr">
        <is>
          <t>49.00%</t>
        </is>
      </c>
    </row>
    <row r="24">
      <c r="A24" s="4" t="inlineStr">
        <is>
          <t>Leeds Retail Center, LLC</t>
        </is>
      </c>
    </row>
    <row r="25">
      <c r="A25" s="3" t="inlineStr">
        <is>
          <t>Schedule of Investments [Line Items]</t>
        </is>
      </c>
    </row>
    <row r="26">
      <c r="A26" s="4" t="inlineStr">
        <is>
          <t>Gain (loss) on sale of equity investments</t>
        </is>
      </c>
      <c r="H26" s="6" t="n">
        <v>18</v>
      </c>
    </row>
    <row r="27">
      <c r="A27" s="4" t="inlineStr">
        <is>
          <t>Acero Prime, S.R.L. de CV</t>
        </is>
      </c>
    </row>
    <row r="28">
      <c r="A28" s="3" t="inlineStr">
        <is>
          <t>Schedule of Investments [Line Items]</t>
        </is>
      </c>
    </row>
    <row r="29">
      <c r="A29" s="4" t="inlineStr">
        <is>
          <t>Gain (loss) on sale of equity investments</t>
        </is>
      </c>
      <c r="H29" s="7" t="n">
        <v>20</v>
      </c>
    </row>
    <row r="30">
      <c r="A30" s="4" t="inlineStr">
        <is>
          <t>Ownership percentage</t>
        </is>
      </c>
      <c r="H30" s="4" t="inlineStr">
        <is>
          <t>40.00%</t>
        </is>
      </c>
    </row>
    <row r="31">
      <c r="A31" s="4" t="inlineStr">
        <is>
          <t>Patriot Premium Threading Services, LLC | Variable Interest Entity, Not Primary Beneficiary</t>
        </is>
      </c>
    </row>
    <row r="32">
      <c r="A32" s="3" t="inlineStr">
        <is>
          <t>Schedule of Investments [Line Items]</t>
        </is>
      </c>
    </row>
    <row r="33">
      <c r="A33" s="4" t="inlineStr">
        <is>
          <t>Earnings distribution percentage</t>
        </is>
      </c>
      <c r="D33" s="4" t="inlineStr">
        <is>
          <t>100.00%</t>
        </is>
      </c>
    </row>
    <row r="34">
      <c r="A34" s="4" t="inlineStr">
        <is>
          <t>Period for exchange of certain fixed payments</t>
        </is>
      </c>
      <c r="D34" s="4" t="inlineStr">
        <is>
          <t>3 years</t>
        </is>
      </c>
    </row>
    <row r="35">
      <c r="A35" s="4" t="inlineStr">
        <is>
          <t>Fixed payment earnings distribution percentage before taxes and interest</t>
        </is>
      </c>
      <c r="D35" s="4" t="inlineStr">
        <is>
          <t>10.00%</t>
        </is>
      </c>
    </row>
    <row r="36">
      <c r="A36" s="4" t="inlineStr">
        <is>
          <t>Prepaid asset</t>
        </is>
      </c>
      <c r="F36" s="7" t="n">
        <v>33</v>
      </c>
      <c r="G36" s="6" t="n">
        <v>33</v>
      </c>
    </row>
    <row r="37">
      <c r="A37" s="4" t="inlineStr">
        <is>
          <t>Prepaid liability</t>
        </is>
      </c>
      <c r="F37" s="6" t="n">
        <v>6</v>
      </c>
      <c r="G37" s="6" t="n">
        <v>6</v>
      </c>
    </row>
    <row r="38">
      <c r="A38" s="4" t="inlineStr">
        <is>
          <t>Other assets related to variable interest entity</t>
        </is>
      </c>
      <c r="F38" s="7" t="n">
        <v>28</v>
      </c>
      <c r="G38" s="7"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and and depletable property</t>
        </is>
      </c>
      <c r="B4" s="7" t="n">
        <v>237</v>
      </c>
      <c r="C4" s="7" t="n">
        <v>202</v>
      </c>
    </row>
    <row r="5">
      <c r="A5" s="4" t="inlineStr">
        <is>
          <t>Buildings</t>
        </is>
      </c>
      <c r="B5" s="6" t="n">
        <v>1154</v>
      </c>
      <c r="C5" s="6" t="n">
        <v>1105</v>
      </c>
    </row>
    <row r="6">
      <c r="A6" s="4" t="inlineStr">
        <is>
          <t>Steel producing</t>
        </is>
      </c>
      <c r="B6" s="6" t="n">
        <v>14417</v>
      </c>
      <c r="C6" s="6" t="n">
        <v>13658</v>
      </c>
    </row>
    <row r="7">
      <c r="A7" s="4" t="inlineStr">
        <is>
          <t>Transportation</t>
        </is>
      </c>
      <c r="B7" s="6" t="n">
        <v>282</v>
      </c>
      <c r="C7" s="6" t="n">
        <v>280</v>
      </c>
    </row>
    <row r="8">
      <c r="A8" s="4" t="inlineStr">
        <is>
          <t>Other</t>
        </is>
      </c>
      <c r="B8" s="6" t="n">
        <v>92</v>
      </c>
      <c r="C8" s="6" t="n">
        <v>129</v>
      </c>
    </row>
    <row r="9">
      <c r="A9" s="4" t="inlineStr">
        <is>
          <t>Information technology</t>
        </is>
      </c>
      <c r="B9" s="6" t="n">
        <v>796</v>
      </c>
      <c r="C9" s="6" t="n">
        <v>787</v>
      </c>
    </row>
    <row r="10">
      <c r="A10" s="4" t="inlineStr">
        <is>
          <t>Assets under finance lease</t>
        </is>
      </c>
      <c r="B10" s="6" t="n">
        <v>113</v>
      </c>
      <c r="C10" s="6" t="n">
        <v>83</v>
      </c>
    </row>
    <row r="11">
      <c r="A11" s="4" t="inlineStr">
        <is>
          <t>Construction in process</t>
        </is>
      </c>
      <c r="B11" s="6" t="n">
        <v>613</v>
      </c>
      <c r="C11" s="6" t="n">
        <v>833</v>
      </c>
    </row>
    <row r="12">
      <c r="A12" s="4" t="inlineStr">
        <is>
          <t>Total</t>
        </is>
      </c>
      <c r="B12" s="6" t="n">
        <v>17704</v>
      </c>
      <c r="C12" s="6" t="n">
        <v>17077</v>
      </c>
    </row>
    <row r="13">
      <c r="A13" s="4" t="inlineStr">
        <is>
          <t>Less accumulated depreciation and depletion</t>
        </is>
      </c>
      <c r="B13" s="6" t="n">
        <v>12260</v>
      </c>
      <c r="C13" s="6" t="n">
        <v>11630</v>
      </c>
    </row>
    <row r="14">
      <c r="A14" s="4" t="inlineStr">
        <is>
          <t>Net</t>
        </is>
      </c>
      <c r="B14" s="7" t="n">
        <v>5444</v>
      </c>
      <c r="C14" s="7" t="n">
        <v>5447</v>
      </c>
    </row>
    <row r="15">
      <c r="A15" s="4" t="inlineStr">
        <is>
          <t>Buildings</t>
        </is>
      </c>
    </row>
    <row r="16">
      <c r="A16" s="3" t="inlineStr">
        <is>
          <t>Property, Plant and Equipment [Line Items]</t>
        </is>
      </c>
    </row>
    <row r="17">
      <c r="A17" s="4" t="inlineStr">
        <is>
          <t>Estimated useful life of long-lived assets</t>
        </is>
      </c>
      <c r="B17" s="4" t="inlineStr">
        <is>
          <t>35 years</t>
        </is>
      </c>
    </row>
    <row r="18">
      <c r="A18" s="4" t="inlineStr">
        <is>
          <t>Steel producing | Minimum</t>
        </is>
      </c>
    </row>
    <row r="19">
      <c r="A19" s="3" t="inlineStr">
        <is>
          <t>Property, Plant and Equipment [Line Items]</t>
        </is>
      </c>
    </row>
    <row r="20">
      <c r="A20" s="4" t="inlineStr">
        <is>
          <t>Estimated useful life of long-lived assets</t>
        </is>
      </c>
      <c r="B20" s="4" t="inlineStr">
        <is>
          <t>2 years</t>
        </is>
      </c>
    </row>
    <row r="21">
      <c r="A21" s="4" t="inlineStr">
        <is>
          <t>Steel producing | Maximum</t>
        </is>
      </c>
    </row>
    <row r="22">
      <c r="A22" s="3" t="inlineStr">
        <is>
          <t>Property, Plant and Equipment [Line Items]</t>
        </is>
      </c>
    </row>
    <row r="23">
      <c r="A23" s="4" t="inlineStr">
        <is>
          <t>Estimated useful life of long-lived assets</t>
        </is>
      </c>
      <c r="B23" s="4" t="inlineStr">
        <is>
          <t>30 years</t>
        </is>
      </c>
    </row>
    <row r="24">
      <c r="A24" s="4" t="inlineStr">
        <is>
          <t>Transportation | Minimum</t>
        </is>
      </c>
    </row>
    <row r="25">
      <c r="A25" s="3" t="inlineStr">
        <is>
          <t>Property, Plant and Equipment [Line Items]</t>
        </is>
      </c>
    </row>
    <row r="26">
      <c r="A26" s="4" t="inlineStr">
        <is>
          <t>Estimated useful life of long-lived assets</t>
        </is>
      </c>
      <c r="B26" s="4" t="inlineStr">
        <is>
          <t>3 years</t>
        </is>
      </c>
    </row>
    <row r="27">
      <c r="A27" s="4" t="inlineStr">
        <is>
          <t>Transportation | Maximum</t>
        </is>
      </c>
    </row>
    <row r="28">
      <c r="A28" s="3" t="inlineStr">
        <is>
          <t>Property, Plant and Equipment [Line Items]</t>
        </is>
      </c>
    </row>
    <row r="29">
      <c r="A29" s="4" t="inlineStr">
        <is>
          <t>Estimated useful life of long-lived assets</t>
        </is>
      </c>
      <c r="B29" s="4" t="inlineStr">
        <is>
          <t>40 years</t>
        </is>
      </c>
    </row>
    <row r="30">
      <c r="A30" s="4" t="inlineStr">
        <is>
          <t>Other | Minimum</t>
        </is>
      </c>
    </row>
    <row r="31">
      <c r="A31" s="3" t="inlineStr">
        <is>
          <t>Property, Plant and Equipment [Line Items]</t>
        </is>
      </c>
    </row>
    <row r="32">
      <c r="A32" s="4" t="inlineStr">
        <is>
          <t>Estimated useful life of long-lived assets</t>
        </is>
      </c>
      <c r="B32" s="4" t="inlineStr">
        <is>
          <t>5 years</t>
        </is>
      </c>
    </row>
    <row r="33">
      <c r="A33" s="4" t="inlineStr">
        <is>
          <t>Other | Maximum</t>
        </is>
      </c>
    </row>
    <row r="34">
      <c r="A34" s="3" t="inlineStr">
        <is>
          <t>Property, Plant and Equipment [Line Items]</t>
        </is>
      </c>
    </row>
    <row r="35">
      <c r="A35" s="4" t="inlineStr">
        <is>
          <t>Estimated useful life of long-lived assets</t>
        </is>
      </c>
      <c r="B35" s="4" t="inlineStr">
        <is>
          <t>30 years</t>
        </is>
      </c>
    </row>
    <row r="36">
      <c r="A36" s="4" t="inlineStr">
        <is>
          <t>Information technology | Minimum</t>
        </is>
      </c>
    </row>
    <row r="37">
      <c r="A37" s="3" t="inlineStr">
        <is>
          <t>Property, Plant and Equipment [Line Items]</t>
        </is>
      </c>
    </row>
    <row r="38">
      <c r="A38" s="4" t="inlineStr">
        <is>
          <t>Estimated useful life of long-lived assets</t>
        </is>
      </c>
      <c r="B38" s="4" t="inlineStr">
        <is>
          <t>5 years</t>
        </is>
      </c>
    </row>
    <row r="39">
      <c r="A39" s="4" t="inlineStr">
        <is>
          <t>Information technology | Maximum</t>
        </is>
      </c>
    </row>
    <row r="40">
      <c r="A40" s="3" t="inlineStr">
        <is>
          <t>Property, Plant and Equipment [Line Items]</t>
        </is>
      </c>
    </row>
    <row r="41">
      <c r="A41" s="4" t="inlineStr">
        <is>
          <t>Estimated useful life of long-lived assets</t>
        </is>
      </c>
      <c r="B41" s="4" t="inlineStr">
        <is>
          <t>6 years</t>
        </is>
      </c>
    </row>
    <row r="42">
      <c r="A42" s="4" t="inlineStr">
        <is>
          <t>Assets under finance lease | Minimum</t>
        </is>
      </c>
    </row>
    <row r="43">
      <c r="A43" s="3" t="inlineStr">
        <is>
          <t>Property, Plant and Equipment [Line Items]</t>
        </is>
      </c>
    </row>
    <row r="44">
      <c r="A44" s="4" t="inlineStr">
        <is>
          <t>Estimated useful life of long-lived assets</t>
        </is>
      </c>
      <c r="B44" s="4" t="inlineStr">
        <is>
          <t>5 years</t>
        </is>
      </c>
    </row>
    <row r="45">
      <c r="A45" s="4" t="inlineStr">
        <is>
          <t>Assets under finance lease | Maximum</t>
        </is>
      </c>
    </row>
    <row r="46">
      <c r="A46" s="3" t="inlineStr">
        <is>
          <t>Property, Plant and Equipment [Line Items]</t>
        </is>
      </c>
    </row>
    <row r="47">
      <c r="A47" s="4" t="inlineStr">
        <is>
          <t>Estimated useful life of long-lived assets</t>
        </is>
      </c>
      <c r="B47" s="4" t="inlineStr">
        <is>
          <t>1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Dec. 31, 2020</t>
        </is>
      </c>
      <c r="C1" s="2" t="inlineStr">
        <is>
          <t>Dec. 31, 2019</t>
        </is>
      </c>
    </row>
    <row r="2">
      <c r="A2" s="3" t="inlineStr">
        <is>
          <t>Property, Plant and Equipment [Abstract]</t>
        </is>
      </c>
    </row>
    <row r="3">
      <c r="A3" s="4" t="inlineStr">
        <is>
          <t>Finance Lease and Sale Leaseback Transactions, Accumulated Depreciation and Depletion</t>
        </is>
      </c>
      <c r="B3" s="7" t="n">
        <v>40</v>
      </c>
      <c r="C3" s="7"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1. Nature of Business and Significant Accounting Policies Nature of Business U. S. Steel produces and sells steel products, including flat-rolled and tubular products, in North America and Europe. Operations in the United States also include iron ore and coke production facilities, railroad servic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and any amortization of basis differences), which are generally recorded a month in arrears.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put, call option and contingent forward purchase commitment assets and liabilities and restructuring and other charges. Actual results could differ materially from the estimates and assumptions used. The preparation of the financial statements includes an assessment of certain accounting matters using all available information including consideration of forecasted financial information in context with other information reasonably available to us. However, our future assessment of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 Inventories Inventories are carried at the lower of cost or net realizable value.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59 percent and 75 percent of consolidated inventories at December 31, 2020 and 2019, respectively. 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reclassified to earnings from AOCI. We recognize fair value changes for derivatives where hedge accounting has not been elected immediately in earnings. See Note 16 for further details on U. S. Steel’s derivatives. Financial Instruments U. S. Steel's purchase of a 49.9% equity ownership interest in Big River Steel on October 31, 2019 included certain call and put options. U. S. Steel marked those options to fair value each reporting period using a Monte Carlo simulation which is considered a Level 3 valuation technique. Level 3 valuation techniques include inputs to the valuation methodology that are considered unobservable and significant to the fair value measurement. On December 8, 2020, U. S. Steel exercised its call option to purchase the remaining interest in Big River Steel. When the U. S. Steel call option was exercised, the options were legally extinguished and a contingent forward purchase commitment was recorded for the value of the unsettled commitment to purchase the remaining interest in Big River Steel. The contingent forward purchase commitment was removed with the close of the Big River Steel purchase which occurred on January 15, 2021. See Note 5 and Note 20 for further details. 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Asset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 exceeds its recoverable amount as determined by the asset group's aggregate projected undiscounted cash flows. For the period ended March 31, 2020, the steep decline in oil prices that resulted from market oversupply and declining demand was considered a triggering event for the welded tubular and seamless tubular asset groups. A quantitative analysis was completed for both asset groups and a $263 million impairment, consisting of an impairment of $196 million for property, plant and equipment and $67 million for intangible assets was recorded for the welded tubular asset group while no impairment was indicated for the seamless tubular asset group. There were no other triggering events that required an impairment evaluation of our long-lived asset groups during the year-ended December 31, 2020. During 2019, the challenging steel market environment in the U.S. that led to the idling of certain Flat-Rolled facilities, the challenging steel market in Europe that led to the temporary idling of a blast furnace and significant headcount reductions at USSE, and recent losses in the welded tubular asset group were considered triggering events for those asset groups, respectively. U. S. Steel completed a quantitative analysis of its long-lived assets for these asset groups and determined that the assets were not impaired. There were no triggering events for seamless tubular in 2019. Supply Chain Financing In October 2020, the Company entered into a supply chain financing (SCF) agreement with third party administrators with an initial term of one year to allow participating suppliers, at their sole discretion, to make offers to sell payment obligations of the Company prior to their scheduled due dates at a discounted price to a participating financial institution. The third party administrators entered into a separate one year agreement with the Export Import Bank of the United States (Ex-Im Guarantee) that guarantees 95 percent of the supplier payment obligations sold for up to $200 million. No guarantees are provided by the Company or any of its subsidiaries under the SCF program. The Company's goal is to capture overall supplier savings and improve working capital efficiency and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underlying costs from suppliers that elected to participate in the SCF program are generally recorded in cost of sales in the Company's Consolidated Statement of Operations. Amounts due to suppliers who participate in the SCF program are reflected in accounts payable and accrued expenses on the Company's Consolidated Balance Sheet and payments on the obligations by our suppliers are included in cash used in operating activities in the Consolidated Statement of Cash Flows.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 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Deferred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ble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222</v>
      </c>
      <c r="C4" s="7" t="n">
        <v>168</v>
      </c>
    </row>
    <row r="5">
      <c r="A5" s="4" t="inlineStr">
        <is>
          <t>Accumulated Impairment (a)</t>
        </is>
      </c>
      <c r="B5" s="6" t="n">
        <v>67</v>
      </c>
    </row>
    <row r="6">
      <c r="A6" s="4" t="inlineStr">
        <is>
          <t>Accumulated Amortization</t>
        </is>
      </c>
      <c r="B6" s="6" t="n">
        <v>101</v>
      </c>
      <c r="C6" s="6" t="n">
        <v>93</v>
      </c>
    </row>
    <row r="7">
      <c r="A7" s="4" t="inlineStr">
        <is>
          <t>Net Amount</t>
        </is>
      </c>
      <c r="B7" s="7" t="n">
        <v>54</v>
      </c>
      <c r="C7" s="6" t="n">
        <v>75</v>
      </c>
    </row>
    <row r="8">
      <c r="A8" s="4" t="inlineStr">
        <is>
          <t>Customer relationships</t>
        </is>
      </c>
    </row>
    <row r="9">
      <c r="A9" s="3" t="inlineStr">
        <is>
          <t>Finite-Lived Intangible Assets [Line Items]</t>
        </is>
      </c>
    </row>
    <row r="10">
      <c r="A10" s="4" t="inlineStr">
        <is>
          <t>Useful Lives (in years)</t>
        </is>
      </c>
      <c r="B10" s="4" t="inlineStr">
        <is>
          <t>22 years</t>
        </is>
      </c>
    </row>
    <row r="11">
      <c r="A11" s="4" t="inlineStr">
        <is>
          <t>Gross Carrying Amount</t>
        </is>
      </c>
      <c r="B11" s="7" t="n">
        <v>132</v>
      </c>
      <c r="C11" s="6" t="n">
        <v>132</v>
      </c>
    </row>
    <row r="12">
      <c r="A12" s="4" t="inlineStr">
        <is>
          <t>Accumulated Impairment (a)</t>
        </is>
      </c>
      <c r="B12" s="6" t="n">
        <v>55</v>
      </c>
    </row>
    <row r="13">
      <c r="A13" s="4" t="inlineStr">
        <is>
          <t>Accumulated Amortization</t>
        </is>
      </c>
      <c r="B13" s="6" t="n">
        <v>77</v>
      </c>
      <c r="C13" s="6" t="n">
        <v>76</v>
      </c>
    </row>
    <row r="14">
      <c r="A14" s="4" t="inlineStr">
        <is>
          <t>Net Amount</t>
        </is>
      </c>
      <c r="B14" s="6" t="n">
        <v>0</v>
      </c>
      <c r="C14" s="6" t="n">
        <v>56</v>
      </c>
    </row>
    <row r="15">
      <c r="A15" s="4" t="inlineStr">
        <is>
          <t>Patents</t>
        </is>
      </c>
    </row>
    <row r="16">
      <c r="A16" s="3" t="inlineStr">
        <is>
          <t>Finite-Lived Intangible Assets [Line Items]</t>
        </is>
      </c>
    </row>
    <row r="17">
      <c r="A17" s="4" t="inlineStr">
        <is>
          <t>Gross Carrying Amount</t>
        </is>
      </c>
      <c r="B17" s="6" t="n">
        <v>22</v>
      </c>
      <c r="C17" s="6" t="n">
        <v>22</v>
      </c>
    </row>
    <row r="18">
      <c r="A18" s="4" t="inlineStr">
        <is>
          <t>Accumulated Impairment (a)</t>
        </is>
      </c>
      <c r="B18" s="6" t="n">
        <v>7</v>
      </c>
    </row>
    <row r="19">
      <c r="A19" s="4" t="inlineStr">
        <is>
          <t>Accumulated Amortization</t>
        </is>
      </c>
      <c r="B19" s="6" t="n">
        <v>10</v>
      </c>
      <c r="C19" s="6" t="n">
        <v>8</v>
      </c>
    </row>
    <row r="20">
      <c r="A20" s="4" t="inlineStr">
        <is>
          <t>Net Amount</t>
        </is>
      </c>
      <c r="B20" s="7" t="n">
        <v>5</v>
      </c>
      <c r="C20" s="6" t="n">
        <v>14</v>
      </c>
    </row>
    <row r="21">
      <c r="A21" s="4" t="inlineStr">
        <is>
          <t>Patents | Minimum</t>
        </is>
      </c>
    </row>
    <row r="22">
      <c r="A22" s="3" t="inlineStr">
        <is>
          <t>Finite-Lived Intangible Assets [Line Items]</t>
        </is>
      </c>
    </row>
    <row r="23">
      <c r="A23" s="4" t="inlineStr">
        <is>
          <t>Useful Lives (in years)</t>
        </is>
      </c>
      <c r="B23" s="4" t="inlineStr">
        <is>
          <t>10 years</t>
        </is>
      </c>
    </row>
    <row r="24">
      <c r="A24" s="4" t="inlineStr">
        <is>
          <t>Patents | Maximum</t>
        </is>
      </c>
    </row>
    <row r="25">
      <c r="A25" s="3" t="inlineStr">
        <is>
          <t>Finite-Lived Intangible Assets [Line Items]</t>
        </is>
      </c>
    </row>
    <row r="26">
      <c r="A26" s="4" t="inlineStr">
        <is>
          <t>Useful Lives (in years)</t>
        </is>
      </c>
      <c r="B26" s="4" t="inlineStr">
        <is>
          <t>15 years</t>
        </is>
      </c>
    </row>
    <row r="27">
      <c r="A27" s="4" t="inlineStr">
        <is>
          <t>Energy Contract</t>
        </is>
      </c>
    </row>
    <row r="28">
      <c r="A28" s="3" t="inlineStr">
        <is>
          <t>Finite-Lived Intangible Assets [Line Items]</t>
        </is>
      </c>
    </row>
    <row r="29">
      <c r="A29" s="4" t="inlineStr">
        <is>
          <t>Useful Lives (in years)</t>
        </is>
      </c>
      <c r="B29" s="4" t="inlineStr">
        <is>
          <t>10 years</t>
        </is>
      </c>
    </row>
    <row r="30">
      <c r="A30" s="4" t="inlineStr">
        <is>
          <t>Gross Carrying Amount</t>
        </is>
      </c>
      <c r="B30" s="7" t="n">
        <v>54</v>
      </c>
      <c r="C30" s="6" t="n">
        <v>0</v>
      </c>
    </row>
    <row r="31">
      <c r="A31" s="4" t="inlineStr">
        <is>
          <t>Accumulated Impairment (a)</t>
        </is>
      </c>
      <c r="B31" s="6" t="n">
        <v>0</v>
      </c>
    </row>
    <row r="32">
      <c r="A32" s="4" t="inlineStr">
        <is>
          <t>Accumulated Amortization</t>
        </is>
      </c>
      <c r="B32" s="6" t="n">
        <v>5</v>
      </c>
      <c r="C32" s="6" t="n">
        <v>0</v>
      </c>
    </row>
    <row r="33">
      <c r="A33" s="4" t="inlineStr">
        <is>
          <t>Net Amount</t>
        </is>
      </c>
      <c r="B33" s="6" t="n">
        <v>49</v>
      </c>
      <c r="C33" s="6" t="n">
        <v>0</v>
      </c>
    </row>
    <row r="34">
      <c r="A34" s="4" t="inlineStr">
        <is>
          <t>Other</t>
        </is>
      </c>
    </row>
    <row r="35">
      <c r="A35" s="3" t="inlineStr">
        <is>
          <t>Finite-Lived Intangible Assets [Line Items]</t>
        </is>
      </c>
    </row>
    <row r="36">
      <c r="A36" s="4" t="inlineStr">
        <is>
          <t>Gross Carrying Amount</t>
        </is>
      </c>
      <c r="B36" s="6" t="n">
        <v>14</v>
      </c>
      <c r="C36" s="6" t="n">
        <v>14</v>
      </c>
    </row>
    <row r="37">
      <c r="A37" s="4" t="inlineStr">
        <is>
          <t>Accumulated Impairment (a)</t>
        </is>
      </c>
      <c r="B37" s="6" t="n">
        <v>5</v>
      </c>
    </row>
    <row r="38">
      <c r="A38" s="4" t="inlineStr">
        <is>
          <t>Accumulated Amortization</t>
        </is>
      </c>
      <c r="B38" s="6" t="n">
        <v>9</v>
      </c>
      <c r="C38" s="6" t="n">
        <v>9</v>
      </c>
    </row>
    <row r="39">
      <c r="A39" s="4" t="inlineStr">
        <is>
          <t>Net Amount</t>
        </is>
      </c>
      <c r="B39" s="7" t="n">
        <v>0</v>
      </c>
      <c r="C39" s="7" t="n">
        <v>5</v>
      </c>
    </row>
    <row r="40">
      <c r="A40" s="4" t="inlineStr">
        <is>
          <t>Other | Minimum</t>
        </is>
      </c>
    </row>
    <row r="41">
      <c r="A41" s="3" t="inlineStr">
        <is>
          <t>Finite-Lived Intangible Assets [Line Items]</t>
        </is>
      </c>
    </row>
    <row r="42">
      <c r="A42" s="4" t="inlineStr">
        <is>
          <t>Useful Lives (in years)</t>
        </is>
      </c>
      <c r="B42" s="4" t="inlineStr">
        <is>
          <t>4 years</t>
        </is>
      </c>
    </row>
    <row r="43">
      <c r="A43" s="4" t="inlineStr">
        <is>
          <t>Other | Maximum</t>
        </is>
      </c>
    </row>
    <row r="44">
      <c r="A44" s="3" t="inlineStr">
        <is>
          <t>Finite-Lived Intangible Assets [Line Items]</t>
        </is>
      </c>
    </row>
    <row r="45">
      <c r="A45" s="4" t="inlineStr">
        <is>
          <t>Useful Lives (in years)</t>
        </is>
      </c>
      <c r="B45"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0</t>
        </is>
      </c>
      <c r="C2" s="2" t="inlineStr">
        <is>
          <t>Dec. 31, 2019</t>
        </is>
      </c>
    </row>
    <row r="3">
      <c r="A3" s="3" t="inlineStr">
        <is>
          <t>Indefinite-lived Intangible Assets [Line Items]</t>
        </is>
      </c>
    </row>
    <row r="4">
      <c r="A4" s="4" t="inlineStr">
        <is>
          <t>Amortization expense</t>
        </is>
      </c>
      <c r="B4" s="7" t="n">
        <v>8</v>
      </c>
      <c r="C4" s="7" t="n">
        <v>8</v>
      </c>
    </row>
    <row r="5">
      <c r="A5" s="4" t="inlineStr">
        <is>
          <t>Finite-Lived Intangible Asset, Expected Amortization, Year One</t>
        </is>
      </c>
      <c r="B5" s="6" t="n">
        <v>6</v>
      </c>
    </row>
    <row r="6">
      <c r="A6" s="4" t="inlineStr">
        <is>
          <t>Finite-Lived Intangible Asset, Expected Amortization, Year Two</t>
        </is>
      </c>
      <c r="B6" s="6" t="n">
        <v>6</v>
      </c>
    </row>
    <row r="7">
      <c r="A7" s="4" t="inlineStr">
        <is>
          <t>Finite-Lived Intangible Asset, Expected Amortization, Year Three</t>
        </is>
      </c>
      <c r="B7" s="6" t="n">
        <v>6</v>
      </c>
    </row>
    <row r="8">
      <c r="A8" s="4" t="inlineStr">
        <is>
          <t>Finite-Lived Intangible Asset, Expected Amortization, Year Four</t>
        </is>
      </c>
      <c r="B8" s="6" t="n">
        <v>6</v>
      </c>
    </row>
    <row r="9">
      <c r="A9" s="4" t="inlineStr">
        <is>
          <t>Finite-Lived Intangible Asset, Expected Amortization, Year Five</t>
        </is>
      </c>
      <c r="B9" s="6" t="n">
        <v>6</v>
      </c>
    </row>
    <row r="10">
      <c r="A10" s="4" t="inlineStr">
        <is>
          <t>Finite-Lived Intangible Asset, Expected Amortization, after Year Five</t>
        </is>
      </c>
      <c r="B10" s="6" t="n">
        <v>24</v>
      </c>
    </row>
    <row r="11">
      <c r="A11" s="4" t="inlineStr">
        <is>
          <t>Water Rights</t>
        </is>
      </c>
    </row>
    <row r="12">
      <c r="A12" s="3" t="inlineStr">
        <is>
          <t>Indefinite-lived Intangible Assets [Line Items]</t>
        </is>
      </c>
    </row>
    <row r="13">
      <c r="A13" s="4" t="inlineStr">
        <is>
          <t>Carrying amount of acquired water rights with indefinite lives</t>
        </is>
      </c>
      <c r="B13" s="7" t="n">
        <v>75</v>
      </c>
      <c r="C13" s="7" t="n">
        <v>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Stock-Based Compensation Awards Granted (Details) - share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Number of awards granted (in shares)</t>
        </is>
      </c>
      <c r="B4" s="6" t="n">
        <v>3312080</v>
      </c>
    </row>
    <row r="5">
      <c r="A5" s="4" t="inlineStr">
        <is>
          <t>Restricted Stock Units</t>
        </is>
      </c>
    </row>
    <row r="6">
      <c r="A6" s="3" t="inlineStr">
        <is>
          <t>Deferred Compensation Arrangement with Individual, Share-based Payments [Line Items]</t>
        </is>
      </c>
    </row>
    <row r="7">
      <c r="A7" s="4" t="inlineStr">
        <is>
          <t>Number of awards granted (in shares)</t>
        </is>
      </c>
      <c r="B7" s="6" t="n">
        <v>2640690</v>
      </c>
      <c r="C7" s="6" t="n">
        <v>1005500</v>
      </c>
      <c r="D7" s="6" t="n">
        <v>824195</v>
      </c>
    </row>
    <row r="8">
      <c r="A8" s="4" t="inlineStr">
        <is>
          <t>TSR Performance Awards</t>
        </is>
      </c>
    </row>
    <row r="9">
      <c r="A9" s="3" t="inlineStr">
        <is>
          <t>Deferred Compensation Arrangement with Individual, Share-based Payments [Line Items]</t>
        </is>
      </c>
    </row>
    <row r="10">
      <c r="A10" s="4" t="inlineStr">
        <is>
          <t>Number of awards granted (in shares)</t>
        </is>
      </c>
      <c r="B10" s="6" t="n">
        <v>671390</v>
      </c>
      <c r="C10" s="6" t="n">
        <v>210520</v>
      </c>
      <c r="D10" s="6" t="n">
        <v>79190</v>
      </c>
    </row>
    <row r="11">
      <c r="A11" s="4" t="inlineStr">
        <is>
          <t>ROCE Performance Awards (a)</t>
        </is>
      </c>
    </row>
    <row r="12">
      <c r="A12" s="3" t="inlineStr">
        <is>
          <t>Deferred Compensation Arrangement with Individual, Share-based Payments [Line Items]</t>
        </is>
      </c>
    </row>
    <row r="13">
      <c r="A13" s="4" t="inlineStr">
        <is>
          <t>Number of awards granted (in shares)</t>
        </is>
      </c>
      <c r="B13" s="6" t="n">
        <v>0</v>
      </c>
      <c r="C13" s="6" t="n">
        <v>527470</v>
      </c>
      <c r="D13" s="6" t="n">
        <v>2475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Compensation Expense Recognized for Stock-Based Compensation Awards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 expense recognized:</t>
        </is>
      </c>
    </row>
    <row r="4">
      <c r="A4" s="4" t="inlineStr">
        <is>
          <t>Stock-based compensation expense</t>
        </is>
      </c>
      <c r="B4" s="7" t="n">
        <v>26</v>
      </c>
      <c r="C4" s="7" t="n">
        <v>26</v>
      </c>
      <c r="D4" s="7" t="n">
        <v>32</v>
      </c>
    </row>
    <row r="5">
      <c r="A5" s="4" t="inlineStr">
        <is>
          <t>Decrease in basic earnings per share</t>
        </is>
      </c>
      <c r="B5" s="8" t="n">
        <v>0.13</v>
      </c>
      <c r="C5" s="8" t="n">
        <v>0.15</v>
      </c>
      <c r="D5" s="8" t="n">
        <v>0.14</v>
      </c>
    </row>
    <row r="6">
      <c r="A6" s="4" t="inlineStr">
        <is>
          <t>Decrease in diluted earnings per share</t>
        </is>
      </c>
      <c r="B6" s="8" t="n">
        <v>0.13</v>
      </c>
      <c r="C6" s="8" t="n">
        <v>0.15</v>
      </c>
      <c r="D6" s="8" t="n">
        <v>0.13</v>
      </c>
    </row>
    <row r="7">
      <c r="A7" s="4" t="inlineStr">
        <is>
          <t>Cost of sales</t>
        </is>
      </c>
    </row>
    <row r="8">
      <c r="A8" s="3" t="inlineStr">
        <is>
          <t>Stock-based compensation expense recognized:</t>
        </is>
      </c>
    </row>
    <row r="9">
      <c r="A9" s="4" t="inlineStr">
        <is>
          <t>Stock-based compensation expense</t>
        </is>
      </c>
      <c r="B9" s="7" t="n">
        <v>8</v>
      </c>
      <c r="C9" s="7" t="n">
        <v>9</v>
      </c>
      <c r="D9" s="7" t="n">
        <v>11</v>
      </c>
    </row>
    <row r="10">
      <c r="A10" s="4" t="inlineStr">
        <is>
          <t>Selling, general and administrative expenses</t>
        </is>
      </c>
    </row>
    <row r="11">
      <c r="A11" s="3" t="inlineStr">
        <is>
          <t>Stock-based compensation expense recognized:</t>
        </is>
      </c>
    </row>
    <row r="12">
      <c r="A12" s="4" t="inlineStr">
        <is>
          <t>Stock-based compensation expense</t>
        </is>
      </c>
      <c r="B12" s="7" t="n">
        <v>18</v>
      </c>
      <c r="C12" s="7" t="n">
        <v>17</v>
      </c>
      <c r="D12" s="7" t="n">
        <v>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atus and Activity of Stock Options (Details) $ / shares in Units, $ in Millions</t>
        </is>
      </c>
      <c r="B1" s="2" t="inlineStr">
        <is>
          <t>12 Months Ended</t>
        </is>
      </c>
    </row>
    <row r="2">
      <c r="B2" s="2" t="inlineStr">
        <is>
          <t>Dec. 31, 2020USD ($)$ / sharesshares</t>
        </is>
      </c>
    </row>
    <row r="3">
      <c r="A3" s="3" t="inlineStr">
        <is>
          <t>Shares [Roll Forward]</t>
        </is>
      </c>
    </row>
    <row r="4">
      <c r="A4" s="4" t="inlineStr">
        <is>
          <t>Outstanding at beginning of period (in shares) | shares</t>
        </is>
      </c>
      <c r="B4" s="6" t="n">
        <v>2351831</v>
      </c>
    </row>
    <row r="5">
      <c r="A5" s="4" t="inlineStr">
        <is>
          <t>Granted (in shares) | shares</t>
        </is>
      </c>
      <c r="B5" s="6" t="n">
        <v>0</v>
      </c>
    </row>
    <row r="6">
      <c r="A6" s="4" t="inlineStr">
        <is>
          <t>Exercised (in shares) | shares</t>
        </is>
      </c>
      <c r="B6" s="6" t="n">
        <v>-22849</v>
      </c>
    </row>
    <row r="7">
      <c r="A7" s="4" t="inlineStr">
        <is>
          <t>Forfeited or expired (in shares) | shares</t>
        </is>
      </c>
      <c r="B7" s="6" t="n">
        <v>-282746</v>
      </c>
    </row>
    <row r="8">
      <c r="A8" s="4" t="inlineStr">
        <is>
          <t>Outstanding at end of period (in shares) | shares</t>
        </is>
      </c>
      <c r="B8" s="6" t="n">
        <v>2046236</v>
      </c>
    </row>
    <row r="9">
      <c r="A9" s="4" t="inlineStr">
        <is>
          <t>Exercisable at end of period (in shares) | shares</t>
        </is>
      </c>
      <c r="B9" s="6" t="n">
        <v>2046236</v>
      </c>
    </row>
    <row r="10">
      <c r="A10" s="4" t="inlineStr">
        <is>
          <t>Exercisable and expected to vest at end of period (in shares) | shares</t>
        </is>
      </c>
      <c r="B10" s="6" t="n">
        <v>2046236</v>
      </c>
    </row>
    <row r="11">
      <c r="A11" s="3" t="inlineStr">
        <is>
          <t>Weighted- Average Exercise Price (per share)</t>
        </is>
      </c>
    </row>
    <row r="12">
      <c r="A12" s="4" t="inlineStr">
        <is>
          <t>Outstanding at beginning of period (in USD per share) | $ / shares</t>
        </is>
      </c>
      <c r="B12" s="8" t="n">
        <v>27.08</v>
      </c>
    </row>
    <row r="13">
      <c r="A13" s="4" t="inlineStr">
        <is>
          <t>Granted (in USD per share) | $ / shares</t>
        </is>
      </c>
      <c r="B13" s="6" t="n">
        <v>0</v>
      </c>
    </row>
    <row r="14">
      <c r="A14" s="4" t="inlineStr">
        <is>
          <t>Exercised (in USD per share) | $ / shares</t>
        </is>
      </c>
      <c r="B14" s="10" t="n">
        <v>14.78</v>
      </c>
    </row>
    <row r="15">
      <c r="A15" s="4" t="inlineStr">
        <is>
          <t>Forfeited or expired (in USD per share) | $ / shares</t>
        </is>
      </c>
      <c r="B15" s="10" t="n">
        <v>36.1</v>
      </c>
    </row>
    <row r="16">
      <c r="A16" s="4" t="inlineStr">
        <is>
          <t>Outstanding at end of period (in USD per share) | $ / shares</t>
        </is>
      </c>
      <c r="B16" s="10" t="n">
        <v>25.98</v>
      </c>
    </row>
    <row r="17">
      <c r="A17" s="4" t="inlineStr">
        <is>
          <t>Exercisable at end of period (in USD per share) | $ / shares</t>
        </is>
      </c>
      <c r="B17" s="10" t="n">
        <v>25.98</v>
      </c>
    </row>
    <row r="18">
      <c r="A18" s="4" t="inlineStr">
        <is>
          <t>Exercisable and expected to vest at end of a period (in USD per share) | $ / shares</t>
        </is>
      </c>
      <c r="B18" s="8" t="n">
        <v>25.98</v>
      </c>
    </row>
    <row r="19">
      <c r="A19" s="3" t="inlineStr">
        <is>
          <t>Weighted- Average Remaining Contractual Term (in years)</t>
        </is>
      </c>
    </row>
    <row r="20">
      <c r="A20" s="4" t="inlineStr">
        <is>
          <t>Outstanding at end of period</t>
        </is>
      </c>
      <c r="B20" s="4" t="inlineStr">
        <is>
          <t>3 years 8 months 19 days</t>
        </is>
      </c>
    </row>
    <row r="21">
      <c r="A21" s="4" t="inlineStr">
        <is>
          <t>Exercisable at end of period</t>
        </is>
      </c>
      <c r="B21" s="4" t="inlineStr">
        <is>
          <t>3 years 8 months 19 days</t>
        </is>
      </c>
    </row>
    <row r="22">
      <c r="A22" s="4" t="inlineStr">
        <is>
          <t>Exercisable and expected to vest at end of period</t>
        </is>
      </c>
      <c r="B22" s="4" t="inlineStr">
        <is>
          <t>3 years 8 months 19 days</t>
        </is>
      </c>
    </row>
    <row r="23">
      <c r="A23" s="3" t="inlineStr">
        <is>
          <t>Aggregate Intrinsic Value</t>
        </is>
      </c>
    </row>
    <row r="24">
      <c r="A24" s="4" t="inlineStr">
        <is>
          <t>Outstanding at end of period | $</t>
        </is>
      </c>
      <c r="B24" s="7" t="n">
        <v>1</v>
      </c>
    </row>
    <row r="25">
      <c r="A25" s="4" t="inlineStr">
        <is>
          <t>Exercisable at end of period | $</t>
        </is>
      </c>
      <c r="B25" s="6" t="n">
        <v>1</v>
      </c>
    </row>
    <row r="26">
      <c r="A26" s="4" t="inlineStr">
        <is>
          <t>Exercisable and expected to vest at end of period | $</t>
        </is>
      </c>
      <c r="B26" s="7"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 Performance Awards Outstanding and their Fair Market Value on Respective Grant Date (Details) - TSR Awards $ in Millions</t>
        </is>
      </c>
      <c r="B1" s="2" t="inlineStr">
        <is>
          <t>12 Months Ended</t>
        </is>
      </c>
    </row>
    <row r="2">
      <c r="B2" s="2" t="inlineStr">
        <is>
          <t>Dec. 31, 2020USD ($)shares</t>
        </is>
      </c>
    </row>
    <row r="3">
      <c r="A3" s="4" t="inlineStr">
        <is>
          <t>2020 - 2022</t>
        </is>
      </c>
    </row>
    <row r="4">
      <c r="A4" s="3" t="inlineStr">
        <is>
          <t>Share-based Compensation Arrangement by Share-based Payment Award [Line Items]</t>
        </is>
      </c>
    </row>
    <row r="5">
      <c r="A5" s="4" t="inlineStr">
        <is>
          <t>Fair Value | $</t>
        </is>
      </c>
      <c r="B5" s="7" t="n">
        <v>5</v>
      </c>
    </row>
    <row r="6">
      <c r="A6" s="4" t="inlineStr">
        <is>
          <t>Minimum Shares (in shares)</t>
        </is>
      </c>
      <c r="B6" s="6" t="n">
        <v>0</v>
      </c>
    </row>
    <row r="7">
      <c r="A7" s="4" t="inlineStr">
        <is>
          <t>Target Shares (in shares)</t>
        </is>
      </c>
      <c r="B7" s="6" t="n">
        <v>671390</v>
      </c>
    </row>
    <row r="8">
      <c r="A8" s="4" t="inlineStr">
        <is>
          <t>Maximum Shares (in shares)</t>
        </is>
      </c>
      <c r="B8" s="6" t="n">
        <v>1342780</v>
      </c>
    </row>
    <row r="9">
      <c r="A9" s="4" t="inlineStr">
        <is>
          <t>2019 - 2021</t>
        </is>
      </c>
    </row>
    <row r="10">
      <c r="A10" s="3" t="inlineStr">
        <is>
          <t>Share-based Compensation Arrangement by Share-based Payment Award [Line Items]</t>
        </is>
      </c>
    </row>
    <row r="11">
      <c r="A11" s="4" t="inlineStr">
        <is>
          <t>Fair Value | $</t>
        </is>
      </c>
      <c r="B11" s="7" t="n">
        <v>16</v>
      </c>
    </row>
    <row r="12">
      <c r="A12" s="4" t="inlineStr">
        <is>
          <t>Minimum Shares (in shares)</t>
        </is>
      </c>
      <c r="B12" s="6" t="n">
        <v>0</v>
      </c>
    </row>
    <row r="13">
      <c r="A13" s="4" t="inlineStr">
        <is>
          <t>Target Shares (in shares)</t>
        </is>
      </c>
      <c r="B13" s="6" t="n">
        <v>632217</v>
      </c>
    </row>
    <row r="14">
      <c r="A14" s="4" t="inlineStr">
        <is>
          <t>Maximum Shares (in shares)</t>
        </is>
      </c>
      <c r="B14" s="6" t="n">
        <v>1264434</v>
      </c>
    </row>
    <row r="15">
      <c r="A15" s="4" t="inlineStr">
        <is>
          <t>2018 - 2020</t>
        </is>
      </c>
    </row>
    <row r="16">
      <c r="A16" s="3" t="inlineStr">
        <is>
          <t>Share-based Compensation Arrangement by Share-based Payment Award [Line Items]</t>
        </is>
      </c>
    </row>
    <row r="17">
      <c r="A17" s="4" t="inlineStr">
        <is>
          <t>Fair Value | $</t>
        </is>
      </c>
      <c r="B17" s="7" t="n">
        <v>13</v>
      </c>
    </row>
    <row r="18">
      <c r="A18" s="4" t="inlineStr">
        <is>
          <t>Minimum Shares (in shares)</t>
        </is>
      </c>
      <c r="B18" s="6" t="n">
        <v>0</v>
      </c>
    </row>
    <row r="19">
      <c r="A19" s="4" t="inlineStr">
        <is>
          <t>Target Shares (in shares)</t>
        </is>
      </c>
      <c r="B19" s="6" t="n">
        <v>281693</v>
      </c>
    </row>
    <row r="20">
      <c r="A20" s="4" t="inlineStr">
        <is>
          <t>Maximum Shares (in shares)</t>
        </is>
      </c>
      <c r="B20" s="6" t="n">
        <v>5633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atus and Activity of Nonvested Stock Awards (Details) - $ / shares</t>
        </is>
      </c>
      <c r="B1" s="2" t="inlineStr">
        <is>
          <t>12 Months Ended</t>
        </is>
      </c>
    </row>
    <row r="2">
      <c r="B2" s="2" t="inlineStr">
        <is>
          <t>Dec. 31, 2020</t>
        </is>
      </c>
      <c r="C2" s="2" t="inlineStr">
        <is>
          <t>Dec. 31, 2019</t>
        </is>
      </c>
      <c r="D2" s="2" t="inlineStr">
        <is>
          <t>Dec. 31, 2018</t>
        </is>
      </c>
    </row>
    <row r="3">
      <c r="A3" s="3" t="inlineStr">
        <is>
          <t>Nonvested Stock Awards [Roll Forward]</t>
        </is>
      </c>
    </row>
    <row r="4">
      <c r="A4" s="4" t="inlineStr">
        <is>
          <t>Nonvested, beginning of period (in shares)</t>
        </is>
      </c>
      <c r="B4" s="6" t="n">
        <v>2632984</v>
      </c>
    </row>
    <row r="5">
      <c r="A5" s="4" t="inlineStr">
        <is>
          <t>Granted (in shares)</t>
        </is>
      </c>
      <c r="B5" s="6" t="n">
        <v>3312080</v>
      </c>
    </row>
    <row r="6">
      <c r="A6" s="4" t="inlineStr">
        <is>
          <t>Vested (in shares)</t>
        </is>
      </c>
      <c r="B6" s="6" t="n">
        <v>-527534</v>
      </c>
    </row>
    <row r="7">
      <c r="A7" s="4" t="inlineStr">
        <is>
          <t>Performance adjustment factor (in shares)</t>
        </is>
      </c>
      <c r="B7" s="6" t="n">
        <v>-101587</v>
      </c>
    </row>
    <row r="8">
      <c r="A8" s="4" t="inlineStr">
        <is>
          <t>Forfeited or expired (in shares)</t>
        </is>
      </c>
      <c r="B8" s="6" t="n">
        <v>-214918</v>
      </c>
    </row>
    <row r="9">
      <c r="A9" s="4" t="inlineStr">
        <is>
          <t>Nonvested, end of period (in shares)</t>
        </is>
      </c>
      <c r="B9" s="6" t="n">
        <v>5101025</v>
      </c>
      <c r="C9" s="6" t="n">
        <v>2632984</v>
      </c>
    </row>
    <row r="10">
      <c r="A10" s="3" t="inlineStr">
        <is>
          <t>Weighted- Average Grant-Date Fair Value</t>
        </is>
      </c>
    </row>
    <row r="11">
      <c r="A11" s="4" t="inlineStr">
        <is>
          <t>Beginning of period (in USD per share)</t>
        </is>
      </c>
      <c r="B11" s="8" t="n">
        <v>30.72</v>
      </c>
    </row>
    <row r="12">
      <c r="A12" s="4" t="inlineStr">
        <is>
          <t>Granted (in USD per share)</t>
        </is>
      </c>
      <c r="B12" s="10" t="n">
        <v>8.69</v>
      </c>
    </row>
    <row r="13">
      <c r="A13" s="4" t="inlineStr">
        <is>
          <t>Vested (in USD per share)</t>
        </is>
      </c>
      <c r="B13" s="10" t="n">
        <v>30.55</v>
      </c>
    </row>
    <row r="14">
      <c r="A14" s="4" t="inlineStr">
        <is>
          <t>Performance adjustment factor (in USD per share)</t>
        </is>
      </c>
      <c r="B14" s="10" t="n">
        <v>34.82</v>
      </c>
    </row>
    <row r="15">
      <c r="A15" s="4" t="inlineStr">
        <is>
          <t>Forfeited or expired (in USD per share)</t>
        </is>
      </c>
      <c r="B15" s="6" t="n">
        <v>19</v>
      </c>
    </row>
    <row r="16">
      <c r="A16" s="4" t="inlineStr">
        <is>
          <t>End of period (in USD per share)</t>
        </is>
      </c>
      <c r="B16" s="8" t="n">
        <v>16.85</v>
      </c>
      <c r="C16" s="8" t="n">
        <v>30.72</v>
      </c>
    </row>
    <row r="17">
      <c r="A17" s="4" t="inlineStr">
        <is>
          <t>Percentage of original grants of awards to targeted amounts</t>
        </is>
      </c>
      <c r="B17" s="4" t="inlineStr">
        <is>
          <t>100.00%</t>
        </is>
      </c>
    </row>
    <row r="18">
      <c r="A18" s="4" t="inlineStr">
        <is>
          <t>Restricted Stock Units</t>
        </is>
      </c>
    </row>
    <row r="19">
      <c r="A19" s="3" t="inlineStr">
        <is>
          <t>Nonvested Stock Awards [Roll Forward]</t>
        </is>
      </c>
    </row>
    <row r="20">
      <c r="A20" s="4" t="inlineStr">
        <is>
          <t>Nonvested, beginning of period (in shares)</t>
        </is>
      </c>
      <c r="B20" s="6" t="n">
        <v>1589824</v>
      </c>
    </row>
    <row r="21">
      <c r="A21" s="4" t="inlineStr">
        <is>
          <t>Granted (in shares)</t>
        </is>
      </c>
      <c r="B21" s="6" t="n">
        <v>2640690</v>
      </c>
      <c r="C21" s="6" t="n">
        <v>1005500</v>
      </c>
      <c r="D21" s="6" t="n">
        <v>824195</v>
      </c>
    </row>
    <row r="22">
      <c r="A22" s="4" t="inlineStr">
        <is>
          <t>Vested (in shares)</t>
        </is>
      </c>
      <c r="B22" s="6" t="n">
        <v>-527534</v>
      </c>
    </row>
    <row r="23">
      <c r="A23" s="4" t="inlineStr">
        <is>
          <t>Performance adjustment factor (in shares)</t>
        </is>
      </c>
      <c r="B23" s="6" t="n">
        <v>0</v>
      </c>
    </row>
    <row r="24">
      <c r="A24" s="4" t="inlineStr">
        <is>
          <t>Forfeited or expired (in shares)</t>
        </is>
      </c>
      <c r="B24" s="6" t="n">
        <v>-187255</v>
      </c>
    </row>
    <row r="25">
      <c r="A25" s="4" t="inlineStr">
        <is>
          <t>Nonvested, end of period (in shares)</t>
        </is>
      </c>
      <c r="B25" s="6" t="n">
        <v>3515725</v>
      </c>
      <c r="C25" s="6" t="n">
        <v>1589824</v>
      </c>
    </row>
    <row r="26">
      <c r="A26" s="4" t="inlineStr">
        <is>
          <t>TSR Performance Awards</t>
        </is>
      </c>
    </row>
    <row r="27">
      <c r="A27" s="3" t="inlineStr">
        <is>
          <t>Nonvested Stock Awards [Roll Forward]</t>
        </is>
      </c>
    </row>
    <row r="28">
      <c r="A28" s="4" t="inlineStr">
        <is>
          <t>Nonvested, beginning of period (in shares)</t>
        </is>
      </c>
      <c r="B28" s="6" t="n">
        <v>350317</v>
      </c>
    </row>
    <row r="29">
      <c r="A29" s="4" t="inlineStr">
        <is>
          <t>Granted (in shares)</t>
        </is>
      </c>
      <c r="B29" s="6" t="n">
        <v>671390</v>
      </c>
      <c r="C29" s="6" t="n">
        <v>210520</v>
      </c>
      <c r="D29" s="6" t="n">
        <v>79190</v>
      </c>
    </row>
    <row r="30">
      <c r="A30" s="4" t="inlineStr">
        <is>
          <t>Vested (in shares)</t>
        </is>
      </c>
      <c r="B30" s="6" t="n">
        <v>0</v>
      </c>
    </row>
    <row r="31">
      <c r="A31" s="4" t="inlineStr">
        <is>
          <t>Performance adjustment factor (in shares)</t>
        </is>
      </c>
      <c r="B31" s="6" t="n">
        <v>0</v>
      </c>
    </row>
    <row r="32">
      <c r="A32" s="4" t="inlineStr">
        <is>
          <t>Forfeited or expired (in shares)</t>
        </is>
      </c>
      <c r="B32" s="6" t="n">
        <v>-1556</v>
      </c>
    </row>
    <row r="33">
      <c r="A33" s="4" t="inlineStr">
        <is>
          <t>Nonvested, end of period (in shares)</t>
        </is>
      </c>
      <c r="B33" s="6" t="n">
        <v>1020151</v>
      </c>
      <c r="C33" s="6" t="n">
        <v>350317</v>
      </c>
    </row>
    <row r="34">
      <c r="A34" s="4" t="inlineStr">
        <is>
          <t>ROCE Performance Awards</t>
        </is>
      </c>
    </row>
    <row r="35">
      <c r="A35" s="3" t="inlineStr">
        <is>
          <t>Nonvested Stock Awards [Roll Forward]</t>
        </is>
      </c>
    </row>
    <row r="36">
      <c r="A36" s="4" t="inlineStr">
        <is>
          <t>Nonvested, beginning of period (in shares)</t>
        </is>
      </c>
      <c r="B36" s="6" t="n">
        <v>692843</v>
      </c>
    </row>
    <row r="37">
      <c r="A37" s="4" t="inlineStr">
        <is>
          <t>Granted (in shares)</t>
        </is>
      </c>
      <c r="B37" s="6" t="n">
        <v>0</v>
      </c>
    </row>
    <row r="38">
      <c r="A38" s="4" t="inlineStr">
        <is>
          <t>Vested (in shares)</t>
        </is>
      </c>
      <c r="B38" s="6" t="n">
        <v>0</v>
      </c>
    </row>
    <row r="39">
      <c r="A39" s="4" t="inlineStr">
        <is>
          <t>Performance adjustment factor (in shares)</t>
        </is>
      </c>
      <c r="B39" s="6" t="n">
        <v>-101587</v>
      </c>
    </row>
    <row r="40">
      <c r="A40" s="4" t="inlineStr">
        <is>
          <t>Forfeited or expired (in shares)</t>
        </is>
      </c>
      <c r="B40" s="6" t="n">
        <v>-26107</v>
      </c>
    </row>
    <row r="41">
      <c r="A41" s="4" t="inlineStr">
        <is>
          <t>Nonvested, end of period (in shares)</t>
        </is>
      </c>
      <c r="B41" s="6" t="n">
        <v>565149</v>
      </c>
      <c r="C41" s="6" t="n">
        <v>6928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nd Performance Award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awards granted (in shares)</t>
        </is>
      </c>
      <c r="B4" s="6" t="n">
        <v>3312080</v>
      </c>
    </row>
    <row r="5">
      <c r="A5" s="4" t="inlineStr">
        <is>
          <t>Weighted average grant date fair value (in USD per share)</t>
        </is>
      </c>
      <c r="B5" s="8" t="n">
        <v>16.85</v>
      </c>
      <c r="C5" s="8" t="n">
        <v>30.72</v>
      </c>
    </row>
    <row r="6">
      <c r="A6" s="4" t="inlineStr">
        <is>
          <t>Restricted Stock Units and Performance Awards</t>
        </is>
      </c>
    </row>
    <row r="7">
      <c r="A7" s="3" t="inlineStr">
        <is>
          <t>Share-based Compensation Arrangement by Share-based Payment Award [Line Items]</t>
        </is>
      </c>
    </row>
    <row r="8">
      <c r="A8" s="4" t="inlineStr">
        <is>
          <t>Number of awards granted (in shares)</t>
        </is>
      </c>
      <c r="B8" s="6" t="n">
        <v>3312080</v>
      </c>
      <c r="C8" s="6" t="n">
        <v>1743490</v>
      </c>
      <c r="D8" s="6" t="n">
        <v>1150895</v>
      </c>
    </row>
    <row r="9">
      <c r="A9" s="4" t="inlineStr">
        <is>
          <t>Weighted average grant date fair value (in USD per share)</t>
        </is>
      </c>
      <c r="B9" s="8" t="n">
        <v>8.69</v>
      </c>
      <c r="C9" s="8" t="n">
        <v>24.46</v>
      </c>
      <c r="D9" s="8" t="n">
        <v>41.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Plans - Additional Information (Details) - USD ($) $ in Millions</t>
        </is>
      </c>
      <c r="B1" s="2" t="inlineStr">
        <is>
          <t>12 Months Ended</t>
        </is>
      </c>
    </row>
    <row r="2">
      <c r="B2" s="2" t="inlineStr">
        <is>
          <t>Dec. 31, 2020</t>
        </is>
      </c>
      <c r="C2" s="2" t="inlineStr">
        <is>
          <t>Dec. 31, 2019</t>
        </is>
      </c>
      <c r="D2" s="2" t="inlineStr">
        <is>
          <t>Dec. 31, 2018</t>
        </is>
      </c>
      <c r="E2" s="2" t="inlineStr">
        <is>
          <t>Apr. 28, 2020</t>
        </is>
      </c>
      <c r="F2" s="2" t="inlineStr">
        <is>
          <t>Apr. 25, 2017</t>
        </is>
      </c>
      <c r="G2" s="2" t="inlineStr">
        <is>
          <t>Apr. 26, 2016</t>
        </is>
      </c>
    </row>
    <row r="3">
      <c r="A3" s="3" t="inlineStr">
        <is>
          <t>Share-based Compensation Arrangement by Share-based Payment Award [Line Items]</t>
        </is>
      </c>
    </row>
    <row r="4">
      <c r="A4" s="4" t="inlineStr">
        <is>
          <t>Unrecognized compensation costs related to nonvested stocks</t>
        </is>
      </c>
      <c r="B4" s="7" t="n">
        <v>12</v>
      </c>
    </row>
    <row r="5">
      <c r="A5" s="4" t="inlineStr">
        <is>
          <t>Weighted average period for recognizing nonvested stock based compensation costs</t>
        </is>
      </c>
      <c r="B5" s="4" t="inlineStr">
        <is>
          <t>20 months</t>
        </is>
      </c>
    </row>
    <row r="6">
      <c r="A6" s="4" t="inlineStr">
        <is>
          <t>Stock options exercised, total intrinsic value</t>
        </is>
      </c>
      <c r="D6" s="7" t="n">
        <v>27</v>
      </c>
    </row>
    <row r="7">
      <c r="A7" s="4" t="inlineStr">
        <is>
          <t>Shares vested, fair value</t>
        </is>
      </c>
      <c r="B7" s="7" t="n">
        <v>16</v>
      </c>
      <c r="C7" s="7" t="n">
        <v>21</v>
      </c>
      <c r="D7" s="7" t="n">
        <v>14</v>
      </c>
    </row>
    <row r="8">
      <c r="A8" s="4" t="inlineStr">
        <is>
          <t>2005 Stock Incentive Plan</t>
        </is>
      </c>
    </row>
    <row r="9">
      <c r="A9" s="3" t="inlineStr">
        <is>
          <t>Share-based Compensation Arrangement by Share-based Payment Award [Line Items]</t>
        </is>
      </c>
    </row>
    <row r="10">
      <c r="A10" s="4" t="inlineStr">
        <is>
          <t>Number of shares available for future grant (in shares)</t>
        </is>
      </c>
      <c r="B10" s="6" t="n">
        <v>6092033</v>
      </c>
    </row>
    <row r="11">
      <c r="A11" s="4" t="inlineStr">
        <is>
          <t>Reduction in the number of shares available per equity award other than stock option outstanding (in shares)</t>
        </is>
      </c>
      <c r="B11" s="10" t="n">
        <v>1.78</v>
      </c>
    </row>
    <row r="12">
      <c r="A12" s="4" t="inlineStr">
        <is>
          <t>Stock Options</t>
        </is>
      </c>
    </row>
    <row r="13">
      <c r="A13" s="3" t="inlineStr">
        <is>
          <t>Share-based Compensation Arrangement by Share-based Payment Award [Line Items]</t>
        </is>
      </c>
    </row>
    <row r="14">
      <c r="A14" s="4" t="inlineStr">
        <is>
          <t>Share-based compensation plans, vesting period</t>
        </is>
      </c>
      <c r="B14" s="4" t="inlineStr">
        <is>
          <t>3 years</t>
        </is>
      </c>
    </row>
    <row r="15">
      <c r="A15" s="4" t="inlineStr">
        <is>
          <t>Share-based compensation plans, term</t>
        </is>
      </c>
      <c r="B15" s="4" t="inlineStr">
        <is>
          <t>10 years</t>
        </is>
      </c>
    </row>
    <row r="16">
      <c r="A16" s="4" t="inlineStr">
        <is>
          <t>Restricted Stock Units</t>
        </is>
      </c>
    </row>
    <row r="17">
      <c r="A17" s="3" t="inlineStr">
        <is>
          <t>Share-based Compensation Arrangement by Share-based Payment Award [Line Items]</t>
        </is>
      </c>
    </row>
    <row r="18">
      <c r="A18" s="4" t="inlineStr">
        <is>
          <t>Share-based compensation plans, vesting period</t>
        </is>
      </c>
      <c r="B18" s="4" t="inlineStr">
        <is>
          <t>3 years</t>
        </is>
      </c>
    </row>
    <row r="19">
      <c r="A19" s="4" t="inlineStr">
        <is>
          <t>TSR Awards</t>
        </is>
      </c>
    </row>
    <row r="20">
      <c r="A20" s="3" t="inlineStr">
        <is>
          <t>Share-based Compensation Arrangement by Share-based Payment Award [Line Items]</t>
        </is>
      </c>
    </row>
    <row r="21">
      <c r="A21" s="4" t="inlineStr">
        <is>
          <t>Share-based compensation plans, vesting period</t>
        </is>
      </c>
      <c r="B21" s="4" t="inlineStr">
        <is>
          <t>3 years</t>
        </is>
      </c>
    </row>
    <row r="22">
      <c r="A22" s="4" t="inlineStr">
        <is>
          <t>Performance Period Weighting Year One, Year Two, Year Three (Individually)</t>
        </is>
      </c>
      <c r="B22" s="4" t="inlineStr">
        <is>
          <t>20.00%</t>
        </is>
      </c>
    </row>
    <row r="23">
      <c r="A23" s="4" t="inlineStr">
        <is>
          <t>Performance Period Weighting All Three Years</t>
        </is>
      </c>
      <c r="B23" s="4" t="inlineStr">
        <is>
          <t>40.00%</t>
        </is>
      </c>
    </row>
    <row r="24">
      <c r="A24" s="4" t="inlineStr">
        <is>
          <t>Vesting of performance awards as percentage to threshold award</t>
        </is>
      </c>
      <c r="B24" s="4" t="inlineStr">
        <is>
          <t>50.00%</t>
        </is>
      </c>
    </row>
    <row r="25">
      <c r="A25" s="4" t="inlineStr">
        <is>
          <t>Vesting of performance awards as percentage to target award</t>
        </is>
      </c>
      <c r="B25" s="4" t="inlineStr">
        <is>
          <t>100.00%</t>
        </is>
      </c>
    </row>
    <row r="26">
      <c r="A26" s="4" t="inlineStr">
        <is>
          <t>Vesting of performance awards as percentage to maximum award</t>
        </is>
      </c>
      <c r="B26" s="4" t="inlineStr">
        <is>
          <t>200.00%</t>
        </is>
      </c>
    </row>
    <row r="27">
      <c r="A27" s="4" t="inlineStr">
        <is>
          <t>ROCE Awards</t>
        </is>
      </c>
    </row>
    <row r="28">
      <c r="A28" s="3" t="inlineStr">
        <is>
          <t>Share-based Compensation Arrangement by Share-based Payment Award [Line Items]</t>
        </is>
      </c>
    </row>
    <row r="29">
      <c r="A29" s="4" t="inlineStr">
        <is>
          <t>Share-based compensation plans, vesting period</t>
        </is>
      </c>
      <c r="B29" s="4" t="inlineStr">
        <is>
          <t>3 years</t>
        </is>
      </c>
    </row>
    <row r="30">
      <c r="A30" s="4" t="inlineStr">
        <is>
          <t>Vesting of performance awards as percentage to threshold award</t>
        </is>
      </c>
      <c r="B30" s="4" t="inlineStr">
        <is>
          <t>50.00%</t>
        </is>
      </c>
    </row>
    <row r="31">
      <c r="A31" s="4" t="inlineStr">
        <is>
          <t>Vesting of performance awards as percentage to target award</t>
        </is>
      </c>
      <c r="B31" s="4" t="inlineStr">
        <is>
          <t>100.00%</t>
        </is>
      </c>
    </row>
    <row r="32">
      <c r="A32" s="4" t="inlineStr">
        <is>
          <t>Vesting of performance awards as percentage to maximum award</t>
        </is>
      </c>
      <c r="B32" s="4" t="inlineStr">
        <is>
          <t>200.00%</t>
        </is>
      </c>
    </row>
    <row r="33">
      <c r="A33" s="4" t="inlineStr">
        <is>
          <t>Performance period weighting year one</t>
        </is>
      </c>
      <c r="B33" s="4" t="inlineStr">
        <is>
          <t>20.00%</t>
        </is>
      </c>
    </row>
    <row r="34">
      <c r="A34" s="4" t="inlineStr">
        <is>
          <t>Performance period weighting year two</t>
        </is>
      </c>
      <c r="B34" s="4" t="inlineStr">
        <is>
          <t>30.00%</t>
        </is>
      </c>
    </row>
    <row r="35">
      <c r="A35" s="4" t="inlineStr">
        <is>
          <t>Performance period weighting year three</t>
        </is>
      </c>
      <c r="B35" s="4" t="inlineStr">
        <is>
          <t>50.00%</t>
        </is>
      </c>
    </row>
    <row r="36">
      <c r="A36" s="4" t="inlineStr">
        <is>
          <t>Omnibus Incentive Compensation Plan 2016</t>
        </is>
      </c>
    </row>
    <row r="37">
      <c r="A37" s="3" t="inlineStr">
        <is>
          <t>Share-based Compensation Arrangement by Share-based Payment Award [Line Items]</t>
        </is>
      </c>
    </row>
    <row r="38">
      <c r="A38" s="4" t="inlineStr">
        <is>
          <t>Aggregate number of shares to be issued (in shares)</t>
        </is>
      </c>
      <c r="G38" s="6" t="n">
        <v>7200000</v>
      </c>
    </row>
    <row r="39">
      <c r="A39" s="4" t="inlineStr">
        <is>
          <t>Additional shares authorized (in shares)</t>
        </is>
      </c>
      <c r="E39" s="6" t="n">
        <v>4700000</v>
      </c>
      <c r="F39" s="6" t="n">
        <v>6300000</v>
      </c>
    </row>
    <row r="40">
      <c r="A40" s="4" t="inlineStr">
        <is>
          <t>Cliff Vesting | Restricted Stock Units</t>
        </is>
      </c>
    </row>
    <row r="41">
      <c r="A41" s="3" t="inlineStr">
        <is>
          <t>Share-based Compensation Arrangement by Share-based Payment Award [Line Items]</t>
        </is>
      </c>
    </row>
    <row r="42">
      <c r="A42" s="4" t="inlineStr">
        <is>
          <t>Share-based compensation plans, vesting period</t>
        </is>
      </c>
      <c r="B42" s="4" t="inlineStr">
        <is>
          <t>3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Instruments - Schedule of Notional Amounts of Outstanding Derivative Positions (Details) - Cash Flow Hedges € in Millions, $ in Millions</t>
        </is>
      </c>
      <c r="B1" s="2" t="inlineStr">
        <is>
          <t>Dec. 31, 2020EUR (€)TMMBTU</t>
        </is>
      </c>
      <c r="C1" s="2" t="inlineStr">
        <is>
          <t>Dec. 31, 2020CAD ($)TMMBTU</t>
        </is>
      </c>
      <c r="D1" s="2" t="inlineStr">
        <is>
          <t>Dec. 31, 2019EUR (€)TMMBTU</t>
        </is>
      </c>
      <c r="E1" s="2" t="inlineStr">
        <is>
          <t>Dec. 31, 2019CAD ($)TMMBTU</t>
        </is>
      </c>
    </row>
    <row r="2">
      <c r="A2" s="4" t="inlineStr">
        <is>
          <t>Foreign exchange forwards</t>
        </is>
      </c>
    </row>
    <row r="3">
      <c r="A3" s="3" t="inlineStr">
        <is>
          <t>Derivative [Line Items]</t>
        </is>
      </c>
    </row>
    <row r="4">
      <c r="A4" s="4" t="inlineStr">
        <is>
          <t>Notional amount of derivatives</t>
        </is>
      </c>
      <c r="B4" s="11" t="n">
        <v>242</v>
      </c>
      <c r="C4" s="7" t="n">
        <v>0</v>
      </c>
      <c r="D4" s="11" t="n">
        <v>282</v>
      </c>
      <c r="E4" s="7" t="n">
        <v>25</v>
      </c>
    </row>
    <row r="5">
      <c r="A5" s="4" t="inlineStr">
        <is>
          <t>Natural Gas | Commodity purchase swaps</t>
        </is>
      </c>
    </row>
    <row r="6">
      <c r="A6" s="3" t="inlineStr">
        <is>
          <t>Derivative [Line Items]</t>
        </is>
      </c>
    </row>
    <row r="7">
      <c r="A7" s="4" t="inlineStr">
        <is>
          <t>Quantities of derivatives held | MMBTU</t>
        </is>
      </c>
      <c r="B7" s="6" t="n">
        <v>38801400</v>
      </c>
      <c r="C7" s="6" t="n">
        <v>38801400</v>
      </c>
      <c r="D7" s="6" t="n">
        <v>56613200</v>
      </c>
      <c r="E7" s="6" t="n">
        <v>56613200</v>
      </c>
    </row>
    <row r="8">
      <c r="A8" s="4" t="inlineStr">
        <is>
          <t>Tin | Commodity purchase swaps</t>
        </is>
      </c>
    </row>
    <row r="9">
      <c r="A9" s="3" t="inlineStr">
        <is>
          <t>Derivative [Line Items]</t>
        </is>
      </c>
    </row>
    <row r="10">
      <c r="A10" s="4" t="inlineStr">
        <is>
          <t>Quantities of derivatives held</t>
        </is>
      </c>
      <c r="B10" s="6" t="n">
        <v>812</v>
      </c>
      <c r="C10" s="6" t="n">
        <v>812</v>
      </c>
      <c r="D10" s="6" t="n">
        <v>145</v>
      </c>
      <c r="E10" s="6" t="n">
        <v>145</v>
      </c>
    </row>
    <row r="11">
      <c r="A11" s="4" t="inlineStr">
        <is>
          <t>Zinc | Commodity purchase swaps</t>
        </is>
      </c>
    </row>
    <row r="12">
      <c r="A12" s="3" t="inlineStr">
        <is>
          <t>Derivative [Line Items]</t>
        </is>
      </c>
    </row>
    <row r="13">
      <c r="A13" s="4" t="inlineStr">
        <is>
          <t>Quantities of derivatives held</t>
        </is>
      </c>
      <c r="B13" s="6" t="n">
        <v>25361</v>
      </c>
      <c r="C13" s="6" t="n">
        <v>25361</v>
      </c>
      <c r="D13" s="6" t="n">
        <v>9819</v>
      </c>
      <c r="E13" s="6" t="n">
        <v>9819</v>
      </c>
    </row>
    <row r="14">
      <c r="A14" s="4" t="inlineStr">
        <is>
          <t>Electricity | Commodity purchase swaps</t>
        </is>
      </c>
    </row>
    <row r="15">
      <c r="A15" s="3" t="inlineStr">
        <is>
          <t>Derivative [Line Items]</t>
        </is>
      </c>
    </row>
    <row r="16">
      <c r="A16" s="4" t="inlineStr">
        <is>
          <t>Quantities of derivatives held</t>
        </is>
      </c>
      <c r="B16" s="6" t="n">
        <v>760320</v>
      </c>
      <c r="C16" s="6" t="n">
        <v>760320</v>
      </c>
      <c r="D16" s="6" t="n">
        <v>0</v>
      </c>
      <c r="E16" s="6" t="n">
        <v>0</v>
      </c>
    </row>
    <row r="17">
      <c r="A17" s="4" t="inlineStr">
        <is>
          <t>Hot-rolled Coil | Sales swaps</t>
        </is>
      </c>
    </row>
    <row r="18">
      <c r="A18" s="3" t="inlineStr">
        <is>
          <t>Derivative [Line Items]</t>
        </is>
      </c>
    </row>
    <row r="19">
      <c r="A19" s="4" t="inlineStr">
        <is>
          <t>Quantities of derivatives held</t>
        </is>
      </c>
      <c r="B19" s="6" t="n">
        <v>120000</v>
      </c>
      <c r="C19" s="6" t="n">
        <v>120000</v>
      </c>
      <c r="D19" s="6" t="n">
        <v>0</v>
      </c>
      <c r="E1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46:00Z</dcterms:created>
  <dcterms:modified xmlns:dcterms="http://purl.org/dc/terms/" xmlns:xsi="http://www.w3.org/2001/XMLSchema-instance" xsi:type="dcterms:W3CDTF">2021-02-12T16:46:00Z</dcterms:modified>
</cp:coreProperties>
</file>